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Description of Business, Basis " sheetId="12" state="visible" r:id="rId12"/>
    <sheet xmlns:r="http://schemas.openxmlformats.org/officeDocument/2006/relationships" name="Discontinued Operations" sheetId="13" state="visible" r:id="rId13"/>
    <sheet xmlns:r="http://schemas.openxmlformats.org/officeDocument/2006/relationships" name="Other Comprehensive Income (Los" sheetId="14" state="visible" r:id="rId14"/>
    <sheet xmlns:r="http://schemas.openxmlformats.org/officeDocument/2006/relationships" name="Segment and Geographical Inform" sheetId="15" state="visible" r:id="rId15"/>
    <sheet xmlns:r="http://schemas.openxmlformats.org/officeDocument/2006/relationships" name="Investments" sheetId="16" state="visible" r:id="rId16"/>
    <sheet xmlns:r="http://schemas.openxmlformats.org/officeDocument/2006/relationships" name="Fair Value of Financial Instrum" sheetId="17" state="visible" r:id="rId17"/>
    <sheet xmlns:r="http://schemas.openxmlformats.org/officeDocument/2006/relationships" name="Reinsurance" sheetId="18" state="visible" r:id="rId18"/>
    <sheet xmlns:r="http://schemas.openxmlformats.org/officeDocument/2006/relationships" name="Deferred Policy Acquisition Cos" sheetId="19" state="visible" r:id="rId19"/>
    <sheet xmlns:r="http://schemas.openxmlformats.org/officeDocument/2006/relationships" name="Separate Accounts" sheetId="20" state="visible" r:id="rId20"/>
    <sheet xmlns:r="http://schemas.openxmlformats.org/officeDocument/2006/relationships" name="Policy Claims and Other Benefit" sheetId="21" state="visible" r:id="rId21"/>
    <sheet xmlns:r="http://schemas.openxmlformats.org/officeDocument/2006/relationships" name="Future Policy Benefits"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Earnings Per Share" sheetId="26" state="visible" r:id="rId26"/>
    <sheet xmlns:r="http://schemas.openxmlformats.org/officeDocument/2006/relationships" name="Share-Based Transactions" sheetId="27" state="visible" r:id="rId27"/>
    <sheet xmlns:r="http://schemas.openxmlformats.org/officeDocument/2006/relationships" name="Statutory Accounting and Divide" sheetId="28" state="visible" r:id="rId28"/>
    <sheet xmlns:r="http://schemas.openxmlformats.org/officeDocument/2006/relationships" name="Commitments and Contingent Liab" sheetId="29" state="visible" r:id="rId29"/>
    <sheet xmlns:r="http://schemas.openxmlformats.org/officeDocument/2006/relationships" name="Benefit Plan" sheetId="30" state="visible" r:id="rId30"/>
    <sheet xmlns:r="http://schemas.openxmlformats.org/officeDocument/2006/relationships" name="Revenue from Contracts with Cus" sheetId="31" state="visible" r:id="rId31"/>
    <sheet xmlns:r="http://schemas.openxmlformats.org/officeDocument/2006/relationships" name="Leases" sheetId="32" state="visible" r:id="rId32"/>
    <sheet xmlns:r="http://schemas.openxmlformats.org/officeDocument/2006/relationships" name="Unaudited Quarterly Financial D" sheetId="33" state="visible" r:id="rId33"/>
    <sheet xmlns:r="http://schemas.openxmlformats.org/officeDocument/2006/relationships" name="Schedule I Summary of Investmen" sheetId="34" state="visible" r:id="rId34"/>
    <sheet xmlns:r="http://schemas.openxmlformats.org/officeDocument/2006/relationships" name="Schedule II - Condensed Financi" sheetId="35" state="visible" r:id="rId35"/>
    <sheet xmlns:r="http://schemas.openxmlformats.org/officeDocument/2006/relationships" name="Schedule III - Supplementary In" sheetId="36" state="visible" r:id="rId36"/>
    <sheet xmlns:r="http://schemas.openxmlformats.org/officeDocument/2006/relationships" name="Schedule IV - Reinsurance" sheetId="37" state="visible" r:id="rId37"/>
    <sheet xmlns:r="http://schemas.openxmlformats.org/officeDocument/2006/relationships" name="Description of Business, Basi_2" sheetId="38" state="visible" r:id="rId38"/>
    <sheet xmlns:r="http://schemas.openxmlformats.org/officeDocument/2006/relationships" name="Description of Business, Basi_3" sheetId="39" state="visible" r:id="rId39"/>
    <sheet xmlns:r="http://schemas.openxmlformats.org/officeDocument/2006/relationships" name="Discontinued Operations (Tables" sheetId="40" state="visible" r:id="rId40"/>
    <sheet xmlns:r="http://schemas.openxmlformats.org/officeDocument/2006/relationships" name="Other Comprehensive Income (L_2" sheetId="41" state="visible" r:id="rId41"/>
    <sheet xmlns:r="http://schemas.openxmlformats.org/officeDocument/2006/relationships" name="Segment and Geographical Info_2" sheetId="42" state="visible" r:id="rId42"/>
    <sheet xmlns:r="http://schemas.openxmlformats.org/officeDocument/2006/relationships" name="Investments (Tables)" sheetId="43" state="visible" r:id="rId43"/>
    <sheet xmlns:r="http://schemas.openxmlformats.org/officeDocument/2006/relationships" name="Fair Value of Financial Instr_2" sheetId="44" state="visible" r:id="rId44"/>
    <sheet xmlns:r="http://schemas.openxmlformats.org/officeDocument/2006/relationships" name="Reinsurance (Tables)" sheetId="45" state="visible" r:id="rId45"/>
    <sheet xmlns:r="http://schemas.openxmlformats.org/officeDocument/2006/relationships" name="Deferred Policy Acquisition C_2" sheetId="46" state="visible" r:id="rId46"/>
    <sheet xmlns:r="http://schemas.openxmlformats.org/officeDocument/2006/relationships" name="Separate Accounts (Tables)" sheetId="47" state="visible" r:id="rId47"/>
    <sheet xmlns:r="http://schemas.openxmlformats.org/officeDocument/2006/relationships" name="Policy Claims and Other Benef_2" sheetId="48" state="visible" r:id="rId48"/>
    <sheet xmlns:r="http://schemas.openxmlformats.org/officeDocument/2006/relationships" name="Future Policy Benefits (Tables)" sheetId="49" state="visible" r:id="rId49"/>
    <sheet xmlns:r="http://schemas.openxmlformats.org/officeDocument/2006/relationships" name="Debt (Tables)" sheetId="50" state="visible" r:id="rId50"/>
    <sheet xmlns:r="http://schemas.openxmlformats.org/officeDocument/2006/relationships" name="Income Taxes (Tables)" sheetId="51" state="visible" r:id="rId51"/>
    <sheet xmlns:r="http://schemas.openxmlformats.org/officeDocument/2006/relationships" name="Stockholders' Equity (Tables)" sheetId="52" state="visible" r:id="rId52"/>
    <sheet xmlns:r="http://schemas.openxmlformats.org/officeDocument/2006/relationships" name="Earnings Per Share (Tables)" sheetId="53" state="visible" r:id="rId53"/>
    <sheet xmlns:r="http://schemas.openxmlformats.org/officeDocument/2006/relationships" name="Share-Based Transactions (Table" sheetId="54" state="visible" r:id="rId54"/>
    <sheet xmlns:r="http://schemas.openxmlformats.org/officeDocument/2006/relationships" name="Statutory Accounting and Divi_2" sheetId="55" state="visible" r:id="rId55"/>
    <sheet xmlns:r="http://schemas.openxmlformats.org/officeDocument/2006/relationships" name="Revenue from Contracts with C_2" sheetId="56" state="visible" r:id="rId56"/>
    <sheet xmlns:r="http://schemas.openxmlformats.org/officeDocument/2006/relationships" name="Leases (Tables)" sheetId="57" state="visible" r:id="rId57"/>
    <sheet xmlns:r="http://schemas.openxmlformats.org/officeDocument/2006/relationships" name="Description of Business, Basi_4" sheetId="58" state="visible" r:id="rId58"/>
    <sheet xmlns:r="http://schemas.openxmlformats.org/officeDocument/2006/relationships" name="Description of Business, Basi_5" sheetId="59" state="visible" r:id="rId59"/>
    <sheet xmlns:r="http://schemas.openxmlformats.org/officeDocument/2006/relationships" name="Description of Business, Basi_6" sheetId="60" state="visible" r:id="rId60"/>
    <sheet xmlns:r="http://schemas.openxmlformats.org/officeDocument/2006/relationships" name="Discontinued Operations - Addit" sheetId="61" state="visible" r:id="rId61"/>
    <sheet xmlns:r="http://schemas.openxmlformats.org/officeDocument/2006/relationships" name="Discontinued Operations - Summa" sheetId="62" state="visible" r:id="rId62"/>
    <sheet xmlns:r="http://schemas.openxmlformats.org/officeDocument/2006/relationships" name="Discontinued Operations - Sum_2" sheetId="63" state="visible" r:id="rId63"/>
    <sheet xmlns:r="http://schemas.openxmlformats.org/officeDocument/2006/relationships" name="Discontinued Operations - Sum_3" sheetId="64" state="visible" r:id="rId64"/>
    <sheet xmlns:r="http://schemas.openxmlformats.org/officeDocument/2006/relationships" name="Discontinued Operations - Sum_4" sheetId="65" state="visible" r:id="rId65"/>
    <sheet xmlns:r="http://schemas.openxmlformats.org/officeDocument/2006/relationships" name="Discontinued Operations - Sched" sheetId="66" state="visible" r:id="rId66"/>
    <sheet xmlns:r="http://schemas.openxmlformats.org/officeDocument/2006/relationships" name="Other Comprehensive Income (L_3" sheetId="67" state="visible" r:id="rId67"/>
    <sheet xmlns:r="http://schemas.openxmlformats.org/officeDocument/2006/relationships" name="Segment and Geographical Info_3" sheetId="68" state="visible" r:id="rId68"/>
    <sheet xmlns:r="http://schemas.openxmlformats.org/officeDocument/2006/relationships" name="Segment and Geographical Info_4" sheetId="69" state="visible" r:id="rId69"/>
    <sheet xmlns:r="http://schemas.openxmlformats.org/officeDocument/2006/relationships" name="Segment and Geographical Info_5" sheetId="70" state="visible" r:id="rId70"/>
    <sheet xmlns:r="http://schemas.openxmlformats.org/officeDocument/2006/relationships" name="Segment and Geographical Info_6" sheetId="71" state="visible" r:id="rId71"/>
    <sheet xmlns:r="http://schemas.openxmlformats.org/officeDocument/2006/relationships" name="Investments - Schedule of AFS S" sheetId="72" state="visible" r:id="rId72"/>
    <sheet xmlns:r="http://schemas.openxmlformats.org/officeDocument/2006/relationships" name="Investments - Fixed-maturity Se" sheetId="73" state="visible" r:id="rId73"/>
    <sheet xmlns:r="http://schemas.openxmlformats.org/officeDocument/2006/relationships" name="Investments - Held-to-maturity " sheetId="74" state="visible" r:id="rId74"/>
    <sheet xmlns:r="http://schemas.openxmlformats.org/officeDocument/2006/relationships" name="Investments - Fair Value of Inv" sheetId="75" state="visible" r:id="rId75"/>
    <sheet xmlns:r="http://schemas.openxmlformats.org/officeDocument/2006/relationships" name="Investments - Securities Lendin" sheetId="76" state="visible" r:id="rId76"/>
    <sheet xmlns:r="http://schemas.openxmlformats.org/officeDocument/2006/relationships" name="Investments - Net Investment In" sheetId="77" state="visible" r:id="rId77"/>
    <sheet xmlns:r="http://schemas.openxmlformats.org/officeDocument/2006/relationships" name="Investments - Net Investment _2" sheetId="78" state="visible" r:id="rId78"/>
    <sheet xmlns:r="http://schemas.openxmlformats.org/officeDocument/2006/relationships" name="Investments - Schedule of Compo" sheetId="79" state="visible" r:id="rId79"/>
    <sheet xmlns:r="http://schemas.openxmlformats.org/officeDocument/2006/relationships" name="Investments - Schedule of Proce" sheetId="80" state="visible" r:id="rId80"/>
    <sheet xmlns:r="http://schemas.openxmlformats.org/officeDocument/2006/relationships" name="Investments - Accrued Interest " sheetId="81" state="visible" r:id="rId81"/>
    <sheet xmlns:r="http://schemas.openxmlformats.org/officeDocument/2006/relationships" name="Investments - Schedule of Secur" sheetId="82" state="visible" r:id="rId82"/>
    <sheet xmlns:r="http://schemas.openxmlformats.org/officeDocument/2006/relationships" name="Investments - AFS Securities wi" sheetId="83" state="visible" r:id="rId83"/>
    <sheet xmlns:r="http://schemas.openxmlformats.org/officeDocument/2006/relationships" name="Investments - Rollforward of th" sheetId="84" state="visible" r:id="rId84"/>
    <sheet xmlns:r="http://schemas.openxmlformats.org/officeDocument/2006/relationships" name="Investments - Loss from Closed "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Fair Value of Financial Instr_6" sheetId="89" state="visible" r:id="rId89"/>
    <sheet xmlns:r="http://schemas.openxmlformats.org/officeDocument/2006/relationships" name="Fair Value of Financial Instr_7" sheetId="90" state="visible" r:id="rId90"/>
    <sheet xmlns:r="http://schemas.openxmlformats.org/officeDocument/2006/relationships" name="Reinsurance - Narrative (Detail" sheetId="91" state="visible" r:id="rId91"/>
    <sheet xmlns:r="http://schemas.openxmlformats.org/officeDocument/2006/relationships" name="Reinsurance - In-force Life Ins" sheetId="92" state="visible" r:id="rId92"/>
    <sheet xmlns:r="http://schemas.openxmlformats.org/officeDocument/2006/relationships" name="Reinsurance - Reinsurance Recov" sheetId="93" state="visible" r:id="rId93"/>
    <sheet xmlns:r="http://schemas.openxmlformats.org/officeDocument/2006/relationships" name="Reinsurance - Allowance for Cre" sheetId="94" state="visible" r:id="rId94"/>
    <sheet xmlns:r="http://schemas.openxmlformats.org/officeDocument/2006/relationships" name="Deferred Policy Acquisition C_3" sheetId="95" state="visible" r:id="rId95"/>
    <sheet xmlns:r="http://schemas.openxmlformats.org/officeDocument/2006/relationships" name="Deferred Policy Acquisition C_4" sheetId="96" state="visible" r:id="rId96"/>
    <sheet xmlns:r="http://schemas.openxmlformats.org/officeDocument/2006/relationships" name="Separate Accounts - Schedule of" sheetId="97" state="visible" r:id="rId97"/>
    <sheet xmlns:r="http://schemas.openxmlformats.org/officeDocument/2006/relationships" name="Separate Accounts - Schedule _2" sheetId="98" state="visible" r:id="rId98"/>
    <sheet xmlns:r="http://schemas.openxmlformats.org/officeDocument/2006/relationships" name="Policy Claims and Other Benef_3" sheetId="99" state="visible" r:id="rId99"/>
    <sheet xmlns:r="http://schemas.openxmlformats.org/officeDocument/2006/relationships" name="Future Policy Benefits - Schedu" sheetId="100" state="visible" r:id="rId100"/>
    <sheet xmlns:r="http://schemas.openxmlformats.org/officeDocument/2006/relationships" name="Future Policy Benefits - Narrat" sheetId="101" state="visible" r:id="rId101"/>
    <sheet xmlns:r="http://schemas.openxmlformats.org/officeDocument/2006/relationships" name="Future Policy Benefits - Sche_2" sheetId="102" state="visible" r:id="rId102"/>
    <sheet xmlns:r="http://schemas.openxmlformats.org/officeDocument/2006/relationships" name="Future Policy Benefits - Sche_3" sheetId="103" state="visible" r:id="rId103"/>
    <sheet xmlns:r="http://schemas.openxmlformats.org/officeDocument/2006/relationships" name="Future Policy Benefits - Sche_4" sheetId="104" state="visible" r:id="rId104"/>
    <sheet xmlns:r="http://schemas.openxmlformats.org/officeDocument/2006/relationships" name="Future Policy Benefits - Sche_5" sheetId="105" state="visible" r:id="rId105"/>
    <sheet xmlns:r="http://schemas.openxmlformats.org/officeDocument/2006/relationships" name="Future Policy Benefits - Sche_6" sheetId="106" state="visible" r:id="rId106"/>
    <sheet xmlns:r="http://schemas.openxmlformats.org/officeDocument/2006/relationships" name="Debt - Schedule of Notes Payabl" sheetId="107" state="visible" r:id="rId107"/>
    <sheet xmlns:r="http://schemas.openxmlformats.org/officeDocument/2006/relationships" name="Debt - Schedule of Notes Paya_2" sheetId="108" state="visible" r:id="rId108"/>
    <sheet xmlns:r="http://schemas.openxmlformats.org/officeDocument/2006/relationships" name="Debt - Narrative (Details)" sheetId="109" state="visible" r:id="rId109"/>
    <sheet xmlns:r="http://schemas.openxmlformats.org/officeDocument/2006/relationships" name="Income Taxes - Provision for In" sheetId="110" state="visible" r:id="rId110"/>
    <sheet xmlns:r="http://schemas.openxmlformats.org/officeDocument/2006/relationships" name="Income Taxes - Schedule of Inco" sheetId="111" state="visible" r:id="rId111"/>
    <sheet xmlns:r="http://schemas.openxmlformats.org/officeDocument/2006/relationships" name="Income Taxes - Narrative (Detai" sheetId="112" state="visible" r:id="rId112"/>
    <sheet xmlns:r="http://schemas.openxmlformats.org/officeDocument/2006/relationships" name="Income Taxes - Schedule of Effe" sheetId="113" state="visible" r:id="rId113"/>
    <sheet xmlns:r="http://schemas.openxmlformats.org/officeDocument/2006/relationships" name="Income Taxes - Schedule of Defe" sheetId="114" state="visible" r:id="rId114"/>
    <sheet xmlns:r="http://schemas.openxmlformats.org/officeDocument/2006/relationships" name="Income Taxes - Summary of Recon" sheetId="115" state="visible" r:id="rId115"/>
    <sheet xmlns:r="http://schemas.openxmlformats.org/officeDocument/2006/relationships" name="Stockholders' Equity - Reconcil" sheetId="116" state="visible" r:id="rId116"/>
    <sheet xmlns:r="http://schemas.openxmlformats.org/officeDocument/2006/relationships" name="Stockholders' Equity - Narrativ" sheetId="117" state="visible" r:id="rId117"/>
    <sheet xmlns:r="http://schemas.openxmlformats.org/officeDocument/2006/relationships" name="Earnings Per Share - Calculatio" sheetId="118" state="visible" r:id="rId118"/>
    <sheet xmlns:r="http://schemas.openxmlformats.org/officeDocument/2006/relationships" name="Share-Based Transactions - Narr" sheetId="119" state="visible" r:id="rId119"/>
    <sheet xmlns:r="http://schemas.openxmlformats.org/officeDocument/2006/relationships" name="Share-Based Transactions - Empl" sheetId="120" state="visible" r:id="rId120"/>
    <sheet xmlns:r="http://schemas.openxmlformats.org/officeDocument/2006/relationships" name="Share-Based Transactions - Em_2" sheetId="121" state="visible" r:id="rId121"/>
    <sheet xmlns:r="http://schemas.openxmlformats.org/officeDocument/2006/relationships" name="Share-Based Transactions - Em_3" sheetId="122" state="visible" r:id="rId122"/>
    <sheet xmlns:r="http://schemas.openxmlformats.org/officeDocument/2006/relationships" name="Share-Based Transactions - Em_4" sheetId="123" state="visible" r:id="rId123"/>
    <sheet xmlns:r="http://schemas.openxmlformats.org/officeDocument/2006/relationships" name="Share-Based Transactions - Summ" sheetId="124" state="visible" r:id="rId124"/>
    <sheet xmlns:r="http://schemas.openxmlformats.org/officeDocument/2006/relationships" name="Share-Based Transactions - None" sheetId="125" state="visible" r:id="rId125"/>
    <sheet xmlns:r="http://schemas.openxmlformats.org/officeDocument/2006/relationships" name="Share-Based Transactions - No_2" sheetId="126" state="visible" r:id="rId126"/>
    <sheet xmlns:r="http://schemas.openxmlformats.org/officeDocument/2006/relationships" name="Share-Based Transactions - Su_2" sheetId="127" state="visible" r:id="rId127"/>
    <sheet xmlns:r="http://schemas.openxmlformats.org/officeDocument/2006/relationships" name="Statutory Accounting and Divi_3" sheetId="128" state="visible" r:id="rId128"/>
    <sheet xmlns:r="http://schemas.openxmlformats.org/officeDocument/2006/relationships" name="Statutory Accounting and Divi_4" sheetId="129" state="visible" r:id="rId129"/>
    <sheet xmlns:r="http://schemas.openxmlformats.org/officeDocument/2006/relationships" name="Benefit Plans - Narrative (Deta" sheetId="130" state="visible" r:id="rId130"/>
    <sheet xmlns:r="http://schemas.openxmlformats.org/officeDocument/2006/relationships" name="Revenue from Contracts with C_3" sheetId="131" state="visible" r:id="rId131"/>
    <sheet xmlns:r="http://schemas.openxmlformats.org/officeDocument/2006/relationships" name="Revenue from Contracts with C_4" sheetId="132" state="visible" r:id="rId132"/>
    <sheet xmlns:r="http://schemas.openxmlformats.org/officeDocument/2006/relationships" name="Revenue from Contracts with C_5" sheetId="133" state="visible" r:id="rId133"/>
    <sheet xmlns:r="http://schemas.openxmlformats.org/officeDocument/2006/relationships" name="Leases - Narratives (Details)" sheetId="134" state="visible" r:id="rId134"/>
    <sheet xmlns:r="http://schemas.openxmlformats.org/officeDocument/2006/relationships" name="Leases - Schedule of Components" sheetId="135" state="visible" r:id="rId135"/>
    <sheet xmlns:r="http://schemas.openxmlformats.org/officeDocument/2006/relationships" name="Leases - Schedule of Other Info" sheetId="136" state="visible" r:id="rId136"/>
    <sheet xmlns:r="http://schemas.openxmlformats.org/officeDocument/2006/relationships" name="Leases - Schedule of Future Min" sheetId="137" state="visible" r:id="rId137"/>
    <sheet xmlns:r="http://schemas.openxmlformats.org/officeDocument/2006/relationships" name="Leases - Schedule of Future M_2" sheetId="138" state="visible" r:id="rId138"/>
    <sheet xmlns:r="http://schemas.openxmlformats.org/officeDocument/2006/relationships" name="Unaudited Quarterly Financial_2" sheetId="139" state="visible" r:id="rId139"/>
    <sheet xmlns:r="http://schemas.openxmlformats.org/officeDocument/2006/relationships" name="Acquisition - (Narrative) (Deta" sheetId="140" state="visible" r:id="rId140"/>
    <sheet xmlns:r="http://schemas.openxmlformats.org/officeDocument/2006/relationships" name="Schedule I Summary of Investm_2" sheetId="141" state="visible" r:id="rId141"/>
    <sheet xmlns:r="http://schemas.openxmlformats.org/officeDocument/2006/relationships" name="Schedule II - Primerica, Inc. (" sheetId="142" state="visible" r:id="rId142"/>
    <sheet xmlns:r="http://schemas.openxmlformats.org/officeDocument/2006/relationships" name="Schedule II - Primerica, Inc._2" sheetId="143" state="visible" r:id="rId143"/>
    <sheet xmlns:r="http://schemas.openxmlformats.org/officeDocument/2006/relationships" name="Schedule II - Primerica, Inc._3" sheetId="144" state="visible" r:id="rId144"/>
    <sheet xmlns:r="http://schemas.openxmlformats.org/officeDocument/2006/relationships" name="Schedule II - Primerica, Inc._4" sheetId="145" state="visible" r:id="rId145"/>
    <sheet xmlns:r="http://schemas.openxmlformats.org/officeDocument/2006/relationships" name="Schedule II - Primerica, Inc._5" sheetId="146" state="visible" r:id="rId146"/>
    <sheet xmlns:r="http://schemas.openxmlformats.org/officeDocument/2006/relationships" name="Schedule II - Primerica, Inc._6" sheetId="147" state="visible" r:id="rId147"/>
    <sheet xmlns:r="http://schemas.openxmlformats.org/officeDocument/2006/relationships" name="Schedule II - Primerica, Inc._7" sheetId="148" state="visible" r:id="rId148"/>
    <sheet xmlns:r="http://schemas.openxmlformats.org/officeDocument/2006/relationships" name="Schedule III - Supplementary _2" sheetId="149" state="visible" r:id="rId149"/>
    <sheet xmlns:r="http://schemas.openxmlformats.org/officeDocument/2006/relationships" name="Schedule IV - Reinsurance (Deta" sheetId="150" state="visible" r:id="rId1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rimerica, Inc</t>
        </is>
      </c>
      <c r="C4" s="4" t="inlineStr">
        <is>
          <t xml:space="preserve"> </t>
        </is>
      </c>
      <c r="D4" s="4" t="inlineStr">
        <is>
          <t xml:space="preserve"> </t>
        </is>
      </c>
    </row>
    <row r="5">
      <c r="A5" s="4" t="inlineStr">
        <is>
          <t>Entity Central Index Key</t>
        </is>
      </c>
      <c r="B5" s="4" t="inlineStr">
        <is>
          <t>00014759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Trading Symbol</t>
        </is>
      </c>
      <c r="B12" s="4" t="inlineStr">
        <is>
          <t>PRI</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Common Stock, Shares Outstanding</t>
        </is>
      </c>
      <c r="B14" s="4" t="inlineStr">
        <is>
          <t xml:space="preserve"> </t>
        </is>
      </c>
      <c r="C14" s="5" t="n">
        <v>33250713</v>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6" t="n">
        <v>8015790785</v>
      </c>
    </row>
    <row r="19">
      <c r="A19" s="4" t="inlineStr">
        <is>
          <t>Entity Interactive Data Current</t>
        </is>
      </c>
      <c r="B19" s="4" t="inlineStr">
        <is>
          <t>Yes</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Title of 12(b) Security</t>
        </is>
      </c>
      <c r="B26" s="4" t="inlineStr">
        <is>
          <t>Common Stock</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File Number</t>
        </is>
      </c>
      <c r="B28" s="4" t="inlineStr">
        <is>
          <t>001-34680</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Tax Identification Number</t>
        </is>
      </c>
      <c r="B30" s="4" t="inlineStr">
        <is>
          <t>27-1204330</t>
        </is>
      </c>
      <c r="C30" s="4" t="inlineStr">
        <is>
          <t xml:space="preserve"> </t>
        </is>
      </c>
      <c r="D30" s="4" t="inlineStr">
        <is>
          <t xml:space="preserve"> </t>
        </is>
      </c>
    </row>
    <row r="31">
      <c r="A31" s="4" t="inlineStr">
        <is>
          <t>Entity Address, Address Line One</t>
        </is>
      </c>
      <c r="B31" s="4" t="inlineStr">
        <is>
          <t>1 Primerica Parkway</t>
        </is>
      </c>
      <c r="C31" s="4" t="inlineStr">
        <is>
          <t xml:space="preserve"> </t>
        </is>
      </c>
      <c r="D31" s="4" t="inlineStr">
        <is>
          <t xml:space="preserve"> </t>
        </is>
      </c>
    </row>
    <row r="32">
      <c r="A32" s="4" t="inlineStr">
        <is>
          <t>Entity Address, City or Town</t>
        </is>
      </c>
      <c r="B32" s="4" t="inlineStr">
        <is>
          <t>Duluth</t>
        </is>
      </c>
      <c r="C32" s="4" t="inlineStr">
        <is>
          <t xml:space="preserve"> </t>
        </is>
      </c>
      <c r="D32" s="4" t="inlineStr">
        <is>
          <t xml:space="preserve"> </t>
        </is>
      </c>
    </row>
    <row r="33">
      <c r="A33" s="4" t="inlineStr">
        <is>
          <t>Entity Address, State or Province</t>
        </is>
      </c>
      <c r="B33" s="4" t="inlineStr">
        <is>
          <t>GA</t>
        </is>
      </c>
      <c r="C33" s="4" t="inlineStr">
        <is>
          <t xml:space="preserve"> </t>
        </is>
      </c>
      <c r="D33" s="4" t="inlineStr">
        <is>
          <t xml:space="preserve"> </t>
        </is>
      </c>
    </row>
    <row r="34">
      <c r="A34" s="4" t="inlineStr">
        <is>
          <t>Entity Address, Postal Zip Code</t>
        </is>
      </c>
      <c r="B34" s="4" t="inlineStr">
        <is>
          <t>30099</t>
        </is>
      </c>
      <c r="C34" s="4" t="inlineStr">
        <is>
          <t xml:space="preserve"> </t>
        </is>
      </c>
      <c r="D34" s="4" t="inlineStr">
        <is>
          <t xml:space="preserve"> </t>
        </is>
      </c>
    </row>
    <row r="35">
      <c r="A35" s="4" t="inlineStr">
        <is>
          <t>City Area Code</t>
        </is>
      </c>
      <c r="B35" s="4" t="inlineStr">
        <is>
          <t>770</t>
        </is>
      </c>
      <c r="C35" s="4" t="inlineStr">
        <is>
          <t xml:space="preserve"> </t>
        </is>
      </c>
      <c r="D35" s="4" t="inlineStr">
        <is>
          <t xml:space="preserve"> </t>
        </is>
      </c>
    </row>
    <row r="36">
      <c r="A36" s="4" t="inlineStr">
        <is>
          <t>Local Phone Number</t>
        </is>
      </c>
      <c r="B36" s="4" t="inlineStr">
        <is>
          <t>381-1000</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Atlanta, GA</t>
        </is>
      </c>
      <c r="C39" s="4" t="inlineStr">
        <is>
          <t xml:space="preserve"> </t>
        </is>
      </c>
      <c r="D39" s="4" t="inlineStr">
        <is>
          <t xml:space="preserve"> </t>
        </is>
      </c>
    </row>
    <row r="40">
      <c r="A40" s="4" t="inlineStr">
        <is>
          <t>Auditor Opinion</t>
        </is>
      </c>
      <c r="B40" s="4" t="inlineStr">
        <is>
          <t>We have audited the accompanying consolidated balance sheets of Primerica, Inc. and subsidiaries (the Company) as of December 31, 2024 and 2023, the related consolidated statements of income, comprehensive income (loss), stockholders’ equity, and cash flows for each of the years in the three-year period ended December 31, 2024, and the related notes and financial statement schedules I, II, III and IV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8, 2025 expressed an unqualified opinion on the effectiveness of the Company’s internal control over financial reporting.</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Documents Incorporated by Reference</t>
        </is>
      </c>
      <c r="B42" s="4" t="inlineStr">
        <is>
          <t>Certain information contained in the Proxy Statement for the Company’s Annual Meeting of Stockholders to be held on May 14, 2025 is incorporated by reference into Part III hereof.</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Future Policy Benefits - Schedule of Balances and Changes in Present Value of Expected Net Premiums and Present Value of Expected Future Policy Benefits Underlying LFPB (Details) - USD ($) $ in Thousands</t>
        </is>
      </c>
      <c r="B1" s="2" t="inlineStr">
        <is>
          <t>12 Months Ended</t>
        </is>
      </c>
    </row>
    <row r="2">
      <c r="B2" s="2" t="inlineStr">
        <is>
          <t>Dec. 31, 2024</t>
        </is>
      </c>
      <c r="C2" s="2" t="inlineStr">
        <is>
          <t>Dec. 31, 2023</t>
        </is>
      </c>
    </row>
    <row r="3">
      <c r="A3" s="3" t="inlineStr">
        <is>
          <t>Present Value of Expected Net Premiums</t>
        </is>
      </c>
      <c r="B3" s="4" t="inlineStr">
        <is>
          <t xml:space="preserve"> </t>
        </is>
      </c>
      <c r="C3" s="4" t="inlineStr">
        <is>
          <t xml:space="preserve"> </t>
        </is>
      </c>
    </row>
    <row r="4">
      <c r="A4" s="4" t="inlineStr">
        <is>
          <t>Balance at then current discount rate, beginning of period, Present value of expected net premiums</t>
        </is>
      </c>
      <c r="B4" s="6" t="n">
        <v>13977353</v>
      </c>
      <c r="C4" s="6" t="n">
        <v>13053386</v>
      </c>
    </row>
    <row r="5">
      <c r="A5" s="4" t="inlineStr">
        <is>
          <t>Balance at original discount rate, beginning of period, Present value of expected net premium</t>
        </is>
      </c>
      <c r="B5" s="5" t="n">
        <v>14012553</v>
      </c>
      <c r="C5" s="5" t="n">
        <v>13521221</v>
      </c>
    </row>
    <row r="6">
      <c r="A6" s="4" t="inlineStr">
        <is>
          <t>Effect of changes in cash flow assumptions, Present value of expected net premiums</t>
        </is>
      </c>
      <c r="B6" s="5" t="n">
        <v>-74233</v>
      </c>
      <c r="C6" s="5" t="n">
        <v>-5364</v>
      </c>
    </row>
    <row r="7">
      <c r="A7" s="4" t="inlineStr">
        <is>
          <t>Effect of actual variances from expected experience, Present value of expected net premiums</t>
        </is>
      </c>
      <c r="B7" s="5" t="n">
        <v>-373646</v>
      </c>
      <c r="C7" s="5" t="n">
        <v>-229884</v>
      </c>
    </row>
    <row r="8">
      <c r="A8" s="4" t="inlineStr">
        <is>
          <t>Adjusted balance, beginning of period</t>
        </is>
      </c>
      <c r="B8" s="5" t="n">
        <v>13564674</v>
      </c>
      <c r="C8" s="5" t="n">
        <v>13285973</v>
      </c>
    </row>
    <row r="9">
      <c r="A9" s="4" t="inlineStr">
        <is>
          <t>Issuances, Present value of expected net premiums</t>
        </is>
      </c>
      <c r="B9" s="5" t="n">
        <v>1884054</v>
      </c>
      <c r="C9" s="5" t="n">
        <v>1836290</v>
      </c>
    </row>
    <row r="10">
      <c r="A10" s="4" t="inlineStr">
        <is>
          <t>Interest accrual at Original discount rate, Present value of expected net premiums</t>
        </is>
      </c>
      <c r="B10" s="5" t="n">
        <v>608588</v>
      </c>
      <c r="C10" s="5" t="n">
        <v>544806</v>
      </c>
    </row>
    <row r="11">
      <c r="A11" s="4" t="inlineStr">
        <is>
          <t>Net premiums collected, Present value of expected net premiums</t>
        </is>
      </c>
      <c r="B11" s="5" t="n">
        <v>-1733262</v>
      </c>
      <c r="C11" s="5" t="n">
        <v>-1682924</v>
      </c>
    </row>
    <row r="12">
      <c r="A12" s="4" t="inlineStr">
        <is>
          <t>Foreign currency translation, Present value of expected net premiums</t>
        </is>
      </c>
      <c r="B12" s="5" t="n">
        <v>-90058</v>
      </c>
      <c r="C12" s="5" t="n">
        <v>28408</v>
      </c>
    </row>
    <row r="13">
      <c r="A13" s="4" t="inlineStr">
        <is>
          <t>Expected net premiums at original discount rate, end of period</t>
        </is>
      </c>
      <c r="B13" s="5" t="n">
        <v>14233996</v>
      </c>
      <c r="C13" s="5" t="n">
        <v>14012553</v>
      </c>
    </row>
    <row r="14">
      <c r="A14" s="4" t="inlineStr">
        <is>
          <t>Effect of changes in discount rate assumptions, Present value of expected net premiums</t>
        </is>
      </c>
      <c r="B14" s="5" t="n">
        <v>-379202</v>
      </c>
      <c r="C14" s="5" t="n">
        <v>-35200</v>
      </c>
    </row>
    <row r="15">
      <c r="A15" s="4" t="inlineStr">
        <is>
          <t>Balance at then current discount rate, end of period, Present value of expected net premiums</t>
        </is>
      </c>
      <c r="B15" s="5" t="n">
        <v>13854794</v>
      </c>
      <c r="C15" s="5" t="n">
        <v>13977353</v>
      </c>
    </row>
    <row r="16">
      <c r="A16" s="3" t="inlineStr">
        <is>
          <t>Present Value of Expected Future Policy Benefits</t>
        </is>
      </c>
      <c r="B16" s="4" t="inlineStr">
        <is>
          <t xml:space="preserve"> </t>
        </is>
      </c>
      <c r="C16" s="4" t="inlineStr">
        <is>
          <t xml:space="preserve"> </t>
        </is>
      </c>
    </row>
    <row r="17">
      <c r="A17" s="4" t="inlineStr">
        <is>
          <t>Balance at then current discount rate, beginning of period, Present value of expected future policy benefits</t>
        </is>
      </c>
      <c r="B17" s="5" t="n">
        <v>20508435</v>
      </c>
      <c r="C17" s="5" t="n">
        <v>19143253</v>
      </c>
    </row>
    <row r="18">
      <c r="A18" s="4" t="inlineStr">
        <is>
          <t>Balance at original discount rate, beginning of period, Present value of expected future policy benefits</t>
        </is>
      </c>
      <c r="B18" s="5" t="n">
        <v>20391694</v>
      </c>
      <c r="C18" s="5" t="n">
        <v>19706818</v>
      </c>
    </row>
    <row r="19">
      <c r="A19" s="4" t="inlineStr">
        <is>
          <t>Effect of changes in cash flow assumptions, Present value of expected future policy benefits</t>
        </is>
      </c>
      <c r="B19" s="5" t="n">
        <v>-83975</v>
      </c>
      <c r="C19" s="5" t="n">
        <v>-7254</v>
      </c>
    </row>
    <row r="20">
      <c r="A20" s="4" t="inlineStr">
        <is>
          <t>Effect of actual variances from expected experience, Present value of expected future policy benefits</t>
        </is>
      </c>
      <c r="B20" s="5" t="n">
        <v>-386512</v>
      </c>
      <c r="C20" s="5" t="n">
        <v>-225539</v>
      </c>
    </row>
    <row r="21">
      <c r="A21" s="4" t="inlineStr">
        <is>
          <t>Adjusted balance, beginning of period, Present value of expected future policy benefits</t>
        </is>
      </c>
      <c r="B21" s="5" t="n">
        <v>19921207</v>
      </c>
      <c r="C21" s="5" t="n">
        <v>19474025</v>
      </c>
    </row>
    <row r="22">
      <c r="A22" s="4" t="inlineStr">
        <is>
          <t>Issuances, Present value of expected future policy benefits</t>
        </is>
      </c>
      <c r="B22" s="5" t="n">
        <v>1892529</v>
      </c>
      <c r="C22" s="5" t="n">
        <v>1840996</v>
      </c>
    </row>
    <row r="23">
      <c r="A23" s="4" t="inlineStr">
        <is>
          <t>Interest accrual at original discount rate, Present value of expected future policy benefits</t>
        </is>
      </c>
      <c r="B23" s="5" t="n">
        <v>929078</v>
      </c>
      <c r="C23" s="5" t="n">
        <v>856727</v>
      </c>
    </row>
    <row r="24">
      <c r="A24" s="4" t="inlineStr">
        <is>
          <t>Benefit payments, Present value of expected future policy benefits</t>
        </is>
      </c>
      <c r="B24" s="5" t="n">
        <v>-1841162</v>
      </c>
      <c r="C24" s="5" t="n">
        <v>-1823542</v>
      </c>
    </row>
    <row r="25">
      <c r="A25" s="4" t="inlineStr">
        <is>
          <t>Foreign currency translation, Present value of expected future policy benefits</t>
        </is>
      </c>
      <c r="B25" s="5" t="n">
        <v>-137752</v>
      </c>
      <c r="C25" s="5" t="n">
        <v>43488</v>
      </c>
    </row>
    <row r="26">
      <c r="A26" s="4" t="inlineStr">
        <is>
          <t>Expected future policy benefits at original discount rate, end of period, Present value of expected future policy benefits</t>
        </is>
      </c>
      <c r="B26" s="5" t="n">
        <v>20763900</v>
      </c>
      <c r="C26" s="5" t="n">
        <v>20391694</v>
      </c>
    </row>
    <row r="27">
      <c r="A27" s="4" t="inlineStr">
        <is>
          <t>Effect of changes in discount rate assumptions, Present value of expected future policy benefits</t>
        </is>
      </c>
      <c r="B27" s="5" t="n">
        <v>-608413</v>
      </c>
      <c r="C27" s="5" t="n">
        <v>116741</v>
      </c>
    </row>
    <row r="28">
      <c r="A28" s="4" t="inlineStr">
        <is>
          <t>Expected future policy benefits at then current discount rate, end of period, Present value of expected future policy benefits</t>
        </is>
      </c>
      <c r="B28" s="5" t="n">
        <v>20155487</v>
      </c>
      <c r="C28" s="5" t="n">
        <v>20508435</v>
      </c>
    </row>
    <row r="29">
      <c r="A29" s="4" t="inlineStr">
        <is>
          <t>LFPB</t>
        </is>
      </c>
      <c r="B29" s="5" t="n">
        <v>6503064</v>
      </c>
      <c r="C29" s="5" t="n">
        <v>6742025</v>
      </c>
    </row>
    <row r="30">
      <c r="A30" s="4" t="inlineStr">
        <is>
          <t>Less: reinsurance recoverables</t>
        </is>
      </c>
      <c r="B30" s="5" t="n">
        <v>2729022</v>
      </c>
      <c r="C30" s="5" t="n">
        <v>3001074</v>
      </c>
    </row>
    <row r="31">
      <c r="A31" s="4" t="inlineStr">
        <is>
          <t>Net LFPB, after reinsurance recoverables</t>
        </is>
      </c>
      <c r="B31" s="6" t="n">
        <v>3571671</v>
      </c>
      <c r="C31" s="6" t="n">
        <v>3530008</v>
      </c>
    </row>
    <row r="32">
      <c r="A32" s="4" t="inlineStr">
        <is>
          <t>Weighted-average duration of net LFPB</t>
        </is>
      </c>
      <c r="B32" s="4" t="inlineStr">
        <is>
          <t>8 years</t>
        </is>
      </c>
      <c r="C32" s="4" t="inlineStr">
        <is>
          <t>7 years 10 months 24 days</t>
        </is>
      </c>
    </row>
    <row r="33">
      <c r="A33" s="4" t="inlineStr">
        <is>
          <t>Term Life</t>
        </is>
      </c>
      <c r="B33" s="4" t="inlineStr">
        <is>
          <t xml:space="preserve"> </t>
        </is>
      </c>
      <c r="C33" s="4" t="inlineStr">
        <is>
          <t xml:space="preserve"> </t>
        </is>
      </c>
    </row>
    <row r="34">
      <c r="A34" s="3" t="inlineStr">
        <is>
          <t>Present Value of Expected Future Policy Benefits</t>
        </is>
      </c>
      <c r="B34" s="4" t="inlineStr">
        <is>
          <t xml:space="preserve"> </t>
        </is>
      </c>
      <c r="C34" s="4" t="inlineStr">
        <is>
          <t xml:space="preserve"> </t>
        </is>
      </c>
    </row>
    <row r="35">
      <c r="A35" s="4" t="inlineStr">
        <is>
          <t>LFPB</t>
        </is>
      </c>
      <c r="B35" s="6" t="n">
        <v>6300693</v>
      </c>
      <c r="C35" s="6" t="n">
        <v>653108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uture Policy Benefits - Narrative (Details) - USD ($) $ in Thousands</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Future policy benefits remeasurement (gain) loss</t>
        </is>
      </c>
      <c r="B4" s="6" t="n">
        <v>-25920</v>
      </c>
      <c r="C4" s="6" t="n">
        <v>-384</v>
      </c>
      <c r="D4" s="6" t="n">
        <v>1626</v>
      </c>
    </row>
    <row r="5">
      <c r="A5" s="4" t="inlineStr">
        <is>
          <t>Future policy benefits as level percentage</t>
        </is>
      </c>
      <c r="B5" s="10" t="n">
        <v>1</v>
      </c>
      <c r="C5" s="10" t="n">
        <v>1</v>
      </c>
      <c r="D5" s="10" t="n">
        <v>1</v>
      </c>
    </row>
    <row r="6">
      <c r="A6" s="4" t="inlineStr">
        <is>
          <t>Term Life Insurance Segment [Member]</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Amount of liability for future policy benefit increase decrease</t>
        </is>
      </c>
      <c r="B8" s="6" t="n">
        <v>-28000</v>
      </c>
      <c r="C8" s="4" t="inlineStr">
        <is>
          <t xml:space="preserve"> </t>
        </is>
      </c>
      <c r="D8" s="4" t="inlineStr">
        <is>
          <t xml:space="preserve"> </t>
        </is>
      </c>
    </row>
    <row r="9">
      <c r="A9" s="4" t="inlineStr">
        <is>
          <t>Corporate and Other Distributed Products Segment [Member]</t>
        </is>
      </c>
      <c r="B9" s="4" t="inlineStr">
        <is>
          <t xml:space="preserve"> </t>
        </is>
      </c>
      <c r="C9" s="4" t="inlineStr">
        <is>
          <t xml:space="preserve"> </t>
        </is>
      </c>
      <c r="D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row>
    <row r="11">
      <c r="A11" s="4" t="inlineStr">
        <is>
          <t>Future policy benefits remeasurement (gain) loss</t>
        </is>
      </c>
      <c r="B11" s="6" t="n">
        <v>5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Reconcile LFPB (Details) - USD ($) $ in Thousands</t>
        </is>
      </c>
      <c r="B1" s="2" t="inlineStr">
        <is>
          <t>Dec. 31,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Future policy benefits</t>
        </is>
      </c>
      <c r="B3" s="6" t="n">
        <v>6503064</v>
      </c>
      <c r="C3" s="6" t="n">
        <v>6742025</v>
      </c>
    </row>
    <row r="4">
      <c r="A4" s="4" t="inlineStr">
        <is>
          <t>Term Life Insurance</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t>
        </is>
      </c>
      <c r="B6" s="5" t="n">
        <v>6300693</v>
      </c>
      <c r="C6" s="5" t="n">
        <v>6531082</v>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t>
        </is>
      </c>
      <c r="B9" s="5" t="n">
        <v>202371</v>
      </c>
      <c r="C9" s="5" t="n">
        <v>210943</v>
      </c>
    </row>
    <row r="10">
      <c r="A10" s="4" t="inlineStr">
        <is>
          <t>Term Life and 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t>
        </is>
      </c>
      <c r="B12" s="6" t="n">
        <v>6503064</v>
      </c>
      <c r="C12" s="6" t="n">
        <v>67420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Reconcile Reinsurance Recoverables (Details) - USD ($) $ in Thousands</t>
        </is>
      </c>
      <c r="B1" s="2" t="inlineStr">
        <is>
          <t>Dec. 31,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Reinsurance recoverables</t>
        </is>
      </c>
      <c r="B3" s="6" t="n">
        <v>2744165</v>
      </c>
      <c r="C3" s="6" t="n">
        <v>3015777</v>
      </c>
    </row>
    <row r="4">
      <c r="A4" s="4" t="inlineStr">
        <is>
          <t>Term Life Insurance</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Reinsurance recoverables</t>
        </is>
      </c>
      <c r="B6" s="5" t="n">
        <v>2729022</v>
      </c>
      <c r="C6" s="5" t="n">
        <v>3001074</v>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insurance recoverables</t>
        </is>
      </c>
      <c r="B9" s="5" t="n">
        <v>15143</v>
      </c>
      <c r="C9" s="5" t="n">
        <v>14703</v>
      </c>
    </row>
    <row r="10">
      <c r="A10" s="4" t="inlineStr">
        <is>
          <t>Term Life and 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Reinsurance recoverables</t>
        </is>
      </c>
      <c r="B12" s="6" t="n">
        <v>2744165</v>
      </c>
      <c r="C12" s="6" t="n">
        <v>30157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Amount of Discounted (using the then current discount rate) and Undiscounted Expected Gross Premiums and Expected Future Benefit Payments (Details) - USD ($) $ in Thousands</t>
        </is>
      </c>
      <c r="B1" s="2" t="inlineStr">
        <is>
          <t>Dec. 31, 2024</t>
        </is>
      </c>
      <c r="C1" s="2" t="inlineStr">
        <is>
          <t>Dec. 31, 2023</t>
        </is>
      </c>
    </row>
    <row r="2">
      <c r="A2" s="3" t="inlineStr">
        <is>
          <t>Liability for Future Policy Benefit, after Reinsurance [Abstract]</t>
        </is>
      </c>
      <c r="B2" s="4" t="inlineStr">
        <is>
          <t xml:space="preserve"> </t>
        </is>
      </c>
      <c r="C2" s="4" t="inlineStr">
        <is>
          <t xml:space="preserve"> </t>
        </is>
      </c>
    </row>
    <row r="3">
      <c r="A3" s="4" t="inlineStr">
        <is>
          <t>Expected future benefit payments, Undiscounted</t>
        </is>
      </c>
      <c r="B3" s="6" t="n">
        <v>33966483</v>
      </c>
      <c r="C3" s="6" t="n">
        <v>33342272</v>
      </c>
    </row>
    <row r="4">
      <c r="A4" s="4" t="inlineStr">
        <is>
          <t>Expected future benefit payments, Discounted</t>
        </is>
      </c>
      <c r="B4" s="5" t="n">
        <v>20155489</v>
      </c>
      <c r="C4" s="5" t="n">
        <v>20508435</v>
      </c>
    </row>
    <row r="5">
      <c r="A5" s="4" t="inlineStr">
        <is>
          <t>Expected future gross premiums, Undiscounted</t>
        </is>
      </c>
      <c r="B5" s="5" t="n">
        <v>39389917</v>
      </c>
      <c r="C5" s="5" t="n">
        <v>38701869</v>
      </c>
    </row>
    <row r="6">
      <c r="A6" s="4" t="inlineStr">
        <is>
          <t>Expected future gross premiums, Discounted</t>
        </is>
      </c>
      <c r="B6" s="6" t="n">
        <v>26414010</v>
      </c>
      <c r="C6" s="6" t="n">
        <v>266878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Schedule of Amount of Revenue and Interest Recognized (Details) - USD ($) $ in Thousands</t>
        </is>
      </c>
      <c r="B1" s="2" t="inlineStr">
        <is>
          <t>12 Months Ended</t>
        </is>
      </c>
    </row>
    <row r="2">
      <c r="B2" s="2" t="inlineStr">
        <is>
          <t>Dec. 31, 2024</t>
        </is>
      </c>
      <c r="C2" s="2" t="inlineStr">
        <is>
          <t>Dec. 31, 2023</t>
        </is>
      </c>
      <c r="D2" s="2" t="inlineStr">
        <is>
          <t>Dec. 31, 2022</t>
        </is>
      </c>
    </row>
    <row r="3">
      <c r="A3" s="3" t="inlineStr">
        <is>
          <t>Liability for Future Policy Benefit, after Reinsurance [Abstract]</t>
        </is>
      </c>
      <c r="B3" s="4" t="inlineStr">
        <is>
          <t xml:space="preserve"> </t>
        </is>
      </c>
      <c r="C3" s="4" t="inlineStr">
        <is>
          <t xml:space="preserve"> </t>
        </is>
      </c>
      <c r="D3" s="4" t="inlineStr">
        <is>
          <t xml:space="preserve"> </t>
        </is>
      </c>
    </row>
    <row r="4">
      <c r="A4" s="4" t="inlineStr">
        <is>
          <t>Gross premiums</t>
        </is>
      </c>
      <c r="B4" s="6" t="n">
        <v>3375282</v>
      </c>
      <c r="C4" s="6" t="n">
        <v>3292760</v>
      </c>
      <c r="D4" s="6" t="n">
        <v>3209088</v>
      </c>
    </row>
    <row r="5">
      <c r="A5" s="4" t="inlineStr">
        <is>
          <t>Interest accretion (expense)</t>
        </is>
      </c>
      <c r="B5" s="6" t="n">
        <v>-320490</v>
      </c>
      <c r="C5" s="6" t="n">
        <v>-311921</v>
      </c>
      <c r="D5" s="6" t="n">
        <v>-30958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uture Policy Benefits - Schedule of Weighted Average Discount Rates (Details)</t>
        </is>
      </c>
      <c r="B1" s="2" t="inlineStr">
        <is>
          <t>Dec. 31, 2024</t>
        </is>
      </c>
      <c r="C1" s="2" t="inlineStr">
        <is>
          <t>Dec. 31, 2023</t>
        </is>
      </c>
    </row>
    <row r="2">
      <c r="A2" s="3" t="inlineStr">
        <is>
          <t>Liability for Future Policy Benefit, after Reinsurance [Abstract]</t>
        </is>
      </c>
      <c r="B2" s="4" t="inlineStr">
        <is>
          <t xml:space="preserve"> </t>
        </is>
      </c>
      <c r="C2" s="4" t="inlineStr">
        <is>
          <t xml:space="preserve"> </t>
        </is>
      </c>
    </row>
    <row r="3">
      <c r="A3" s="4" t="inlineStr">
        <is>
          <t>Original discount rate</t>
        </is>
      </c>
      <c r="B3" s="12" t="n">
        <v>0.0495</v>
      </c>
      <c r="C3" s="12" t="n">
        <v>0.0493</v>
      </c>
    </row>
    <row r="4">
      <c r="A4" s="4" t="inlineStr">
        <is>
          <t>Current discount rate</t>
        </is>
      </c>
      <c r="B4" s="12" t="n">
        <v>0.0569</v>
      </c>
      <c r="C4" s="12" t="n">
        <v>0.049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Debt - Schedule of Notes Payable (Details) - USD ($) $ in Thousand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Unamortized issuance discount on note payable</t>
        </is>
      </c>
      <c r="C3" s="6" t="n">
        <v>-1845</v>
      </c>
      <c r="D3" s="6" t="n">
        <v>-2115</v>
      </c>
    </row>
    <row r="4">
      <c r="A4" s="4" t="inlineStr">
        <is>
          <t>Total note payable</t>
        </is>
      </c>
      <c r="B4" s="4" t="inlineStr">
        <is>
          <t>[1]</t>
        </is>
      </c>
      <c r="C4" s="5" t="n">
        <v>598155</v>
      </c>
      <c r="D4" s="5" t="n">
        <v>597885</v>
      </c>
    </row>
    <row r="5">
      <c r="A5" s="4" t="inlineStr">
        <is>
          <t>2.80% Senior Notes, due November 19, 2031</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Senior Notes</t>
        </is>
      </c>
      <c r="C7" s="6" t="n">
        <v>600000</v>
      </c>
      <c r="D7" s="6" t="n">
        <v>600000</v>
      </c>
    </row>
    <row r="8"/>
    <row r="9">
      <c r="A9" s="4" t="inlineStr">
        <is>
          <t>[1] E xcludes unamortized debt issuance costs.</t>
        </is>
      </c>
    </row>
  </sheetData>
  <mergeCells count="3">
    <mergeCell ref="A1:B1"/>
    <mergeCell ref="A8:C8"/>
    <mergeCell ref="A9:C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 Schedule of Notes Payable (Parenthetical) (Details) - 2.80% Senior Notes, due November 19, 2031</t>
        </is>
      </c>
      <c r="B1" s="2" t="inlineStr">
        <is>
          <t>12 Months Ended</t>
        </is>
      </c>
    </row>
    <row r="2">
      <c r="B2" s="2" t="inlineStr">
        <is>
          <t>Dec. 31, 2024</t>
        </is>
      </c>
    </row>
    <row r="3">
      <c r="A3" s="3" t="inlineStr">
        <is>
          <t>Debt Instrument [Line Items]</t>
        </is>
      </c>
      <c r="B3" s="4" t="inlineStr">
        <is>
          <t xml:space="preserve"> </t>
        </is>
      </c>
    </row>
    <row r="4">
      <c r="A4" s="4" t="inlineStr">
        <is>
          <t>Debt instrument, interest rate, stated percentage</t>
        </is>
      </c>
      <c r="B4" s="12" t="n">
        <v>0.028</v>
      </c>
    </row>
    <row r="5">
      <c r="A5" s="4" t="inlineStr">
        <is>
          <t>Debt instrument maturity date</t>
        </is>
      </c>
      <c r="B5" s="4" t="inlineStr">
        <is>
          <t>Nov. 19,  2031</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Debt - Narrative (Details) - USD ($)</t>
        </is>
      </c>
      <c r="C1" s="2" t="inlineStr">
        <is>
          <t>1 Months Ended</t>
        </is>
      </c>
      <c r="D1" s="2" t="inlineStr">
        <is>
          <t>12 Months Ended</t>
        </is>
      </c>
    </row>
    <row r="2">
      <c r="B2" s="2" t="inlineStr">
        <is>
          <t>Jun. 22, 2021</t>
        </is>
      </c>
      <c r="C2" s="2" t="inlineStr">
        <is>
          <t>Nov. 30, 2021</t>
        </is>
      </c>
      <c r="D2" s="2" t="inlineStr">
        <is>
          <t>Dec. 31, 2024</t>
        </is>
      </c>
      <c r="E2" s="2" t="inlineStr">
        <is>
          <t>Dec. 31, 2023</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6" t="n">
        <v>200000000</v>
      </c>
      <c r="C5" s="4" t="inlineStr">
        <is>
          <t xml:space="preserve"> </t>
        </is>
      </c>
      <c r="D5" s="4" t="inlineStr">
        <is>
          <t xml:space="preserve"> </t>
        </is>
      </c>
      <c r="E5" s="4" t="inlineStr">
        <is>
          <t xml:space="preserve"> </t>
        </is>
      </c>
    </row>
    <row r="6">
      <c r="A6" s="4" t="inlineStr">
        <is>
          <t>Debt instrument maturity date</t>
        </is>
      </c>
      <c r="B6" s="4" t="inlineStr">
        <is>
          <t>Jun. 22,  2026</t>
        </is>
      </c>
      <c r="C6" s="4" t="inlineStr">
        <is>
          <t xml:space="preserve"> </t>
        </is>
      </c>
      <c r="D6" s="4" t="inlineStr">
        <is>
          <t xml:space="preserve"> </t>
        </is>
      </c>
      <c r="E6" s="4" t="inlineStr">
        <is>
          <t xml:space="preserve"> </t>
        </is>
      </c>
    </row>
    <row r="7">
      <c r="A7" s="4" t="inlineStr">
        <is>
          <t>Debt instrument, frequency of commitment fee payable</t>
        </is>
      </c>
      <c r="B7" s="4" t="inlineStr">
        <is>
          <t>quarterly</t>
        </is>
      </c>
      <c r="C7" s="4" t="inlineStr">
        <is>
          <t xml:space="preserve"> </t>
        </is>
      </c>
      <c r="D7" s="4" t="inlineStr">
        <is>
          <t xml:space="preserve"> </t>
        </is>
      </c>
      <c r="E7" s="4" t="inlineStr">
        <is>
          <t xml:space="preserve"> </t>
        </is>
      </c>
    </row>
    <row r="8">
      <c r="A8" s="4" t="inlineStr">
        <is>
          <t>Proceeds from revolving credit facility</t>
        </is>
      </c>
      <c r="B8" s="4" t="inlineStr">
        <is>
          <t xml:space="preserve"> </t>
        </is>
      </c>
      <c r="C8" s="4" t="inlineStr">
        <is>
          <t xml:space="preserve"> </t>
        </is>
      </c>
      <c r="D8" s="6" t="n">
        <v>0</v>
      </c>
      <c r="E8" s="4" t="inlineStr">
        <is>
          <t xml:space="preserve"> </t>
        </is>
      </c>
    </row>
    <row r="9">
      <c r="A9" s="4" t="inlineStr">
        <is>
          <t>Maximum [Member] | Revolving Credit Facility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commitment fee percentage</t>
        </is>
      </c>
      <c r="B11" s="13" t="n">
        <v>0.00225</v>
      </c>
      <c r="C11" s="4" t="inlineStr">
        <is>
          <t xml:space="preserve"> </t>
        </is>
      </c>
      <c r="D11" s="4" t="inlineStr">
        <is>
          <t xml:space="preserve"> </t>
        </is>
      </c>
      <c r="E11" s="4" t="inlineStr">
        <is>
          <t xml:space="preserve"> </t>
        </is>
      </c>
    </row>
    <row r="12">
      <c r="A12" s="4" t="inlineStr">
        <is>
          <t>Maximum [Member] | Base Rate [Member] | Revolving Credit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margin</t>
        </is>
      </c>
      <c r="B14" s="13" t="n">
        <v>0.00625</v>
      </c>
      <c r="C14" s="4" t="inlineStr">
        <is>
          <t xml:space="preserve"> </t>
        </is>
      </c>
      <c r="D14" s="4" t="inlineStr">
        <is>
          <t xml:space="preserve"> </t>
        </is>
      </c>
      <c r="E14" s="4" t="inlineStr">
        <is>
          <t xml:space="preserve"> </t>
        </is>
      </c>
    </row>
    <row r="15">
      <c r="A15" s="4" t="inlineStr">
        <is>
          <t>Maximum [Member] | SOFR Rate [Member] | Revolving Credit Facility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margin</t>
        </is>
      </c>
      <c r="B17" s="13" t="n">
        <v>0.01625</v>
      </c>
      <c r="C17" s="4" t="inlineStr">
        <is>
          <t xml:space="preserve"> </t>
        </is>
      </c>
      <c r="D17" s="4" t="inlineStr">
        <is>
          <t xml:space="preserve"> </t>
        </is>
      </c>
      <c r="E17" s="4" t="inlineStr">
        <is>
          <t xml:space="preserve"> </t>
        </is>
      </c>
    </row>
    <row r="18">
      <c r="A18" s="4" t="inlineStr">
        <is>
          <t>Minimum [Member] | Revolving Credit Facility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commitment fee percentage</t>
        </is>
      </c>
      <c r="B20" s="12" t="n">
        <v>0.001</v>
      </c>
      <c r="C20" s="4" t="inlineStr">
        <is>
          <t xml:space="preserve"> </t>
        </is>
      </c>
      <c r="D20" s="4" t="inlineStr">
        <is>
          <t xml:space="preserve"> </t>
        </is>
      </c>
      <c r="E20" s="4" t="inlineStr">
        <is>
          <t xml:space="preserve"> </t>
        </is>
      </c>
    </row>
    <row r="21">
      <c r="A21" s="4" t="inlineStr">
        <is>
          <t>Minimum [Member] | Base Rate [Member] | Revolving Credit Facility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 margin</t>
        </is>
      </c>
      <c r="B23" s="10" t="n">
        <v>0</v>
      </c>
      <c r="C23" s="4" t="inlineStr">
        <is>
          <t xml:space="preserve"> </t>
        </is>
      </c>
      <c r="D23" s="4" t="inlineStr">
        <is>
          <t xml:space="preserve"> </t>
        </is>
      </c>
      <c r="E23" s="4" t="inlineStr">
        <is>
          <t xml:space="preserve"> </t>
        </is>
      </c>
    </row>
    <row r="24">
      <c r="A24" s="4" t="inlineStr">
        <is>
          <t>Minimum [Member] | SOFR Rate [Member] | Revolving Credit Facility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margin</t>
        </is>
      </c>
      <c r="B26" s="10" t="n">
        <v>0.01</v>
      </c>
      <c r="C26" s="4" t="inlineStr">
        <is>
          <t xml:space="preserve"> </t>
        </is>
      </c>
      <c r="D26" s="4" t="inlineStr">
        <is>
          <t xml:space="preserve"> </t>
        </is>
      </c>
      <c r="E26" s="4" t="inlineStr">
        <is>
          <t xml:space="preserve"> </t>
        </is>
      </c>
    </row>
    <row r="27">
      <c r="A27" s="4" t="inlineStr">
        <is>
          <t>Etelequote Bermuda [Member] | Revolving Credit Facility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roceeds from revolving credit facility</t>
        </is>
      </c>
      <c r="B29" s="4" t="inlineStr">
        <is>
          <t xml:space="preserve"> </t>
        </is>
      </c>
      <c r="C29" s="4" t="inlineStr">
        <is>
          <t xml:space="preserve"> </t>
        </is>
      </c>
      <c r="D29" s="4" t="inlineStr">
        <is>
          <t xml:space="preserve"> </t>
        </is>
      </c>
      <c r="E29" s="6" t="n">
        <v>0</v>
      </c>
    </row>
    <row r="30">
      <c r="A30" s="4" t="inlineStr">
        <is>
          <t>Senior Note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4" t="inlineStr">
        <is>
          <t xml:space="preserve"> </t>
        </is>
      </c>
      <c r="C32" s="4" t="inlineStr">
        <is>
          <t xml:space="preserve"> </t>
        </is>
      </c>
      <c r="D32" s="5" t="n">
        <v>600000000</v>
      </c>
      <c r="E32" s="4" t="inlineStr">
        <is>
          <t xml:space="preserve"> </t>
        </is>
      </c>
    </row>
    <row r="33">
      <c r="A33" s="4" t="inlineStr">
        <is>
          <t>Issue price of senior notes</t>
        </is>
      </c>
      <c r="B33" s="4" t="inlineStr">
        <is>
          <t xml:space="preserve"> </t>
        </is>
      </c>
      <c r="C33" s="12" t="n">
        <v>0.9955000000000001</v>
      </c>
      <c r="D33" s="4" t="inlineStr">
        <is>
          <t xml:space="preserve"> </t>
        </is>
      </c>
      <c r="E33" s="4" t="inlineStr">
        <is>
          <t xml:space="preserve"> </t>
        </is>
      </c>
    </row>
    <row r="34">
      <c r="A34" s="4" t="inlineStr">
        <is>
          <t>Debt instrument, interest rate, stated percentage</t>
        </is>
      </c>
      <c r="B34" s="4" t="inlineStr">
        <is>
          <t xml:space="preserve"> </t>
        </is>
      </c>
      <c r="C34" s="12" t="n">
        <v>0.028</v>
      </c>
      <c r="D34" s="4" t="inlineStr">
        <is>
          <t xml:space="preserve"> </t>
        </is>
      </c>
      <c r="E34" s="4" t="inlineStr">
        <is>
          <t xml:space="preserve"> </t>
        </is>
      </c>
    </row>
    <row r="35">
      <c r="A35" s="4" t="inlineStr">
        <is>
          <t>Debt instrument maturity date</t>
        </is>
      </c>
      <c r="B35" s="4" t="inlineStr">
        <is>
          <t xml:space="preserve"> </t>
        </is>
      </c>
      <c r="C35" s="4" t="inlineStr">
        <is>
          <t>Nov. 19,  2031</t>
        </is>
      </c>
      <c r="D35" s="4" t="inlineStr">
        <is>
          <t xml:space="preserve"> </t>
        </is>
      </c>
      <c r="E35" s="4" t="inlineStr">
        <is>
          <t xml:space="preserve"> </t>
        </is>
      </c>
    </row>
    <row r="36">
      <c r="A36" s="4" t="inlineStr">
        <is>
          <t>Surplus Note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4" t="inlineStr">
        <is>
          <t xml:space="preserve"> </t>
        </is>
      </c>
      <c r="C38" s="4" t="inlineStr">
        <is>
          <t xml:space="preserve"> </t>
        </is>
      </c>
      <c r="D38" s="6" t="n">
        <v>1300000000</v>
      </c>
      <c r="E38" s="4" t="inlineStr">
        <is>
          <t xml:space="preserve"> </t>
        </is>
      </c>
    </row>
    <row r="39">
      <c r="A39" s="4" t="inlineStr">
        <is>
          <t>Debt instrument, interest rate, stated percentage</t>
        </is>
      </c>
      <c r="B39" s="4" t="inlineStr">
        <is>
          <t xml:space="preserve"> </t>
        </is>
      </c>
      <c r="C39" s="4" t="inlineStr">
        <is>
          <t xml:space="preserve"> </t>
        </is>
      </c>
      <c r="D39" s="12" t="n">
        <v>0.045</v>
      </c>
      <c r="E39" s="4" t="inlineStr">
        <is>
          <t xml:space="preserve"> </t>
        </is>
      </c>
    </row>
    <row r="40">
      <c r="A40" s="4" t="inlineStr">
        <is>
          <t>Debt instrument maturity date</t>
        </is>
      </c>
      <c r="B40" s="4" t="inlineStr">
        <is>
          <t xml:space="preserve"> </t>
        </is>
      </c>
      <c r="C40" s="4" t="inlineStr">
        <is>
          <t xml:space="preserve"> </t>
        </is>
      </c>
      <c r="D40" s="4" t="inlineStr">
        <is>
          <t>Dec. 31,  2030</t>
        </is>
      </c>
      <c r="E40"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Primerica has processes in place aimed at assessing, identifying, and managing material risks from cybersecurity threats which are integrated into Primerica’s enterprise risk management system. Primerica’s enterprise risk management and internal audit functions conduct regular assessments and audits of risks from cybersecurity threats and report the results to the Board of Directors at least quarterly. The Board considers cybersecurity risk as part of its business strategy, risk management, and financial oversight. Primerica institutes a three-lines-of-defense model for information security risk assurance, in which management owns the risk, our enterprise risk management team assesses the risk and oversees compliance with internal guidelines and policies, and our internal audit team reviews the effectiveness of the first two lines of defense. Management works with external assessors, consultants, auditors, and other third parties from time to time in conducting maturity and technical assessments. Primerica has processes in place to oversee and identify material risks from cybersecurity threats associated with its use of third-party service providers. The Company maintains a policy governing information security, which includes risk assessment policies and procedures relating to third-party vendors, as well as a data loss prevention policy. The Company’s policies address technical requirements needed to protect the environments in which data is processed, as well as how it is maintained, governed, and protected. Primerica also imposes mandatory privacy and information security controls and data security protection requirements on the independent contractor sales force. We train all regular employees in information security and privacy-related risks and we perform regular tests to determine whether our employees can recognize phishing emails. Similarly, our annual compliance training for the independent sales representatives includes training on maintaining data security and privacy. We have an incident response plan designed to help us monitor the prevention, detection, mitigation, and remediation of information security incidents. The incident response plan documents the roles and responsibilities of Primerica personnel in responding to information security incidents, including the process by which the Chief Information Security Officer, the Chief Information Officer, senior management, and the Board is informed about such incidents. The Chief Information Security Officer leads the Company’s Incident Advisory Committee (“IAC”), which is notified in the event of high or medium severity incidents. The IAC includes representatives from information technology, legal, and often the impacted business unit. The Incident Response Team (“IRT”) consists of the IAC and a larger group of managers that is typically notified of more significant incidents. The IRT reports findings to management and the Board as necessary. Each IRT member has specific responsibilities related to his or her function at the Company. On a semi-annual basis, the IRT and management undertake facilitator-led trainings and simulations of information security incidents. Previous cybersecurity incidents have not materially affected the Company. For a discussion of risks to the Company related to cybersecurity threats, see “Item 1A. Risk Factors – Risks Related to Information Technology and Cybersecurity”, which is incorporated herein by reference. Governance The Board of Directors has responsibility for oversight of risks from cybersecurity threats. The Board receives a quarterly report from the Chief Information Officer and Chief Information Security Officer on risks from cybersecurity threats and, under the Company’s incident reporting plan, the Board is informed by management of certain cybersecurity incidents as appropriate. In 2024, the Board participated in a facilitator-led training and simulation of an information security incident. Primerica’s senior executive leadership is actively involved in managing material risks from cybersecurity threats. Primerica’s cybersecurity operations risk steering group is chaired by the Chief Insurance Officer and holds quarterly meetings. It includes key executives from the Company’ s technology, security, privacy, and legal teams, coordinates corporate security initiatives and provides high-level guidance on technology-and security-related issues. The Chief Information Security Officer has responsibility for assessing and managing the Company’s material risks from cybersecurity threats. The Chief Information Security Officer has served in various roles in information technology and information security for 36 years, including serving as the Company’s Chief Information Security Officer for over 24 years.</t>
        </is>
      </c>
    </row>
    <row r="5">
      <c r="A5" s="4" t="inlineStr">
        <is>
          <t>Cybersecurity Risk Management Processes Integrated [Flag]</t>
        </is>
      </c>
      <c r="B5" s="4" t="inlineStr">
        <is>
          <t>true</t>
        </is>
      </c>
    </row>
    <row r="6">
      <c r="A6" s="4" t="inlineStr">
        <is>
          <t>Cybersecurity Risk Management Processes Integrated [Text Block]</t>
        </is>
      </c>
      <c r="B6" s="4" t="inlineStr">
        <is>
          <t>Primerica has processes in place aimed at assessing, identifying, and managing material risks from cybersecurity threats which are integrated into Primerica’s enterprise risk management system. Primerica’s enterprise risk management and internal audit functions conduct regular assessments and audits of risks from cybersecurity threats and report the results to the Board of Directors at least quarterly. The Board considers cybersecurity risk as part of its business strategy, risk management, and financial oversigh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has responsibility for oversight of risks from cybersecurity threats. The Board receives a quarterly report from the Chief Information Officer and Chief Information Security Officer on risks from cybersecurity threats and, under the Company’s incident reporting plan, the Board is informed by management of certain cybersecurity incidents as appropriate. In 2024, the Board participated in a facilitator-led training and simulation of an information security incident.</t>
        </is>
      </c>
    </row>
    <row r="11">
      <c r="A11" s="4" t="inlineStr">
        <is>
          <t>Cybersecurity Risk Board Committee or Subcommittee Responsible for Oversight [Text Block]</t>
        </is>
      </c>
      <c r="B11" s="4" t="inlineStr">
        <is>
          <t>The Board of Directors has responsibility for oversight of risks from cybersecurity threats.</t>
        </is>
      </c>
    </row>
    <row r="12">
      <c r="A12" s="4" t="inlineStr">
        <is>
          <t>Cybersecurity Risk Process for Informing Board Committee or Subcommittee Responsible for Oversight [Text Block]</t>
        </is>
      </c>
      <c r="B12" s="4" t="inlineStr">
        <is>
          <t>The Board receives a quarterly report from the Chief Information Officer and Chief Information Security Officer on risks from cybersecurity threats and, under the Company’s incident reporting plan, the Board is informed by management of certain cybersecurity incidents as appropriate. In 2024, the Board participated in a facilitator-led training and simulation of an information security incident.</t>
        </is>
      </c>
    </row>
    <row r="13">
      <c r="A13" s="4" t="inlineStr">
        <is>
          <t>Cybersecurity Risk Role of Management [Text Block]</t>
        </is>
      </c>
      <c r="B13" s="4" t="inlineStr">
        <is>
          <t>The Board of Directors has responsibility for oversight of risks from cybersecurity threats. The Board receives a quarterly report from the Chief Information Officer and Chief Information Security Officer on risks from cybersecurity threats and, under the Company’s incident reporting plan, the Board is informed by management of certain cybersecurity incidents as appropriate. In 2024, the Board participated in a facilitator-led training and simulation of an information security incident. Primerica’s senior executive leadership is actively involved in managing material risks from cybersecurity threats. Primerica’s cybersecurity operations risk steering group is chaired by the Chief Insurance Officer and holds quarterly meetings. It includes key executives from the Company’ s technology, security, privacy, and legal teams, coordinates corporate security initiatives and provides high-level guidance on technology-and security-related issues. The Chief Information Security Officer has responsibility for assessing and managing the Company’s material risks from cybersecurity threats. The Chief Information Security Officer has served in various roles in information technology and information security for 36 years, including serving as the Company’s Chief Information Security Officer for over 24 yea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Security Officer has responsibility for assessing and managing the Company’s material risks from cybersecurity threats.</t>
        </is>
      </c>
    </row>
    <row r="16">
      <c r="A16" s="4" t="inlineStr">
        <is>
          <t>Cybersecurity Risk Management Expertise of Management Responsible [Text Block]</t>
        </is>
      </c>
      <c r="B16" s="4" t="inlineStr">
        <is>
          <t>The Chief Information Security Officer has served in various roles in information technology and information security for 36 years, including serving as the Company’s Chief Information Security Officer for over 24 years.</t>
        </is>
      </c>
    </row>
    <row r="17">
      <c r="A17" s="4" t="inlineStr">
        <is>
          <t>Cybersecurity Risk Process for Informing Management or Committees Responsible [Text Block]</t>
        </is>
      </c>
      <c r="B17" s="4" t="inlineStr">
        <is>
          <t xml:space="preserve">We have an incident response plan designed to help us monitor the prevention, detection, mitigation, and remediation of information security incid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297</v>
      </c>
      <c r="K4" s="6" t="n">
        <v>177240</v>
      </c>
      <c r="L4" s="6" t="n">
        <v>159507</v>
      </c>
    </row>
    <row r="5">
      <c r="A5" s="4" t="inlineStr">
        <is>
          <t>Current foreign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1459</v>
      </c>
      <c r="K5" s="5" t="n">
        <v>39818</v>
      </c>
      <c r="L5" s="5" t="n">
        <v>51692</v>
      </c>
    </row>
    <row r="6">
      <c r="A6" s="4" t="inlineStr">
        <is>
          <t>Current state and local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167</v>
      </c>
      <c r="K6" s="5" t="n">
        <v>8526</v>
      </c>
      <c r="L6" s="5" t="n">
        <v>5028</v>
      </c>
    </row>
    <row r="7">
      <c r="A7" s="4" t="inlineStr">
        <is>
          <t>Current 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0923</v>
      </c>
      <c r="K7" s="5" t="n">
        <v>225584</v>
      </c>
      <c r="L7" s="5" t="n">
        <v>216227</v>
      </c>
    </row>
    <row r="8">
      <c r="A8" s="4" t="inlineStr">
        <is>
          <t>Deferred federal 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4770</v>
      </c>
      <c r="K8" s="5" t="n">
        <v>-33699</v>
      </c>
      <c r="L8" s="5" t="n">
        <v>-27937</v>
      </c>
    </row>
    <row r="9">
      <c r="A9" s="4" t="inlineStr">
        <is>
          <t>Deferred foreign 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066</v>
      </c>
      <c r="K9" s="5" t="n">
        <v>-11318</v>
      </c>
      <c r="L9" s="5" t="n">
        <v>-24340</v>
      </c>
    </row>
    <row r="10">
      <c r="A10" s="4" t="inlineStr">
        <is>
          <t>Deferred state and local 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031</v>
      </c>
      <c r="K10" s="5" t="n">
        <v>-11</v>
      </c>
      <c r="L10" s="5" t="n">
        <v>-8</v>
      </c>
    </row>
    <row r="11">
      <c r="A11" s="4" t="inlineStr">
        <is>
          <t>Deferred income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1805</v>
      </c>
      <c r="K11" s="5" t="n">
        <v>-45028</v>
      </c>
      <c r="L11" s="5" t="n">
        <v>-52285</v>
      </c>
    </row>
    <row r="12">
      <c r="A12" s="4" t="inlineStr">
        <is>
          <t>Federal income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5527</v>
      </c>
      <c r="K12" s="5" t="n">
        <v>143541</v>
      </c>
      <c r="L12" s="5" t="n">
        <v>131570</v>
      </c>
    </row>
    <row r="13">
      <c r="A13" s="4" t="inlineStr">
        <is>
          <t>Foreign 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3393</v>
      </c>
      <c r="K13" s="5" t="n">
        <v>28500</v>
      </c>
      <c r="L13" s="5" t="n">
        <v>27352</v>
      </c>
    </row>
    <row r="14">
      <c r="A14" s="4" t="inlineStr">
        <is>
          <t>State and local income tax expense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198</v>
      </c>
      <c r="K14" s="5" t="n">
        <v>8515</v>
      </c>
      <c r="L14" s="5" t="n">
        <v>5020</v>
      </c>
    </row>
    <row r="15">
      <c r="A15" s="4" t="inlineStr">
        <is>
          <t>Income tax expense (benefit)</t>
        </is>
      </c>
      <c r="B15" s="6" t="n">
        <v>50835</v>
      </c>
      <c r="C15" s="6" t="n">
        <v>59841</v>
      </c>
      <c r="D15" s="6" t="n">
        <v>63467</v>
      </c>
      <c r="E15" s="6" t="n">
        <v>44975</v>
      </c>
      <c r="F15" s="6" t="n">
        <v>45954</v>
      </c>
      <c r="G15" s="6" t="n">
        <v>48930</v>
      </c>
      <c r="H15" s="6" t="n">
        <v>45789</v>
      </c>
      <c r="I15" s="6" t="n">
        <v>39883</v>
      </c>
      <c r="J15" s="6" t="n">
        <v>219118</v>
      </c>
      <c r="K15" s="6" t="n">
        <v>180556</v>
      </c>
      <c r="L15" s="6" t="n">
        <v>163942</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from Continuing Operations before Income Taxes by Domestic and Foreig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15923</v>
      </c>
      <c r="K4" s="6" t="n">
        <v>666923</v>
      </c>
      <c r="L4" s="6" t="n">
        <v>609422</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3324</v>
      </c>
      <c r="K5" s="5" t="n">
        <v>104815</v>
      </c>
      <c r="L5" s="5" t="n">
        <v>109234</v>
      </c>
    </row>
    <row r="6">
      <c r="A6" s="4" t="inlineStr">
        <is>
          <t>Income from continuing operations before income taxes</t>
        </is>
      </c>
      <c r="B6" s="6" t="n">
        <v>218511</v>
      </c>
      <c r="C6" s="6" t="n">
        <v>254578</v>
      </c>
      <c r="D6" s="6" t="n">
        <v>272769</v>
      </c>
      <c r="E6" s="6" t="n">
        <v>193389</v>
      </c>
      <c r="F6" s="6" t="n">
        <v>199722</v>
      </c>
      <c r="G6" s="6" t="n">
        <v>206384</v>
      </c>
      <c r="H6" s="6" t="n">
        <v>194928</v>
      </c>
      <c r="I6" s="6" t="n">
        <v>170704</v>
      </c>
      <c r="J6" s="6" t="n">
        <v>939247</v>
      </c>
      <c r="K6" s="6" t="n">
        <v>771738</v>
      </c>
      <c r="L6" s="6" t="n">
        <v>718656</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Deferred tax assets, operating loss and interest carryforwards, federal</t>
        </is>
      </c>
      <c r="B5" s="6" t="n">
        <v>31800</v>
      </c>
      <c r="C5" s="4" t="inlineStr">
        <is>
          <t xml:space="preserve"> </t>
        </is>
      </c>
      <c r="D5" s="4" t="inlineStr">
        <is>
          <t xml:space="preserve"> </t>
        </is>
      </c>
    </row>
    <row r="6">
      <c r="A6" s="4" t="inlineStr">
        <is>
          <t>Deferred tax assets, operating loss carryforwards, state and local</t>
        </is>
      </c>
      <c r="B6" s="5" t="n">
        <v>9500</v>
      </c>
      <c r="C6" s="4" t="inlineStr">
        <is>
          <t xml:space="preserve"> </t>
        </is>
      </c>
      <c r="D6" s="4" t="inlineStr">
        <is>
          <t xml:space="preserve"> </t>
        </is>
      </c>
    </row>
    <row r="7">
      <c r="A7" s="4" t="inlineStr">
        <is>
          <t>Deferred tax assets valuation allowance</t>
        </is>
      </c>
      <c r="B7" s="5" t="n">
        <v>20002</v>
      </c>
      <c r="C7" s="6" t="n">
        <v>26637</v>
      </c>
      <c r="D7" s="4" t="inlineStr">
        <is>
          <t xml:space="preserve"> </t>
        </is>
      </c>
    </row>
    <row r="8">
      <c r="A8" s="4" t="inlineStr">
        <is>
          <t>Unrecognized tax benefits that would impact effective tax rate</t>
        </is>
      </c>
      <c r="B8" s="5" t="n">
        <v>20200</v>
      </c>
      <c r="C8" s="5" t="n">
        <v>18600</v>
      </c>
      <c r="D8" s="4" t="inlineStr">
        <is>
          <t xml:space="preserve"> </t>
        </is>
      </c>
    </row>
    <row r="9">
      <c r="A9" s="4" t="inlineStr">
        <is>
          <t>Unrecognized tax benefits, income tax penalties and interest accrued</t>
        </is>
      </c>
      <c r="B9" s="5" t="n">
        <v>4300</v>
      </c>
      <c r="C9" s="5" t="n">
        <v>3900</v>
      </c>
      <c r="D9" s="4" t="inlineStr">
        <is>
          <t xml:space="preserve"> </t>
        </is>
      </c>
    </row>
    <row r="10">
      <c r="A10" s="4" t="inlineStr">
        <is>
          <t>Unrecognized tax benefits, interest benefit</t>
        </is>
      </c>
      <c r="B10" s="5" t="n">
        <v>500</v>
      </c>
      <c r="C10" s="5" t="n">
        <v>500</v>
      </c>
      <c r="D10" s="6" t="n">
        <v>500</v>
      </c>
    </row>
    <row r="11">
      <c r="A11" s="4" t="inlineStr">
        <is>
          <t>Investment in qualified affordable housing projects</t>
        </is>
      </c>
      <c r="B11" s="5" t="n">
        <v>9800</v>
      </c>
      <c r="C11" s="5" t="n">
        <v>11500</v>
      </c>
      <c r="D11" s="4" t="inlineStr">
        <is>
          <t xml:space="preserve"> </t>
        </is>
      </c>
    </row>
    <row r="12">
      <c r="A12" s="4" t="inlineStr">
        <is>
          <t>Solar Farm [Memb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Investment in qualified affordable housing projects</t>
        </is>
      </c>
      <c r="B14" s="5" t="n">
        <v>0</v>
      </c>
      <c r="C14" s="4" t="inlineStr">
        <is>
          <t xml:space="preserve"> </t>
        </is>
      </c>
      <c r="D14" s="4" t="inlineStr">
        <is>
          <t xml:space="preserve"> </t>
        </is>
      </c>
    </row>
    <row r="15">
      <c r="A15" s="4" t="inlineStr">
        <is>
          <t>Carrying amount of investment</t>
        </is>
      </c>
      <c r="B15" s="5" t="n">
        <v>200</v>
      </c>
      <c r="C15" s="5" t="n">
        <v>700</v>
      </c>
      <c r="D15" s="4" t="inlineStr">
        <is>
          <t xml:space="preserve"> </t>
        </is>
      </c>
    </row>
    <row r="16">
      <c r="A16" s="4" t="inlineStr">
        <is>
          <t>Capital contributions of recognized carrying value</t>
        </is>
      </c>
      <c r="B16" s="5" t="n">
        <v>22200</v>
      </c>
      <c r="C16" s="5" t="n">
        <v>16200</v>
      </c>
      <c r="D16" s="4" t="inlineStr">
        <is>
          <t xml:space="preserve"> </t>
        </is>
      </c>
    </row>
    <row r="17">
      <c r="A17" s="4" t="inlineStr">
        <is>
          <t>Reduction in capital contributions of tax credits and other tax</t>
        </is>
      </c>
      <c r="B17" s="5" t="n">
        <v>22000</v>
      </c>
      <c r="C17" s="5" t="n">
        <v>15500</v>
      </c>
      <c r="D17" s="4" t="inlineStr">
        <is>
          <t xml:space="preserve"> </t>
        </is>
      </c>
    </row>
    <row r="18">
      <c r="A18" s="4" t="inlineStr">
        <is>
          <t>Foreign [Member]</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Tax credits</t>
        </is>
      </c>
      <c r="B20" s="4" t="inlineStr">
        <is>
          <t xml:space="preserve"> </t>
        </is>
      </c>
      <c r="C20" s="5" t="n">
        <v>20000</v>
      </c>
      <c r="D20" s="4" t="inlineStr">
        <is>
          <t xml:space="preserve"> </t>
        </is>
      </c>
    </row>
    <row r="21">
      <c r="A21" s="4" t="inlineStr">
        <is>
          <t>Deferred tax assets valuation allowance</t>
        </is>
      </c>
      <c r="B21" s="5" t="n">
        <v>0</v>
      </c>
      <c r="C21" s="5" t="n">
        <v>0</v>
      </c>
      <c r="D21" s="4" t="inlineStr">
        <is>
          <t xml:space="preserve"> </t>
        </is>
      </c>
    </row>
    <row r="22">
      <c r="A22" s="4" t="inlineStr">
        <is>
          <t>Unfunded Commitments [Member]</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Investment in qualified affordable housing projects</t>
        </is>
      </c>
      <c r="B24" s="6" t="n">
        <v>4400</v>
      </c>
      <c r="C24" s="6" t="n">
        <v>9100</v>
      </c>
      <c r="D2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reconciliation, computed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7242</v>
      </c>
      <c r="K4" s="6" t="n">
        <v>162066</v>
      </c>
      <c r="L4" s="6" t="n">
        <v>150917</v>
      </c>
    </row>
    <row r="5">
      <c r="A5" s="4" t="inlineStr">
        <is>
          <t>Income tax rate reconciliation, gain on insurance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500</v>
      </c>
      <c r="K5" s="4" t="inlineStr">
        <is>
          <t xml:space="preserve"> </t>
        </is>
      </c>
      <c r="L5" s="4" t="inlineStr">
        <is>
          <t xml:space="preserve"> </t>
        </is>
      </c>
    </row>
    <row r="6">
      <c r="A6" s="4" t="inlineStr">
        <is>
          <t>Income tax rate reconciliation , valuation allowance on state net operating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080</v>
      </c>
      <c r="K6" s="4" t="inlineStr">
        <is>
          <t xml:space="preserve"> </t>
        </is>
      </c>
      <c r="L6" s="4" t="inlineStr">
        <is>
          <t xml:space="preserve"> </t>
        </is>
      </c>
    </row>
    <row r="7">
      <c r="A7" s="4" t="inlineStr">
        <is>
          <t>Income tax reconciliation, other reconciling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296</v>
      </c>
      <c r="K7" s="5" t="n">
        <v>18490</v>
      </c>
      <c r="L7" s="5" t="n">
        <v>13025</v>
      </c>
    </row>
    <row r="8">
      <c r="A8" s="4" t="inlineStr">
        <is>
          <t>Income tax expense (benefit)</t>
        </is>
      </c>
      <c r="B8" s="6" t="n">
        <v>50835</v>
      </c>
      <c r="C8" s="6" t="n">
        <v>59841</v>
      </c>
      <c r="D8" s="6" t="n">
        <v>63467</v>
      </c>
      <c r="E8" s="6" t="n">
        <v>44975</v>
      </c>
      <c r="F8" s="6" t="n">
        <v>45954</v>
      </c>
      <c r="G8" s="6" t="n">
        <v>48930</v>
      </c>
      <c r="H8" s="6" t="n">
        <v>45789</v>
      </c>
      <c r="I8" s="6" t="n">
        <v>39883</v>
      </c>
      <c r="J8" s="6" t="n">
        <v>219118</v>
      </c>
      <c r="K8" s="6" t="n">
        <v>180556</v>
      </c>
      <c r="L8" s="6" t="n">
        <v>163942</v>
      </c>
    </row>
    <row r="9">
      <c r="A9" s="4" t="inlineStr">
        <is>
          <t>Effective income tax rate reconciliation, at federal statutory income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21</v>
      </c>
      <c r="K9" s="10" t="n">
        <v>0.21</v>
      </c>
      <c r="L9" s="10" t="n">
        <v>0.21</v>
      </c>
    </row>
    <row r="10">
      <c r="A10" s="4" t="inlineStr">
        <is>
          <t>Effective income tax rate reconciliation, gain on insurance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10%)</t>
        </is>
      </c>
      <c r="K10" s="4" t="inlineStr">
        <is>
          <t xml:space="preserve"> </t>
        </is>
      </c>
      <c r="L10" s="4" t="inlineStr">
        <is>
          <t xml:space="preserve"> </t>
        </is>
      </c>
    </row>
    <row r="11">
      <c r="A11" s="4" t="inlineStr">
        <is>
          <t>Effective income tax rate reconciliation , valuation allowance on state net operating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012</v>
      </c>
      <c r="K11" s="4" t="inlineStr">
        <is>
          <t xml:space="preserve"> </t>
        </is>
      </c>
      <c r="L11" s="4" t="inlineStr">
        <is>
          <t xml:space="preserve"> </t>
        </is>
      </c>
    </row>
    <row r="12">
      <c r="A12" s="4" t="inlineStr">
        <is>
          <t>Effective income tax rate reconciliation, other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022</v>
      </c>
      <c r="K12" s="12" t="n">
        <v>0.024</v>
      </c>
      <c r="L12" s="12" t="n">
        <v>0.018</v>
      </c>
    </row>
    <row r="13">
      <c r="A13" s="4" t="inlineStr">
        <is>
          <t>Effective income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233</v>
      </c>
      <c r="K13" s="12" t="n">
        <v>0.234</v>
      </c>
      <c r="L13" s="12" t="n">
        <v>0.228</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uture policy benefit reserves and unpaid policy claims</t>
        </is>
      </c>
      <c r="B3" s="6" t="n">
        <v>473121</v>
      </c>
      <c r="C3" s="6" t="n">
        <v>492138</v>
      </c>
    </row>
    <row r="4">
      <c r="A4" s="4" t="inlineStr">
        <is>
          <t>Net operating loss</t>
        </is>
      </c>
      <c r="B4" s="5" t="n">
        <v>41267</v>
      </c>
      <c r="C4" s="5" t="n">
        <v>4083</v>
      </c>
    </row>
    <row r="5">
      <c r="A5" s="4" t="inlineStr">
        <is>
          <t>Investments</t>
        </is>
      </c>
      <c r="B5" s="5" t="n">
        <v>39703</v>
      </c>
      <c r="C5" s="5" t="n">
        <v>41590</v>
      </c>
    </row>
    <row r="6">
      <c r="A6" s="4" t="inlineStr">
        <is>
          <t>Future deductible liabilities</t>
        </is>
      </c>
      <c r="B6" s="5" t="n">
        <v>25477</v>
      </c>
      <c r="C6" s="5" t="n">
        <v>21791</v>
      </c>
    </row>
    <row r="7">
      <c r="A7" s="4" t="inlineStr">
        <is>
          <t>Foreign tax credits</t>
        </is>
      </c>
      <c r="B7" s="5" t="n">
        <v>20002</v>
      </c>
      <c r="C7" s="5" t="n">
        <v>26637</v>
      </c>
    </row>
    <row r="8">
      <c r="A8" s="4" t="inlineStr">
        <is>
          <t>Other</t>
        </is>
      </c>
      <c r="B8" s="5" t="n">
        <v>25450</v>
      </c>
      <c r="C8" s="5" t="n">
        <v>30367</v>
      </c>
    </row>
    <row r="9">
      <c r="A9" s="4" t="inlineStr">
        <is>
          <t>Total deferred tax assets before valuation allowance</t>
        </is>
      </c>
      <c r="B9" s="5" t="n">
        <v>625020</v>
      </c>
      <c r="C9" s="5" t="n">
        <v>616606</v>
      </c>
    </row>
    <row r="10">
      <c r="A10" s="4" t="inlineStr">
        <is>
          <t>Valuation allowance</t>
        </is>
      </c>
      <c r="B10" s="5" t="n">
        <v>-20002</v>
      </c>
      <c r="C10" s="5" t="n">
        <v>-26637</v>
      </c>
    </row>
    <row r="11">
      <c r="A11" s="4" t="inlineStr">
        <is>
          <t>Total deferred tax assets after valuation allowance</t>
        </is>
      </c>
      <c r="B11" s="5" t="n">
        <v>605018</v>
      </c>
      <c r="C11" s="5" t="n">
        <v>589969</v>
      </c>
    </row>
    <row r="12">
      <c r="A12" s="3" t="inlineStr">
        <is>
          <t>Deferred tax liabilities:</t>
        </is>
      </c>
      <c r="B12" s="4" t="inlineStr">
        <is>
          <t xml:space="preserve"> </t>
        </is>
      </c>
      <c r="C12" s="4" t="inlineStr">
        <is>
          <t xml:space="preserve"> </t>
        </is>
      </c>
    </row>
    <row r="13">
      <c r="A13" s="4" t="inlineStr">
        <is>
          <t>Deferred policy acquisition costs</t>
        </is>
      </c>
      <c r="B13" s="5" t="n">
        <v>-463921</v>
      </c>
      <c r="C13" s="5" t="n">
        <v>-441730</v>
      </c>
    </row>
    <row r="14">
      <c r="A14" s="4" t="inlineStr">
        <is>
          <t>Reinsurance deposit asset</t>
        </is>
      </c>
      <c r="B14" s="5" t="n">
        <v>-33372</v>
      </c>
      <c r="C14" s="5" t="n">
        <v>-39349</v>
      </c>
    </row>
    <row r="15">
      <c r="A15" s="4" t="inlineStr">
        <is>
          <t>Other</t>
        </is>
      </c>
      <c r="B15" s="5" t="n">
        <v>-42685</v>
      </c>
      <c r="C15" s="5" t="n">
        <v>-45884</v>
      </c>
    </row>
    <row r="16">
      <c r="A16" s="4" t="inlineStr">
        <is>
          <t>Total deferred tax liabilities</t>
        </is>
      </c>
      <c r="B16" s="5" t="n">
        <v>-539978</v>
      </c>
      <c r="C16" s="5" t="n">
        <v>-526963</v>
      </c>
    </row>
    <row r="17">
      <c r="A17" s="4" t="inlineStr">
        <is>
          <t>Net deferred tax assets</t>
        </is>
      </c>
      <c r="B17" s="6" t="n">
        <v>65040</v>
      </c>
      <c r="C17" s="6" t="n">
        <v>6300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Change in Unrecognized Income Tax Benefit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period</t>
        </is>
      </c>
      <c r="B4" s="6" t="n">
        <v>19362</v>
      </c>
      <c r="C4" s="6" t="n">
        <v>20180</v>
      </c>
      <c r="D4" s="6" t="n">
        <v>19224</v>
      </c>
    </row>
    <row r="5">
      <c r="A5" s="4" t="inlineStr">
        <is>
          <t>Change in prior period unrecognized tax benefits</t>
        </is>
      </c>
      <c r="B5" s="5" t="n">
        <v>-72</v>
      </c>
      <c r="C5" s="5" t="n">
        <v>-2327</v>
      </c>
      <c r="D5" s="5" t="n">
        <v>-944</v>
      </c>
    </row>
    <row r="6">
      <c r="A6" s="4" t="inlineStr">
        <is>
          <t>Change in current period unrecognized tax benefits</t>
        </is>
      </c>
      <c r="B6" s="5" t="n">
        <v>4128</v>
      </c>
      <c r="C6" s="5" t="n">
        <v>3551</v>
      </c>
      <c r="D6" s="5" t="n">
        <v>3993</v>
      </c>
    </row>
    <row r="7">
      <c r="A7" s="4" t="inlineStr">
        <is>
          <t>Reductions as a result of settlements with taxing authorities</t>
        </is>
      </c>
      <c r="B7" s="5" t="n">
        <v>-453</v>
      </c>
      <c r="C7" s="4" t="inlineStr">
        <is>
          <t xml:space="preserve"> </t>
        </is>
      </c>
      <c r="D7" s="4" t="inlineStr">
        <is>
          <t xml:space="preserve"> </t>
        </is>
      </c>
    </row>
    <row r="8">
      <c r="A8" s="4" t="inlineStr">
        <is>
          <t>Reductions as a result of a lapse in statute of limitations</t>
        </is>
      </c>
      <c r="B8" s="5" t="n">
        <v>-2011</v>
      </c>
      <c r="C8" s="5" t="n">
        <v>-2042</v>
      </c>
      <c r="D8" s="5" t="n">
        <v>-2093</v>
      </c>
    </row>
    <row r="9">
      <c r="A9" s="4" t="inlineStr">
        <is>
          <t>Unrecognized tax benefits, end of period</t>
        </is>
      </c>
      <c r="B9" s="6" t="n">
        <v>20954</v>
      </c>
      <c r="C9" s="6" t="n">
        <v>19362</v>
      </c>
      <c r="D9" s="6" t="n">
        <v>2018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Reconciliation of Number of Shares of Common Stock (Details) - share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ommon stock, beginning of period</t>
        </is>
      </c>
      <c r="B4" s="4" t="inlineStr">
        <is>
          <t xml:space="preserve"> </t>
        </is>
      </c>
      <c r="C4" s="5" t="n">
        <v>34996000</v>
      </c>
      <c r="D4" s="5" t="n">
        <v>36824000</v>
      </c>
      <c r="E4" s="5" t="n">
        <v>39368000</v>
      </c>
    </row>
    <row r="5">
      <c r="A5" s="4" t="inlineStr">
        <is>
          <t>Shares of common stock issued upon exercise of stock options</t>
        </is>
      </c>
      <c r="B5" s="4" t="inlineStr">
        <is>
          <t xml:space="preserve"> </t>
        </is>
      </c>
      <c r="C5" s="4" t="inlineStr">
        <is>
          <t xml:space="preserve"> </t>
        </is>
      </c>
      <c r="D5" s="5" t="n">
        <v>60000</v>
      </c>
      <c r="E5" s="4" t="inlineStr">
        <is>
          <t xml:space="preserve"> </t>
        </is>
      </c>
    </row>
    <row r="6">
      <c r="A6" s="4" t="inlineStr">
        <is>
          <t>Shares of common stock issued when sales restrictions on RSUs lapsed and PSUs were earned</t>
        </is>
      </c>
      <c r="B6" s="4" t="inlineStr">
        <is>
          <t xml:space="preserve"> </t>
        </is>
      </c>
      <c r="C6" s="5" t="n">
        <v>178000</v>
      </c>
      <c r="D6" s="5" t="n">
        <v>207000</v>
      </c>
      <c r="E6" s="5" t="n">
        <v>236000</v>
      </c>
    </row>
    <row r="7">
      <c r="A7" s="4" t="inlineStr">
        <is>
          <t>Common stock retired</t>
        </is>
      </c>
      <c r="B7" s="5" t="n">
        <v>-1767682</v>
      </c>
      <c r="C7" s="5" t="n">
        <v>-1806000</v>
      </c>
      <c r="D7" s="5" t="n">
        <v>-2095000</v>
      </c>
      <c r="E7" s="5" t="n">
        <v>-2780000</v>
      </c>
    </row>
    <row r="8">
      <c r="A8" s="4" t="inlineStr">
        <is>
          <t>Common stock, end of period</t>
        </is>
      </c>
      <c r="B8" s="5" t="n">
        <v>33368000</v>
      </c>
      <c r="C8" s="5" t="n">
        <v>33368000</v>
      </c>
      <c r="D8" s="5" t="n">
        <v>34996000</v>
      </c>
      <c r="E8" s="5" t="n">
        <v>3682400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Narrative (Details) - USD ($)</t>
        </is>
      </c>
      <c r="B1" s="2" t="inlineStr">
        <is>
          <t>1 Months Ended</t>
        </is>
      </c>
      <c r="C1" s="2" t="inlineStr">
        <is>
          <t>12 Months Ended</t>
        </is>
      </c>
    </row>
    <row r="2">
      <c r="B2" s="2" t="inlineStr">
        <is>
          <t>Dec. 31, 2024</t>
        </is>
      </c>
      <c r="C2" s="2" t="inlineStr">
        <is>
          <t>Dec. 31, 2024</t>
        </is>
      </c>
      <c r="D2" s="2" t="inlineStr">
        <is>
          <t>Dec. 31, 2023</t>
        </is>
      </c>
      <c r="E2" s="2" t="inlineStr">
        <is>
          <t>Dec. 31, 2022</t>
        </is>
      </c>
      <c r="F2" s="2" t="inlineStr">
        <is>
          <t>Nov. 14, 2024</t>
        </is>
      </c>
      <c r="G2" s="2" t="inlineStr">
        <is>
          <t>Nov. 16,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program, authorized amount</t>
        </is>
      </c>
      <c r="B4" s="4" t="inlineStr">
        <is>
          <t xml:space="preserve"> </t>
        </is>
      </c>
      <c r="C4" s="4" t="inlineStr">
        <is>
          <t xml:space="preserve"> </t>
        </is>
      </c>
      <c r="D4" s="4" t="inlineStr">
        <is>
          <t xml:space="preserve"> </t>
        </is>
      </c>
      <c r="E4" s="4" t="inlineStr">
        <is>
          <t xml:space="preserve"> </t>
        </is>
      </c>
      <c r="F4" s="6" t="n">
        <v>450000000</v>
      </c>
      <c r="G4" s="6" t="n">
        <v>425000000</v>
      </c>
    </row>
    <row r="5">
      <c r="A5" s="4" t="inlineStr">
        <is>
          <t>Stock repurchased and retired during period, shares</t>
        </is>
      </c>
      <c r="B5" s="5" t="n">
        <v>1767682</v>
      </c>
      <c r="C5" s="5" t="n">
        <v>1806000</v>
      </c>
      <c r="D5" s="5" t="n">
        <v>2095000</v>
      </c>
      <c r="E5" s="5" t="n">
        <v>2780000</v>
      </c>
      <c r="F5" s="4" t="inlineStr">
        <is>
          <t xml:space="preserve"> </t>
        </is>
      </c>
      <c r="G5" s="4" t="inlineStr">
        <is>
          <t xml:space="preserve"> </t>
        </is>
      </c>
    </row>
    <row r="6">
      <c r="A6" s="4" t="inlineStr">
        <is>
          <t>Stock repurchased and retired during period, value</t>
        </is>
      </c>
      <c r="B6" s="4" t="inlineStr">
        <is>
          <t xml:space="preserve"> </t>
        </is>
      </c>
      <c r="C6" s="6" t="n">
        <v>425000000</v>
      </c>
      <c r="D6" s="4" t="inlineStr">
        <is>
          <t xml:space="preserve"> </t>
        </is>
      </c>
      <c r="E6" s="4" t="inlineStr">
        <is>
          <t xml:space="preserve"> </t>
        </is>
      </c>
      <c r="F6" s="4" t="inlineStr">
        <is>
          <t xml:space="preserve"> </t>
        </is>
      </c>
      <c r="G6" s="4" t="inlineStr">
        <is>
          <t xml:space="preserve"> </t>
        </is>
      </c>
    </row>
    <row r="7">
      <c r="A7" s="4" t="inlineStr">
        <is>
          <t>Stock repurchase program, remaining authorized repurchase amount</t>
        </is>
      </c>
      <c r="B7" s="6" t="n">
        <v>0</v>
      </c>
      <c r="C7" s="6" t="n">
        <v>0</v>
      </c>
      <c r="D7" s="4" t="inlineStr">
        <is>
          <t xml:space="preserve"> </t>
        </is>
      </c>
      <c r="E7" s="4" t="inlineStr">
        <is>
          <t xml:space="preserve"> </t>
        </is>
      </c>
      <c r="F7" s="4" t="inlineStr">
        <is>
          <t xml:space="preserve"> </t>
        </is>
      </c>
      <c r="G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on-option equity instruments, outstanding, number</t>
        </is>
      </c>
      <c r="B10" s="5" t="n">
        <v>215407</v>
      </c>
      <c r="C10" s="5" t="n">
        <v>215407</v>
      </c>
      <c r="D10" s="4" t="inlineStr">
        <is>
          <t xml:space="preserve"> </t>
        </is>
      </c>
      <c r="E10" s="4" t="inlineStr">
        <is>
          <t xml:space="preserve"> </t>
        </is>
      </c>
      <c r="F10" s="4" t="inlineStr">
        <is>
          <t xml:space="preserve"> </t>
        </is>
      </c>
      <c r="G10" s="4" t="inlineStr">
        <is>
          <t xml:space="preserve"> </t>
        </is>
      </c>
    </row>
    <row r="11">
      <c r="A11" s="4" t="inlineStr">
        <is>
          <t>Performance share units (P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on-option equity instruments, outstanding, number</t>
        </is>
      </c>
      <c r="B13" s="5" t="n">
        <v>58619</v>
      </c>
      <c r="C13" s="5" t="n">
        <v>58619</v>
      </c>
      <c r="D13" s="4" t="inlineStr">
        <is>
          <t xml:space="preserve"> </t>
        </is>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Basic and Diluted Earnings Per Share Attributable to Common Stockholders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continuing operations</t>
        </is>
      </c>
      <c r="B4" s="6" t="n">
        <v>167676</v>
      </c>
      <c r="C4" s="6" t="n">
        <v>194737</v>
      </c>
      <c r="D4" s="6" t="n">
        <v>209302</v>
      </c>
      <c r="E4" s="6" t="n">
        <v>148414</v>
      </c>
      <c r="F4" s="6" t="n">
        <v>153768</v>
      </c>
      <c r="G4" s="6" t="n">
        <v>157454</v>
      </c>
      <c r="H4" s="6" t="n">
        <v>149139</v>
      </c>
      <c r="I4" s="6" t="n">
        <v>130821</v>
      </c>
      <c r="J4" s="6" t="n">
        <v>720129</v>
      </c>
      <c r="K4" s="6" t="n">
        <v>591182</v>
      </c>
      <c r="L4" s="6" t="n">
        <v>554714</v>
      </c>
    </row>
    <row r="5">
      <c r="A5" s="4" t="inlineStr">
        <is>
          <t>Income attributable to unvested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43</v>
      </c>
      <c r="K5" s="5" t="n">
        <v>-2535</v>
      </c>
      <c r="L5" s="5" t="n">
        <v>-2438</v>
      </c>
    </row>
    <row r="6">
      <c r="A6" s="4" t="inlineStr">
        <is>
          <t>Income from continuing operations used in calculating basic EPS attribut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17686</v>
      </c>
      <c r="K6" s="5" t="n">
        <v>588647</v>
      </c>
      <c r="L6" s="5" t="n">
        <v>552276</v>
      </c>
    </row>
    <row r="7">
      <c r="A7" s="4" t="inlineStr">
        <is>
          <t>Loss from discontinued operations</t>
        </is>
      </c>
      <c r="B7" s="6" t="n">
        <v>-606</v>
      </c>
      <c r="C7" s="6" t="n">
        <v>-30364</v>
      </c>
      <c r="D7" s="6" t="n">
        <v>-208131</v>
      </c>
      <c r="E7" s="6" t="n">
        <v>-10510</v>
      </c>
      <c r="F7" s="6" t="n">
        <v>-1833</v>
      </c>
      <c r="G7" s="6" t="n">
        <v>-5391</v>
      </c>
      <c r="H7" s="6" t="n">
        <v>-4635</v>
      </c>
      <c r="I7" s="6" t="n">
        <v>-2722</v>
      </c>
      <c r="J7" s="5" t="n">
        <v>-249611</v>
      </c>
      <c r="K7" s="5" t="n">
        <v>-14581</v>
      </c>
      <c r="L7" s="5" t="n">
        <v>-82646</v>
      </c>
    </row>
    <row r="8">
      <c r="A8" s="4" t="inlineStr">
        <is>
          <t>Loss attributable to unvested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01</v>
      </c>
      <c r="K8" s="5" t="n">
        <v>53</v>
      </c>
      <c r="L8" s="5" t="n">
        <v>307</v>
      </c>
    </row>
    <row r="9">
      <c r="A9" s="4" t="inlineStr">
        <is>
          <t>Loss from discontinued operations used in calculating basic EPS attribut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8910</v>
      </c>
      <c r="K9" s="6" t="n">
        <v>-14528</v>
      </c>
      <c r="L9" s="6" t="n">
        <v>-82339</v>
      </c>
    </row>
    <row r="10">
      <c r="A10" s="4" t="inlineStr">
        <is>
          <t>Weighted-average ves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142</v>
      </c>
      <c r="K10" s="5" t="n">
        <v>35954</v>
      </c>
      <c r="L10" s="5" t="n">
        <v>37997</v>
      </c>
    </row>
    <row r="11">
      <c r="A11" s="4" t="inlineStr">
        <is>
          <t>Basic EPS attributable to common stockholders from continuing operations</t>
        </is>
      </c>
      <c r="B11" s="7" t="n">
        <v>4.99</v>
      </c>
      <c r="C11" s="7" t="n">
        <v>5.73</v>
      </c>
      <c r="D11" s="7" t="n">
        <v>6.08</v>
      </c>
      <c r="E11" s="7" t="n">
        <v>4.24</v>
      </c>
      <c r="F11" s="7" t="n">
        <v>4.36</v>
      </c>
      <c r="G11" s="7" t="n">
        <v>4.38</v>
      </c>
      <c r="H11" s="11" t="n">
        <v>4.1</v>
      </c>
      <c r="I11" s="7" t="n">
        <v>3.55</v>
      </c>
      <c r="J11" s="7" t="n">
        <v>21.02</v>
      </c>
      <c r="K11" s="7" t="n">
        <v>16.37</v>
      </c>
      <c r="L11" s="7" t="n">
        <v>14.53</v>
      </c>
    </row>
    <row r="12">
      <c r="A12" s="4" t="inlineStr">
        <is>
          <t>Basic EPS attributable to common stockholders from discontinued operations</t>
        </is>
      </c>
      <c r="B12" s="8" t="n">
        <v>-0.02</v>
      </c>
      <c r="C12" s="8" t="n">
        <v>-0.89</v>
      </c>
      <c r="D12" s="8" t="n">
        <v>-6.05</v>
      </c>
      <c r="E12" s="9" t="n">
        <v>-0.3</v>
      </c>
      <c r="F12" s="8" t="n">
        <v>-0.06</v>
      </c>
      <c r="G12" s="8" t="n">
        <v>-0.15</v>
      </c>
      <c r="H12" s="8" t="n">
        <v>-0.13</v>
      </c>
      <c r="I12" s="8" t="n">
        <v>-0.08</v>
      </c>
      <c r="J12" s="8" t="n">
        <v>-7.29</v>
      </c>
      <c r="K12" s="9" t="n">
        <v>-0.4</v>
      </c>
      <c r="L12" s="8" t="n">
        <v>-2.16</v>
      </c>
    </row>
    <row r="13">
      <c r="A13" s="4" t="inlineStr">
        <is>
          <t>Basic EPS attributable to common stockholders</t>
        </is>
      </c>
      <c r="B13" s="7" t="n">
        <v>4.97</v>
      </c>
      <c r="C13" s="7" t="n">
        <v>4.84</v>
      </c>
      <c r="D13" s="7" t="n">
        <v>0.03</v>
      </c>
      <c r="E13" s="7" t="n">
        <v>3.94</v>
      </c>
      <c r="F13" s="11" t="n">
        <v>4.3</v>
      </c>
      <c r="G13" s="7" t="n">
        <v>4.23</v>
      </c>
      <c r="H13" s="7" t="n">
        <v>3.97</v>
      </c>
      <c r="I13" s="7" t="n">
        <v>3.47</v>
      </c>
      <c r="J13" s="7" t="n">
        <v>13.73</v>
      </c>
      <c r="K13" s="7" t="n">
        <v>15.97</v>
      </c>
      <c r="L13" s="7" t="n">
        <v>12.37</v>
      </c>
    </row>
    <row r="14">
      <c r="A14" s="4" t="inlineStr">
        <is>
          <t>Income from continuing operations</t>
        </is>
      </c>
      <c r="B14" s="6" t="n">
        <v>167676</v>
      </c>
      <c r="C14" s="6" t="n">
        <v>194737</v>
      </c>
      <c r="D14" s="6" t="n">
        <v>209302</v>
      </c>
      <c r="E14" s="6" t="n">
        <v>148414</v>
      </c>
      <c r="F14" s="6" t="n">
        <v>153768</v>
      </c>
      <c r="G14" s="6" t="n">
        <v>157454</v>
      </c>
      <c r="H14" s="6" t="n">
        <v>149139</v>
      </c>
      <c r="I14" s="6" t="n">
        <v>130821</v>
      </c>
      <c r="J14" s="6" t="n">
        <v>720129</v>
      </c>
      <c r="K14" s="6" t="n">
        <v>591182</v>
      </c>
      <c r="L14" s="6" t="n">
        <v>554714</v>
      </c>
    </row>
    <row r="15">
      <c r="A15" s="4" t="inlineStr">
        <is>
          <t>Income attributable to unvested participating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40</v>
      </c>
      <c r="K15" s="5" t="n">
        <v>-2531</v>
      </c>
      <c r="L15" s="5" t="n">
        <v>-2432</v>
      </c>
    </row>
    <row r="16">
      <c r="A16" s="4" t="inlineStr">
        <is>
          <t>Income from continuing operations used in calculating diluted EPS attributable to common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17689</v>
      </c>
      <c r="K16" s="5" t="n">
        <v>588651</v>
      </c>
      <c r="L16" s="5" t="n">
        <v>552282</v>
      </c>
    </row>
    <row r="17">
      <c r="A17" s="4" t="inlineStr">
        <is>
          <t>Loss from discontinued operations</t>
        </is>
      </c>
      <c r="B17" s="6" t="n">
        <v>-606</v>
      </c>
      <c r="C17" s="6" t="n">
        <v>-30364</v>
      </c>
      <c r="D17" s="6" t="n">
        <v>-208131</v>
      </c>
      <c r="E17" s="6" t="n">
        <v>-10510</v>
      </c>
      <c r="F17" s="6" t="n">
        <v>-1833</v>
      </c>
      <c r="G17" s="6" t="n">
        <v>-5391</v>
      </c>
      <c r="H17" s="6" t="n">
        <v>-4635</v>
      </c>
      <c r="I17" s="6" t="n">
        <v>-2722</v>
      </c>
      <c r="J17" s="5" t="n">
        <v>-249611</v>
      </c>
      <c r="K17" s="5" t="n">
        <v>-14581</v>
      </c>
      <c r="L17" s="5" t="n">
        <v>-82646</v>
      </c>
    </row>
    <row r="18">
      <c r="A18" s="4" t="inlineStr">
        <is>
          <t>Loss attributable to unvested participating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01</v>
      </c>
      <c r="K18" s="5" t="n">
        <v>52</v>
      </c>
      <c r="L18" s="5" t="n">
        <v>306</v>
      </c>
    </row>
    <row r="19">
      <c r="A19" s="4" t="inlineStr">
        <is>
          <t>Loss from discontinued operations used in calculating diluted EPS attributable to common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8910</v>
      </c>
      <c r="K19" s="6" t="n">
        <v>-14529</v>
      </c>
      <c r="L19" s="6" t="n">
        <v>-82340</v>
      </c>
    </row>
    <row r="20">
      <c r="A20" s="4" t="inlineStr">
        <is>
          <t>Weighted Average Number of Shares Outstanding, Bas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4142</v>
      </c>
      <c r="K20" s="5" t="n">
        <v>35954</v>
      </c>
      <c r="L20" s="5" t="n">
        <v>37997</v>
      </c>
    </row>
    <row r="21">
      <c r="A21" s="4" t="inlineStr">
        <is>
          <t>Dilutive effect of incremental shares to be issued for contingently-issuabl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7</v>
      </c>
      <c r="K21" s="5" t="n">
        <v>73</v>
      </c>
      <c r="L21" s="5" t="n">
        <v>109</v>
      </c>
    </row>
    <row r="22">
      <c r="A22" s="4" t="inlineStr">
        <is>
          <t>Weighted-average shares used in calculating diluted EPS attributable to common stock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4199</v>
      </c>
      <c r="K22" s="5" t="n">
        <v>36027</v>
      </c>
      <c r="L22" s="5" t="n">
        <v>38106</v>
      </c>
    </row>
    <row r="23">
      <c r="A23" s="4" t="inlineStr">
        <is>
          <t>Diluted EPS attributable to common stockholders from continuing operations</t>
        </is>
      </c>
      <c r="B23" s="7" t="n">
        <v>4.98</v>
      </c>
      <c r="C23" s="7" t="n">
        <v>5.72</v>
      </c>
      <c r="D23" s="7" t="n">
        <v>6.07</v>
      </c>
      <c r="E23" s="7" t="n">
        <v>4.23</v>
      </c>
      <c r="F23" s="7" t="n">
        <v>4.35</v>
      </c>
      <c r="G23" s="7" t="n">
        <v>4.38</v>
      </c>
      <c r="H23" s="7" t="n">
        <v>4.09</v>
      </c>
      <c r="I23" s="7" t="n">
        <v>3.54</v>
      </c>
      <c r="J23" s="7" t="n">
        <v>20.99</v>
      </c>
      <c r="K23" s="7" t="n">
        <v>16.34</v>
      </c>
      <c r="L23" s="7" t="n">
        <v>14.49</v>
      </c>
    </row>
    <row r="24">
      <c r="A24" s="4" t="inlineStr">
        <is>
          <t>Diluted EPS attributable to common stockholders from discontinued operations</t>
        </is>
      </c>
      <c r="B24" s="8" t="n">
        <v>-0.02</v>
      </c>
      <c r="C24" s="8" t="n">
        <v>-0.89</v>
      </c>
      <c r="D24" s="8" t="n">
        <v>-6.04</v>
      </c>
      <c r="E24" s="9" t="n">
        <v>-0.3</v>
      </c>
      <c r="F24" s="8" t="n">
        <v>-0.05</v>
      </c>
      <c r="G24" s="8" t="n">
        <v>-0.15</v>
      </c>
      <c r="H24" s="8" t="n">
        <v>-0.12</v>
      </c>
      <c r="I24" s="8" t="n">
        <v>-0.08</v>
      </c>
      <c r="J24" s="8" t="n">
        <v>-7.28</v>
      </c>
      <c r="K24" s="9" t="n">
        <v>-0.4</v>
      </c>
      <c r="L24" s="8" t="n">
        <v>-2.16</v>
      </c>
    </row>
    <row r="25">
      <c r="A25" s="4" t="inlineStr">
        <is>
          <t>Diluted EPS attributable to common stockholders</t>
        </is>
      </c>
      <c r="B25" s="7" t="n">
        <v>4.96</v>
      </c>
      <c r="C25" s="7" t="n">
        <v>4.83</v>
      </c>
      <c r="D25" s="7" t="n">
        <v>0.03</v>
      </c>
      <c r="E25" s="7" t="n">
        <v>3.93</v>
      </c>
      <c r="F25" s="11" t="n">
        <v>4.3</v>
      </c>
      <c r="G25" s="7" t="n">
        <v>4.23</v>
      </c>
      <c r="H25" s="7" t="n">
        <v>3.97</v>
      </c>
      <c r="I25" s="7" t="n">
        <v>3.46</v>
      </c>
      <c r="J25" s="7" t="n">
        <v>13.71</v>
      </c>
      <c r="K25" s="7" t="n">
        <v>15.94</v>
      </c>
      <c r="L25" s="7" t="n">
        <v>12.33</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Share-Based Transactions - Narrative (Details) - USD ($)</t>
        </is>
      </c>
      <c r="C1" s="2" t="inlineStr">
        <is>
          <t>12 Months Ended</t>
        </is>
      </c>
    </row>
    <row r="2">
      <c r="B2" s="2" t="inlineStr">
        <is>
          <t>Jan. 01, 2025</t>
        </is>
      </c>
      <c r="C2" s="2" t="inlineStr">
        <is>
          <t>Dec. 31, 2024</t>
        </is>
      </c>
      <c r="D2" s="2" t="inlineStr">
        <is>
          <t>Dec. 31, 2023</t>
        </is>
      </c>
      <c r="E2" s="2" t="inlineStr">
        <is>
          <t>Dec. 31, 2022</t>
        </is>
      </c>
      <c r="F2" s="2" t="inlineStr">
        <is>
          <t>Dec. 31, 201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shares available for grant</t>
        </is>
      </c>
      <c r="B4" s="4" t="inlineStr">
        <is>
          <t xml:space="preserve"> </t>
        </is>
      </c>
      <c r="C4" s="5" t="n">
        <v>1100000</v>
      </c>
      <c r="D4" s="4" t="inlineStr">
        <is>
          <t xml:space="preserve"> </t>
        </is>
      </c>
      <c r="E4" s="4" t="inlineStr">
        <is>
          <t xml:space="preserve"> </t>
        </is>
      </c>
      <c r="F4" s="4" t="inlineStr">
        <is>
          <t xml:space="preserve"> </t>
        </is>
      </c>
    </row>
    <row r="5">
      <c r="A5" s="4" t="inlineStr">
        <is>
          <t>Share-based compensation arrangement by share-based payment award, options, outstanding, weighted average remaining contractual term</t>
        </is>
      </c>
      <c r="B5" s="4" t="inlineStr">
        <is>
          <t xml:space="preserve"> </t>
        </is>
      </c>
      <c r="C5" s="4" t="inlineStr">
        <is>
          <t xml:space="preserve"> </t>
        </is>
      </c>
      <c r="D5" s="4" t="inlineStr">
        <is>
          <t xml:space="preserve"> </t>
        </is>
      </c>
      <c r="E5" s="4" t="inlineStr">
        <is>
          <t xml:space="preserve"> </t>
        </is>
      </c>
      <c r="F5" s="4" t="inlineStr">
        <is>
          <t>10 years</t>
        </is>
      </c>
    </row>
    <row r="6">
      <c r="A6" s="4" t="inlineStr">
        <is>
          <t>Shares of common stock issued upon exercise of stock options</t>
        </is>
      </c>
      <c r="B6" s="4" t="inlineStr">
        <is>
          <t xml:space="preserve"> </t>
        </is>
      </c>
      <c r="C6" s="4" t="inlineStr">
        <is>
          <t xml:space="preserve"> </t>
        </is>
      </c>
      <c r="D6" s="5" t="n">
        <v>60000</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vested</t>
        </is>
      </c>
      <c r="B9" s="5" t="n">
        <v>16694</v>
      </c>
      <c r="C9" s="4" t="inlineStr">
        <is>
          <t xml:space="preserve"> </t>
        </is>
      </c>
      <c r="D9" s="4" t="inlineStr">
        <is>
          <t xml:space="preserve"> </t>
        </is>
      </c>
      <c r="E9" s="4" t="inlineStr">
        <is>
          <t xml:space="preserve"> </t>
        </is>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e service share-based compensation, nonvested awards, total compensation cost not yet recognized</t>
        </is>
      </c>
      <c r="B12" s="4" t="inlineStr">
        <is>
          <t xml:space="preserve"> </t>
        </is>
      </c>
      <c r="C12" s="6" t="n">
        <v>4700000</v>
      </c>
      <c r="D12" s="4" t="inlineStr">
        <is>
          <t xml:space="preserve"> </t>
        </is>
      </c>
      <c r="E12" s="4" t="inlineStr">
        <is>
          <t xml:space="preserve"> </t>
        </is>
      </c>
      <c r="F12" s="4" t="inlineStr">
        <is>
          <t xml:space="preserve"> </t>
        </is>
      </c>
    </row>
    <row r="13">
      <c r="A13" s="4" t="inlineStr">
        <is>
          <t>Employee service share-based compensation, nonvested awards, total compensation cost not yet recognized, period for recognition</t>
        </is>
      </c>
      <c r="B13" s="4" t="inlineStr">
        <is>
          <t xml:space="preserve"> </t>
        </is>
      </c>
      <c r="C13" s="4" t="inlineStr">
        <is>
          <t>9 months 18 days</t>
        </is>
      </c>
      <c r="D13" s="4" t="inlineStr">
        <is>
          <t xml:space="preserve"> </t>
        </is>
      </c>
      <c r="E13" s="4" t="inlineStr">
        <is>
          <t xml:space="preserve"> </t>
        </is>
      </c>
      <c r="F13" s="4" t="inlineStr">
        <is>
          <t xml:space="preserve"> </t>
        </is>
      </c>
    </row>
    <row r="14">
      <c r="A14" s="4" t="inlineStr">
        <is>
          <t>Performance share units (P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Employee service share-based compensation, nonvested awards, total compensation cost not yet recognized</t>
        </is>
      </c>
      <c r="B17" s="4" t="inlineStr">
        <is>
          <t xml:space="preserve"> </t>
        </is>
      </c>
      <c r="C17" s="6" t="n">
        <v>355728</v>
      </c>
      <c r="D17" s="4" t="inlineStr">
        <is>
          <t xml:space="preserve"> </t>
        </is>
      </c>
      <c r="E17" s="4" t="inlineStr">
        <is>
          <t xml:space="preserve"> </t>
        </is>
      </c>
      <c r="F17" s="4" t="inlineStr">
        <is>
          <t xml:space="preserve"> </t>
        </is>
      </c>
    </row>
    <row r="18">
      <c r="A18" s="4" t="inlineStr">
        <is>
          <t>Shares, vested</t>
        </is>
      </c>
      <c r="B18" s="4" t="inlineStr">
        <is>
          <t xml:space="preserve"> </t>
        </is>
      </c>
      <c r="C18" s="5" t="n">
        <v>15000</v>
      </c>
      <c r="D18" s="5" t="n">
        <v>21000</v>
      </c>
      <c r="E18" s="5" t="n">
        <v>28000</v>
      </c>
      <c r="F18" s="4" t="inlineStr">
        <is>
          <t xml:space="preserve"> </t>
        </is>
      </c>
    </row>
    <row r="19">
      <c r="A19" s="4" t="inlineStr">
        <is>
          <t>Performance share units (PSUs) [Member] | ROAE Achieved Within Vesting Perio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number of shares of common stock may be received by recipients</t>
        </is>
      </c>
      <c r="B21" s="4" t="inlineStr">
        <is>
          <t xml:space="preserve"> </t>
        </is>
      </c>
      <c r="C21" s="5" t="n">
        <v>22508</v>
      </c>
      <c r="D21" s="5" t="n">
        <v>25709</v>
      </c>
      <c r="E21" s="5" t="n">
        <v>28884</v>
      </c>
      <c r="F21" s="4" t="inlineStr">
        <is>
          <t xml:space="preserve"> </t>
        </is>
      </c>
    </row>
    <row r="22">
      <c r="A22" s="4" t="inlineStr">
        <is>
          <t>Performance share units (PSU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granted PSUs to be issued based on performance</t>
        </is>
      </c>
      <c r="B24" s="4" t="inlineStr">
        <is>
          <t xml:space="preserve"> </t>
        </is>
      </c>
      <c r="C24" s="10" t="n">
        <v>0</v>
      </c>
      <c r="D24" s="4" t="inlineStr">
        <is>
          <t xml:space="preserve"> </t>
        </is>
      </c>
      <c r="E24" s="4" t="inlineStr">
        <is>
          <t xml:space="preserve"> </t>
        </is>
      </c>
      <c r="F24" s="4" t="inlineStr">
        <is>
          <t xml:space="preserve"> </t>
        </is>
      </c>
    </row>
    <row r="25">
      <c r="A25" s="4" t="inlineStr">
        <is>
          <t>Performance share units (PSU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granted PSUs to be issued based on performance</t>
        </is>
      </c>
      <c r="B27" s="4" t="inlineStr">
        <is>
          <t xml:space="preserve"> </t>
        </is>
      </c>
      <c r="C27" s="10" t="n">
        <v>1.5</v>
      </c>
      <c r="D27" s="4" t="inlineStr">
        <is>
          <t xml:space="preserve"> </t>
        </is>
      </c>
      <c r="E27" s="4" t="inlineStr">
        <is>
          <t xml:space="preserve"> </t>
        </is>
      </c>
      <c r="F27" s="4" t="inlineStr">
        <is>
          <t xml:space="preserve"> </t>
        </is>
      </c>
    </row>
    <row r="28">
      <c r="A28" s="4" t="inlineStr">
        <is>
          <t>Employee Stock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award vesting period</t>
        </is>
      </c>
      <c r="B30" s="4" t="inlineStr">
        <is>
          <t xml:space="preserve"> </t>
        </is>
      </c>
      <c r="C30" s="4" t="inlineStr">
        <is>
          <t xml:space="preserve"> </t>
        </is>
      </c>
      <c r="D30" s="4" t="inlineStr">
        <is>
          <t xml:space="preserve"> </t>
        </is>
      </c>
      <c r="E30" s="4" t="inlineStr">
        <is>
          <t xml:space="preserve"> </t>
        </is>
      </c>
      <c r="F30" s="4" t="inlineStr">
        <is>
          <t>3 years</t>
        </is>
      </c>
    </row>
    <row r="31">
      <c r="A31" s="4" t="inlineStr">
        <is>
          <t>Number of stock options issued</t>
        </is>
      </c>
      <c r="B31" s="4" t="inlineStr">
        <is>
          <t xml:space="preserve"> </t>
        </is>
      </c>
      <c r="C31" s="4" t="inlineStr">
        <is>
          <t xml:space="preserve"> </t>
        </is>
      </c>
      <c r="D31" s="6" t="n">
        <v>2700000</v>
      </c>
      <c r="E31" s="4" t="inlineStr">
        <is>
          <t xml:space="preserve"> </t>
        </is>
      </c>
      <c r="F31" s="4" t="inlineStr">
        <is>
          <t xml:space="preserve"> </t>
        </is>
      </c>
    </row>
    <row r="32">
      <c r="A32" s="4" t="inlineStr">
        <is>
          <t>Issued stock options</t>
        </is>
      </c>
      <c r="B32" s="4" t="inlineStr">
        <is>
          <t xml:space="preserve"> </t>
        </is>
      </c>
      <c r="C32" s="5" t="n">
        <v>0</v>
      </c>
      <c r="D32" s="5" t="n">
        <v>0</v>
      </c>
      <c r="E32" s="5" t="n">
        <v>0</v>
      </c>
      <c r="F32" s="4" t="inlineStr">
        <is>
          <t xml:space="preserve"> </t>
        </is>
      </c>
    </row>
    <row r="33">
      <c r="A33" s="4" t="inlineStr">
        <is>
          <t>Tax benefit recognized for stock option awards</t>
        </is>
      </c>
      <c r="B33" s="4" t="inlineStr">
        <is>
          <t xml:space="preserve"> </t>
        </is>
      </c>
      <c r="C33" s="6" t="n">
        <v>0</v>
      </c>
      <c r="D33" s="6" t="n">
        <v>0</v>
      </c>
      <c r="E33" s="6" t="n">
        <v>0</v>
      </c>
      <c r="F33" s="4" t="inlineStr">
        <is>
          <t xml:space="preserve"> </t>
        </is>
      </c>
    </row>
    <row r="34">
      <c r="A34" s="4" t="inlineStr">
        <is>
          <t>Shares of common stock issued upon exercise of stock options</t>
        </is>
      </c>
      <c r="B34" s="4" t="inlineStr">
        <is>
          <t xml:space="preserve"> </t>
        </is>
      </c>
      <c r="C34" s="4" t="inlineStr">
        <is>
          <t xml:space="preserve"> </t>
        </is>
      </c>
      <c r="D34" s="5" t="n">
        <v>60000</v>
      </c>
      <c r="E34" s="5" t="n">
        <v>0</v>
      </c>
      <c r="F34" s="4" t="inlineStr">
        <is>
          <t xml:space="preserve"> </t>
        </is>
      </c>
    </row>
    <row r="35">
      <c r="A35" s="4" t="inlineStr">
        <is>
          <t>Weighted average exercise price, exercised</t>
        </is>
      </c>
      <c r="B35" s="4" t="inlineStr">
        <is>
          <t xml:space="preserve"> </t>
        </is>
      </c>
      <c r="C35" s="4" t="inlineStr">
        <is>
          <t xml:space="preserve"> </t>
        </is>
      </c>
      <c r="D35" s="7" t="n">
        <v>44.62</v>
      </c>
      <c r="E35" s="4" t="inlineStr">
        <is>
          <t xml:space="preserve"> </t>
        </is>
      </c>
      <c r="F35" s="4" t="inlineStr">
        <is>
          <t xml:space="preserve"> </t>
        </is>
      </c>
    </row>
    <row r="36">
      <c r="A36" s="4" t="inlineStr">
        <is>
          <t>Intrinsic value of options exercised</t>
        </is>
      </c>
      <c r="B36" s="4" t="inlineStr">
        <is>
          <t xml:space="preserve"> </t>
        </is>
      </c>
      <c r="C36" s="4" t="inlineStr">
        <is>
          <t xml:space="preserve"> </t>
        </is>
      </c>
      <c r="D36" s="6" t="n">
        <v>8600000</v>
      </c>
      <c r="E36" s="4" t="inlineStr">
        <is>
          <t xml:space="preserve"> </t>
        </is>
      </c>
      <c r="F36" s="4" t="inlineStr">
        <is>
          <t xml:space="preserve"> </t>
        </is>
      </c>
    </row>
    <row r="37">
      <c r="A37" s="4" t="inlineStr">
        <is>
          <t>Management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award vesting period</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Directo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award vesting period</t>
        </is>
      </c>
      <c r="B42" s="4" t="inlineStr">
        <is>
          <t xml:space="preserve"> </t>
        </is>
      </c>
      <c r="C42" s="4" t="inlineStr">
        <is>
          <t>12 months</t>
        </is>
      </c>
      <c r="D42" s="4" t="inlineStr">
        <is>
          <t xml:space="preserve"> </t>
        </is>
      </c>
      <c r="E42" s="4" t="inlineStr">
        <is>
          <t xml:space="preserve"> </t>
        </is>
      </c>
      <c r="F42" s="4" t="inlineStr">
        <is>
          <t xml:space="preserve"> </t>
        </is>
      </c>
    </row>
  </sheetData>
  <mergeCells count="2">
    <mergeCell ref="A1:A2"/>
    <mergeCell ref="C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 xml:space="preserve">(1) Description of Business, Basis of Presentation, and Summary of Significant Accounting Policies Description of Business. Primerica, Inc. (the “Parent Company”), together with its subsidiaries (collectively, “we”, “us” or the “Company”), is a leading provider of financial products and services to middle-income households in the United States and Canada through a network of independent contractor sales representatives (“independent sales representatives” or “independent sales force”). We assist our clients in meeting their needs for term life insurance, which we underwrite, and mutual funds, annuities, managed investments and other financial products, which we distribute primarily on behalf of third parties. Our other primary subsidiaries include the following entities: Primerica Financial Services, LL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and PFS Investments Inc. (“PFS Investments”), an investment products company and broker-dealer. Primerica Life, domiciled in Tennessee, owns National Benefit Life Insurance Company (“NBLIC”), a New York insurance company. Vidalia Re, Inc. (“Vidalia Re”) is a special purpose financial captive insurance company and wholly owned subsidiary of Primerica Life. Vidalia Re has entered into a separate coinsurance agreement with Primerica Life whereby Primerica Life has ceded certain level-premium term life insurance policies to Vidalia Re (the “Vidalia Re Coinsurance Agreement”). We acquired 80 % of e-TeleQuote Insurance, Inc. and subsidiaries (collectively, “e-TeleQuote”), a marketer of Medicare-related insurance products underwritten by third-party health insurance carriers to eligible Medicare beneficiaries (the “Senior Health business”), through our subsidiary, Primerica Health, Inc. (“Primerica Health”) on July 1, 2021 and the remaining 20 % of e-TeleQuote on July 1, 2022 . On September 30, 2024, the Company abandoned its ownership in e-TeleQuote. Refer to Note 2 (Discontinued Operations) for more information. Basis of Presentation. We prepare our financial statements in accordance with U.S. generally accepted accounting principles (“U.S. GAAP”). These principles are established primarily by the Financial Accounting Standards Board (“FASB”). 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liability for future policy benefits (“LFPB”) and corresponding amounts recoverable from reinsurers, and income taxes. Estimates for these and other items are subject to change and are reassessed by management in accordance with U.S. GAAP. Actual results could differ from those estimates. Consolidation. The accompanying consolidated financial statements include the accounts of the Company and those entities required to be consolidated under U.S. GAAP. All material intercompany profits, transactions, and balances among the consolidated entities have been eliminated. Reclassifications. Certain reclassifications have been made to prior period amounts to conform to current period reporting classifications. These reclassifications had no impact on net income or total stockholders’ equity and were primarily related to discontinued operations. See Note 2 (Discontinued Operations) for more information. Foreign Currency Translation. Assets and liabilities of our Canadian subsidiaries are translated into U.S. dollars using year-end exchange rates, and the translation adjustments are reported in other comprehensive income (loss). Revenues and expenses of our Canadian subsidiaries are translated monthly at amounts that approximate weighted-average exchange rates. Investments. Investments are reported on the following bases: • Available-for-sale (“AFS”) fixed-maturity securities, including bonds and redeemable preferred stocks, are carried at fair value. • Our held-to-maturity fixed-maturity security is carried at amortized cost. • Equity securities, including common and nonredeemable preferred stocks, are carried at fair value. Changes in fair value of equity securities are included in realized investment gains (losses) in the period in which the change occurred. • Trading securities, which primarily consist of bonds held by PFS Investments, are carried at fair value. Changes in fair value of trading securities are included in realized investment gains (losses) in the period in which the change occurred. • Policy loans are carried at unpaid principal balances, which approximate fair value. Investment transactions are recorded on a trade-date basis. We use the specific-identification method to determine the realized gains or losses from securities transactions and report the investment gains or losses in the accompanying consolidated statements of income. Unrealized gains and losses on AFS securities are included as a separate component of other comprehensive income (loss), except for credit loss impairment discussed below. For an AFS security with an amortized cost that exceeds its fair value, we first determine if we intend to sell or will more-likely-than-not be required to sell the security before the expected recovery of its amortized cost. If we intend to sell or will more-likely-than-not be required to sell the security, then we recognize the impairment as a credit loss in our consolidated statements of income by writing down the security’s amortized cost to its fair value. If we do not intend to sell or it is not more-likely-than-not that we will be required to sell the security before the expected recovery of its amortized cost, we recognize the portion of the impairment that is due to a credit loss, if any, in our consolidated statements of income through an allowance. The portion of the impairment that is due to factors other than a credit loss is recognized in other comprehensive income (loss) in the consolidated statements of comprehensive income (loss) as an unrealized loss. Credit losses recognized in the allowance for credit losses are reversed in situations where the estimate of credit losses on those securities has declined. When determining whether an impairment is due to a credit loss or other factors, we determine the extent to which we do not expect to recover the security’s amortized cost and record such amount, if any, as a credit loss. Factors we consider in determining whether the security’s decline in fair value is below amortized cost due to a credit loss include the magnitude of the security’s decline in fair value below its amortized cost, the financial condition, long and near-term prospects for the issuer, industry conditions and trends, rating agency actions, the payment structure of the security, likelihood of the recoverability of principal and interest, and our ability and intent to hold the security for a period of time sufficient to allow for the anticipated recovery of its amortized cost. In assessing our ability and intent to hold the security for a period of time to allow for the anticipated recovery of its amortized cost, we also consider our anticipated sources of cash to fund operating activities and share repurchases. If we do not anticipate recovering a security’s amortized cost basis, we estimate the present value of the security’s expected cash flows and recognize the difference from amortized cost (using fair value as a floor) as a credit loss. Interest income on fixed-maturity securities is recorded when earned by determining the effective yield, which gives consideration to amortization of premiums, accretion of discounts, and any previous credit losses. Dividend income on equity securities is recorded when declared. These amounts are included in net investment income in the accompanying consolidated statements of income. Included within fixed-maturity securities are loan-backed and asset-backed securities. Amortization of the premium or accretion of the discount uses the retrospective method. The effective yield used to determine amortization/accretion is calculated based on actual and historical projected future cash flows and updated quarterly. Cash and Cash Equivalents. Cash and cash equivalents include cash on hand, money market instruments, and all other highly liquid investments purchased with an original or remaining maturity of three months or less at the date of acquisition. Reinsurance. We use reinsurance extensively, utilizing yearly renewable term (“YRT”) and coinsurance agreements. Under YRT agreements, we reinsure only the mortality risk, while under coinsurance, we reinsure a proportionate part of all risks arising under the reinsured policy. Under coinsurance, the reinsurer receives a proportionate part of the premiums, less commission allowances, and is liable for a corresponding part of all benefit payments. All reinsurance contracts in effect for the three-year period ended December 31, 2024 transfer a reasonable possibility of substantial loss to the reinsurer or are accounted for under the deposit method of accounting. Ceded premiums are treated as a reduction to direct premiums and are recognized when due to the assuming company. Ceded claims are treated as a reduction to direct benefits and are recognized when the claim is incurred on a direct basis. Ceded policy benefit reserve changes are also treated as a reduction to benefits and claims expense and are recognized during the applicable financial reporting period. Reinsurance premiums, commissions, expense reimbursements and ceded policy benefit reserves related to reinsured long-duration contracts are accounted for over the life of the underlying contracts using assumptions consistent with those used to account for the underlying policies. Amounts recoverable from reinsurers are estimated in a manner consistent with the claim liabilities and the LFPB associated with reinsured policies. Ceded policy benefit reserves and claims liabilities relating to insurance ceded are shown as reinsurance recoverables on the consolidated balance sheets. We analyze and monitor the credit-worthiness of each of our reinsurance partners to minimize collection issues. For reinsurance contracts with unauthorized reinsurers, we require collateral such as letters of credit. To the extent we receive ceding allowances to cover policy and claims administration under reinsurance contracts, these allowances are treated as a reduction to insurance commissions and expenses and are recognized when due from the assuming company. To the extent we receive ceding allowances reimbursing commissions that would otherwise be deferred, the amount of commissions deferrable will be reduced. The corresponding DAC balances are reduced on a pro rata basis by the portion of the business reinsured with reinsurance agreements that meet risk transfer provisions. The reduced DAC will result in a corresponding reduction of amortization expense. We estimate and recognize lifetime expected credit losses for reinsurance recoverables. In estimating the allowance for expected credit losses for reinsurance recoverables, we factor in the underlying collateral for reinsurance agreements where available. Specifically, for reinsurers with underlying trust assets, we compare the reinsurance recoverables balance to the underlying trust assets that mitigate the potential exposure to credit losses. We also analyze the financial condition of the reinsurers, as determined by third-party rating agencies, to determine the probability of default for the reinsurers. We then utilize a third-party credit default study to calculate an expected credit loss given default rate or recovery rate. The probability of default and loss given default rates are then applied to the reinsurers’ recoverable balances, while also factoring in any third-party letters of credit that support the reinsurance agreement, in order to calculate our allowance for credit losses. DAC. We defer incremental direct costs of successful contract acquisitions that result from and are essential to the contract transaction(s) and that would not have been incurred had the contract transaction(s) not occurred. These deferred policy acquisition costs mainly include commissions, underwriting costs and certain other policy issuance expenses associated with successful contract acquisitions and renewals. All other acquisition-related costs, including unsuccessful acquisition and renewal efforts, are charged to expense as incurred. Also, administrative costs, rent, depreciation, occupancy, equipment, and all other general overhead costs are considered indirect costs and are charged to expense as incurred. DAC for term life insurance policies is amortized on a constant-level basis over the expected term of the contracts using face amount as the unit of measure. Contracts are grouped by cohorts consistent with the grouping used in estimating the LFPB. The cohorts are defined by the legal entity that issued the policy and the year the policy was issued. Assumptions of face amounts used to amortize DAC for term life insurance policies, including persistency and mortality, are consistent with the assumptions used in estimating the LFPB. DAC for Canadian segregated funds is amortized on a constant-level basis over the expected term of the contracts using policy count as the unit of measure. Contracts are grouped by cohorts based on the issue year of the policy. Interest is not accrued on unamortized DAC balances, and DAC is not subject to impairment testing. Intangible Asset. We have an indefinite-lived intangible asset on our consolidated balance sheets related to the 1989 purchase of the right to contract with the independent sales force. This asset represents the core distribution model of our business, which is our primary competitive advantage to profitably distribute term life insurance and investment and savings products on a significant scale, and as such, is considered to have an indefinite life. Any intangible asset that is deemed to have an indefinite useful life is not amortized but is subject to an annual impairment test. An impairment exists if the carrying value of the indefinite-lived intangible asset exceeds its fair value. This indefinite-lived intangible asset is supported by a significant portion of the discounted cash flows of our future business. We assessed this asset for impairment as of its annual assessment date, October 1, 2024 , and determined that no impairment had occurred. Property and Equipment. Property and equipment, which are included in other assets, are stated at cost, less accumulated depreciation. 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 Depreciation expense is included in other operating expenses in the consolidated statements of income. Depreciation expense was $ 18.2 million, $ 21.0 million, and $ 23.2 million for the years ended December 31, 2024, 2023, and 2022, respectively. Property and equipment balances were as follows:
December 31,
2024 2023
(In thousands)
Data processing equipment and software $ 135,251 $ 122,753
Leasehold improvements 18,965 18,052
Other, principally furniture and equipment 44,566 38,142
198,782 178,947
Accumulated depreciation ( 158,084 ) ( 141,343 )
Net property and equipment $ 40,698 $ 37,604 Separate Accounts. The separate accounts are primarily composed of contracts issued by the Company through its subsidiary, Primerica Life Canada, pursuant to the Insurance Companies Act (Canada). The Insurance Companies Act authorizes Primerica Life Canada to establish the separate accounts. The separate accounts are represented by individual variable insurance contracts. Purchasers of variable insurance contracts issued by Primerica Life Canada have a direct claim to the benefits of the contract that entitles the holder to units in one or more investment funds (the “Funds”) maintained by Primerica Life Canada. The Funds invest in assets that are held for the benefit of the owners of the contracts. The Funds’ assets are administered by Primerica Life Canada and are held separate and apart from the general assets of the Company. The liabilities reflect the variable insurance contract holders’ interests in the Funds’ net assets based upon actual investment performance of the respective Funds. Separate accounts operating results relating to contract holders’ interests are excluded from our consolidated statements of income. These Funds primarily consist of a series of branded investment funds known as the Asset Builder Funds, a registered retirement fund known as the Strategic Retirement Income Fund (“SRIF”), and a money market fund known as the Cash Management Fund. The principal investment objective of the Asset Builder Funds is to achieve long-term growth while preserving capital. The principal objective of the SRIF is to provide a stream of investment income during retirement plus the opportunity for modest capital appreciation. The Asset Builder Funds and the SRIF use diversified portfolios of predominantly publicly-traded large cap Canadian and U.S. stocks, investment-grade corporate bonds, and Government of Canada bonds to achieve their objectives. The Cash Management Fund invests in government guaranteed short-term bonds and short-term commercial and bank papers, with the principal investment objective being the provision of interest income while maintaining liquidity and preserving capital. Under these contract offerings, benefit payments to contract holders or their designated beneficiaries are only due upon death of the annuitant or upon reaching a specific maturity date. Benefit payments are based on the value of the contract holder’s units in the portfolio at the payment date, but are guaranteed to be no less than 75 % of the contract holder’s contribution, adjusted for withdrawals. Account values are not guaranteed for withdrawn units if contract holders make withdrawals prior to the maturity dates. Maturity dates for contracts investing in the Asset Builder Funds and Cash Management Fund vary by contract and range from 10 years from the contract issuance date to December 31, 2070 . Contracts investing in the SRIF mature when the policyholder reaches age 100, which is a minimum of 20 years after issue . The SRIF is designed to provide periodic retirement income payments and as such, regular withdrawals, subject to legislated minimums, are anticipated. The cumulative effects of the periodic withdrawals are expected to substantially reduce both account and minimum guaranteed values prior to maturity. Both the asset and the liability for the separate accounts reflect the net value of the underlying assets in the portfolio as of the reporting date. Primerica Life Canada’s exposure to losses under the guarantee at the time of account maturity is limited to contract holder accounts that have declined in value more than 25 %, adjusted for withdrawals since the contribution date, prior to maturity. As maturity dates are of a long-term nature, the likelihood that guarantee payments will be required at any given point is very small. Additionally, the portfolios consist of a very large number of individual contracts, further spreading the risk related to the guarantee. The length of the contract terms provides significant opportunity for the underlying portfolios to recover any short-term losses prior to maturity or the death of the contract holder. The Company has estimated the fair value associated with the market risk benefits provided by these limited guarantees to be immaterial. Furthermore, the Funds’ investment allocations are aligned with the maturity risks of the related contracts and include investments in Government Strip Bonds and floating-rate notes. Liability for Future Policy Benefits. The LFPB on traditional life insurance products is established for future policy benefits, which includes death benefits, waiver of premium benefits and claim settlement expenses. The LFPB is calculated as the present value of expected future benefits less the present value of expected future net premiums receivable under the contracts. Net premiums are defined as the portion of the gross premiums received from policyholders that are needed to pay for all benefits. The assumptions underlying the LFPB include mortality, persistency, disability rates, and other assumptions that reflect our best estimate based on our historical experience and modified, as necessary, to reflect non-recurring and/or anticipated trends. The LFPB is estimated by grouping insurance policies into cohorts. Policy cohorts for the Term Life Insurance segment are based on the legal entity that issued the policy and the year the policy was issued. The cash flows and assumptions underlying the LFPB are unlocked each quarter to reflect differences between actual and expected experience. In general, assumption changes, to the extent necessary, are expected to only occur during the third quarter when we update our experience studies. However, they may occur at any time based on emerging experience. The impact of unlocking will be partly reflected in the current period and partly spread to future periods based on the remaining duration of the impacted cohort(s). The catch-up is retroactive back to the later of the January 1, 2021 transition date of the Company’s adoption of Accounting Standards Update No. 2018-12, Financial Services—Insurance (Topic 944) — Targeted Improvements to the Accounting for Long-Duration Contracts (the “Transition Date”) or issue date, after reinsurance recoverables and is recognized as a remeasurement gain or loss as a separate component of benefits and claims expense in the consolidated statements of income. The ceded reserve balances included in reinsurance recoverables are calculated in the same manner as the LFPB by cohort and apply best estimate assumptions and quarterly unlocking. The Company uses discount rates applied by country to align with local currency cash flows. Discount rates consist of yield curves that are developed using Bloomberg’s Evaluated Pricing Product based on senior unsecured fixed rate bonds ratings of A+, A or A-. The discount rate assumption is updated quarterly and the impact of remeasuring the net LFPB, after reinsurance recoverables from changes in the locked-in discount rate assumption is reflected in other comprehensive income (loss) in the consolidated statements of comprehensive income (loss). The LFPB we establish is necessarily based on estimates, assumptions and our analysis of historical experience. Factors that could cause prospective assumptions to be different from historical experience include but are not limited to our term life product series, economic and societal trends, new pharmaceutical drugs, and the impact of regulatory changes. Our results depend upon the extent to which our actual experience is consistent with the assumptions we use in determining the LFPB. The assumptions and estimates underlying the LFPB require significant judgment and, therefore, are inherently uncertain. Unearned and Advance Premiums. Unearned and advance premiums primarily consist of premiums received from policyholders in advance of the premiums due date. Unearned and advance premiums are deferred upon collection and recognized as premiums revenue upon the premium due date. Other Policyholders’ Funds . Other policyholders’ funds primarily represent claim payments left on deposit with us. Litigation. The Company is involved from time-to-time in legal disputes, regulatory inquiries and arbitration proceedings in the normal course of business. Contingent litigation-related losses are recognized when probable and can be reasonably estimated. Legal costs, such as attorneys’ fees and other litigation-related expenses that are incurred in connection with resolving litigation are expensed as incurred. These disputes are subject to uncertainties, including indeterminate amounts sought in certain of these matters and the inherent unpredictability of litigation. Due to the difficulty of estimating costs of litigation, actual costs may be substantially higher or lower than any amounts reserved. Income Taxes . We are subject to the income tax laws of the United States, its states, municipalities, and certain unincorporated territories, as well as foreign jurisdictions, most notably Canada. These tax laws can be complex and subject to different interpretations by the taxpayer and the relevant governmental taxing authorities. In establishing a provision for income tax expense, we must make judgments and interpretations about the applicability of these tax laws. We also must make estimates about the future impact certain items will have on taxable income in the various tax jurisdictions, both domestic and foreign. Income taxes are accounted for under the asset and liability method. Deferred tax assets and liabilities are recognized for the future tax consequences attributable to differences between the financial statement carrying amounts of acquired assets and liabilities and their respective tax bases . Deferred tax assets and liabilities are measured using enacted tax rates expected to apply to taxable income in the years in which those temporary differences are expected to be recovered or settled. Deferred tax assets are recognized subject to management’s judgment that realization is more-likely-than-not applicable to the periods in which we expect the temporary difference will reverse. Premium Revenues . Traditional life insurance products consist principally of those products with fixed and guaranteed premiums and benefits, and are primarily related to term products. Premiums are recognized as revenues when due. Commissions and Fees. We receive commissions and fees revenue from the sale of various non-life insurance products. Commissions revenue is generally received on the sale of mutual funds and annuities. We also receive trail commissions revenue from mutual fund and annuity products based on the net asset value of shares sold by us. We, in turn, pay sales commissions to the independent sales force. We also receive investment advisory and administrative fees based on the average daily net asset value of client assets held in managed investments programs and contracts related to separate account assets issued by Primerica Life Canada. We, in turn, pay asset-based commissions to the independent sales force. We earn recordkeeping fees for transfer agent recordkeeping services that we perform on behalf of several of our mutual fund providers and custodial fees for services performed as a non-bank custodian of our clients’ retirement plan accounts. See Note 20 (Revenue from Contracts with Customers) for details related to our commissions and fees revenue recognition policies. Benefits and Expenses . Benefit and expense items are charged to income in the period in which they are incurred. Both the change in policyholder liabilities, which is included in benefits and claims, and the amortization of deferred policy acquisition costs will vary with policyholder persistency. Share-Based Transactions. For employee and director share-based compensation awards, we determine a grant date fair value based on the price of our publicly-traded common stock and recognize the related compensation expense, adjusted for actual forfeitures, in the consolidated statements of income on a straight-line basis over the requisite service period for the entire award. For non-employee share-based compensation, we recognize the impact during the period of performance, and the fair value of the award is measured as of the grant date, which occurs in the same quarter as the service period. To the extent non-employee share-based compensation is an incremental direct cost of successful acquisitions or renewals of life insurance policies that result directly from and are essential to the policy acquisition(s) and would not have been incurred had the policy acquisition(s) not occurred, we defer and amortize the fair value of the awards in the same manner as other deferred policy acquisition costs. Earnings Per Share (“EPS”). The Company has outstanding equity awards that consist of restricted stock units (“RSUs”) and performance-based stock units (“PSUs”). The RSUs maintain non-forfeitable dividend rights that result in dividend payment obligations on a one-to-one ratio with common shares for any future dividend declarations. Unvested RSUs are deemed participating securities for purposes of calculating EPS as they maintain dividend rights. See Note 15 (Earnings Per Share) for details related to the calculations of our basic and diluted EPS using the two-class method. New Accounting Standards Adopted in the Current Year.
Accounting standard Adoption date Description Effects on the financial statements
Segment Reporting (Topic 280)— Improvements to Reportable Segment Disclosures ASU 2023-07 Annual periods beginning after December 15, 2023 and interim periods thereafter. Early adoption is permitted. Retrospective transition for all periods presented. In November 2023, the FASB issued the accounting standard update (“ASU”) to enhance segment disclosures. The amendments (1) require disclosure of significant segment expenses that are regularly provided to the chief operating decision maker (“CODM”) and included within each reported measure of segment profit or loss; (2) require disclosure of “other segment items” by reportable segment, which is the difference between segment revenue and significant segment expenses; (3) require annual segment disclosures to be included in interim financial statements; (4) clarify that if the CODM uses more than one measure of a segment’s profit or loss in assessing segment performance and deciding how to allocate resources, an entity may report one or more of those additional measures; and (5) require disclosure of the title and position of the CODM and an explanation of how the CODM uses the reported measure(s) of segment profit or loss in assessing segment performance and deciding how to allocate resources. The Company adopted this ASU on a retrospective basis. The adoption of the ASU did no t have a material impact on our consolidated financial statements. The Company’s revised disclosures in accordance with the new standard are primarily included in Note 4 (Segment and Geographical Information). New Accounting Standards Not Yet Adopted.
Accounting standard Adoption date Description Effects on the financial statements
Income Taxes (Topic 740)—Improvements to Income Tax Disclosures ASU 2023-09 Annual periods beginning after December 15, 2024. Early adoption is permitted. Prospective transition, although retrospective transition is permitted. In December 2023, the FASB issued the ASU to increase income tax transparency through improvements primarily related to the existing rate reconciliation and income taxes paid disclosures. The amendments require (1) consistent categories and greater disaggregation of information in the rate reconciliation; and (2) income taxes paid disaggregated by jurisdiction. The ASU also removes certain disclosure requirements, such as reasonably possible significant changes in the total amount of unrecognized tax benefits within 12 months of the reporting date. We do not believe the adoption of the standard will have a material impact on our consolidated financial statements. We will revise disclosures in accordance with the new standard in our annual 2025 financial statements.
Disaggregation of Income Statement Expenses ASU 2024-03 Annual periods beginning after December 15, 2026. Early adoption is permitted. Amendments should be applied either (1) prospectively to financial statements issued In November 2024, the FASB issued the ASU to increase disclosures about types of expens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Employee and Director Share-Based Transactions, Cost and Tax Benefit (Details) - USD ($) $ in Thousands</t>
        </is>
      </c>
      <c r="B1" s="2" t="inlineStr">
        <is>
          <t>12 Months Ended</t>
        </is>
      </c>
    </row>
    <row r="2">
      <c r="B2" s="2" t="inlineStr">
        <is>
          <t>Dec. 31, 2024</t>
        </is>
      </c>
      <c r="C2" s="2" t="inlineStr">
        <is>
          <t>Dec. 31, 2023</t>
        </is>
      </c>
      <c r="D2" s="2" t="inlineStr">
        <is>
          <t>Dec. 31, 2022</t>
        </is>
      </c>
    </row>
    <row r="3">
      <c r="A3" s="4" t="inlineStr">
        <is>
          <t>Restricted stock units (RSUs) [Member] | Employee and Director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Total equity awards expense recognized</t>
        </is>
      </c>
      <c r="B5" s="6" t="n">
        <v>16733</v>
      </c>
      <c r="C5" s="6" t="n">
        <v>11854</v>
      </c>
      <c r="D5" s="6" t="n">
        <v>12626</v>
      </c>
    </row>
    <row r="6">
      <c r="A6" s="4" t="inlineStr">
        <is>
          <t>Tax benefit associated with total employee and director share-based compensation share-based compensation</t>
        </is>
      </c>
      <c r="B6" s="5" t="n">
        <v>2263</v>
      </c>
      <c r="C6" s="5" t="n">
        <v>1874</v>
      </c>
      <c r="D6" s="5" t="n">
        <v>1642</v>
      </c>
    </row>
    <row r="7">
      <c r="A7" s="4" t="inlineStr">
        <is>
          <t>Performance share units (PSUs) [Member] | Employee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Total equity awards expense recognized</t>
        </is>
      </c>
      <c r="B9" s="6" t="n">
        <v>3563</v>
      </c>
      <c r="C9" s="6" t="n">
        <v>2565</v>
      </c>
      <c r="D9" s="6" t="n">
        <v>209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Employee and Director Share-Based Transactions, Restricted Stock and RSU Activity (Details) - Employee and Director [Member] - Restricted Stock and Restricted Stock Units RSU [Member] - $ / shares shares in Thousands</t>
        </is>
      </c>
      <c r="B1" s="2" t="inlineStr">
        <is>
          <t>12 Months Ended</t>
        </is>
      </c>
    </row>
    <row r="2">
      <c r="B2" s="2" t="inlineStr">
        <is>
          <t>Dec. 31, 2024</t>
        </is>
      </c>
      <c r="C2" s="2" t="inlineStr">
        <is>
          <t>Dec. 31, 2023</t>
        </is>
      </c>
      <c r="D2" s="2" t="inlineStr">
        <is>
          <t>Dec. 31, 2022</t>
        </is>
      </c>
    </row>
    <row r="3">
      <c r="A3" s="3" t="inlineStr">
        <is>
          <t>Share Based Compensation Arrangement [Abstract]</t>
        </is>
      </c>
      <c r="B3" s="4" t="inlineStr">
        <is>
          <t xml:space="preserve"> </t>
        </is>
      </c>
      <c r="C3" s="4" t="inlineStr">
        <is>
          <t xml:space="preserve"> </t>
        </is>
      </c>
      <c r="D3" s="4" t="inlineStr">
        <is>
          <t xml:space="preserve"> </t>
        </is>
      </c>
    </row>
    <row r="4">
      <c r="A4" s="4" t="inlineStr">
        <is>
          <t>Shares, beginning balance</t>
        </is>
      </c>
      <c r="B4" s="5" t="n">
        <v>146</v>
      </c>
      <c r="C4" s="5" t="n">
        <v>173</v>
      </c>
      <c r="D4" s="5" t="n">
        <v>153</v>
      </c>
    </row>
    <row r="5">
      <c r="A5" s="4" t="inlineStr">
        <is>
          <t>Shares, granted</t>
        </is>
      </c>
      <c r="B5" s="5" t="n">
        <v>65</v>
      </c>
      <c r="C5" s="5" t="n">
        <v>67</v>
      </c>
      <c r="D5" s="5" t="n">
        <v>113</v>
      </c>
    </row>
    <row r="6">
      <c r="A6" s="4" t="inlineStr">
        <is>
          <t>Shares, forfeited</t>
        </is>
      </c>
      <c r="B6" s="5" t="n">
        <v>-3</v>
      </c>
      <c r="C6" s="5" t="n">
        <v>-3</v>
      </c>
      <c r="D6" s="5" t="n">
        <v>-3</v>
      </c>
    </row>
    <row r="7">
      <c r="A7" s="4" t="inlineStr">
        <is>
          <t>Shares, vested</t>
        </is>
      </c>
      <c r="B7" s="5" t="n">
        <v>-99</v>
      </c>
      <c r="C7" s="5" t="n">
        <v>-91</v>
      </c>
      <c r="D7" s="5" t="n">
        <v>-90</v>
      </c>
    </row>
    <row r="8">
      <c r="A8" s="4" t="inlineStr">
        <is>
          <t>Shares, ending balance</t>
        </is>
      </c>
      <c r="B8" s="5" t="n">
        <v>109</v>
      </c>
      <c r="C8" s="5" t="n">
        <v>146</v>
      </c>
      <c r="D8" s="5" t="n">
        <v>173</v>
      </c>
    </row>
    <row r="9">
      <c r="A9" s="3" t="inlineStr">
        <is>
          <t>Weighted-Average Exercise Price Per Share [Abstract]</t>
        </is>
      </c>
      <c r="B9" s="4" t="inlineStr">
        <is>
          <t xml:space="preserve"> </t>
        </is>
      </c>
      <c r="C9" s="4" t="inlineStr">
        <is>
          <t xml:space="preserve"> </t>
        </is>
      </c>
      <c r="D9" s="4" t="inlineStr">
        <is>
          <t xml:space="preserve"> </t>
        </is>
      </c>
    </row>
    <row r="10">
      <c r="A10" s="4" t="inlineStr">
        <is>
          <t>Weighted-average measurement-date fair value per share, beginning balance</t>
        </is>
      </c>
      <c r="B10" s="7" t="n">
        <v>155.63</v>
      </c>
      <c r="C10" s="7" t="n">
        <v>131.78</v>
      </c>
      <c r="D10" s="7" t="n">
        <v>132.85</v>
      </c>
    </row>
    <row r="11">
      <c r="A11" s="4" t="inlineStr">
        <is>
          <t>Weighted-average measurement-date fair value per share, granted</t>
        </is>
      </c>
      <c r="B11" s="8" t="n">
        <v>247.36</v>
      </c>
      <c r="C11" s="8" t="n">
        <v>185.71</v>
      </c>
      <c r="D11" s="8" t="n">
        <v>117.06</v>
      </c>
    </row>
    <row r="12">
      <c r="A12" s="4" t="inlineStr">
        <is>
          <t>Weighted-average measurement-date fair value per share, forfeited</t>
        </is>
      </c>
      <c r="B12" s="8" t="n">
        <v>182.99</v>
      </c>
      <c r="C12" s="8" t="n">
        <v>155.49</v>
      </c>
      <c r="D12" s="8" t="n">
        <v>123.38</v>
      </c>
    </row>
    <row r="13">
      <c r="A13" s="4" t="inlineStr">
        <is>
          <t>Weighted-average measurement-date fair value per share, vested</t>
        </is>
      </c>
      <c r="B13" s="8" t="n">
        <v>159.99</v>
      </c>
      <c r="C13" s="8" t="n">
        <v>132.72</v>
      </c>
      <c r="D13" s="8" t="n">
        <v>129.89</v>
      </c>
    </row>
    <row r="14">
      <c r="A14" s="4" t="inlineStr">
        <is>
          <t>Weighted-average measurement-date fair value per share, ending balance</t>
        </is>
      </c>
      <c r="B14" s="7" t="n">
        <v>205.46</v>
      </c>
      <c r="C14" s="7" t="n">
        <v>155.63</v>
      </c>
      <c r="D14" s="7" t="n">
        <v>131.7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Transactions - Employee Share-Based Transactions, PSU Activity (Details) - Performance share units (PSUs) [Member] - $ / shares shares in Thousands</t>
        </is>
      </c>
      <c r="C1" s="2" t="inlineStr">
        <is>
          <t>12 Months Ended</t>
        </is>
      </c>
    </row>
    <row r="2">
      <c r="C2" s="2" t="inlineStr">
        <is>
          <t>Dec. 31, 2024</t>
        </is>
      </c>
      <c r="D2" s="2" t="inlineStr">
        <is>
          <t>Dec. 31, 2023</t>
        </is>
      </c>
      <c r="E2" s="2" t="inlineStr">
        <is>
          <t>Dec. 31, 2022</t>
        </is>
      </c>
    </row>
    <row r="3">
      <c r="A3" s="3" t="inlineStr">
        <is>
          <t>Share Based Compensation Arrangement [Abstract]</t>
        </is>
      </c>
      <c r="C3" s="4" t="inlineStr">
        <is>
          <t xml:space="preserve"> </t>
        </is>
      </c>
      <c r="D3" s="4" t="inlineStr">
        <is>
          <t xml:space="preserve"> </t>
        </is>
      </c>
      <c r="E3" s="4" t="inlineStr">
        <is>
          <t xml:space="preserve"> </t>
        </is>
      </c>
    </row>
    <row r="4">
      <c r="A4" s="4" t="inlineStr">
        <is>
          <t>Shares, beginning balance</t>
        </is>
      </c>
      <c r="B4" s="4" t="inlineStr">
        <is>
          <t>[1]</t>
        </is>
      </c>
      <c r="C4" s="5" t="n">
        <v>65</v>
      </c>
      <c r="D4" s="5" t="n">
        <v>74</v>
      </c>
      <c r="E4" s="5" t="n">
        <v>73</v>
      </c>
    </row>
    <row r="5">
      <c r="A5" s="4" t="inlineStr">
        <is>
          <t>Shares, granted</t>
        </is>
      </c>
      <c r="C5" s="5" t="n">
        <v>15</v>
      </c>
      <c r="D5" s="5" t="n">
        <v>17</v>
      </c>
      <c r="E5" s="5" t="n">
        <v>27</v>
      </c>
    </row>
    <row r="6">
      <c r="A6" s="4" t="inlineStr">
        <is>
          <t>Shares, performance adjustment</t>
        </is>
      </c>
      <c r="C6" s="5" t="n">
        <v>6</v>
      </c>
      <c r="D6" s="5" t="n">
        <v>5</v>
      </c>
      <c r="E6" s="5" t="n">
        <v>2</v>
      </c>
    </row>
    <row r="7">
      <c r="A7" s="4" t="inlineStr">
        <is>
          <t>Shares, vested</t>
        </is>
      </c>
      <c r="C7" s="5" t="n">
        <v>-15</v>
      </c>
      <c r="D7" s="5" t="n">
        <v>-21</v>
      </c>
      <c r="E7" s="5" t="n">
        <v>-28</v>
      </c>
    </row>
    <row r="8">
      <c r="A8" s="4" t="inlineStr">
        <is>
          <t>Shares, ending balance</t>
        </is>
      </c>
      <c r="B8" s="4" t="inlineStr">
        <is>
          <t>[1]</t>
        </is>
      </c>
      <c r="C8" s="5" t="n">
        <v>59</v>
      </c>
      <c r="D8" s="5" t="n">
        <v>65</v>
      </c>
      <c r="E8" s="5" t="n">
        <v>74</v>
      </c>
    </row>
    <row r="9">
      <c r="A9" s="3" t="inlineStr">
        <is>
          <t>Weighted-Average Exercise Price Per Share [Abstract]</t>
        </is>
      </c>
      <c r="C9" s="4" t="inlineStr">
        <is>
          <t xml:space="preserve"> </t>
        </is>
      </c>
      <c r="D9" s="4" t="inlineStr">
        <is>
          <t xml:space="preserve"> </t>
        </is>
      </c>
      <c r="E9" s="4" t="inlineStr">
        <is>
          <t xml:space="preserve"> </t>
        </is>
      </c>
    </row>
    <row r="10">
      <c r="A10" s="4" t="inlineStr">
        <is>
          <t>Weighted-average measurement-date fair value per share, beginning balance</t>
        </is>
      </c>
      <c r="B10" s="4" t="inlineStr">
        <is>
          <t>[1]</t>
        </is>
      </c>
      <c r="C10" s="7" t="n">
        <v>148.94</v>
      </c>
      <c r="D10" s="7" t="n">
        <v>130.97</v>
      </c>
      <c r="E10" s="11" t="n">
        <v>128.3</v>
      </c>
    </row>
    <row r="11">
      <c r="A11" s="4" t="inlineStr">
        <is>
          <t>Weighted-average measurement-date fair value per share, granted</t>
        </is>
      </c>
      <c r="C11" s="8" t="n">
        <v>244.89</v>
      </c>
      <c r="D11" s="8" t="n">
        <v>185.24</v>
      </c>
      <c r="E11" s="9" t="n">
        <v>130.3</v>
      </c>
    </row>
    <row r="12">
      <c r="A12" s="4" t="inlineStr">
        <is>
          <t>Weighted-average measurement-date fair value per share, performance adjustment</t>
        </is>
      </c>
      <c r="C12" s="8" t="n">
        <v>143.04</v>
      </c>
      <c r="D12" s="8" t="n">
        <v>121.42</v>
      </c>
      <c r="E12" s="8" t="n">
        <v>122.62</v>
      </c>
    </row>
    <row r="13">
      <c r="A13" s="4" t="inlineStr">
        <is>
          <t>Weighted-average measurement-date fair value per share, vested</t>
        </is>
      </c>
      <c r="C13" s="8" t="n">
        <v>143.04</v>
      </c>
      <c r="D13" s="8" t="n">
        <v>121.42</v>
      </c>
      <c r="E13" s="8" t="n">
        <v>122.62</v>
      </c>
    </row>
    <row r="14">
      <c r="A14" s="4" t="inlineStr">
        <is>
          <t>Weighted-average measurement-date fair value per share, ending balance</t>
        </is>
      </c>
      <c r="B14" s="4" t="inlineStr">
        <is>
          <t>[1]</t>
        </is>
      </c>
      <c r="C14" s="11" t="n">
        <v>175.7</v>
      </c>
      <c r="D14" s="7" t="n">
        <v>148.94</v>
      </c>
      <c r="E14" s="7" t="n">
        <v>130.97</v>
      </c>
    </row>
    <row r="15"/>
    <row r="16">
      <c r="A16" s="4" t="inlineStr">
        <is>
          <t>[1] The 2022 PSU awards outstanding are based on the actual performance for the 2022 to 2024 performance period. As a result of the performance achieved during the performance period, recipients will receive an aggregate of 28,884 shares of common stock on the vesting date of March 1, 2025, reflecting a payout rate of 109.1 % . The 2023 PSU awards outstanding are based on target. Depending upon the performance achieved during the performance period, recipients may receive between 0 and 25,709 shares of common stock. The 2024 PSU awards outstanding are based on target. Depending upon the performance achieved during the performance period, recipients may receive between 0 and 22,508 shares of common stock.</t>
        </is>
      </c>
    </row>
  </sheetData>
  <mergeCells count="4">
    <mergeCell ref="A1:B2"/>
    <mergeCell ref="C1:E1"/>
    <mergeCell ref="A15:D15"/>
    <mergeCell ref="A16:D1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Employee Share-Based Transactions, PSU Activity (Parenthetical) (Details) - Performance share units (PSUs) [Member] - ROAE Achieved Within Vesting Period [Member]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Minimum number of shares of common stock may be received by recipients</t>
        </is>
      </c>
      <c r="B4" s="5" t="n">
        <v>0</v>
      </c>
      <c r="C4" s="5" t="n">
        <v>0</v>
      </c>
      <c r="D4" s="4" t="inlineStr">
        <is>
          <t xml:space="preserve"> </t>
        </is>
      </c>
    </row>
    <row r="5">
      <c r="A5" s="4" t="inlineStr">
        <is>
          <t>Maximum number of shares of common stock may be received by recipients</t>
        </is>
      </c>
      <c r="B5" s="5" t="n">
        <v>22508</v>
      </c>
      <c r="C5" s="5" t="n">
        <v>25709</v>
      </c>
      <c r="D5" s="5" t="n">
        <v>28884</v>
      </c>
    </row>
    <row r="6">
      <c r="A6" s="4" t="inlineStr">
        <is>
          <t>Payout rate</t>
        </is>
      </c>
      <c r="B6" s="4" t="inlineStr">
        <is>
          <t xml:space="preserve"> </t>
        </is>
      </c>
      <c r="C6" s="4" t="inlineStr">
        <is>
          <t xml:space="preserve"> </t>
        </is>
      </c>
      <c r="D6" s="12" t="n">
        <v>1.09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Transactions - Summary of Activity Related to Stock Options Outstanding and Exercisable (Details) shares in Thousands</t>
        </is>
      </c>
      <c r="B1" s="2" t="inlineStr">
        <is>
          <t>12 Months Ended</t>
        </is>
      </c>
    </row>
    <row r="2">
      <c r="B2" s="2" t="inlineStr">
        <is>
          <t>Dec. 31, 2023 shares</t>
        </is>
      </c>
    </row>
    <row r="3">
      <c r="A3" s="3" t="inlineStr">
        <is>
          <t>Share Based Compensation Arrangement By Share Based Payment Award [Line Items]</t>
        </is>
      </c>
      <c r="B3" s="4" t="inlineStr">
        <is>
          <t xml:space="preserve"> </t>
        </is>
      </c>
    </row>
    <row r="4">
      <c r="A4" s="4" t="inlineStr">
        <is>
          <t>Number of shares, exercised</t>
        </is>
      </c>
      <c r="B4" s="5" t="n">
        <v>-6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Nonemployee Share-Based Transactions, RSU Activity (Details) - Nonemployee Shares [Member] - $ / shares shares in Thousands</t>
        </is>
      </c>
      <c r="B1" s="2" t="inlineStr">
        <is>
          <t>12 Months Ended</t>
        </is>
      </c>
    </row>
    <row r="2">
      <c r="B2" s="2" t="inlineStr">
        <is>
          <t>Dec. 31, 2024</t>
        </is>
      </c>
      <c r="C2" s="2" t="inlineStr">
        <is>
          <t>Dec. 31, 2023</t>
        </is>
      </c>
      <c r="D2" s="2" t="inlineStr">
        <is>
          <t>Dec. 31, 2022</t>
        </is>
      </c>
    </row>
    <row r="3">
      <c r="A3" s="3" t="inlineStr">
        <is>
          <t>Share Based Compensation Arrangement [Abstract]</t>
        </is>
      </c>
      <c r="B3" s="4" t="inlineStr">
        <is>
          <t xml:space="preserve"> </t>
        </is>
      </c>
      <c r="C3" s="4" t="inlineStr">
        <is>
          <t xml:space="preserve"> </t>
        </is>
      </c>
      <c r="D3" s="4" t="inlineStr">
        <is>
          <t xml:space="preserve"> </t>
        </is>
      </c>
    </row>
    <row r="4">
      <c r="A4" s="4" t="inlineStr">
        <is>
          <t>Shares, beginning balance</t>
        </is>
      </c>
      <c r="B4" s="5" t="n">
        <v>25</v>
      </c>
      <c r="C4" s="5" t="n">
        <v>32</v>
      </c>
      <c r="D4" s="5" t="n">
        <v>31</v>
      </c>
    </row>
    <row r="5">
      <c r="A5" s="4" t="inlineStr">
        <is>
          <t>Shares, granted</t>
        </is>
      </c>
      <c r="B5" s="5" t="n">
        <v>59</v>
      </c>
      <c r="C5" s="5" t="n">
        <v>79</v>
      </c>
      <c r="D5" s="5" t="n">
        <v>118</v>
      </c>
    </row>
    <row r="6">
      <c r="A6" s="4" t="inlineStr">
        <is>
          <t>Shares, vested</t>
        </is>
      </c>
      <c r="B6" s="5" t="n">
        <v>-68</v>
      </c>
      <c r="C6" s="5" t="n">
        <v>-86</v>
      </c>
      <c r="D6" s="5" t="n">
        <v>-117</v>
      </c>
    </row>
    <row r="7">
      <c r="A7" s="4" t="inlineStr">
        <is>
          <t>Shares, ending balance</t>
        </is>
      </c>
      <c r="B7" s="5" t="n">
        <v>16</v>
      </c>
      <c r="C7" s="5" t="n">
        <v>25</v>
      </c>
      <c r="D7" s="5" t="n">
        <v>32</v>
      </c>
    </row>
    <row r="8">
      <c r="A8" s="3" t="inlineStr">
        <is>
          <t>Weighted-Average Exercise Price Per Share [Abstract]</t>
        </is>
      </c>
      <c r="B8" s="4" t="inlineStr">
        <is>
          <t xml:space="preserve"> </t>
        </is>
      </c>
      <c r="C8" s="4" t="inlineStr">
        <is>
          <t xml:space="preserve"> </t>
        </is>
      </c>
      <c r="D8" s="4" t="inlineStr">
        <is>
          <t xml:space="preserve"> </t>
        </is>
      </c>
    </row>
    <row r="9">
      <c r="A9" s="4" t="inlineStr">
        <is>
          <t>Weighted-average measurement-date fair value per share, beginning balance</t>
        </is>
      </c>
      <c r="B9" s="7" t="n">
        <v>205.67</v>
      </c>
      <c r="C9" s="11" t="n">
        <v>141.6</v>
      </c>
      <c r="D9" s="7" t="n">
        <v>154.59</v>
      </c>
    </row>
    <row r="10">
      <c r="A10" s="4" t="inlineStr">
        <is>
          <t>Weighted-average measurement-date fair value per share, granted</t>
        </is>
      </c>
      <c r="B10" s="8" t="n">
        <v>255.05</v>
      </c>
      <c r="C10" s="8" t="n">
        <v>189.64</v>
      </c>
      <c r="D10" s="8" t="n">
        <v>129.99</v>
      </c>
    </row>
    <row r="11">
      <c r="A11" s="4" t="inlineStr">
        <is>
          <t>Weighted-average measurement-date fair value per share, vested</t>
        </is>
      </c>
      <c r="B11" s="8" t="n">
        <v>232.49</v>
      </c>
      <c r="C11" s="8" t="n">
        <v>167.07</v>
      </c>
      <c r="D11" s="8" t="n">
        <v>133.25</v>
      </c>
    </row>
    <row r="12">
      <c r="A12" s="4" t="inlineStr">
        <is>
          <t>Weighted-average measurement-date fair value per share, ending balance</t>
        </is>
      </c>
      <c r="B12" s="7" t="n">
        <v>271.72</v>
      </c>
      <c r="C12" s="7" t="n">
        <v>205.67</v>
      </c>
      <c r="D12" s="11" t="n">
        <v>141.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Nonemployee Share-Based Transactions, Cost and Tax Benefit (Details) - Nonemployee Shares [Member]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Quarterly incentive awards expense recognized currently</t>
        </is>
      </c>
      <c r="B4" s="6" t="n">
        <v>4778</v>
      </c>
      <c r="C4" s="6" t="n">
        <v>4492</v>
      </c>
      <c r="D4" s="6" t="n">
        <v>4060</v>
      </c>
    </row>
    <row r="5">
      <c r="A5" s="4" t="inlineStr">
        <is>
          <t>Quarterly incentive awards expense deferred</t>
        </is>
      </c>
      <c r="B5" s="5" t="n">
        <v>10334</v>
      </c>
      <c r="C5" s="5" t="n">
        <v>10546</v>
      </c>
      <c r="D5" s="5" t="n">
        <v>11260</v>
      </c>
    </row>
    <row r="6">
      <c r="A6" s="4" t="inlineStr">
        <is>
          <t>Tax benefit associated with incentive awards</t>
        </is>
      </c>
      <c r="B6" s="6" t="n">
        <v>2939</v>
      </c>
      <c r="C6" s="6" t="n">
        <v>2965</v>
      </c>
      <c r="D6" s="6" t="n">
        <v>305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Summary of Non-Cash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non-cash share-based compensation expense</t>
        </is>
      </c>
      <c r="B4" s="6" t="n">
        <v>25075</v>
      </c>
      <c r="C4" s="6" t="n">
        <v>18911</v>
      </c>
      <c r="D4" s="6" t="n">
        <v>22361</v>
      </c>
    </row>
    <row r="5">
      <c r="A5" s="4" t="inlineStr">
        <is>
          <t>Nonemployee Shar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non-cash share-based compensation expense</t>
        </is>
      </c>
      <c r="B7" s="5" t="n">
        <v>23535</v>
      </c>
      <c r="C7" s="5" t="n">
        <v>18243</v>
      </c>
      <c r="D7" s="5" t="n">
        <v>22151</v>
      </c>
    </row>
    <row r="8">
      <c r="A8" s="4" t="inlineStr">
        <is>
          <t>Nonemployee Shares [Member] | Term Life Insurance Segment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non-cash share-based compensation expense</t>
        </is>
      </c>
      <c r="B10" s="5" t="n">
        <v>4974</v>
      </c>
      <c r="C10" s="5" t="n">
        <v>4285</v>
      </c>
      <c r="D10" s="5" t="n">
        <v>4133</v>
      </c>
    </row>
    <row r="11">
      <c r="A11" s="4" t="inlineStr">
        <is>
          <t>Nonemployee Shares [Member] | Investment and Savings Products Segment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non-cash share-based compensation expense</t>
        </is>
      </c>
      <c r="B13" s="5" t="n">
        <v>3171</v>
      </c>
      <c r="C13" s="5" t="n">
        <v>2927</v>
      </c>
      <c r="D13" s="5" t="n">
        <v>3212</v>
      </c>
    </row>
    <row r="14">
      <c r="A14" s="4" t="inlineStr">
        <is>
          <t>Nonemployee Shares [Member] | Corporate and Other Distributed Products Segment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non-cash share-based compensation expense</t>
        </is>
      </c>
      <c r="B16" s="6" t="n">
        <v>15390</v>
      </c>
      <c r="C16" s="6" t="n">
        <v>11031</v>
      </c>
      <c r="D16" s="6" t="n">
        <v>1480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Accounting and Dividend Restrictions - Statutory Accounting Practices Disclosure (Details) - USD ($) $ in Thousands</t>
        </is>
      </c>
      <c r="B1" s="2" t="inlineStr">
        <is>
          <t>Dec. 31, 2024</t>
        </is>
      </c>
      <c r="C1" s="2" t="inlineStr">
        <is>
          <t>Dec. 31, 2023</t>
        </is>
      </c>
    </row>
    <row r="2">
      <c r="A2" s="4" t="inlineStr">
        <is>
          <t>Primerica Life [Member] | TENNESSEE</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6" t="n">
        <v>763694</v>
      </c>
      <c r="C4" s="6" t="n">
        <v>78122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Accounting and Dividend Restrictions - Narrative (Details) - USD ($) $ in Thousands</t>
        </is>
      </c>
      <c r="B1" s="2" t="inlineStr">
        <is>
          <t>12 Months Ended</t>
        </is>
      </c>
    </row>
    <row r="2">
      <c r="B2" s="2" t="inlineStr">
        <is>
          <t>Dec. 31, 2024</t>
        </is>
      </c>
      <c r="C2" s="2" t="inlineStr">
        <is>
          <t>Dec. 31, 2023</t>
        </is>
      </c>
      <c r="D2" s="2" t="inlineStr">
        <is>
          <t>Dec. 31, 2022</t>
        </is>
      </c>
      <c r="E2" s="2" t="inlineStr">
        <is>
          <t>Jan. 01, 2025</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Payments of dividends</t>
        </is>
      </c>
      <c r="B4" s="6" t="n">
        <v>290000</v>
      </c>
      <c r="C4" s="4" t="inlineStr">
        <is>
          <t xml:space="preserve"> </t>
        </is>
      </c>
      <c r="D4" s="4" t="inlineStr">
        <is>
          <t xml:space="preserve"> </t>
        </is>
      </c>
      <c r="E4" s="4" t="inlineStr">
        <is>
          <t xml:space="preserve"> </t>
        </is>
      </c>
    </row>
    <row r="5">
      <c r="A5" s="4" t="inlineStr">
        <is>
          <t>Primerica Life [Member] | TENNESSEE</t>
        </is>
      </c>
      <c r="B5" s="4" t="inlineStr">
        <is>
          <t xml:space="preserve"> </t>
        </is>
      </c>
      <c r="C5" s="4" t="inlineStr">
        <is>
          <t xml:space="preserve"> </t>
        </is>
      </c>
      <c r="D5" s="4" t="inlineStr">
        <is>
          <t xml:space="preserve"> </t>
        </is>
      </c>
      <c r="E5" s="4" t="inlineStr">
        <is>
          <t xml:space="preserve"> </t>
        </is>
      </c>
    </row>
    <row r="6">
      <c r="A6" s="3" t="inlineStr">
        <is>
          <t>Statutory Accounting Practices [Line Items]</t>
        </is>
      </c>
      <c r="B6" s="4" t="inlineStr">
        <is>
          <t xml:space="preserve"> </t>
        </is>
      </c>
      <c r="C6" s="4" t="inlineStr">
        <is>
          <t xml:space="preserve"> </t>
        </is>
      </c>
      <c r="D6" s="4" t="inlineStr">
        <is>
          <t xml:space="preserve"> </t>
        </is>
      </c>
      <c r="E6" s="4" t="inlineStr">
        <is>
          <t xml:space="preserve"> </t>
        </is>
      </c>
    </row>
    <row r="7">
      <c r="A7" s="4" t="inlineStr">
        <is>
          <t>Statutory accounting practices, statutory net income amount</t>
        </is>
      </c>
      <c r="B7" s="5" t="n">
        <v>271800</v>
      </c>
      <c r="C7" s="6" t="n">
        <v>290300</v>
      </c>
      <c r="D7" s="6" t="n">
        <v>446100</v>
      </c>
      <c r="E7" s="4" t="inlineStr">
        <is>
          <t xml:space="preserve"> </t>
        </is>
      </c>
    </row>
    <row r="8">
      <c r="A8" s="4" t="inlineStr">
        <is>
          <t>Payments of ordinary dividends</t>
        </is>
      </c>
      <c r="B8" s="5" t="n">
        <v>0</v>
      </c>
      <c r="C8" s="4" t="inlineStr">
        <is>
          <t xml:space="preserve"> </t>
        </is>
      </c>
      <c r="D8" s="4" t="inlineStr">
        <is>
          <t xml:space="preserve"> </t>
        </is>
      </c>
      <c r="E8" s="4" t="inlineStr">
        <is>
          <t xml:space="preserve"> </t>
        </is>
      </c>
    </row>
    <row r="9">
      <c r="A9" s="4" t="inlineStr">
        <is>
          <t>Statutory capital and surplus</t>
        </is>
      </c>
      <c r="B9" s="5" t="n">
        <v>763694</v>
      </c>
      <c r="C9" s="5" t="n">
        <v>781222</v>
      </c>
      <c r="D9" s="4" t="inlineStr">
        <is>
          <t xml:space="preserve"> </t>
        </is>
      </c>
      <c r="E9" s="4" t="inlineStr">
        <is>
          <t xml:space="preserve"> </t>
        </is>
      </c>
    </row>
    <row r="10">
      <c r="A10" s="4" t="inlineStr">
        <is>
          <t>Primerica Life [Member] | TENNESSEE | Subsequent Event</t>
        </is>
      </c>
      <c r="B10" s="4" t="inlineStr">
        <is>
          <t xml:space="preserve"> </t>
        </is>
      </c>
      <c r="C10" s="4" t="inlineStr">
        <is>
          <t xml:space="preserve"> </t>
        </is>
      </c>
      <c r="D10" s="4" t="inlineStr">
        <is>
          <t xml:space="preserve"> </t>
        </is>
      </c>
      <c r="E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c r="E11" s="4" t="inlineStr">
        <is>
          <t xml:space="preserve"> </t>
        </is>
      </c>
    </row>
    <row r="12">
      <c r="A12" s="4" t="inlineStr">
        <is>
          <t>Statutory accounting practices, statutory amount available for dividend payments without regulatory approval</t>
        </is>
      </c>
      <c r="B12" s="4" t="inlineStr">
        <is>
          <t xml:space="preserve"> </t>
        </is>
      </c>
      <c r="C12" s="4" t="inlineStr">
        <is>
          <t xml:space="preserve"> </t>
        </is>
      </c>
      <c r="D12" s="4" t="inlineStr">
        <is>
          <t xml:space="preserve"> </t>
        </is>
      </c>
      <c r="E12" s="6" t="n">
        <v>266000</v>
      </c>
    </row>
    <row r="13">
      <c r="A13" s="4" t="inlineStr">
        <is>
          <t>Primerica Life Canada [Member] | Canada [Member]</t>
        </is>
      </c>
      <c r="B13" s="4" t="inlineStr">
        <is>
          <t xml:space="preserve"> </t>
        </is>
      </c>
      <c r="C13" s="4" t="inlineStr">
        <is>
          <t xml:space="preserve"> </t>
        </is>
      </c>
      <c r="D13" s="4" t="inlineStr">
        <is>
          <t xml:space="preserve"> </t>
        </is>
      </c>
      <c r="E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c r="E14" s="4" t="inlineStr">
        <is>
          <t xml:space="preserve"> </t>
        </is>
      </c>
    </row>
    <row r="15">
      <c r="A15" s="4" t="inlineStr">
        <is>
          <t>Payments of ordinary dividends</t>
        </is>
      </c>
      <c r="B15" s="5" t="n">
        <v>21000</v>
      </c>
      <c r="C15" s="4" t="inlineStr">
        <is>
          <t xml:space="preserve"> </t>
        </is>
      </c>
      <c r="D15" s="4" t="inlineStr">
        <is>
          <t xml:space="preserve"> </t>
        </is>
      </c>
      <c r="E15" s="4" t="inlineStr">
        <is>
          <t xml:space="preserve"> </t>
        </is>
      </c>
    </row>
    <row r="16">
      <c r="A16" s="4" t="inlineStr">
        <is>
          <t>Statutory capital and surplus</t>
        </is>
      </c>
      <c r="B16" s="6" t="n">
        <v>696200</v>
      </c>
      <c r="C16" s="6" t="n">
        <v>682900</v>
      </c>
      <c r="D16" s="4" t="inlineStr">
        <is>
          <t xml:space="preserve"> </t>
        </is>
      </c>
      <c r="E16" s="4" t="inlineStr">
        <is>
          <t xml:space="preserve"> </t>
        </is>
      </c>
    </row>
    <row r="17">
      <c r="A17" s="4" t="inlineStr">
        <is>
          <t>Primerica Life Canada [Member] | Canada [Member] | Subsequent Event</t>
        </is>
      </c>
      <c r="B17" s="4" t="inlineStr">
        <is>
          <t xml:space="preserve"> </t>
        </is>
      </c>
      <c r="C17" s="4" t="inlineStr">
        <is>
          <t xml:space="preserve"> </t>
        </is>
      </c>
      <c r="D17" s="4" t="inlineStr">
        <is>
          <t xml:space="preserve"> </t>
        </is>
      </c>
      <c r="E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c r="E18" s="4" t="inlineStr">
        <is>
          <t xml:space="preserve"> </t>
        </is>
      </c>
    </row>
    <row r="19">
      <c r="A19" s="4" t="inlineStr">
        <is>
          <t>Statutory accounting practices, statutory amount available for dividend payments without regulatory approval</t>
        </is>
      </c>
      <c r="B19" s="4" t="inlineStr">
        <is>
          <t xml:space="preserve"> </t>
        </is>
      </c>
      <c r="C19" s="4" t="inlineStr">
        <is>
          <t xml:space="preserve"> </t>
        </is>
      </c>
      <c r="D19" s="4" t="inlineStr">
        <is>
          <t xml:space="preserve"> </t>
        </is>
      </c>
      <c r="E19" s="6" t="n">
        <v>2155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2) Discontinued Operations The Company reports the results of operations of a business as discontinued operations if (i) the business has been disposed of or is classified as held for sale; (ii) the disposal of the business represents a strategic shift that will have a major impact on the Company’s operations and financial results; (iii) the operations and cash flows of the business have been or will be eliminated from the ongoing operations of the Company as a result of the disposal; and (iv) the Company will not have any significant continuing involvement in the operations of the business after the disposal. The results of discontinued operations are reported in net income from discontinued operations in the consolidated statements of income for all periods presented, commencing in the period in which the business is either disposed of or is classified as held for sale, including any gain or loss recognized on closing or adjustment of the carrying amount to fair value less costs to sell, as applicable. Assets and liabilities related to a business which meets the criteria for discontinued operations are segregated in the consolidated balance sheets for the current and prior periods. In July 2024, the Board of Directors (“Board”) of the Company authorized the exit of the Senior Health business. On September 30, 2024, the Company irrevocably and permanently surrendered and relinquished all rights in e-TeleQuote to an independent third party without receipt of consideration and with no continuing involvement in its management or operations. The Company determined that the disposal represented a strategic shift that will have a major impact on the Company’s operations and financial results. The disposal represented a strategic shift as the Senior Health business had been designated as a separate operating segment, and the Board and management recognized that its previously expected impact on the Company’s operations and financial results would not be realized. Accordingly, the results of operations for the Senior Health business and related assets and liabilities have been reported in discontinued operations for all periods presented in our consolidated statements of income and our consolidated balance sheets, respectively. Related balances in the notes to the consolidated financial statements have been restated to remove balances and activities related to the discontinued operations except as otherwise noted. We recognized an after-tax net gain on disposal of $ 2.0 million, which is comprised of the $ 95.8 million write-off of e-TeleQuote’s assets and liabilities as of the abandonment date and the recognition of a $ 97.8 million income tax benefit. The major classes of line items constituting discontinued operations in the consolidated statements of income were as follows:
Year ended December 31,
2024 2023 2022
(In thousands)
Revenues:
Commissions and fees $ 30,550 $ 57,563 $ 47,420
Other, net 2,056 9,621 15,262
Total revenues 32,606 67,184 62,682
Expenses:
Contract acquisition costs 45,594 55,233 68,431
Impairment of goodwill and other long-lived assets 253,607 - 60,000
Loss on disposition 95,787 - -
Other operating expenses 31,956 32,009 32,924
Total expenses 426,944 87,242 161,355
Loss before income taxes ( 394,338 ) ( 20,058 ) ( 98,673 )
Income tax benefit 144,727 5,477 10,989
Loss from discontinued operations, net of income taxes $ ( 249,611 ) $ ( 14,581 ) $ ( 87,684 ) Income tax benefit from discontinued operations is different from the amount determined by multiplying loss from discontinued operations before income taxes by the U.S. statutory federal tax rate of 21 % for the years ended December 31, 2024, 2023 and 2022 . The reconciliation for such difference follows:
Year ended December 31,
2024 2023 2022
Amount Percentage Amount Percentage Amount Percentage
(Dollars in thousands)
Computed tax expense $ ( 82,811 ) 21.0 % $ ( 4,212 ) 21.0 % $ ( 20,721 ) 21.0 %
State income taxes ( 11,227 ) 2.8 % ( 1,187 ) 5.9 % ( 3,411 ) 3.5 %
Write-off of net assets upon disposal 20,115 ( 5.1 )% - — % - — %
Goodwill impairment loss 26,818 ( 6.8 )% - — % 12,600 ( 12.8 )%
Tax benefit of abandonment ( 97,786 ) 24.8 % - — % - — %
Other 164 — % ( 78 ) 0.4 % 543 ( 0.6 )%
Total tax benefit / effective $ ( 144,727 ) 36.7 % $ ( 5,477 ) 27.3 % $ ( 10,989 ) 11.1 % The carrying values of the major classes of assets and liabilities from discontinued operations entities included on the consolidated balance sheets were as follows:
December 31, 2024 December 31, 2023
(In thousands)
Cash and cash equivalents $ - $ 19,000
Renewal commissions receivable - 128,886
Agent balances, due premiums and other receivables - 3,850
Goodwill - 127,707
Intangible assets, net (accumulated amortization: $ 0 in 2024 and $ 26,250 in 2023) - 129,750
Income tax receivable - 3,479
Operating lease right-of-use assets - 2,187
Other assets - 3,981
Total assets from discontinued operations entities $ - $ 418,840
Deferred income taxes $ - $ 58,990
Operating lease liabilities - 2,465
Other liabilities - 4,389
Total liabilities from discontinued operations entities $ - $ 65,844 Total operating and investing cash flows of the discontinued operations were as follows, which excludes the Company’s use of $ 59.4 million of the total income tax benefit recognized on disposal to offset federal income tax payments during 2024:
Year ended December 31,
2024 2023 2022
(In thousands)
Net cash provided by (used in) operating activities $ ( 5,663 ) $ 8,372 $ 19,760
Net cash provided by (used in) investing activities $ ( 21,515 ) $ ( 331 ) $ ( 9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s</t>
        </is>
      </c>
      <c r="B4" s="6" t="n">
        <v>12</v>
      </c>
      <c r="C4" s="11" t="n">
        <v>11.1</v>
      </c>
      <c r="D4" s="11" t="n">
        <v>10.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ummary of Disaggregation of Revenues from Contrac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aggregation of revenues from contracts with customers</t>
        </is>
      </c>
      <c r="B4" s="6" t="n">
        <v>788109</v>
      </c>
      <c r="C4" s="6" t="n">
        <v>774129</v>
      </c>
      <c r="D4" s="6" t="n">
        <v>790955</v>
      </c>
      <c r="E4" s="6" t="n">
        <v>735950</v>
      </c>
      <c r="F4" s="6" t="n">
        <v>706190</v>
      </c>
      <c r="G4" s="6" t="n">
        <v>697496</v>
      </c>
      <c r="H4" s="6" t="n">
        <v>673495</v>
      </c>
      <c r="I4" s="6" t="n">
        <v>671326</v>
      </c>
      <c r="J4" s="6" t="n">
        <v>3089143</v>
      </c>
      <c r="K4" s="6" t="n">
        <v>2748507</v>
      </c>
      <c r="L4" s="6" t="n">
        <v>2657451</v>
      </c>
    </row>
    <row r="5">
      <c r="A5" s="4" t="inlineStr">
        <is>
          <t>Term Life Insurance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aggregation of revenues from contracts with custom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68240</v>
      </c>
      <c r="K7" s="5" t="n">
        <v>1693042</v>
      </c>
      <c r="L7" s="5" t="n">
        <v>1635966</v>
      </c>
    </row>
    <row r="8">
      <c r="A8" s="4" t="inlineStr">
        <is>
          <t>Term Life Insurance Segment [Member] | Total Segment Revenues from Contracts with Custom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aggregation of revenues from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2306</v>
      </c>
      <c r="K10" s="5" t="n">
        <v>48286</v>
      </c>
      <c r="L10" s="5" t="n">
        <v>50320</v>
      </c>
    </row>
    <row r="11">
      <c r="A11" s="4" t="inlineStr">
        <is>
          <t>Term Life Insurance Segment [Member] | Total Segment Revenues from Contracts with Customers [Member] | Other, N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saggregation of revenues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2306</v>
      </c>
      <c r="K13" s="5" t="n">
        <v>48286</v>
      </c>
      <c r="L13" s="5" t="n">
        <v>50320</v>
      </c>
    </row>
    <row r="14">
      <c r="A14" s="4" t="inlineStr">
        <is>
          <t>Term Life Insurance Segment [Member] | Revenues from Sources Other Than Contracts with Customers (Segregated Fu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aggregation of revenues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15934</v>
      </c>
      <c r="K16" s="5" t="n">
        <v>1644756</v>
      </c>
      <c r="L16" s="5" t="n">
        <v>1585646</v>
      </c>
    </row>
    <row r="17">
      <c r="A17" s="4" t="inlineStr">
        <is>
          <t>Investment and Savings Products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aggregation of revenues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56742</v>
      </c>
      <c r="K19" s="5" t="n">
        <v>865265</v>
      </c>
      <c r="L19" s="5" t="n">
        <v>863432</v>
      </c>
    </row>
    <row r="20">
      <c r="A20" s="4" t="inlineStr">
        <is>
          <t>Investment and Savings Products Segment [Member] | Total Segment Revenues from Contracts with Custom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aggregation of revenues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2135</v>
      </c>
      <c r="K22" s="5" t="n">
        <v>810637</v>
      </c>
      <c r="L22" s="5" t="n">
        <v>804881</v>
      </c>
    </row>
    <row r="23">
      <c r="A23" s="4" t="inlineStr">
        <is>
          <t>Investment and Savings Products Segment [Member] | Total Segment Revenues from Contracts with Customers [Member] | Other, N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aggregation of revenues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3483</v>
      </c>
      <c r="K25" s="5" t="n">
        <v>12504</v>
      </c>
      <c r="L25" s="5" t="n">
        <v>12610</v>
      </c>
    </row>
    <row r="26">
      <c r="A26" s="4" t="inlineStr">
        <is>
          <t>Investment and Savings Products Segment [Member] | Total Segment Revenues from Contracts with Customers [Member] | Commissions and Fees [Member] | Sales-based Revenu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saggregation of revenues from contracts with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94432</v>
      </c>
      <c r="K28" s="5" t="n">
        <v>296617</v>
      </c>
      <c r="L28" s="5" t="n">
        <v>326378</v>
      </c>
    </row>
    <row r="29">
      <c r="A29" s="4" t="inlineStr">
        <is>
          <t>Investment and Savings Products Segment [Member] | Total Segment Revenues from Contracts with Customers [Member] | Commissions and Fees [Member] | Asset-based Revenu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saggregation of revenues from contracts with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98948</v>
      </c>
      <c r="K31" s="5" t="n">
        <v>408327</v>
      </c>
      <c r="L31" s="5" t="n">
        <v>375502</v>
      </c>
    </row>
    <row r="32">
      <c r="A32" s="4" t="inlineStr">
        <is>
          <t>Investment and Savings Products Segment [Member] | Total Segment Revenues from Contracts with Customers [Member] | Commissions and Fees [Member] | Account-based Revenu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saggregation of revenues from contracts with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95272</v>
      </c>
      <c r="K34" s="5" t="n">
        <v>93189</v>
      </c>
      <c r="L34" s="5" t="n">
        <v>90391</v>
      </c>
    </row>
    <row r="35">
      <c r="A35" s="4" t="inlineStr">
        <is>
          <t>Investment and Savings Products Segment [Member] | Revenues from Sources Other Than Contracts with Customers (Segregated Fun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saggregation of revenues from contracts with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4607</v>
      </c>
      <c r="K37" s="5" t="n">
        <v>54628</v>
      </c>
      <c r="L37" s="5" t="n">
        <v>58551</v>
      </c>
    </row>
    <row r="38">
      <c r="A38" s="4" t="inlineStr">
        <is>
          <t>Corporate and Other Distributed Products Segment Revenu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saggregation of revenues from contracts with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64161</v>
      </c>
      <c r="K40" s="5" t="n">
        <v>190200</v>
      </c>
      <c r="L40" s="5" t="n">
        <v>158053</v>
      </c>
    </row>
    <row r="41">
      <c r="A41" s="4" t="inlineStr">
        <is>
          <t>Corporate and Other Distributed Products Segment Revenues [Member] | Total Segment Revenues from Contracts with Custom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saggregation of revenues from contracts with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3187</v>
      </c>
      <c r="K43" s="5" t="n">
        <v>44701</v>
      </c>
      <c r="L43" s="5" t="n">
        <v>51401</v>
      </c>
    </row>
    <row r="44">
      <c r="A44" s="4" t="inlineStr">
        <is>
          <t>Corporate and Other Distributed Products Segment Revenues [Member] | Total Segment Revenues from Contracts with Customers [Member] | Other, Ne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saggregation of revenues from contracts with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557</v>
      </c>
      <c r="K46" s="5" t="n">
        <v>4609</v>
      </c>
      <c r="L46" s="5" t="n">
        <v>4967</v>
      </c>
    </row>
    <row r="47">
      <c r="A47" s="4" t="inlineStr">
        <is>
          <t>Corporate and Other Distributed Products Segment Revenues [Member] | Total Segment Revenues from Contracts with Customers [Member] | Commissions and F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saggregation of revenues from contracts with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9630</v>
      </c>
      <c r="K49" s="5" t="n">
        <v>40092</v>
      </c>
      <c r="L49" s="5" t="n">
        <v>46434</v>
      </c>
    </row>
    <row r="50">
      <c r="A50" s="4" t="inlineStr">
        <is>
          <t>Corporate and Other Distributed Products Segment Revenues [Member] | Revenues from Sources Other Than Contracts with Customers (Segregated Fun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isaggregation of revenues from contracts with custom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20974</v>
      </c>
      <c r="K52" s="6" t="n">
        <v>145499</v>
      </c>
      <c r="L52" s="6" t="n">
        <v>106652</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newal Commissions Receivable (Details) - Corporate and Other Distributed Products Segment [Member]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Balance, beginning of period</t>
        </is>
      </c>
      <c r="B4" s="6" t="n">
        <v>61372</v>
      </c>
      <c r="C4" s="6" t="n">
        <v>60644</v>
      </c>
      <c r="D4" s="6" t="n">
        <v>59443</v>
      </c>
    </row>
    <row r="5">
      <c r="A5" s="4" t="inlineStr">
        <is>
          <t>Commissions revenue</t>
        </is>
      </c>
      <c r="B5" s="5" t="n">
        <v>21955</v>
      </c>
      <c r="C5" s="5" t="n">
        <v>25188</v>
      </c>
      <c r="D5" s="5" t="n">
        <v>25325</v>
      </c>
    </row>
    <row r="6">
      <c r="A6" s="4" t="inlineStr">
        <is>
          <t>Less: collections</t>
        </is>
      </c>
      <c r="B6" s="5" t="n">
        <v>-25248</v>
      </c>
      <c r="C6" s="5" t="n">
        <v>-24460</v>
      </c>
      <c r="D6" s="5" t="n">
        <v>-24124</v>
      </c>
    </row>
    <row r="7">
      <c r="A7" s="4" t="inlineStr">
        <is>
          <t>Balance, at the end of period</t>
        </is>
      </c>
      <c r="B7" s="6" t="n">
        <v>58079</v>
      </c>
      <c r="C7" s="6" t="n">
        <v>61372</v>
      </c>
      <c r="D7" s="6" t="n">
        <v>6064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venue from Contracts with Customers - Narrative (Details)</t>
        </is>
      </c>
      <c r="B1" s="2" t="inlineStr">
        <is>
          <t>Dec. 31, 2024 USD ($)</t>
        </is>
      </c>
    </row>
    <row r="2">
      <c r="A2" s="3" t="inlineStr">
        <is>
          <t>Revenue from Contract with Customer [Abstract]</t>
        </is>
      </c>
      <c r="B2" s="4" t="inlineStr">
        <is>
          <t xml:space="preserve"> </t>
        </is>
      </c>
    </row>
    <row r="3">
      <c r="A3" s="4" t="inlineStr">
        <is>
          <t>Assets recognized for incremental costs</t>
        </is>
      </c>
      <c r="B3"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Leases - Narratives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ase renewal term</t>
        </is>
      </c>
      <c r="B4" s="4" t="inlineStr">
        <is>
          <t>10 years</t>
        </is>
      </c>
      <c r="C4" s="4" t="inlineStr">
        <is>
          <t xml:space="preserve"> </t>
        </is>
      </c>
    </row>
    <row r="5">
      <c r="A5" s="4" t="inlineStr">
        <is>
          <t>Lease termination period</t>
        </is>
      </c>
      <c r="B5" s="4" t="inlineStr">
        <is>
          <t>2 years</t>
        </is>
      </c>
      <c r="C5" s="4" t="inlineStr">
        <is>
          <t xml:space="preserve"> </t>
        </is>
      </c>
    </row>
    <row r="6">
      <c r="A6" s="4" t="inlineStr">
        <is>
          <t>Finance lease right-of-use assets</t>
        </is>
      </c>
      <c r="B6" s="6" t="n">
        <v>1000</v>
      </c>
      <c r="C6" s="6" t="n">
        <v>500</v>
      </c>
    </row>
    <row r="7">
      <c r="A7" s="4" t="inlineStr">
        <is>
          <t>Finance Lease, Right-of-Use Asset, Statement of Financial Position [Extensible Enumeration]</t>
        </is>
      </c>
      <c r="B7" s="4" t="inlineStr">
        <is>
          <t>Other assets</t>
        </is>
      </c>
      <c r="C7" s="4" t="inlineStr">
        <is>
          <t>Other assets</t>
        </is>
      </c>
    </row>
    <row r="8">
      <c r="A8" s="4" t="inlineStr">
        <is>
          <t>Finance lease liabilities</t>
        </is>
      </c>
      <c r="B8" s="6" t="n">
        <v>1016</v>
      </c>
      <c r="C8" s="6" t="n">
        <v>500</v>
      </c>
    </row>
    <row r="9">
      <c r="A9" s="4" t="inlineStr">
        <is>
          <t>Finance Lease, Liability, Statement of Financial Position [Extensible Enumeration]</t>
        </is>
      </c>
      <c r="B9" s="4" t="inlineStr">
        <is>
          <t>us-gaap:OtherLiabilitiesMember</t>
        </is>
      </c>
      <c r="C9" s="4" t="inlineStr">
        <is>
          <t>us-gaap:OtherLiabilitiesMember</t>
        </is>
      </c>
    </row>
    <row r="10">
      <c r="A10" s="4" t="inlineStr">
        <is>
          <t>Office Facility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Option to Extend</t>
        </is>
      </c>
      <c r="B12" s="4" t="inlineStr">
        <is>
          <t>The lease was set to expire in June 2028 and was extended to December 31, 2035.</t>
        </is>
      </c>
      <c r="C12" s="4" t="inlineStr">
        <is>
          <t xml:space="preserve"> </t>
        </is>
      </c>
    </row>
    <row r="13">
      <c r="A13" s="4" t="inlineStr">
        <is>
          <t>Operating Lease, Extend</t>
        </is>
      </c>
      <c r="B13" s="4" t="inlineStr">
        <is>
          <t>true</t>
        </is>
      </c>
      <c r="C13" s="4" t="inlineStr">
        <is>
          <t xml:space="preserve"> </t>
        </is>
      </c>
    </row>
    <row r="14">
      <c r="A14" s="4" t="inlineStr">
        <is>
          <t>Lease Expiration Date</t>
        </is>
      </c>
      <c r="B14" s="4" t="inlineStr">
        <is>
          <t>Dec. 31,  2035</t>
        </is>
      </c>
      <c r="C14" s="4" t="inlineStr">
        <is>
          <t xml:space="preserve"> </t>
        </is>
      </c>
    </row>
    <row r="15">
      <c r="A15" s="4" t="inlineStr">
        <is>
          <t>Minimum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maining lease term</t>
        </is>
      </c>
      <c r="B17" s="4" t="inlineStr">
        <is>
          <t>1 year</t>
        </is>
      </c>
      <c r="C17" s="4" t="inlineStr">
        <is>
          <t xml:space="preserve"> </t>
        </is>
      </c>
    </row>
    <row r="18">
      <c r="A18" s="4" t="inlineStr">
        <is>
          <t>Maximum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emaining lease term</t>
        </is>
      </c>
      <c r="B20" s="4" t="inlineStr">
        <is>
          <t>11 years</t>
        </is>
      </c>
      <c r="C20"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Operating lease cost</t>
        </is>
      </c>
      <c r="B4" s="6" t="n">
        <v>7463</v>
      </c>
      <c r="C4" s="6" t="n">
        <v>7548</v>
      </c>
      <c r="D4" s="6" t="n">
        <v>7643</v>
      </c>
    </row>
    <row r="5">
      <c r="A5" s="4" t="inlineStr">
        <is>
          <t>Variable lease cost (includes taxes, common area maintenance and insurance)</t>
        </is>
      </c>
      <c r="B5" s="5" t="n">
        <v>969</v>
      </c>
      <c r="C5" s="5" t="n">
        <v>866</v>
      </c>
      <c r="D5" s="5" t="n">
        <v>895</v>
      </c>
    </row>
    <row r="6">
      <c r="A6" s="3" t="inlineStr">
        <is>
          <t>Finance lease cost</t>
        </is>
      </c>
      <c r="B6" s="4" t="inlineStr">
        <is>
          <t xml:space="preserve"> </t>
        </is>
      </c>
      <c r="C6" s="4" t="inlineStr">
        <is>
          <t xml:space="preserve"> </t>
        </is>
      </c>
      <c r="D6" s="4" t="inlineStr">
        <is>
          <t xml:space="preserve"> </t>
        </is>
      </c>
    </row>
    <row r="7">
      <c r="A7" s="4" t="inlineStr">
        <is>
          <t>Depreciation of finance lease assets</t>
        </is>
      </c>
      <c r="B7" s="5" t="n">
        <v>263</v>
      </c>
      <c r="C7" s="5" t="n">
        <v>258</v>
      </c>
      <c r="D7" s="5" t="n">
        <v>271</v>
      </c>
    </row>
    <row r="8">
      <c r="A8" s="4" t="inlineStr">
        <is>
          <t>Interest on lease liabilities</t>
        </is>
      </c>
      <c r="B8" s="5" t="n">
        <v>38</v>
      </c>
      <c r="C8" s="5" t="n">
        <v>37</v>
      </c>
      <c r="D8" s="5" t="n">
        <v>55</v>
      </c>
    </row>
    <row r="9">
      <c r="A9" s="4" t="inlineStr">
        <is>
          <t>Total lease cost</t>
        </is>
      </c>
      <c r="B9" s="6" t="n">
        <v>8733</v>
      </c>
      <c r="C9" s="6" t="n">
        <v>8709</v>
      </c>
      <c r="D9" s="6" t="n">
        <v>886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Other Information Related to Leases (Details) - USD ($) $ in Thousands</t>
        </is>
      </c>
      <c r="C1" s="2" t="inlineStr">
        <is>
          <t>12 Months Ended</t>
        </is>
      </c>
    </row>
    <row r="2">
      <c r="C2" s="2" t="inlineStr">
        <is>
          <t>Dec. 31, 2024</t>
        </is>
      </c>
      <c r="D2" s="2" t="inlineStr">
        <is>
          <t>Dec. 31, 2023</t>
        </is>
      </c>
      <c r="E2" s="2" t="inlineStr">
        <is>
          <t>Dec. 31, 2022</t>
        </is>
      </c>
    </row>
    <row r="3">
      <c r="A3" s="3" t="inlineStr">
        <is>
          <t>Cash paid for amounts included in the measurement of lease liabilities:</t>
        </is>
      </c>
      <c r="C3" s="4" t="inlineStr">
        <is>
          <t xml:space="preserve"> </t>
        </is>
      </c>
      <c r="D3" s="4" t="inlineStr">
        <is>
          <t xml:space="preserve"> </t>
        </is>
      </c>
      <c r="E3" s="4" t="inlineStr">
        <is>
          <t xml:space="preserve"> </t>
        </is>
      </c>
    </row>
    <row r="4">
      <c r="A4" s="4" t="inlineStr">
        <is>
          <t>Operating cash flows used in operating leases</t>
        </is>
      </c>
      <c r="B4" s="4" t="inlineStr">
        <is>
          <t>[1]</t>
        </is>
      </c>
      <c r="C4" s="6" t="n">
        <v>6294</v>
      </c>
      <c r="D4" s="6" t="n">
        <v>5609</v>
      </c>
      <c r="E4" s="6" t="n">
        <v>8068</v>
      </c>
    </row>
    <row r="5">
      <c r="A5" s="4" t="inlineStr">
        <is>
          <t>Operating cash flows used in finance leases</t>
        </is>
      </c>
      <c r="B5" s="4" t="inlineStr">
        <is>
          <t>[1]</t>
        </is>
      </c>
      <c r="C5" s="5" t="n">
        <v>37</v>
      </c>
      <c r="D5" s="5" t="n">
        <v>37</v>
      </c>
      <c r="E5" s="5" t="n">
        <v>55</v>
      </c>
    </row>
    <row r="6">
      <c r="A6" s="4" t="inlineStr">
        <is>
          <t>Financing cash flows used in finance leases</t>
        </is>
      </c>
      <c r="C6" s="6" t="n">
        <v>256</v>
      </c>
      <c r="D6" s="6" t="n">
        <v>265</v>
      </c>
      <c r="E6" s="6" t="n">
        <v>262</v>
      </c>
    </row>
    <row r="7">
      <c r="A7" s="4" t="inlineStr">
        <is>
          <t>Operating leases weighted average remaining lease term</t>
        </is>
      </c>
      <c r="C7" s="4" t="inlineStr">
        <is>
          <t>10 years</t>
        </is>
      </c>
      <c r="D7" s="4" t="inlineStr">
        <is>
          <t>10 years</t>
        </is>
      </c>
      <c r="E7" s="4" t="inlineStr">
        <is>
          <t xml:space="preserve"> </t>
        </is>
      </c>
    </row>
    <row r="8">
      <c r="A8" s="4" t="inlineStr">
        <is>
          <t>Finance leases weighted average remaining lease term</t>
        </is>
      </c>
      <c r="C8" s="4" t="inlineStr">
        <is>
          <t>4 years</t>
        </is>
      </c>
      <c r="D8" s="4" t="inlineStr">
        <is>
          <t>2 years</t>
        </is>
      </c>
      <c r="E8" s="4" t="inlineStr">
        <is>
          <t xml:space="preserve"> </t>
        </is>
      </c>
    </row>
    <row r="9">
      <c r="A9" s="4" t="inlineStr">
        <is>
          <t>Operating leases weighted average discount rate</t>
        </is>
      </c>
      <c r="C9" s="12" t="n">
        <v>0.049</v>
      </c>
      <c r="D9" s="12" t="n">
        <v>0.049</v>
      </c>
      <c r="E9" s="4" t="inlineStr">
        <is>
          <t xml:space="preserve"> </t>
        </is>
      </c>
    </row>
    <row r="10">
      <c r="A10" s="4" t="inlineStr">
        <is>
          <t>Finance leases weighted average discount rate</t>
        </is>
      </c>
      <c r="C10" s="12" t="n">
        <v>0.049</v>
      </c>
      <c r="D10" s="12" t="n">
        <v>0.057</v>
      </c>
      <c r="E10" s="4" t="inlineStr">
        <is>
          <t xml:space="preserve"> </t>
        </is>
      </c>
    </row>
    <row r="11"/>
    <row r="12">
      <c r="A12" s="4" t="inlineStr">
        <is>
          <t>[1] Included in change in other operating assets and liabilities, net in the accompanying consolidated statements of cash flows.</t>
        </is>
      </c>
    </row>
  </sheetData>
  <mergeCells count="4">
    <mergeCell ref="A1:B2"/>
    <mergeCell ref="C1:E1"/>
    <mergeCell ref="A11:D11"/>
    <mergeCell ref="A12:D1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Future Minimum Lease Payments Under Non-Cancellable Leases (Details) - USD ($) $ in Thousands</t>
        </is>
      </c>
      <c r="C1" s="2" t="inlineStr">
        <is>
          <t>Dec. 31, 2024</t>
        </is>
      </c>
      <c r="D1" s="2" t="inlineStr">
        <is>
          <t>Dec. 31, 2023</t>
        </is>
      </c>
    </row>
    <row r="2">
      <c r="A2" s="3" t="inlineStr">
        <is>
          <t>Operating Leases</t>
        </is>
      </c>
      <c r="C2" s="4" t="inlineStr">
        <is>
          <t xml:space="preserve"> </t>
        </is>
      </c>
      <c r="D2" s="4" t="inlineStr">
        <is>
          <t xml:space="preserve"> </t>
        </is>
      </c>
    </row>
    <row r="3">
      <c r="A3" s="4" t="inlineStr">
        <is>
          <t>2025</t>
        </is>
      </c>
      <c r="B3" s="4" t="inlineStr">
        <is>
          <t>[1]</t>
        </is>
      </c>
      <c r="C3" s="6" t="n">
        <v>6915</v>
      </c>
      <c r="D3" s="4" t="inlineStr">
        <is>
          <t xml:space="preserve"> </t>
        </is>
      </c>
    </row>
    <row r="4">
      <c r="A4" s="4" t="inlineStr">
        <is>
          <t>2026</t>
        </is>
      </c>
      <c r="B4" s="4" t="inlineStr">
        <is>
          <t>[2]</t>
        </is>
      </c>
      <c r="C4" s="5" t="n">
        <v>7389</v>
      </c>
      <c r="D4" s="4" t="inlineStr">
        <is>
          <t xml:space="preserve"> </t>
        </is>
      </c>
    </row>
    <row r="5">
      <c r="A5" s="4" t="inlineStr">
        <is>
          <t>2027</t>
        </is>
      </c>
      <c r="C5" s="5" t="n">
        <v>8563</v>
      </c>
      <c r="D5" s="4" t="inlineStr">
        <is>
          <t xml:space="preserve"> </t>
        </is>
      </c>
    </row>
    <row r="6">
      <c r="A6" s="4" t="inlineStr">
        <is>
          <t>2028</t>
        </is>
      </c>
      <c r="C6" s="5" t="n">
        <v>5474</v>
      </c>
      <c r="D6" s="4" t="inlineStr">
        <is>
          <t xml:space="preserve"> </t>
        </is>
      </c>
    </row>
    <row r="7">
      <c r="A7" s="4" t="inlineStr">
        <is>
          <t>2029</t>
        </is>
      </c>
      <c r="C7" s="5" t="n">
        <v>4769</v>
      </c>
      <c r="D7" s="4" t="inlineStr">
        <is>
          <t xml:space="preserve"> </t>
        </is>
      </c>
    </row>
    <row r="8">
      <c r="A8" s="4" t="inlineStr">
        <is>
          <t>Thereafter</t>
        </is>
      </c>
      <c r="C8" s="5" t="n">
        <v>38012</v>
      </c>
      <c r="D8" s="4" t="inlineStr">
        <is>
          <t xml:space="preserve"> </t>
        </is>
      </c>
    </row>
    <row r="9">
      <c r="A9" s="4" t="inlineStr">
        <is>
          <t>Total minimum rental commitments for operating leases</t>
        </is>
      </c>
      <c r="C9" s="5" t="n">
        <v>71122</v>
      </c>
      <c r="D9" s="4" t="inlineStr">
        <is>
          <t xml:space="preserve"> </t>
        </is>
      </c>
    </row>
    <row r="10">
      <c r="A10" s="4" t="inlineStr">
        <is>
          <t>Less imputed interest</t>
        </is>
      </c>
      <c r="C10" s="5" t="n">
        <v>15644</v>
      </c>
      <c r="D10" s="4" t="inlineStr">
        <is>
          <t xml:space="preserve"> </t>
        </is>
      </c>
    </row>
    <row r="11">
      <c r="A11" s="4" t="inlineStr">
        <is>
          <t>Total lease liabilities</t>
        </is>
      </c>
      <c r="C11" s="5" t="n">
        <v>55478</v>
      </c>
      <c r="D11" s="6" t="n">
        <v>58893</v>
      </c>
    </row>
    <row r="12">
      <c r="A12" s="3" t="inlineStr">
        <is>
          <t>Finance Leases</t>
        </is>
      </c>
      <c r="C12" s="4" t="inlineStr">
        <is>
          <t xml:space="preserve"> </t>
        </is>
      </c>
      <c r="D12" s="4" t="inlineStr">
        <is>
          <t xml:space="preserve"> </t>
        </is>
      </c>
    </row>
    <row r="13">
      <c r="A13" s="4" t="inlineStr">
        <is>
          <t>2025</t>
        </is>
      </c>
      <c r="B13" s="4" t="inlineStr">
        <is>
          <t>[1]</t>
        </is>
      </c>
      <c r="C13" s="5" t="n">
        <v>315</v>
      </c>
      <c r="D13" s="4" t="inlineStr">
        <is>
          <t xml:space="preserve"> </t>
        </is>
      </c>
    </row>
    <row r="14">
      <c r="A14" s="4" t="inlineStr">
        <is>
          <t>2026</t>
        </is>
      </c>
      <c r="B14" s="4" t="inlineStr">
        <is>
          <t>[2]</t>
        </is>
      </c>
      <c r="C14" s="5" t="n">
        <v>278</v>
      </c>
      <c r="D14" s="4" t="inlineStr">
        <is>
          <t xml:space="preserve"> </t>
        </is>
      </c>
    </row>
    <row r="15">
      <c r="A15" s="4" t="inlineStr">
        <is>
          <t>2027</t>
        </is>
      </c>
      <c r="C15" s="5" t="n">
        <v>201</v>
      </c>
      <c r="D15" s="4" t="inlineStr">
        <is>
          <t xml:space="preserve"> </t>
        </is>
      </c>
    </row>
    <row r="16">
      <c r="A16" s="4" t="inlineStr">
        <is>
          <t>2028</t>
        </is>
      </c>
      <c r="C16" s="5" t="n">
        <v>201</v>
      </c>
      <c r="D16" s="4" t="inlineStr">
        <is>
          <t xml:space="preserve"> </t>
        </is>
      </c>
    </row>
    <row r="17">
      <c r="A17" s="4" t="inlineStr">
        <is>
          <t>2029</t>
        </is>
      </c>
      <c r="C17" s="5" t="n">
        <v>114</v>
      </c>
      <c r="D17" s="4" t="inlineStr">
        <is>
          <t xml:space="preserve"> </t>
        </is>
      </c>
    </row>
    <row r="18">
      <c r="A18" s="4" t="inlineStr">
        <is>
          <t>Thereafter</t>
        </is>
      </c>
      <c r="C18" s="5" t="n">
        <v>12</v>
      </c>
      <c r="D18" s="4" t="inlineStr">
        <is>
          <t xml:space="preserve"> </t>
        </is>
      </c>
    </row>
    <row r="19">
      <c r="A19" s="4" t="inlineStr">
        <is>
          <t>Total minimum rental commitments for operating leases</t>
        </is>
      </c>
      <c r="C19" s="5" t="n">
        <v>1121</v>
      </c>
      <c r="D19" s="4" t="inlineStr">
        <is>
          <t xml:space="preserve"> </t>
        </is>
      </c>
    </row>
    <row r="20">
      <c r="A20" s="4" t="inlineStr">
        <is>
          <t>Less imputed interest</t>
        </is>
      </c>
      <c r="C20" s="5" t="n">
        <v>105</v>
      </c>
      <c r="D20" s="4" t="inlineStr">
        <is>
          <t xml:space="preserve"> </t>
        </is>
      </c>
    </row>
    <row r="21">
      <c r="A21" s="4" t="inlineStr">
        <is>
          <t>Finance lease liabilities</t>
        </is>
      </c>
      <c r="C21" s="6" t="n">
        <v>1016</v>
      </c>
      <c r="D21" s="6" t="n">
        <v>500</v>
      </c>
    </row>
    <row r="22"/>
    <row r="23">
      <c r="A23" s="4" t="inlineStr">
        <is>
          <t>[1] Excludes $ 1.5 million of scheduled rent payments expected to be offset by a leasehold improvement allowance funded by the landlord of our home office facility. Excludes $ 1.1 million of scheduled rent payments expected to be offset by a leasehold improvement allowance funded by the landlord of our home office facility.</t>
        </is>
      </c>
    </row>
  </sheetData>
  <mergeCells count="3">
    <mergeCell ref="A1:B1"/>
    <mergeCell ref="A22:C22"/>
    <mergeCell ref="A23:C2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Leases (Parenthetical) (Details) $ in Millions</t>
        </is>
      </c>
      <c r="B1" s="2" t="inlineStr">
        <is>
          <t>12 Months Ended</t>
        </is>
      </c>
    </row>
    <row r="2">
      <c r="B2" s="2" t="inlineStr">
        <is>
          <t>Dec. 31, 2024 USD ($)</t>
        </is>
      </c>
    </row>
    <row r="3">
      <c r="A3" s="4" t="inlineStr">
        <is>
          <t>2025</t>
        </is>
      </c>
      <c r="B3" s="4" t="inlineStr">
        <is>
          <t xml:space="preserve"> </t>
        </is>
      </c>
    </row>
    <row r="4">
      <c r="A4" s="3" t="inlineStr">
        <is>
          <t>Lessee, Lease, Description [Line Items]</t>
        </is>
      </c>
      <c r="B4" s="4" t="inlineStr">
        <is>
          <t xml:space="preserve"> </t>
        </is>
      </c>
    </row>
    <row r="5">
      <c r="A5" s="4" t="inlineStr">
        <is>
          <t>Rent payments expected value</t>
        </is>
      </c>
      <c r="B5" s="11" t="n">
        <v>1.5</v>
      </c>
    </row>
    <row r="6">
      <c r="A6" s="4" t="inlineStr">
        <is>
          <t>2026</t>
        </is>
      </c>
      <c r="B6" s="4" t="inlineStr">
        <is>
          <t xml:space="preserve"> </t>
        </is>
      </c>
    </row>
    <row r="7">
      <c r="A7" s="3" t="inlineStr">
        <is>
          <t>Lessee, Lease, Description [Line Items]</t>
        </is>
      </c>
      <c r="B7" s="4" t="inlineStr">
        <is>
          <t xml:space="preserve"> </t>
        </is>
      </c>
    </row>
    <row r="8">
      <c r="A8" s="4" t="inlineStr">
        <is>
          <t>Rent payments expected value</t>
        </is>
      </c>
      <c r="B8" s="11" t="n">
        <v>1.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 Schedule of Quarterly Financial Information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6" t="n">
        <v>788109</v>
      </c>
      <c r="C4" s="6" t="n">
        <v>774129</v>
      </c>
      <c r="D4" s="6" t="n">
        <v>790955</v>
      </c>
      <c r="E4" s="6" t="n">
        <v>735950</v>
      </c>
      <c r="F4" s="6" t="n">
        <v>706190</v>
      </c>
      <c r="G4" s="6" t="n">
        <v>697496</v>
      </c>
      <c r="H4" s="6" t="n">
        <v>673495</v>
      </c>
      <c r="I4" s="6" t="n">
        <v>671326</v>
      </c>
      <c r="J4" s="6" t="n">
        <v>3089143</v>
      </c>
      <c r="K4" s="6" t="n">
        <v>2748507</v>
      </c>
      <c r="L4" s="6" t="n">
        <v>2657451</v>
      </c>
    </row>
    <row r="5">
      <c r="A5" s="4" t="inlineStr">
        <is>
          <t>Total benefits and expenses</t>
        </is>
      </c>
      <c r="B5" s="5" t="n">
        <v>569598</v>
      </c>
      <c r="C5" s="5" t="n">
        <v>519551</v>
      </c>
      <c r="D5" s="5" t="n">
        <v>518186</v>
      </c>
      <c r="E5" s="5" t="n">
        <v>542561</v>
      </c>
      <c r="F5" s="5" t="n">
        <v>506468</v>
      </c>
      <c r="G5" s="5" t="n">
        <v>491112</v>
      </c>
      <c r="H5" s="5" t="n">
        <v>478567</v>
      </c>
      <c r="I5" s="5" t="n">
        <v>500622</v>
      </c>
      <c r="J5" s="5" t="n">
        <v>2149896</v>
      </c>
      <c r="K5" s="5" t="n">
        <v>1976769</v>
      </c>
      <c r="L5" s="5" t="n">
        <v>1938795</v>
      </c>
    </row>
    <row r="6">
      <c r="A6" s="4" t="inlineStr">
        <is>
          <t>Income from continuing operations before income taxes</t>
        </is>
      </c>
      <c r="B6" s="5" t="n">
        <v>218511</v>
      </c>
      <c r="C6" s="5" t="n">
        <v>254578</v>
      </c>
      <c r="D6" s="5" t="n">
        <v>272769</v>
      </c>
      <c r="E6" s="5" t="n">
        <v>193389</v>
      </c>
      <c r="F6" s="5" t="n">
        <v>199722</v>
      </c>
      <c r="G6" s="5" t="n">
        <v>206384</v>
      </c>
      <c r="H6" s="5" t="n">
        <v>194928</v>
      </c>
      <c r="I6" s="5" t="n">
        <v>170704</v>
      </c>
      <c r="J6" s="5" t="n">
        <v>939247</v>
      </c>
      <c r="K6" s="5" t="n">
        <v>771738</v>
      </c>
      <c r="L6" s="5" t="n">
        <v>718656</v>
      </c>
    </row>
    <row r="7">
      <c r="A7" s="4" t="inlineStr">
        <is>
          <t>Income taxes from continuing operations</t>
        </is>
      </c>
      <c r="B7" s="5" t="n">
        <v>50835</v>
      </c>
      <c r="C7" s="5" t="n">
        <v>59841</v>
      </c>
      <c r="D7" s="5" t="n">
        <v>63467</v>
      </c>
      <c r="E7" s="5" t="n">
        <v>44975</v>
      </c>
      <c r="F7" s="5" t="n">
        <v>45954</v>
      </c>
      <c r="G7" s="5" t="n">
        <v>48930</v>
      </c>
      <c r="H7" s="5" t="n">
        <v>45789</v>
      </c>
      <c r="I7" s="5" t="n">
        <v>39883</v>
      </c>
      <c r="J7" s="5" t="n">
        <v>219118</v>
      </c>
      <c r="K7" s="5" t="n">
        <v>180556</v>
      </c>
      <c r="L7" s="5" t="n">
        <v>163942</v>
      </c>
    </row>
    <row r="8">
      <c r="A8" s="4" t="inlineStr">
        <is>
          <t>Income from continuing operations</t>
        </is>
      </c>
      <c r="B8" s="5" t="n">
        <v>167676</v>
      </c>
      <c r="C8" s="5" t="n">
        <v>194737</v>
      </c>
      <c r="D8" s="5" t="n">
        <v>209302</v>
      </c>
      <c r="E8" s="5" t="n">
        <v>148414</v>
      </c>
      <c r="F8" s="5" t="n">
        <v>153768</v>
      </c>
      <c r="G8" s="5" t="n">
        <v>157454</v>
      </c>
      <c r="H8" s="5" t="n">
        <v>149139</v>
      </c>
      <c r="I8" s="5" t="n">
        <v>130821</v>
      </c>
      <c r="J8" s="5" t="n">
        <v>720129</v>
      </c>
      <c r="K8" s="5" t="n">
        <v>591182</v>
      </c>
      <c r="L8" s="5" t="n">
        <v>554714</v>
      </c>
    </row>
    <row r="9">
      <c r="A9" s="4" t="inlineStr">
        <is>
          <t>Loss from discontinued operations</t>
        </is>
      </c>
      <c r="B9" s="5" t="n">
        <v>-606</v>
      </c>
      <c r="C9" s="5" t="n">
        <v>-30364</v>
      </c>
      <c r="D9" s="5" t="n">
        <v>-208131</v>
      </c>
      <c r="E9" s="5" t="n">
        <v>-10510</v>
      </c>
      <c r="F9" s="5" t="n">
        <v>-1833</v>
      </c>
      <c r="G9" s="5" t="n">
        <v>-5391</v>
      </c>
      <c r="H9" s="5" t="n">
        <v>-4635</v>
      </c>
      <c r="I9" s="5" t="n">
        <v>-2722</v>
      </c>
      <c r="J9" s="5" t="n">
        <v>-249611</v>
      </c>
      <c r="K9" s="5" t="n">
        <v>-14581</v>
      </c>
      <c r="L9" s="5" t="n">
        <v>-82646</v>
      </c>
    </row>
    <row r="10">
      <c r="A10" s="4" t="inlineStr">
        <is>
          <t>Net income</t>
        </is>
      </c>
      <c r="B10" s="6" t="n">
        <v>167070</v>
      </c>
      <c r="C10" s="6" t="n">
        <v>164373</v>
      </c>
      <c r="D10" s="6" t="n">
        <v>1171</v>
      </c>
      <c r="E10" s="6" t="n">
        <v>137904</v>
      </c>
      <c r="F10" s="6" t="n">
        <v>151935</v>
      </c>
      <c r="G10" s="6" t="n">
        <v>152063</v>
      </c>
      <c r="H10" s="6" t="n">
        <v>144504</v>
      </c>
      <c r="I10" s="6" t="n">
        <v>128099</v>
      </c>
      <c r="J10" s="6" t="n">
        <v>470518</v>
      </c>
      <c r="K10" s="6" t="n">
        <v>576601</v>
      </c>
      <c r="L10" s="6" t="n">
        <v>467030</v>
      </c>
    </row>
    <row r="11">
      <c r="A11" s="3" t="inlineStr">
        <is>
          <t>Basic earnings per share attributable to comm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inuing operations</t>
        </is>
      </c>
      <c r="B12" s="7" t="n">
        <v>4.99</v>
      </c>
      <c r="C12" s="7" t="n">
        <v>5.73</v>
      </c>
      <c r="D12" s="7" t="n">
        <v>6.08</v>
      </c>
      <c r="E12" s="7" t="n">
        <v>4.24</v>
      </c>
      <c r="F12" s="7" t="n">
        <v>4.36</v>
      </c>
      <c r="G12" s="7" t="n">
        <v>4.38</v>
      </c>
      <c r="H12" s="11" t="n">
        <v>4.1</v>
      </c>
      <c r="I12" s="7" t="n">
        <v>3.55</v>
      </c>
      <c r="J12" s="7" t="n">
        <v>21.02</v>
      </c>
      <c r="K12" s="7" t="n">
        <v>16.37</v>
      </c>
      <c r="L12" s="7" t="n">
        <v>14.53</v>
      </c>
    </row>
    <row r="13">
      <c r="A13" s="4" t="inlineStr">
        <is>
          <t>Discontinued operations</t>
        </is>
      </c>
      <c r="B13" s="8" t="n">
        <v>-0.02</v>
      </c>
      <c r="C13" s="8" t="n">
        <v>-0.89</v>
      </c>
      <c r="D13" s="8" t="n">
        <v>-6.05</v>
      </c>
      <c r="E13" s="9" t="n">
        <v>-0.3</v>
      </c>
      <c r="F13" s="8" t="n">
        <v>-0.06</v>
      </c>
      <c r="G13" s="8" t="n">
        <v>-0.15</v>
      </c>
      <c r="H13" s="8" t="n">
        <v>-0.13</v>
      </c>
      <c r="I13" s="8" t="n">
        <v>-0.08</v>
      </c>
      <c r="J13" s="8" t="n">
        <v>-7.29</v>
      </c>
      <c r="K13" s="9" t="n">
        <v>-0.4</v>
      </c>
      <c r="L13" s="8" t="n">
        <v>-2.16</v>
      </c>
    </row>
    <row r="14">
      <c r="A14" s="4" t="inlineStr">
        <is>
          <t>Basic earnings per share attributable to common stockholders</t>
        </is>
      </c>
      <c r="B14" s="8" t="n">
        <v>4.97</v>
      </c>
      <c r="C14" s="8" t="n">
        <v>4.84</v>
      </c>
      <c r="D14" s="8" t="n">
        <v>0.03</v>
      </c>
      <c r="E14" s="8" t="n">
        <v>3.94</v>
      </c>
      <c r="F14" s="9" t="n">
        <v>4.3</v>
      </c>
      <c r="G14" s="8" t="n">
        <v>4.23</v>
      </c>
      <c r="H14" s="8" t="n">
        <v>3.97</v>
      </c>
      <c r="I14" s="8" t="n">
        <v>3.47</v>
      </c>
      <c r="J14" s="8" t="n">
        <v>13.73</v>
      </c>
      <c r="K14" s="8" t="n">
        <v>15.97</v>
      </c>
      <c r="L14" s="8" t="n">
        <v>12.37</v>
      </c>
    </row>
    <row r="15">
      <c r="A15" s="3" t="inlineStr">
        <is>
          <t>Diluted earnings per share attributable to common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inuing operations</t>
        </is>
      </c>
      <c r="B16" s="8" t="n">
        <v>4.98</v>
      </c>
      <c r="C16" s="8" t="n">
        <v>5.72</v>
      </c>
      <c r="D16" s="8" t="n">
        <v>6.07</v>
      </c>
      <c r="E16" s="8" t="n">
        <v>4.23</v>
      </c>
      <c r="F16" s="8" t="n">
        <v>4.35</v>
      </c>
      <c r="G16" s="8" t="n">
        <v>4.38</v>
      </c>
      <c r="H16" s="8" t="n">
        <v>4.09</v>
      </c>
      <c r="I16" s="8" t="n">
        <v>3.54</v>
      </c>
      <c r="J16" s="8" t="n">
        <v>20.99</v>
      </c>
      <c r="K16" s="8" t="n">
        <v>16.34</v>
      </c>
      <c r="L16" s="8" t="n">
        <v>14.49</v>
      </c>
    </row>
    <row r="17">
      <c r="A17" s="4" t="inlineStr">
        <is>
          <t>Discontinued operations</t>
        </is>
      </c>
      <c r="B17" s="8" t="n">
        <v>-0.02</v>
      </c>
      <c r="C17" s="8" t="n">
        <v>-0.89</v>
      </c>
      <c r="D17" s="8" t="n">
        <v>-6.04</v>
      </c>
      <c r="E17" s="9" t="n">
        <v>-0.3</v>
      </c>
      <c r="F17" s="8" t="n">
        <v>-0.05</v>
      </c>
      <c r="G17" s="8" t="n">
        <v>-0.15</v>
      </c>
      <c r="H17" s="8" t="n">
        <v>-0.12</v>
      </c>
      <c r="I17" s="8" t="n">
        <v>-0.08</v>
      </c>
      <c r="J17" s="8" t="n">
        <v>-7.28</v>
      </c>
      <c r="K17" s="9" t="n">
        <v>-0.4</v>
      </c>
      <c r="L17" s="8" t="n">
        <v>-2.16</v>
      </c>
    </row>
    <row r="18">
      <c r="A18" s="4" t="inlineStr">
        <is>
          <t>Diluted earnings per share attributable to common stockholders</t>
        </is>
      </c>
      <c r="B18" s="7" t="n">
        <v>4.96</v>
      </c>
      <c r="C18" s="7" t="n">
        <v>4.83</v>
      </c>
      <c r="D18" s="7" t="n">
        <v>0.03</v>
      </c>
      <c r="E18" s="7" t="n">
        <v>3.93</v>
      </c>
      <c r="F18" s="11" t="n">
        <v>4.3</v>
      </c>
      <c r="G18" s="7" t="n">
        <v>4.23</v>
      </c>
      <c r="H18" s="7" t="n">
        <v>3.97</v>
      </c>
      <c r="I18" s="7" t="n">
        <v>3.46</v>
      </c>
      <c r="J18" s="7" t="n">
        <v>13.71</v>
      </c>
      <c r="K18" s="7" t="n">
        <v>15.94</v>
      </c>
      <c r="L18" s="7" t="n">
        <v>12.33</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 xml:space="preserve">(3) Other Comprehensive Income (Loss) The components of other comprehensive income (loss) (“OCI”), including the income tax expense or benefit allocated to each component, were as follows:
Year ended December 31,
2024 2023 2022
(In thousands)
Foreign currency translation adjustments:
Change in unrealized foreign currency translation gains (losses) $ ( 32,532 ) $ 10,044 $ ( 20,826 )
Income tax expense (benefit) on unrealized foreign currency - - -
Change in unrealized foreign currency translation gains $ ( 32,532 ) $ 10,044 $ ( 20,826 )
Unrealized gain (losses) on available-for-sale securities:
Change in unrealized holding gains (losses) arising during $ 9,950 $ 87,390 $ ( 385,735 )
Income tax expense (benefit) on unrealized holding gains 2,340 18,751 ( 82,185 )
Change in unrealized holding gains (losses) on available-for-sale 7,610 68,639 ( 303,550 )
Reclassification from accumulated OCI to net income for (gains) ( 562 ) 2,811 ( 1,387 )
Income tax (expense) benefit on (gains) losses reclassified from ( 118 ) 590 ( 292 )
Reclassification from accumulated OCI to net income for (gains) ( 444 ) 2,221 ( 1,095 )
Change in unrealized gains (losses) on available-for-sale $ 7,166 $ 70,860 $ ( 304,645 )
Effect of change in discount rate assumptions on the LFPB:
Change in effect in discount rate assumptions on the LFPB before income taxes $ 334,035 $ ( 216,301 ) $ 1,739,762
Income tax expense (benefit) on the effect of change in discount rate
assumptions on the LFPB from accumulated OCI to net income 70,116 ( 46,799 ) 371,166
Change in effect in discount rate assumptions on the LFPB, net of income taxes $ 263,919 $ ( 169,502 ) $ 1,368,59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Acquisition - (Narrative) (Details) - USD ($) $ in Thousands</t>
        </is>
      </c>
      <c r="D1" s="2" t="inlineStr">
        <is>
          <t>12 Months Ended</t>
        </is>
      </c>
    </row>
    <row r="2">
      <c r="B2" s="2" t="inlineStr">
        <is>
          <t>Jul. 01, 2022</t>
        </is>
      </c>
      <c r="C2" s="2" t="inlineStr">
        <is>
          <t>Jul. 01, 2021</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t>
        </is>
      </c>
      <c r="B4" s="4" t="inlineStr">
        <is>
          <t xml:space="preserve"> </t>
        </is>
      </c>
      <c r="C4" s="4" t="inlineStr">
        <is>
          <t xml:space="preserve"> </t>
        </is>
      </c>
      <c r="D4" s="6" t="n">
        <v>-3867</v>
      </c>
    </row>
    <row r="5">
      <c r="A5" s="4" t="inlineStr">
        <is>
          <t>Etelequote Bermuda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date of acquisition agreement</t>
        </is>
      </c>
      <c r="B7" s="4" t="inlineStr">
        <is>
          <t xml:space="preserve"> </t>
        </is>
      </c>
      <c r="C7" s="4" t="inlineStr">
        <is>
          <t>Jul.  01,  2021</t>
        </is>
      </c>
      <c r="D7" s="4" t="inlineStr">
        <is>
          <t xml:space="preserve"> </t>
        </is>
      </c>
    </row>
    <row r="8">
      <c r="A8" s="4" t="inlineStr">
        <is>
          <t>Percentage of interest acquired</t>
        </is>
      </c>
      <c r="B8" s="4" t="inlineStr">
        <is>
          <t xml:space="preserve"> </t>
        </is>
      </c>
      <c r="C8" s="10" t="n">
        <v>0.8</v>
      </c>
      <c r="D8" s="4" t="inlineStr">
        <is>
          <t xml:space="preserve"> </t>
        </is>
      </c>
    </row>
    <row r="9">
      <c r="A9" s="4" t="inlineStr">
        <is>
          <t>Remaining percentage of interest acquired</t>
        </is>
      </c>
      <c r="B9" s="10" t="n">
        <v>0.2</v>
      </c>
      <c r="C9" s="4" t="inlineStr">
        <is>
          <t xml:space="preserve"> </t>
        </is>
      </c>
      <c r="D9" s="4" t="inlineStr">
        <is>
          <t xml:space="preserve"> </t>
        </is>
      </c>
    </row>
    <row r="10">
      <c r="A10" s="4" t="inlineStr">
        <is>
          <t>Business acquisition, effective date of acquisition</t>
        </is>
      </c>
      <c r="B10" s="4" t="inlineStr">
        <is>
          <t>Jul.  01,  2022</t>
        </is>
      </c>
      <c r="C10" s="4" t="inlineStr">
        <is>
          <t xml:space="preserve"> </t>
        </is>
      </c>
      <c r="D10"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Related Parties (Details) $ in Thousands</t>
        </is>
      </c>
      <c r="B1" s="2" t="inlineStr">
        <is>
          <t>Dec. 31, 2024 USD ($)</t>
        </is>
      </c>
    </row>
    <row r="2">
      <c r="A2" s="3" t="inlineStr">
        <is>
          <t>Summary of Investments Other Than Investments In Related Parties</t>
        </is>
      </c>
      <c r="B2" s="4" t="inlineStr">
        <is>
          <t xml:space="preserve"> </t>
        </is>
      </c>
    </row>
    <row r="3">
      <c r="A3" s="4" t="inlineStr">
        <is>
          <t>Summary of investments, other than investments in related parties, cost</t>
        </is>
      </c>
      <c r="B3" s="6" t="n">
        <v>4533741</v>
      </c>
    </row>
    <row r="4">
      <c r="A4" s="4" t="inlineStr">
        <is>
          <t>Summary of investments, other than investments in related parties, fair value</t>
        </is>
      </c>
      <c r="B4" s="5" t="n">
        <v>4254590</v>
      </c>
    </row>
    <row r="5">
      <c r="A5" s="4" t="inlineStr">
        <is>
          <t>Summary of investments, other than investments in related parties, carrying amount</t>
        </is>
      </c>
      <c r="B5" s="5" t="n">
        <v>4331042</v>
      </c>
    </row>
    <row r="6">
      <c r="A6" s="4" t="inlineStr">
        <is>
          <t>US Government and Government Agencies and Authorities [Member]</t>
        </is>
      </c>
      <c r="B6" s="4" t="inlineStr">
        <is>
          <t xml:space="preserve"> </t>
        </is>
      </c>
    </row>
    <row r="7">
      <c r="A7" s="3" t="inlineStr">
        <is>
          <t>Summary of Investments Other Than Investments In Related Parties</t>
        </is>
      </c>
      <c r="B7" s="4" t="inlineStr">
        <is>
          <t xml:space="preserve"> </t>
        </is>
      </c>
    </row>
    <row r="8">
      <c r="A8" s="4" t="inlineStr">
        <is>
          <t>Summary of investments, other than investments in related parties, cost</t>
        </is>
      </c>
      <c r="B8" s="5" t="n">
        <v>117822</v>
      </c>
    </row>
    <row r="9">
      <c r="A9" s="4" t="inlineStr">
        <is>
          <t>Summary of investments, other than investments in related parties, fair value</t>
        </is>
      </c>
      <c r="B9" s="5" t="n">
        <v>112093</v>
      </c>
    </row>
    <row r="10">
      <c r="A10" s="4" t="inlineStr">
        <is>
          <t>Summary of investments, other than investments in related parties, carrying amount</t>
        </is>
      </c>
      <c r="B10" s="5" t="n">
        <v>112093</v>
      </c>
    </row>
    <row r="11">
      <c r="A11" s="4" t="inlineStr">
        <is>
          <t>US States and Political Subdivisions Debt Securities [Member]</t>
        </is>
      </c>
      <c r="B11" s="4" t="inlineStr">
        <is>
          <t xml:space="preserve"> </t>
        </is>
      </c>
    </row>
    <row r="12">
      <c r="A12" s="3" t="inlineStr">
        <is>
          <t>Summary of Investments Other Than Investments In Related Parties</t>
        </is>
      </c>
      <c r="B12" s="4" t="inlineStr">
        <is>
          <t xml:space="preserve"> </t>
        </is>
      </c>
    </row>
    <row r="13">
      <c r="A13" s="4" t="inlineStr">
        <is>
          <t>Summary of investments, other than investments in related parties, cost</t>
        </is>
      </c>
      <c r="B13" s="5" t="n">
        <v>128359</v>
      </c>
    </row>
    <row r="14">
      <c r="A14" s="4" t="inlineStr">
        <is>
          <t>Summary of investments, other than investments in related parties, fair value</t>
        </is>
      </c>
      <c r="B14" s="5" t="n">
        <v>113569</v>
      </c>
    </row>
    <row r="15">
      <c r="A15" s="4" t="inlineStr">
        <is>
          <t>Summary of investments, other than investments in related parties, carrying amount</t>
        </is>
      </c>
      <c r="B15" s="5" t="n">
        <v>113569</v>
      </c>
    </row>
    <row r="16">
      <c r="A16" s="4" t="inlineStr">
        <is>
          <t>Foreign Government Debt [Member]</t>
        </is>
      </c>
      <c r="B16" s="4" t="inlineStr">
        <is>
          <t xml:space="preserve"> </t>
        </is>
      </c>
    </row>
    <row r="17">
      <c r="A17" s="3" t="inlineStr">
        <is>
          <t>Summary of Investments Other Than Investments In Related Parties</t>
        </is>
      </c>
      <c r="B17" s="4" t="inlineStr">
        <is>
          <t xml:space="preserve"> </t>
        </is>
      </c>
    </row>
    <row r="18">
      <c r="A18" s="4" t="inlineStr">
        <is>
          <t>Summary of investments, other than investments in related parties, cost</t>
        </is>
      </c>
      <c r="B18" s="5" t="n">
        <v>171033</v>
      </c>
    </row>
    <row r="19">
      <c r="A19" s="4" t="inlineStr">
        <is>
          <t>Summary of investments, other than investments in related parties, fair value</t>
        </is>
      </c>
      <c r="B19" s="5" t="n">
        <v>166424</v>
      </c>
    </row>
    <row r="20">
      <c r="A20" s="4" t="inlineStr">
        <is>
          <t>Summary of investments, other than investments in related parties, carrying amount</t>
        </is>
      </c>
      <c r="B20" s="5" t="n">
        <v>166424</v>
      </c>
    </row>
    <row r="21">
      <c r="A21" s="4" t="inlineStr">
        <is>
          <t>All Other Corporate Bonds [Member]</t>
        </is>
      </c>
      <c r="B21" s="4" t="inlineStr">
        <is>
          <t xml:space="preserve"> </t>
        </is>
      </c>
    </row>
    <row r="22">
      <c r="A22" s="3" t="inlineStr">
        <is>
          <t>Summary of Investments Other Than Investments In Related Parties</t>
        </is>
      </c>
      <c r="B22" s="4" t="inlineStr">
        <is>
          <t xml:space="preserve"> </t>
        </is>
      </c>
    </row>
    <row r="23">
      <c r="A23" s="4" t="inlineStr">
        <is>
          <t>Summary of investments, other than investments in related parties, cost</t>
        </is>
      </c>
      <c r="B23" s="5" t="n">
        <v>4038287</v>
      </c>
    </row>
    <row r="24">
      <c r="A24" s="4" t="inlineStr">
        <is>
          <t>Summary of investments, other than investments in related parties, fair value</t>
        </is>
      </c>
      <c r="B24" s="5" t="n">
        <v>3780516</v>
      </c>
    </row>
    <row r="25">
      <c r="A25" s="4" t="inlineStr">
        <is>
          <t>Summary of investments, other than investments in related parties, carrying amount</t>
        </is>
      </c>
      <c r="B25" s="5" t="n">
        <v>3856968</v>
      </c>
    </row>
    <row r="26">
      <c r="A26" s="4" t="inlineStr">
        <is>
          <t>Certificates of Deposit [Member]</t>
        </is>
      </c>
      <c r="B26" s="4" t="inlineStr">
        <is>
          <t xml:space="preserve"> </t>
        </is>
      </c>
    </row>
    <row r="27">
      <c r="A27" s="3" t="inlineStr">
        <is>
          <t>Summary of Investments Other Than Investments In Related Parties</t>
        </is>
      </c>
      <c r="B27" s="4" t="inlineStr">
        <is>
          <t xml:space="preserve"> </t>
        </is>
      </c>
    </row>
    <row r="28">
      <c r="A28" s="4" t="inlineStr">
        <is>
          <t>Summary of investments, other than investments in related parties, cost</t>
        </is>
      </c>
      <c r="B28" s="5" t="n">
        <v>176</v>
      </c>
    </row>
    <row r="29">
      <c r="A29" s="4" t="inlineStr">
        <is>
          <t>Summary of investments, other than investments in related parties, fair value</t>
        </is>
      </c>
      <c r="B29" s="5" t="n">
        <v>176</v>
      </c>
    </row>
    <row r="30">
      <c r="A30" s="4" t="inlineStr">
        <is>
          <t>Summary of investments, other than investments in related parties, carrying amount</t>
        </is>
      </c>
      <c r="B30" s="5" t="n">
        <v>176</v>
      </c>
    </row>
    <row r="31">
      <c r="A31" s="4" t="inlineStr">
        <is>
          <t>Mandatorily Redeemable Preferred Stock [Member]</t>
        </is>
      </c>
      <c r="B31" s="4" t="inlineStr">
        <is>
          <t xml:space="preserve"> </t>
        </is>
      </c>
    </row>
    <row r="32">
      <c r="A32" s="3" t="inlineStr">
        <is>
          <t>Summary of Investments Other Than Investments In Related Parties</t>
        </is>
      </c>
      <c r="B32" s="4" t="inlineStr">
        <is>
          <t xml:space="preserve"> </t>
        </is>
      </c>
    </row>
    <row r="33">
      <c r="A33" s="4" t="inlineStr">
        <is>
          <t>Summary of investments, other than investments in related parties, cost</t>
        </is>
      </c>
      <c r="B33" s="5" t="n">
        <v>4248</v>
      </c>
    </row>
    <row r="34">
      <c r="A34" s="4" t="inlineStr">
        <is>
          <t>Summary of investments, other than investments in related parties, fair value</t>
        </is>
      </c>
      <c r="B34" s="5" t="n">
        <v>3787</v>
      </c>
    </row>
    <row r="35">
      <c r="A35" s="4" t="inlineStr">
        <is>
          <t>Summary of investments, other than investments in related parties, carrying amount</t>
        </is>
      </c>
      <c r="B35" s="5" t="n">
        <v>3787</v>
      </c>
    </row>
    <row r="36">
      <c r="A36" s="4" t="inlineStr">
        <is>
          <t>Fixed Maturities [Member]</t>
        </is>
      </c>
      <c r="B36" s="4" t="inlineStr">
        <is>
          <t xml:space="preserve"> </t>
        </is>
      </c>
    </row>
    <row r="37">
      <c r="A37" s="3" t="inlineStr">
        <is>
          <t>Summary of Investments Other Than Investments In Related Parties</t>
        </is>
      </c>
      <c r="B37" s="4" t="inlineStr">
        <is>
          <t xml:space="preserve"> </t>
        </is>
      </c>
    </row>
    <row r="38">
      <c r="A38" s="4" t="inlineStr">
        <is>
          <t>Summary of investments, other than investments in related parties, cost</t>
        </is>
      </c>
      <c r="B38" s="5" t="n">
        <v>4459925</v>
      </c>
    </row>
    <row r="39">
      <c r="A39" s="4" t="inlineStr">
        <is>
          <t>Summary of investments, other than investments in related parties, fair value</t>
        </is>
      </c>
      <c r="B39" s="5" t="n">
        <v>4176565</v>
      </c>
    </row>
    <row r="40">
      <c r="A40" s="4" t="inlineStr">
        <is>
          <t>Summary of investments, other than investments in related parties, carrying amount</t>
        </is>
      </c>
      <c r="B40" s="5" t="n">
        <v>4253017</v>
      </c>
    </row>
    <row r="41">
      <c r="A41" s="4" t="inlineStr">
        <is>
          <t>Public Utility, Equities [Member]</t>
        </is>
      </c>
      <c r="B41" s="4" t="inlineStr">
        <is>
          <t xml:space="preserve"> </t>
        </is>
      </c>
    </row>
    <row r="42">
      <c r="A42" s="3" t="inlineStr">
        <is>
          <t>Summary of Investments Other Than Investments In Related Parties</t>
        </is>
      </c>
      <c r="B42" s="4" t="inlineStr">
        <is>
          <t xml:space="preserve"> </t>
        </is>
      </c>
    </row>
    <row r="43">
      <c r="A43" s="4" t="inlineStr">
        <is>
          <t>Summary of investments, other than investments in related parties, cost</t>
        </is>
      </c>
      <c r="B43" s="5" t="n">
        <v>6469</v>
      </c>
    </row>
    <row r="44">
      <c r="A44" s="4" t="inlineStr">
        <is>
          <t>Summary of investments, other than investments in related parties, fair value</t>
        </is>
      </c>
      <c r="B44" s="5" t="n">
        <v>9023</v>
      </c>
    </row>
    <row r="45">
      <c r="A45" s="4" t="inlineStr">
        <is>
          <t>Summary of investments, other than investments in related parties, carrying amount</t>
        </is>
      </c>
      <c r="B45" s="5" t="n">
        <v>9023</v>
      </c>
    </row>
    <row r="46">
      <c r="A46" s="4" t="inlineStr">
        <is>
          <t>Banks, Trust and Insurance, Equities [Member]</t>
        </is>
      </c>
      <c r="B46" s="4" t="inlineStr">
        <is>
          <t xml:space="preserve"> </t>
        </is>
      </c>
    </row>
    <row r="47">
      <c r="A47" s="3" t="inlineStr">
        <is>
          <t>Summary of Investments Other Than Investments In Related Parties</t>
        </is>
      </c>
      <c r="B47" s="4" t="inlineStr">
        <is>
          <t xml:space="preserve"> </t>
        </is>
      </c>
    </row>
    <row r="48">
      <c r="A48" s="4" t="inlineStr">
        <is>
          <t>Summary of investments, other than investments in related parties, cost</t>
        </is>
      </c>
      <c r="B48" s="5" t="n">
        <v>6439</v>
      </c>
    </row>
    <row r="49">
      <c r="A49" s="4" t="inlineStr">
        <is>
          <t>Summary of investments, other than investments in related parties, fair value</t>
        </is>
      </c>
      <c r="B49" s="5" t="n">
        <v>7322</v>
      </c>
    </row>
    <row r="50">
      <c r="A50" s="4" t="inlineStr">
        <is>
          <t>Summary of investments, other than investments in related parties, carrying amount</t>
        </is>
      </c>
      <c r="B50" s="5" t="n">
        <v>7322</v>
      </c>
    </row>
    <row r="51">
      <c r="A51" s="4" t="inlineStr">
        <is>
          <t>Industrial, Miscellaneous, and All Others [Member]</t>
        </is>
      </c>
      <c r="B51" s="4" t="inlineStr">
        <is>
          <t xml:space="preserve"> </t>
        </is>
      </c>
    </row>
    <row r="52">
      <c r="A52" s="3" t="inlineStr">
        <is>
          <t>Summary of Investments Other Than Investments In Related Parties</t>
        </is>
      </c>
      <c r="B52" s="4" t="inlineStr">
        <is>
          <t xml:space="preserve"> </t>
        </is>
      </c>
    </row>
    <row r="53">
      <c r="A53" s="4" t="inlineStr">
        <is>
          <t>Summary of investments, other than investments in related parties, cost</t>
        </is>
      </c>
      <c r="B53" s="5" t="n">
        <v>4673</v>
      </c>
    </row>
    <row r="54">
      <c r="A54" s="4" t="inlineStr">
        <is>
          <t>Summary of investments, other than investments in related parties, fair value</t>
        </is>
      </c>
      <c r="B54" s="5" t="n">
        <v>6276</v>
      </c>
    </row>
    <row r="55">
      <c r="A55" s="4" t="inlineStr">
        <is>
          <t>Summary of investments, other than investments in related parties, carrying amount</t>
        </is>
      </c>
      <c r="B55" s="5" t="n">
        <v>6276</v>
      </c>
    </row>
    <row r="56">
      <c r="A56" s="4" t="inlineStr">
        <is>
          <t>Nonredeemable Preferred Stock [Member]</t>
        </is>
      </c>
      <c r="B56" s="4" t="inlineStr">
        <is>
          <t xml:space="preserve"> </t>
        </is>
      </c>
    </row>
    <row r="57">
      <c r="A57" s="3" t="inlineStr">
        <is>
          <t>Summary of Investments Other Than Investments In Related Parties</t>
        </is>
      </c>
      <c r="B57" s="4" t="inlineStr">
        <is>
          <t xml:space="preserve"> </t>
        </is>
      </c>
    </row>
    <row r="58">
      <c r="A58" s="4" t="inlineStr">
        <is>
          <t>Summary of investments, other than investments in related parties, cost</t>
        </is>
      </c>
      <c r="B58" s="5" t="n">
        <v>5354</v>
      </c>
    </row>
    <row r="59">
      <c r="A59" s="4" t="inlineStr">
        <is>
          <t>Summary of investments, other than investments in related parties, fair value</t>
        </is>
      </c>
      <c r="B59" s="5" t="n">
        <v>4523</v>
      </c>
    </row>
    <row r="60">
      <c r="A60" s="4" t="inlineStr">
        <is>
          <t>Summary of investments, other than investments in related parties, carrying amount</t>
        </is>
      </c>
      <c r="B60" s="5" t="n">
        <v>4523</v>
      </c>
    </row>
    <row r="61">
      <c r="A61" s="4" t="inlineStr">
        <is>
          <t>Equity Securities, Investment Summary [Member]</t>
        </is>
      </c>
      <c r="B61" s="4" t="inlineStr">
        <is>
          <t xml:space="preserve"> </t>
        </is>
      </c>
    </row>
    <row r="62">
      <c r="A62" s="3" t="inlineStr">
        <is>
          <t>Summary of Investments Other Than Investments In Related Parties</t>
        </is>
      </c>
      <c r="B62" s="4" t="inlineStr">
        <is>
          <t xml:space="preserve"> </t>
        </is>
      </c>
    </row>
    <row r="63">
      <c r="A63" s="4" t="inlineStr">
        <is>
          <t>Summary of investments, other than investments in related parties, cost</t>
        </is>
      </c>
      <c r="B63" s="5" t="n">
        <v>22935</v>
      </c>
    </row>
    <row r="64">
      <c r="A64" s="4" t="inlineStr">
        <is>
          <t>Summary of investments, other than investments in related parties, fair value</t>
        </is>
      </c>
      <c r="B64" s="5" t="n">
        <v>27144</v>
      </c>
    </row>
    <row r="65">
      <c r="A65" s="4" t="inlineStr">
        <is>
          <t>Summary of investments, other than investments in related parties, carrying amount</t>
        </is>
      </c>
      <c r="B65" s="5" t="n">
        <v>27144</v>
      </c>
    </row>
    <row r="66">
      <c r="A66" s="4" t="inlineStr">
        <is>
          <t>Policy Loans and Other Invested Assets [Member]</t>
        </is>
      </c>
      <c r="B66" s="4" t="inlineStr">
        <is>
          <t xml:space="preserve"> </t>
        </is>
      </c>
    </row>
    <row r="67">
      <c r="A67" s="3" t="inlineStr">
        <is>
          <t>Summary of Investments Other Than Investments In Related Parties</t>
        </is>
      </c>
      <c r="B67" s="4" t="inlineStr">
        <is>
          <t xml:space="preserve"> </t>
        </is>
      </c>
    </row>
    <row r="68">
      <c r="A68" s="4" t="inlineStr">
        <is>
          <t>Summary of investments, other than investments in related parties, cost</t>
        </is>
      </c>
      <c r="B68" s="5" t="n">
        <v>50881</v>
      </c>
    </row>
    <row r="69">
      <c r="A69" s="4" t="inlineStr">
        <is>
          <t>Summary of investments, other than investments in related parties, fair value</t>
        </is>
      </c>
      <c r="B69" s="5" t="n">
        <v>50881</v>
      </c>
    </row>
    <row r="70">
      <c r="A70" s="4" t="inlineStr">
        <is>
          <t>Summary of investments, other than investments in related parties, carrying amount</t>
        </is>
      </c>
      <c r="B70" s="6" t="n">
        <v>5088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Primerica, Inc. (Parent Only) - Condensed Balance Sheet (Details) - USD ($) $ in Thousands</t>
        </is>
      </c>
      <c r="B1" s="2" t="inlineStr">
        <is>
          <t>Dec. 31, 2024</t>
        </is>
      </c>
      <c r="C1" s="2" t="inlineStr">
        <is>
          <t>Dec. 31, 2023</t>
        </is>
      </c>
      <c r="D1" s="2" t="inlineStr">
        <is>
          <t>Dec. 31, 2022</t>
        </is>
      </c>
    </row>
    <row r="2">
      <c r="A2" s="3" t="inlineStr">
        <is>
          <t>Investments:</t>
        </is>
      </c>
      <c r="B2" s="4" t="inlineStr">
        <is>
          <t xml:space="preserve"> </t>
        </is>
      </c>
      <c r="C2" s="4" t="inlineStr">
        <is>
          <t xml:space="preserve"> </t>
        </is>
      </c>
      <c r="D2" s="4" t="inlineStr">
        <is>
          <t xml:space="preserve"> </t>
        </is>
      </c>
    </row>
    <row r="3">
      <c r="A3" s="4" t="inlineStr">
        <is>
          <t>Fixed-maturity securities available-for-sale, at fair value (amortized cost: $3,152,483 in 2024 and $2,935,212 in 2023)</t>
        </is>
      </c>
      <c r="B3" s="6" t="n">
        <v>2946126</v>
      </c>
      <c r="C3" s="6" t="n">
        <v>2719467</v>
      </c>
      <c r="D3" s="4" t="inlineStr">
        <is>
          <t xml:space="preserve"> </t>
        </is>
      </c>
    </row>
    <row r="4">
      <c r="A4" s="4" t="inlineStr">
        <is>
          <t>Equity securities, at fair value (historical cost: $22,935 in 2024 and $27,106 in 2023)</t>
        </is>
      </c>
      <c r="B4" s="5" t="n">
        <v>27144</v>
      </c>
      <c r="C4" s="5" t="n">
        <v>29680</v>
      </c>
      <c r="D4" s="4" t="inlineStr">
        <is>
          <t xml:space="preserve"> </t>
        </is>
      </c>
    </row>
    <row r="5">
      <c r="A5" s="4" t="inlineStr">
        <is>
          <t>Total investments</t>
        </is>
      </c>
      <c r="B5" s="5" t="n">
        <v>4331042</v>
      </c>
      <c r="C5" s="5" t="n">
        <v>4205961</v>
      </c>
      <c r="D5" s="4" t="inlineStr">
        <is>
          <t xml:space="preserve"> </t>
        </is>
      </c>
    </row>
    <row r="6">
      <c r="A6" s="4" t="inlineStr">
        <is>
          <t>Cash and cash equivalents</t>
        </is>
      </c>
      <c r="B6" s="5" t="n">
        <v>687821</v>
      </c>
      <c r="C6" s="5" t="n">
        <v>594148</v>
      </c>
      <c r="D6" s="4" t="inlineStr">
        <is>
          <t xml:space="preserve"> </t>
        </is>
      </c>
    </row>
    <row r="7">
      <c r="A7" s="4" t="inlineStr">
        <is>
          <t>Other receivables</t>
        </is>
      </c>
      <c r="B7" s="5" t="n">
        <v>282607</v>
      </c>
      <c r="C7" s="5" t="n">
        <v>269216</v>
      </c>
      <c r="D7" s="4" t="inlineStr">
        <is>
          <t xml:space="preserve"> </t>
        </is>
      </c>
    </row>
    <row r="8">
      <c r="A8" s="4" t="inlineStr">
        <is>
          <t>Income tax receivable</t>
        </is>
      </c>
      <c r="B8" s="5" t="n">
        <v>0</v>
      </c>
      <c r="C8" s="5" t="n">
        <v>3441</v>
      </c>
      <c r="D8" s="4" t="inlineStr">
        <is>
          <t xml:space="preserve"> </t>
        </is>
      </c>
    </row>
    <row r="9">
      <c r="A9" s="4" t="inlineStr">
        <is>
          <t>Deferred income taxes</t>
        </is>
      </c>
      <c r="B9" s="5" t="n">
        <v>122664</v>
      </c>
      <c r="C9" s="5" t="n">
        <v>116594</v>
      </c>
      <c r="D9" s="4" t="inlineStr">
        <is>
          <t xml:space="preserve"> </t>
        </is>
      </c>
    </row>
    <row r="10">
      <c r="A10" s="4" t="inlineStr">
        <is>
          <t>Other assets</t>
        </is>
      </c>
      <c r="B10" s="5" t="n">
        <v>403608</v>
      </c>
      <c r="C10" s="5" t="n">
        <v>439940</v>
      </c>
      <c r="D10" s="4" t="inlineStr">
        <is>
          <t xml:space="preserve"> </t>
        </is>
      </c>
    </row>
    <row r="11">
      <c r="A11" s="4" t="inlineStr">
        <is>
          <t>Total assets</t>
        </is>
      </c>
      <c r="B11" s="5" t="n">
        <v>14582022</v>
      </c>
      <c r="C11" s="5" t="n">
        <v>15027732</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Income tax payable</t>
        </is>
      </c>
      <c r="B13" s="5" t="n">
        <v>57987</v>
      </c>
      <c r="C13" s="5" t="n">
        <v>22669</v>
      </c>
      <c r="D13" s="4" t="inlineStr">
        <is>
          <t xml:space="preserve"> </t>
        </is>
      </c>
    </row>
    <row r="14">
      <c r="A14" s="4" t="inlineStr">
        <is>
          <t>Deferred income taxes</t>
        </is>
      </c>
      <c r="B14" s="5" t="n">
        <v>57624</v>
      </c>
      <c r="C14" s="5" t="n">
        <v>53588</v>
      </c>
      <c r="D14" s="4" t="inlineStr">
        <is>
          <t xml:space="preserve"> </t>
        </is>
      </c>
    </row>
    <row r="15">
      <c r="A15" s="4" t="inlineStr">
        <is>
          <t>Other liabilities</t>
        </is>
      </c>
      <c r="B15" s="5" t="n">
        <v>549160</v>
      </c>
      <c r="C15" s="5" t="n">
        <v>579045</v>
      </c>
      <c r="D15" s="4" t="inlineStr">
        <is>
          <t xml:space="preserve"> </t>
        </is>
      </c>
    </row>
    <row r="16">
      <c r="A16" s="4" t="inlineStr">
        <is>
          <t>Commitments and contingent liabilities (see Note G)</t>
        </is>
      </c>
      <c r="B16" s="4" t="inlineStr">
        <is>
          <t xml:space="preserve"> </t>
        </is>
      </c>
      <c r="C16" s="4" t="inlineStr">
        <is>
          <t xml:space="preserve"> </t>
        </is>
      </c>
      <c r="D16" s="4" t="inlineStr">
        <is>
          <t xml:space="preserve"> </t>
        </is>
      </c>
    </row>
    <row r="17">
      <c r="A17" s="4" t="inlineStr">
        <is>
          <t>Total liabilities</t>
        </is>
      </c>
      <c r="B17" s="5" t="n">
        <v>12322981</v>
      </c>
      <c r="C17" s="5" t="n">
        <v>12961765</v>
      </c>
      <c r="D17" s="4" t="inlineStr">
        <is>
          <t xml:space="preserve"> </t>
        </is>
      </c>
    </row>
    <row r="18">
      <c r="A18" s="3" t="inlineStr">
        <is>
          <t>Equity attributable to Primerica, Inc.:</t>
        </is>
      </c>
      <c r="B18" s="4" t="inlineStr">
        <is>
          <t xml:space="preserve"> </t>
        </is>
      </c>
      <c r="C18" s="4" t="inlineStr">
        <is>
          <t xml:space="preserve"> </t>
        </is>
      </c>
      <c r="D18" s="4" t="inlineStr">
        <is>
          <t xml:space="preserve"> </t>
        </is>
      </c>
    </row>
    <row r="19">
      <c r="A19" s="4" t="inlineStr">
        <is>
          <t>Common stock ($0.01 par value; authorized 500,000 shares in 2024 and 2023; issued and outstanding 33,368 shares in 2024 and 34,996 shares in 2023)</t>
        </is>
      </c>
      <c r="B19" s="5" t="n">
        <v>334</v>
      </c>
      <c r="C19" s="5" t="n">
        <v>350</v>
      </c>
      <c r="D19" s="4" t="inlineStr">
        <is>
          <t xml:space="preserve"> </t>
        </is>
      </c>
    </row>
    <row r="20">
      <c r="A20" s="4" t="inlineStr">
        <is>
          <t>Retained earnings</t>
        </is>
      </c>
      <c r="B20" s="5" t="n">
        <v>2231483</v>
      </c>
      <c r="C20" s="5" t="n">
        <v>2276946</v>
      </c>
      <c r="D20" s="4" t="inlineStr">
        <is>
          <t xml:space="preserve"> </t>
        </is>
      </c>
    </row>
    <row r="21">
      <c r="A21" s="4" t="inlineStr">
        <is>
          <t>Total stockholders' equity</t>
        </is>
      </c>
      <c r="B21" s="5" t="n">
        <v>2259041</v>
      </c>
      <c r="C21" s="5" t="n">
        <v>2065967</v>
      </c>
      <c r="D21" s="6" t="n">
        <v>2031254</v>
      </c>
    </row>
    <row r="22">
      <c r="A22" s="4" t="inlineStr">
        <is>
          <t>Total liabilities and stockholders' equity</t>
        </is>
      </c>
      <c r="B22" s="5" t="n">
        <v>14582022</v>
      </c>
      <c r="C22" s="5" t="n">
        <v>15027732</v>
      </c>
      <c r="D22" s="4" t="inlineStr">
        <is>
          <t xml:space="preserve"> </t>
        </is>
      </c>
    </row>
    <row r="23">
      <c r="A23" s="4" t="inlineStr">
        <is>
          <t>Parent Company [Member]</t>
        </is>
      </c>
      <c r="B23" s="4" t="inlineStr">
        <is>
          <t xml:space="preserve"> </t>
        </is>
      </c>
      <c r="C23" s="4" t="inlineStr">
        <is>
          <t xml:space="preserve"> </t>
        </is>
      </c>
      <c r="D23" s="4" t="inlineStr">
        <is>
          <t xml:space="preserve"> </t>
        </is>
      </c>
    </row>
    <row r="24">
      <c r="A24" s="3" t="inlineStr">
        <is>
          <t>Investments:</t>
        </is>
      </c>
      <c r="B24" s="4" t="inlineStr">
        <is>
          <t xml:space="preserve"> </t>
        </is>
      </c>
      <c r="C24" s="4" t="inlineStr">
        <is>
          <t xml:space="preserve"> </t>
        </is>
      </c>
      <c r="D24" s="4" t="inlineStr">
        <is>
          <t xml:space="preserve"> </t>
        </is>
      </c>
    </row>
    <row r="25">
      <c r="A25" s="4" t="inlineStr">
        <is>
          <t>Fixed-maturity securities available-for-sale, at fair value (amortized cost: $3,152,483 in 2024 and $2,935,212 in 2023)</t>
        </is>
      </c>
      <c r="B25" s="5" t="n">
        <v>140336</v>
      </c>
      <c r="C25" s="5" t="n">
        <v>152000</v>
      </c>
      <c r="D25" s="4" t="inlineStr">
        <is>
          <t xml:space="preserve"> </t>
        </is>
      </c>
    </row>
    <row r="26">
      <c r="A26" s="4" t="inlineStr">
        <is>
          <t>Other investments</t>
        </is>
      </c>
      <c r="B26" s="5" t="n">
        <v>191</v>
      </c>
      <c r="C26" s="5" t="n">
        <v>725</v>
      </c>
      <c r="D26" s="4" t="inlineStr">
        <is>
          <t xml:space="preserve"> </t>
        </is>
      </c>
    </row>
    <row r="27">
      <c r="A27" s="4" t="inlineStr">
        <is>
          <t>Total investments</t>
        </is>
      </c>
      <c r="B27" s="5" t="n">
        <v>140527</v>
      </c>
      <c r="C27" s="5" t="n">
        <v>152725</v>
      </c>
      <c r="D27" s="4" t="inlineStr">
        <is>
          <t xml:space="preserve"> </t>
        </is>
      </c>
    </row>
    <row r="28">
      <c r="A28" s="4" t="inlineStr">
        <is>
          <t>Cash and cash equivalents</t>
        </is>
      </c>
      <c r="B28" s="5" t="n">
        <v>356257</v>
      </c>
      <c r="C28" s="5" t="n">
        <v>229143</v>
      </c>
      <c r="D28" s="4" t="inlineStr">
        <is>
          <t xml:space="preserve"> </t>
        </is>
      </c>
    </row>
    <row r="29">
      <c r="A29" s="4" t="inlineStr">
        <is>
          <t>Other receivables</t>
        </is>
      </c>
      <c r="B29" s="5" t="n">
        <v>1706</v>
      </c>
      <c r="C29" s="5" t="n">
        <v>1345</v>
      </c>
      <c r="D29" s="4" t="inlineStr">
        <is>
          <t xml:space="preserve"> </t>
        </is>
      </c>
    </row>
    <row r="30">
      <c r="A30" s="4" t="inlineStr">
        <is>
          <t>Income tax receivable</t>
        </is>
      </c>
      <c r="B30" s="5" t="n">
        <v>0</v>
      </c>
      <c r="C30" s="5" t="n">
        <v>8334</v>
      </c>
      <c r="D30" s="4" t="inlineStr">
        <is>
          <t xml:space="preserve"> </t>
        </is>
      </c>
    </row>
    <row r="31">
      <c r="A31" s="4" t="inlineStr">
        <is>
          <t>Deferred income taxes</t>
        </is>
      </c>
      <c r="B31" s="5" t="n">
        <v>36350</v>
      </c>
      <c r="C31" s="5" t="n">
        <v>5168</v>
      </c>
      <c r="D31" s="4" t="inlineStr">
        <is>
          <t xml:space="preserve"> </t>
        </is>
      </c>
    </row>
    <row r="32">
      <c r="A32" s="4" t="inlineStr">
        <is>
          <t>Investment in subsidiaries</t>
        </is>
      </c>
      <c r="B32" s="5" t="n">
        <v>2343805</v>
      </c>
      <c r="C32" s="5" t="n">
        <v>1915585</v>
      </c>
      <c r="D32" s="4" t="inlineStr">
        <is>
          <t xml:space="preserve"> </t>
        </is>
      </c>
    </row>
    <row r="33">
      <c r="A33" s="4" t="inlineStr">
        <is>
          <t>Other assets</t>
        </is>
      </c>
      <c r="B33" s="5" t="n">
        <v>807</v>
      </c>
      <c r="C33" s="5" t="n">
        <v>945</v>
      </c>
      <c r="D33" s="4" t="inlineStr">
        <is>
          <t xml:space="preserve"> </t>
        </is>
      </c>
    </row>
    <row r="34">
      <c r="A34" s="4" t="inlineStr">
        <is>
          <t>Investment in discontinued operations entities</t>
        </is>
      </c>
      <c r="B34" s="4" t="inlineStr">
        <is>
          <t xml:space="preserve"> </t>
        </is>
      </c>
      <c r="C34" s="5" t="n">
        <v>352996</v>
      </c>
      <c r="D34" s="4" t="inlineStr">
        <is>
          <t xml:space="preserve"> </t>
        </is>
      </c>
    </row>
    <row r="35">
      <c r="A35" s="4" t="inlineStr">
        <is>
          <t>Total assets</t>
        </is>
      </c>
      <c r="B35" s="5" t="n">
        <v>2884676</v>
      </c>
      <c r="C35" s="5" t="n">
        <v>2670831</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Note payable</t>
        </is>
      </c>
      <c r="B37" s="5" t="n">
        <v>594512</v>
      </c>
      <c r="C37" s="5" t="n">
        <v>593709</v>
      </c>
      <c r="D37" s="4" t="inlineStr">
        <is>
          <t xml:space="preserve"> </t>
        </is>
      </c>
    </row>
    <row r="38">
      <c r="A38" s="4" t="inlineStr">
        <is>
          <t>Income tax payable</t>
        </is>
      </c>
      <c r="B38" s="5" t="n">
        <v>21361</v>
      </c>
      <c r="C38" s="4" t="inlineStr">
        <is>
          <t xml:space="preserve"> </t>
        </is>
      </c>
      <c r="D38" s="4" t="inlineStr">
        <is>
          <t xml:space="preserve"> </t>
        </is>
      </c>
    </row>
    <row r="39">
      <c r="A39" s="4" t="inlineStr">
        <is>
          <t>Deferred income taxes</t>
        </is>
      </c>
      <c r="B39" s="5" t="n">
        <v>0</v>
      </c>
      <c r="C39" s="5" t="n">
        <v>4694</v>
      </c>
      <c r="D39" s="4" t="inlineStr">
        <is>
          <t xml:space="preserve"> </t>
        </is>
      </c>
    </row>
    <row r="40">
      <c r="A40" s="4" t="inlineStr">
        <is>
          <t>Interest payable</t>
        </is>
      </c>
      <c r="B40" s="5" t="n">
        <v>1913</v>
      </c>
      <c r="C40" s="5" t="n">
        <v>1913</v>
      </c>
      <c r="D40" s="4" t="inlineStr">
        <is>
          <t xml:space="preserve"> </t>
        </is>
      </c>
    </row>
    <row r="41">
      <c r="A41" s="4" t="inlineStr">
        <is>
          <t>Other liabilities</t>
        </is>
      </c>
      <c r="B41" s="5" t="n">
        <v>7849</v>
      </c>
      <c r="C41" s="5" t="n">
        <v>4548</v>
      </c>
      <c r="D41" s="4" t="inlineStr">
        <is>
          <t xml:space="preserve"> </t>
        </is>
      </c>
    </row>
    <row r="42">
      <c r="A42" s="4" t="inlineStr">
        <is>
          <t>Commitments and contingent liabilities (see Note G)</t>
        </is>
      </c>
      <c r="B42" s="4" t="inlineStr">
        <is>
          <t xml:space="preserve"> </t>
        </is>
      </c>
      <c r="C42" s="4" t="inlineStr">
        <is>
          <t xml:space="preserve"> </t>
        </is>
      </c>
      <c r="D42" s="4" t="inlineStr">
        <is>
          <t xml:space="preserve"> </t>
        </is>
      </c>
    </row>
    <row r="43">
      <c r="A43" s="4" t="inlineStr">
        <is>
          <t>Total liabilities</t>
        </is>
      </c>
      <c r="B43" s="5" t="n">
        <v>625635</v>
      </c>
      <c r="C43" s="5" t="n">
        <v>604864</v>
      </c>
      <c r="D43" s="4" t="inlineStr">
        <is>
          <t xml:space="preserve"> </t>
        </is>
      </c>
    </row>
    <row r="44">
      <c r="A44" s="3" t="inlineStr">
        <is>
          <t>Equity attributable to Primerica, Inc.:</t>
        </is>
      </c>
      <c r="B44" s="4" t="inlineStr">
        <is>
          <t xml:space="preserve"> </t>
        </is>
      </c>
      <c r="C44" s="4" t="inlineStr">
        <is>
          <t xml:space="preserve"> </t>
        </is>
      </c>
      <c r="D44" s="4" t="inlineStr">
        <is>
          <t xml:space="preserve"> </t>
        </is>
      </c>
    </row>
    <row r="45">
      <c r="A45" s="4" t="inlineStr">
        <is>
          <t>Common stock ($0.01 par value; authorized 500,000 shares in 2024 and 2023; issued and outstanding 33,368 shares in 2024 and 34,996 shares in 2023)</t>
        </is>
      </c>
      <c r="B45" s="5" t="n">
        <v>334</v>
      </c>
      <c r="C45" s="5" t="n">
        <v>350</v>
      </c>
      <c r="D45" s="4" t="inlineStr">
        <is>
          <t xml:space="preserve"> </t>
        </is>
      </c>
    </row>
    <row r="46">
      <c r="A46" s="4" t="inlineStr">
        <is>
          <t>Retained earnings</t>
        </is>
      </c>
      <c r="B46" s="5" t="n">
        <v>2231483</v>
      </c>
      <c r="C46" s="5" t="n">
        <v>2276946</v>
      </c>
      <c r="D46" s="4" t="inlineStr">
        <is>
          <t xml:space="preserve"> </t>
        </is>
      </c>
    </row>
    <row r="47">
      <c r="A47" s="4" t="inlineStr">
        <is>
          <t>AOCI and equity, net of income tax</t>
        </is>
      </c>
      <c r="B47" s="5" t="n">
        <v>27224</v>
      </c>
      <c r="C47" s="5" t="n">
        <v>-211329</v>
      </c>
      <c r="D47" s="4" t="inlineStr">
        <is>
          <t xml:space="preserve"> </t>
        </is>
      </c>
    </row>
    <row r="48">
      <c r="A48" s="4" t="inlineStr">
        <is>
          <t>Total stockholders' equity</t>
        </is>
      </c>
      <c r="B48" s="5" t="n">
        <v>2259041</v>
      </c>
      <c r="C48" s="5" t="n">
        <v>2065967</v>
      </c>
      <c r="D48" s="4" t="inlineStr">
        <is>
          <t xml:space="preserve"> </t>
        </is>
      </c>
    </row>
    <row r="49">
      <c r="A49" s="4" t="inlineStr">
        <is>
          <t>Total liabilities and stockholders' equity</t>
        </is>
      </c>
      <c r="B49" s="5" t="n">
        <v>2884676</v>
      </c>
      <c r="C49" s="5" t="n">
        <v>2670831</v>
      </c>
      <c r="D49" s="4" t="inlineStr">
        <is>
          <t xml:space="preserve"> </t>
        </is>
      </c>
    </row>
    <row r="50">
      <c r="A50" s="4" t="inlineStr">
        <is>
          <t>Parent Company [Member] | Affiliated Entity [Member]</t>
        </is>
      </c>
      <c r="B50" s="4" t="inlineStr">
        <is>
          <t xml:space="preserve"> </t>
        </is>
      </c>
      <c r="C50" s="4" t="inlineStr">
        <is>
          <t xml:space="preserve"> </t>
        </is>
      </c>
      <c r="D50" s="4" t="inlineStr">
        <is>
          <t xml:space="preserve"> </t>
        </is>
      </c>
    </row>
    <row r="51">
      <c r="A51" s="3" t="inlineStr">
        <is>
          <t>Investments:</t>
        </is>
      </c>
      <c r="B51" s="4" t="inlineStr">
        <is>
          <t xml:space="preserve"> </t>
        </is>
      </c>
      <c r="C51" s="4" t="inlineStr">
        <is>
          <t xml:space="preserve"> </t>
        </is>
      </c>
      <c r="D51" s="4" t="inlineStr">
        <is>
          <t xml:space="preserve"> </t>
        </is>
      </c>
    </row>
    <row r="52">
      <c r="A52" s="4" t="inlineStr">
        <is>
          <t>Due from affiliates</t>
        </is>
      </c>
      <c r="B52" s="6" t="n">
        <v>5224</v>
      </c>
      <c r="C52" s="6" t="n">
        <v>4590</v>
      </c>
      <c r="D52"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Primerica, Inc. (Parent Only) - Condensed Financial Information Parentheticals (Details) - USD ($) $ / shares in Units, $ in Thousands</t>
        </is>
      </c>
      <c r="B1" s="2" t="inlineStr">
        <is>
          <t>Dec. 31, 2024</t>
        </is>
      </c>
      <c r="C1" s="2" t="inlineStr">
        <is>
          <t>Dec. 31, 2023</t>
        </is>
      </c>
      <c r="D1" s="2" t="inlineStr">
        <is>
          <t>Dec. 31, 2022</t>
        </is>
      </c>
      <c r="E1" s="2" t="inlineStr">
        <is>
          <t>Dec.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Equity securities, at fair value, cost</t>
        </is>
      </c>
      <c r="B3" s="6" t="n">
        <v>22935</v>
      </c>
      <c r="C3" s="6" t="n">
        <v>27106</v>
      </c>
      <c r="D3" s="4" t="inlineStr">
        <is>
          <t xml:space="preserve"> </t>
        </is>
      </c>
      <c r="E3" s="4" t="inlineStr">
        <is>
          <t xml:space="preserve"> </t>
        </is>
      </c>
    </row>
    <row r="4">
      <c r="A4" s="4" t="inlineStr">
        <is>
          <t>Common stock, par or stated value per share</t>
        </is>
      </c>
      <c r="B4" s="7" t="n">
        <v>0.01</v>
      </c>
      <c r="C4" s="7" t="n">
        <v>0.01</v>
      </c>
      <c r="D4" s="4" t="inlineStr">
        <is>
          <t xml:space="preserve"> </t>
        </is>
      </c>
      <c r="E4" s="4" t="inlineStr">
        <is>
          <t xml:space="preserve"> </t>
        </is>
      </c>
    </row>
    <row r="5">
      <c r="A5" s="4" t="inlineStr">
        <is>
          <t>Common stock, shares authorized</t>
        </is>
      </c>
      <c r="B5" s="5" t="n">
        <v>500000000</v>
      </c>
      <c r="C5" s="5" t="n">
        <v>500000000</v>
      </c>
      <c r="D5" s="4" t="inlineStr">
        <is>
          <t xml:space="preserve"> </t>
        </is>
      </c>
      <c r="E5" s="4" t="inlineStr">
        <is>
          <t xml:space="preserve"> </t>
        </is>
      </c>
    </row>
    <row r="6">
      <c r="A6" s="4" t="inlineStr">
        <is>
          <t>Common stock, shares issued</t>
        </is>
      </c>
      <c r="B6" s="5" t="n">
        <v>33368000</v>
      </c>
      <c r="C6" s="5" t="n">
        <v>34996000</v>
      </c>
      <c r="D6" s="4" t="inlineStr">
        <is>
          <t xml:space="preserve"> </t>
        </is>
      </c>
      <c r="E6" s="4" t="inlineStr">
        <is>
          <t xml:space="preserve"> </t>
        </is>
      </c>
    </row>
    <row r="7">
      <c r="A7" s="4" t="inlineStr">
        <is>
          <t>Common stock, shares outstanding</t>
        </is>
      </c>
      <c r="B7" s="5" t="n">
        <v>33368000</v>
      </c>
      <c r="C7" s="5" t="n">
        <v>34996000</v>
      </c>
      <c r="D7" s="5" t="n">
        <v>36824000</v>
      </c>
      <c r="E7" s="5" t="n">
        <v>39368000</v>
      </c>
    </row>
    <row r="8">
      <c r="A8" s="4" t="inlineStr">
        <is>
          <t>Fixed Maturities</t>
        </is>
      </c>
      <c r="B8" s="4" t="inlineStr">
        <is>
          <t xml:space="preserve"> </t>
        </is>
      </c>
      <c r="C8" s="4" t="inlineStr">
        <is>
          <t xml:space="preserve"> </t>
        </is>
      </c>
      <c r="D8" s="4" t="inlineStr">
        <is>
          <t xml:space="preserve"> </t>
        </is>
      </c>
      <c r="E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row>
    <row r="10">
      <c r="A10" s="4" t="inlineStr">
        <is>
          <t>Fixed-maturity securities and Short-term investments available-for-sale, amortized cost</t>
        </is>
      </c>
      <c r="B10" s="6" t="n">
        <v>3152483</v>
      </c>
      <c r="C10" s="6" t="n">
        <v>2935212</v>
      </c>
      <c r="D10" s="4" t="inlineStr">
        <is>
          <t xml:space="preserve"> </t>
        </is>
      </c>
      <c r="E10" s="4" t="inlineStr">
        <is>
          <t xml:space="preserve"> </t>
        </is>
      </c>
    </row>
    <row r="11">
      <c r="A11" s="4" t="inlineStr">
        <is>
          <t>Short-Term Investments</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Fixed-maturity securities and Short-term investments available-for-sale, amortized cost</t>
        </is>
      </c>
      <c r="B13" s="4" t="inlineStr">
        <is>
          <t xml:space="preserve"> </t>
        </is>
      </c>
      <c r="C13" s="6" t="n">
        <v>276</v>
      </c>
      <c r="D13" s="4" t="inlineStr">
        <is>
          <t xml:space="preserve"> </t>
        </is>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Common stock, par or stated value per share</t>
        </is>
      </c>
      <c r="B16" s="7" t="n">
        <v>0.01</v>
      </c>
      <c r="C16" s="7" t="n">
        <v>0.01</v>
      </c>
      <c r="D16" s="4" t="inlineStr">
        <is>
          <t xml:space="preserve"> </t>
        </is>
      </c>
      <c r="E16" s="4" t="inlineStr">
        <is>
          <t xml:space="preserve"> </t>
        </is>
      </c>
    </row>
    <row r="17">
      <c r="A17" s="4" t="inlineStr">
        <is>
          <t>Common stock, shares authorized</t>
        </is>
      </c>
      <c r="B17" s="5" t="n">
        <v>500000000</v>
      </c>
      <c r="C17" s="5" t="n">
        <v>500000000</v>
      </c>
      <c r="D17" s="4" t="inlineStr">
        <is>
          <t xml:space="preserve"> </t>
        </is>
      </c>
      <c r="E17" s="4" t="inlineStr">
        <is>
          <t xml:space="preserve"> </t>
        </is>
      </c>
    </row>
    <row r="18">
      <c r="A18" s="4" t="inlineStr">
        <is>
          <t>Common stock, shares issued</t>
        </is>
      </c>
      <c r="B18" s="5" t="n">
        <v>33368000</v>
      </c>
      <c r="C18" s="5" t="n">
        <v>34996000</v>
      </c>
      <c r="D18" s="4" t="inlineStr">
        <is>
          <t xml:space="preserve"> </t>
        </is>
      </c>
      <c r="E18" s="4" t="inlineStr">
        <is>
          <t xml:space="preserve"> </t>
        </is>
      </c>
    </row>
    <row r="19">
      <c r="A19" s="4" t="inlineStr">
        <is>
          <t>Common stock, shares outstanding</t>
        </is>
      </c>
      <c r="B19" s="5" t="n">
        <v>33368000</v>
      </c>
      <c r="C19" s="5" t="n">
        <v>34996000</v>
      </c>
      <c r="D19" s="4" t="inlineStr">
        <is>
          <t xml:space="preserve"> </t>
        </is>
      </c>
      <c r="E19" s="4" t="inlineStr">
        <is>
          <t xml:space="preserve"> </t>
        </is>
      </c>
    </row>
    <row r="20">
      <c r="A20" s="4" t="inlineStr">
        <is>
          <t>Parent Company [Member] | Fixed Maturities</t>
        </is>
      </c>
      <c r="B20" s="4" t="inlineStr">
        <is>
          <t xml:space="preserve"> </t>
        </is>
      </c>
      <c r="C20" s="4" t="inlineStr">
        <is>
          <t xml:space="preserve"> </t>
        </is>
      </c>
      <c r="D20" s="4" t="inlineStr">
        <is>
          <t xml:space="preserve"> </t>
        </is>
      </c>
      <c r="E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row>
    <row r="22">
      <c r="A22" s="4" t="inlineStr">
        <is>
          <t>Fixed-maturity securities and Short-term investments available-for-sale, amortized cost</t>
        </is>
      </c>
      <c r="B22" s="6" t="n">
        <v>142939</v>
      </c>
      <c r="C22" s="6" t="n">
        <v>154983</v>
      </c>
      <c r="D22" s="4" t="inlineStr">
        <is>
          <t xml:space="preserve"> </t>
        </is>
      </c>
      <c r="E2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Primerica, Inc. (Parent Only) - Condensed Statements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5501</v>
      </c>
      <c r="K4" s="6" t="n">
        <v>135837</v>
      </c>
      <c r="L4" s="6" t="n">
        <v>93065</v>
      </c>
    </row>
    <row r="5">
      <c r="A5" s="4" t="inlineStr">
        <is>
          <t>Realized investment 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15</v>
      </c>
      <c r="K5" s="5" t="n">
        <v>-645</v>
      </c>
      <c r="L5" s="5" t="n">
        <v>1444</v>
      </c>
    </row>
    <row r="6">
      <c r="A6" s="4" t="inlineStr">
        <is>
          <t>Other investment gains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21</v>
      </c>
      <c r="K6" s="5" t="n">
        <v>-5251</v>
      </c>
      <c r="L6" s="5" t="n">
        <v>-2439</v>
      </c>
    </row>
    <row r="7">
      <c r="A7" s="4" t="inlineStr">
        <is>
          <t>Investment gains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236</v>
      </c>
      <c r="K7" s="5" t="n">
        <v>-5896</v>
      </c>
      <c r="L7" s="5" t="n">
        <v>-995</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9346</v>
      </c>
      <c r="K8" s="5" t="n">
        <v>65399</v>
      </c>
      <c r="L8" s="5" t="n">
        <v>67897</v>
      </c>
    </row>
    <row r="9">
      <c r="A9" s="4" t="inlineStr">
        <is>
          <t>Total revenues</t>
        </is>
      </c>
      <c r="B9" s="6" t="n">
        <v>788109</v>
      </c>
      <c r="C9" s="6" t="n">
        <v>774129</v>
      </c>
      <c r="D9" s="6" t="n">
        <v>790955</v>
      </c>
      <c r="E9" s="6" t="n">
        <v>735950</v>
      </c>
      <c r="F9" s="6" t="n">
        <v>706190</v>
      </c>
      <c r="G9" s="6" t="n">
        <v>697496</v>
      </c>
      <c r="H9" s="6" t="n">
        <v>673495</v>
      </c>
      <c r="I9" s="6" t="n">
        <v>671326</v>
      </c>
      <c r="J9" s="5" t="n">
        <v>3089143</v>
      </c>
      <c r="K9" s="5" t="n">
        <v>2748507</v>
      </c>
      <c r="L9" s="5" t="n">
        <v>2657451</v>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34</v>
      </c>
      <c r="K11" s="5" t="n">
        <v>26594</v>
      </c>
      <c r="L11" s="5" t="n">
        <v>27237</v>
      </c>
    </row>
    <row r="12">
      <c r="A12" s="4" t="inlineStr">
        <is>
          <t>Other 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43607</v>
      </c>
      <c r="K12" s="5" t="n">
        <v>304638</v>
      </c>
      <c r="L12" s="5" t="n">
        <v>287470</v>
      </c>
    </row>
    <row r="13">
      <c r="A13" s="4" t="inlineStr">
        <is>
          <t>Income from continuing operations</t>
        </is>
      </c>
      <c r="B13" s="5" t="n">
        <v>167676</v>
      </c>
      <c r="C13" s="5" t="n">
        <v>194737</v>
      </c>
      <c r="D13" s="5" t="n">
        <v>209302</v>
      </c>
      <c r="E13" s="5" t="n">
        <v>148414</v>
      </c>
      <c r="F13" s="5" t="n">
        <v>153768</v>
      </c>
      <c r="G13" s="5" t="n">
        <v>157454</v>
      </c>
      <c r="H13" s="5" t="n">
        <v>149139</v>
      </c>
      <c r="I13" s="5" t="n">
        <v>130821</v>
      </c>
      <c r="J13" s="5" t="n">
        <v>720129</v>
      </c>
      <c r="K13" s="5" t="n">
        <v>591182</v>
      </c>
      <c r="L13" s="5" t="n">
        <v>554714</v>
      </c>
    </row>
    <row r="14">
      <c r="A14" s="4" t="inlineStr">
        <is>
          <t>Loss from discontinued operations</t>
        </is>
      </c>
      <c r="B14" s="6" t="n">
        <v>-606</v>
      </c>
      <c r="C14" s="6" t="n">
        <v>-30364</v>
      </c>
      <c r="D14" s="6" t="n">
        <v>-208131</v>
      </c>
      <c r="E14" s="6" t="n">
        <v>-10510</v>
      </c>
      <c r="F14" s="6" t="n">
        <v>-1833</v>
      </c>
      <c r="G14" s="6" t="n">
        <v>-5391</v>
      </c>
      <c r="H14" s="6" t="n">
        <v>-4635</v>
      </c>
      <c r="I14" s="6" t="n">
        <v>-2722</v>
      </c>
      <c r="J14" s="5" t="n">
        <v>-249611</v>
      </c>
      <c r="K14" s="5" t="n">
        <v>-14581</v>
      </c>
      <c r="L14" s="5" t="n">
        <v>-82646</v>
      </c>
    </row>
    <row r="15">
      <c r="A15" s="4" t="inlineStr">
        <is>
          <t>Net income attributable to Primerica,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70518</v>
      </c>
      <c r="K15" s="5" t="n">
        <v>576601</v>
      </c>
      <c r="L15" s="5" t="n">
        <v>472068</v>
      </c>
    </row>
    <row r="16">
      <c r="A16" s="4" t="inlineStr">
        <is>
          <t>Paren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from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20168</v>
      </c>
      <c r="K18" s="5" t="n">
        <v>555578</v>
      </c>
      <c r="L18" s="5" t="n">
        <v>450929</v>
      </c>
    </row>
    <row r="19">
      <c r="A19" s="4" t="inlineStr">
        <is>
          <t>Net investme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440</v>
      </c>
      <c r="K19" s="5" t="n">
        <v>12730</v>
      </c>
      <c r="L19" s="5" t="n">
        <v>3916</v>
      </c>
    </row>
    <row r="20">
      <c r="A20" s="4" t="inlineStr">
        <is>
          <t>Realized investment gains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5</v>
      </c>
      <c r="K20" s="5" t="n">
        <v>84</v>
      </c>
      <c r="L20" s="5" t="n">
        <v>872</v>
      </c>
    </row>
    <row r="21">
      <c r="A21" s="4" t="inlineStr">
        <is>
          <t>Other investment gains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v>
      </c>
      <c r="K21" s="5" t="n">
        <v>235</v>
      </c>
      <c r="L21" s="5" t="n">
        <v>-519</v>
      </c>
    </row>
    <row r="22">
      <c r="A22" s="4" t="inlineStr">
        <is>
          <t>Investment gains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4</v>
      </c>
      <c r="K22" s="5" t="n">
        <v>319</v>
      </c>
      <c r="L22" s="5" t="n">
        <v>353</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000</v>
      </c>
      <c r="K23" s="4" t="inlineStr">
        <is>
          <t xml:space="preserve"> </t>
        </is>
      </c>
      <c r="L23" s="4" t="inlineStr">
        <is>
          <t xml:space="preserve"> </t>
        </is>
      </c>
    </row>
    <row r="24">
      <c r="A24" s="4" t="inlineStr">
        <is>
          <t>Total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85712</v>
      </c>
      <c r="K24" s="5" t="n">
        <v>568627</v>
      </c>
      <c r="L24" s="5" t="n">
        <v>455198</v>
      </c>
    </row>
    <row r="25">
      <c r="A25" s="3" t="inlineStr">
        <is>
          <t>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expens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8043</v>
      </c>
      <c r="K26" s="5" t="n">
        <v>18041</v>
      </c>
      <c r="L26" s="5" t="n">
        <v>18044</v>
      </c>
    </row>
    <row r="27">
      <c r="A27" s="4" t="inlineStr">
        <is>
          <t>Other 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1322</v>
      </c>
      <c r="K27" s="5" t="n">
        <v>14858</v>
      </c>
      <c r="L27" s="5" t="n">
        <v>15713</v>
      </c>
    </row>
    <row r="28">
      <c r="A28" s="4" t="inlineStr">
        <is>
          <t>Total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9365</v>
      </c>
      <c r="K28" s="5" t="n">
        <v>32899</v>
      </c>
      <c r="L28" s="5" t="n">
        <v>33757</v>
      </c>
    </row>
    <row r="29">
      <c r="A29" s="4" t="inlineStr">
        <is>
          <t>Income from continuing operations before income taxes and before equity in undistributed earnings of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46347</v>
      </c>
      <c r="K29" s="5" t="n">
        <v>535728</v>
      </c>
      <c r="L29" s="5" t="n">
        <v>421441</v>
      </c>
    </row>
    <row r="30">
      <c r="A30" s="4" t="inlineStr">
        <is>
          <t>Income taxes from continuing operations before equity in undistributed earnings of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39</v>
      </c>
      <c r="K30" s="5" t="n">
        <v>-2818</v>
      </c>
      <c r="L30" s="5" t="n">
        <v>-3464</v>
      </c>
    </row>
    <row r="31">
      <c r="A31" s="4" t="inlineStr">
        <is>
          <t>Income from continuing operations before equity in undistributed earnings of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47886</v>
      </c>
      <c r="K31" s="5" t="n">
        <v>538546</v>
      </c>
      <c r="L31" s="5" t="n">
        <v>424905</v>
      </c>
    </row>
    <row r="32">
      <c r="A32" s="4" t="inlineStr">
        <is>
          <t>Equity in undistributed earnings of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72243</v>
      </c>
      <c r="K32" s="5" t="n">
        <v>52636</v>
      </c>
      <c r="L32" s="5" t="n">
        <v>134847</v>
      </c>
    </row>
    <row r="33">
      <c r="A33" s="4" t="inlineStr">
        <is>
          <t>Income from continuing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20129</v>
      </c>
      <c r="K33" s="5" t="n">
        <v>591182</v>
      </c>
      <c r="L33" s="5" t="n">
        <v>559752</v>
      </c>
    </row>
    <row r="34">
      <c r="A34" s="4" t="inlineStr">
        <is>
          <t>Loss from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49611</v>
      </c>
      <c r="K34" s="5" t="n">
        <v>-14581</v>
      </c>
      <c r="L34" s="5" t="n">
        <v>-87684</v>
      </c>
    </row>
    <row r="35">
      <c r="A35" s="4" t="inlineStr">
        <is>
          <t>Net income attributable to Primerica,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70518</v>
      </c>
      <c r="K35" s="6" t="n">
        <v>576601</v>
      </c>
      <c r="L35" s="6" t="n">
        <v>472068</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rimerica, Inc. (Parent Only) - Condens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t>
        </is>
      </c>
      <c r="B4" s="6" t="n">
        <v>470518</v>
      </c>
      <c r="C4" s="6" t="n">
        <v>576601</v>
      </c>
      <c r="D4" s="6" t="n">
        <v>472068</v>
      </c>
    </row>
    <row r="5">
      <c r="A5" s="3" t="inlineStr">
        <is>
          <t>Unrealized investment gains (losses):</t>
        </is>
      </c>
      <c r="B5" s="4" t="inlineStr">
        <is>
          <t xml:space="preserve"> </t>
        </is>
      </c>
      <c r="C5" s="4" t="inlineStr">
        <is>
          <t xml:space="preserve"> </t>
        </is>
      </c>
      <c r="D5" s="4" t="inlineStr">
        <is>
          <t xml:space="preserve"> </t>
        </is>
      </c>
    </row>
    <row r="6">
      <c r="A6" s="4" t="inlineStr">
        <is>
          <t>Change in unrealized holding gains (losses) on available-for-sale securities</t>
        </is>
      </c>
      <c r="B6" s="5" t="n">
        <v>9950</v>
      </c>
      <c r="C6" s="5" t="n">
        <v>87390</v>
      </c>
      <c r="D6" s="5" t="n">
        <v>-385735</v>
      </c>
    </row>
    <row r="7">
      <c r="A7" s="4" t="inlineStr">
        <is>
          <t>Reclassification adjustment for investment (gains) losses included in net income</t>
        </is>
      </c>
      <c r="B7" s="5" t="n">
        <v>-562</v>
      </c>
      <c r="C7" s="5" t="n">
        <v>2811</v>
      </c>
      <c r="D7" s="5" t="n">
        <v>-1387</v>
      </c>
    </row>
    <row r="8">
      <c r="A8" s="4" t="inlineStr">
        <is>
          <t>Effect of change in discount rate assumptions on the liability for future policy benefits</t>
        </is>
      </c>
      <c r="B8" s="5" t="n">
        <v>334035</v>
      </c>
      <c r="C8" s="5" t="n">
        <v>-216301</v>
      </c>
      <c r="D8" s="5" t="n">
        <v>1739762</v>
      </c>
    </row>
    <row r="9">
      <c r="A9" s="3" t="inlineStr">
        <is>
          <t>Foreign currency translation adjustments:</t>
        </is>
      </c>
      <c r="B9" s="4" t="inlineStr">
        <is>
          <t xml:space="preserve"> </t>
        </is>
      </c>
      <c r="C9" s="4" t="inlineStr">
        <is>
          <t xml:space="preserve"> </t>
        </is>
      </c>
      <c r="D9" s="4" t="inlineStr">
        <is>
          <t xml:space="preserve"> </t>
        </is>
      </c>
    </row>
    <row r="10">
      <c r="A10" s="4" t="inlineStr">
        <is>
          <t>Equity in unrealized foreign currency translation gains (losses) of subsidiaries</t>
        </is>
      </c>
      <c r="B10" s="5" t="n">
        <v>-32532</v>
      </c>
      <c r="C10" s="5" t="n">
        <v>10044</v>
      </c>
      <c r="D10" s="5" t="n">
        <v>-20826</v>
      </c>
    </row>
    <row r="11">
      <c r="A11" s="4" t="inlineStr">
        <is>
          <t>Total other comprehensive income (loss) before income taxes</t>
        </is>
      </c>
      <c r="B11" s="5" t="n">
        <v>310891</v>
      </c>
      <c r="C11" s="5" t="n">
        <v>-116056</v>
      </c>
      <c r="D11" s="5" t="n">
        <v>1331814</v>
      </c>
    </row>
    <row r="12">
      <c r="A12" s="4" t="inlineStr">
        <is>
          <t>Income tax expense (benefit) related to items of other comprehensive income (loss)</t>
        </is>
      </c>
      <c r="B12" s="5" t="n">
        <v>72338</v>
      </c>
      <c r="C12" s="5" t="n">
        <v>-27458</v>
      </c>
      <c r="D12" s="5" t="n">
        <v>288689</v>
      </c>
    </row>
    <row r="13">
      <c r="A13" s="4" t="inlineStr">
        <is>
          <t>Other comprehensive income (loss), net of income taxes</t>
        </is>
      </c>
      <c r="B13" s="5" t="n">
        <v>238553</v>
      </c>
      <c r="C13" s="5" t="n">
        <v>-88598</v>
      </c>
      <c r="D13" s="5" t="n">
        <v>1043125</v>
      </c>
    </row>
    <row r="14">
      <c r="A14" s="4" t="inlineStr">
        <is>
          <t>Total comprehensive income (loss)</t>
        </is>
      </c>
      <c r="B14" s="5" t="n">
        <v>709071</v>
      </c>
      <c r="C14" s="5" t="n">
        <v>488003</v>
      </c>
      <c r="D14" s="5" t="n">
        <v>1510155</v>
      </c>
    </row>
    <row r="15">
      <c r="A15" s="4" t="inlineStr">
        <is>
          <t>Parent Company [Member]</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Net Income (Loss)</t>
        </is>
      </c>
      <c r="B17" s="5" t="n">
        <v>470518</v>
      </c>
      <c r="C17" s="5" t="n">
        <v>576601</v>
      </c>
      <c r="D17" s="5" t="n">
        <v>472068</v>
      </c>
    </row>
    <row r="18">
      <c r="A18" s="3" t="inlineStr">
        <is>
          <t>Unrealized investment gains (losses):</t>
        </is>
      </c>
      <c r="B18" s="4" t="inlineStr">
        <is>
          <t xml:space="preserve"> </t>
        </is>
      </c>
      <c r="C18" s="4" t="inlineStr">
        <is>
          <t xml:space="preserve"> </t>
        </is>
      </c>
      <c r="D18" s="4" t="inlineStr">
        <is>
          <t xml:space="preserve"> </t>
        </is>
      </c>
    </row>
    <row r="19">
      <c r="A19" s="4" t="inlineStr">
        <is>
          <t>Equity in unrealized holding gains (losses) on investment securities held by subsidiaries</t>
        </is>
      </c>
      <c r="B19" s="5" t="n">
        <v>6866</v>
      </c>
      <c r="C19" s="5" t="n">
        <v>69663</v>
      </c>
      <c r="D19" s="5" t="n">
        <v>-299847</v>
      </c>
    </row>
    <row r="20">
      <c r="A20" s="4" t="inlineStr">
        <is>
          <t>Change in unrealized holding gains (losses) on available-for-sale securities</t>
        </is>
      </c>
      <c r="B20" s="5" t="n">
        <v>465</v>
      </c>
      <c r="C20" s="5" t="n">
        <v>1600</v>
      </c>
      <c r="D20" s="5" t="n">
        <v>-5201</v>
      </c>
    </row>
    <row r="21">
      <c r="A21" s="4" t="inlineStr">
        <is>
          <t>Reclassification adjustment for investment (gains) losses included in net income</t>
        </is>
      </c>
      <c r="B21" s="5" t="n">
        <v>-85</v>
      </c>
      <c r="C21" s="5" t="n">
        <v>-84</v>
      </c>
      <c r="D21" s="5" t="n">
        <v>-872</v>
      </c>
    </row>
    <row r="22">
      <c r="A22" s="4" t="inlineStr">
        <is>
          <t>Effect of change in discount rate assumptions on the liability for future policy benefits</t>
        </is>
      </c>
      <c r="B22" s="5" t="n">
        <v>263919</v>
      </c>
      <c r="C22" s="5" t="n">
        <v>-169502</v>
      </c>
      <c r="D22" s="5" t="n">
        <v>1368596</v>
      </c>
    </row>
    <row r="23">
      <c r="A23" s="3" t="inlineStr">
        <is>
          <t>Foreign currency translation adjustments:</t>
        </is>
      </c>
      <c r="B23" s="4" t="inlineStr">
        <is>
          <t xml:space="preserve"> </t>
        </is>
      </c>
      <c r="C23" s="4" t="inlineStr">
        <is>
          <t xml:space="preserve"> </t>
        </is>
      </c>
      <c r="D23" s="4" t="inlineStr">
        <is>
          <t xml:space="preserve"> </t>
        </is>
      </c>
    </row>
    <row r="24">
      <c r="A24" s="4" t="inlineStr">
        <is>
          <t>Equity in unrealized foreign currency translation gains (losses) of subsidiaries</t>
        </is>
      </c>
      <c r="B24" s="5" t="n">
        <v>-32532</v>
      </c>
      <c r="C24" s="5" t="n">
        <v>10044</v>
      </c>
      <c r="D24" s="5" t="n">
        <v>-20826</v>
      </c>
    </row>
    <row r="25">
      <c r="A25" s="4" t="inlineStr">
        <is>
          <t>Total other comprehensive income (loss) before income taxes</t>
        </is>
      </c>
      <c r="B25" s="5" t="n">
        <v>238633</v>
      </c>
      <c r="C25" s="5" t="n">
        <v>-88279</v>
      </c>
      <c r="D25" s="5" t="n">
        <v>1041850</v>
      </c>
    </row>
    <row r="26">
      <c r="A26" s="4" t="inlineStr">
        <is>
          <t>Income tax expense (benefit) related to items of other comprehensive income (loss)</t>
        </is>
      </c>
      <c r="B26" s="5" t="n">
        <v>80</v>
      </c>
      <c r="C26" s="5" t="n">
        <v>319</v>
      </c>
      <c r="D26" s="5" t="n">
        <v>-1275</v>
      </c>
    </row>
    <row r="27">
      <c r="A27" s="4" t="inlineStr">
        <is>
          <t>Other comprehensive income (loss), net of income taxes</t>
        </is>
      </c>
      <c r="B27" s="5" t="n">
        <v>238553</v>
      </c>
      <c r="C27" s="5" t="n">
        <v>-88598</v>
      </c>
      <c r="D27" s="5" t="n">
        <v>1043125</v>
      </c>
    </row>
    <row r="28">
      <c r="A28" s="4" t="inlineStr">
        <is>
          <t>Total comprehensive income (loss)</t>
        </is>
      </c>
      <c r="B28" s="6" t="n">
        <v>709071</v>
      </c>
      <c r="C28" s="6" t="n">
        <v>488003</v>
      </c>
      <c r="D28" s="6" t="n">
        <v>151519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Primerica, Inc. (Parent Only) - Condensed Statements of Cash Flow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167070</v>
      </c>
      <c r="C4" s="6" t="n">
        <v>164373</v>
      </c>
      <c r="D4" s="6" t="n">
        <v>1171</v>
      </c>
      <c r="E4" s="6" t="n">
        <v>137904</v>
      </c>
      <c r="F4" s="6" t="n">
        <v>151935</v>
      </c>
      <c r="G4" s="6" t="n">
        <v>152063</v>
      </c>
      <c r="H4" s="6" t="n">
        <v>144504</v>
      </c>
      <c r="I4" s="6" t="n">
        <v>128099</v>
      </c>
      <c r="J4" s="6" t="n">
        <v>470518</v>
      </c>
      <c r="K4" s="6" t="n">
        <v>576601</v>
      </c>
      <c r="L4" s="6" t="n">
        <v>467030</v>
      </c>
    </row>
    <row r="5">
      <c r="A5" s="3" t="inlineStr">
        <is>
          <t>Adjustments to reconcile net income to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ferred tax provi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805</v>
      </c>
      <c r="K6" s="5" t="n">
        <v>-45028</v>
      </c>
      <c r="L6" s="5" t="n">
        <v>-52285</v>
      </c>
    </row>
    <row r="7">
      <c r="A7" s="4" t="inlineStr">
        <is>
          <t>Change in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6567</v>
      </c>
      <c r="K7" s="5" t="n">
        <v>-8842</v>
      </c>
      <c r="L7" s="5" t="n">
        <v>26398</v>
      </c>
    </row>
    <row r="8">
      <c r="A8" s="4" t="inlineStr">
        <is>
          <t>Investment (gains)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236</v>
      </c>
      <c r="K8" s="5" t="n">
        <v>5896</v>
      </c>
      <c r="L8" s="5" t="n">
        <v>995</v>
      </c>
    </row>
    <row r="9">
      <c r="A9" s="4" t="inlineStr">
        <is>
          <t>Accretion and amortization of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384</v>
      </c>
      <c r="K9" s="5" t="n">
        <v>-2034</v>
      </c>
      <c r="L9" s="5" t="n">
        <v>3329</v>
      </c>
    </row>
    <row r="10">
      <c r="A10" s="4"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075</v>
      </c>
      <c r="K10" s="5" t="n">
        <v>18911</v>
      </c>
      <c r="L10" s="5" t="n">
        <v>22361</v>
      </c>
    </row>
    <row r="11">
      <c r="A11" s="4" t="inlineStr">
        <is>
          <t>Gain on insurance proceeds received from acquisition representation and warranty poli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000</v>
      </c>
      <c r="K11" s="4" t="inlineStr">
        <is>
          <t xml:space="preserve"> </t>
        </is>
      </c>
      <c r="L11" s="4" t="inlineStr">
        <is>
          <t xml:space="preserve"> </t>
        </is>
      </c>
    </row>
    <row r="12">
      <c r="A12" s="4" t="inlineStr">
        <is>
          <t>Change in other operating assets and liabiliti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03</v>
      </c>
      <c r="K12" s="5" t="n">
        <v>36215</v>
      </c>
      <c r="L12" s="5" t="n">
        <v>-27539</v>
      </c>
    </row>
    <row r="13">
      <c r="A13" s="4" t="inlineStr">
        <is>
          <t>Net cash provided by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62088</v>
      </c>
      <c r="K13" s="5" t="n">
        <v>692517</v>
      </c>
      <c r="L13" s="5" t="n">
        <v>757665</v>
      </c>
    </row>
    <row r="14">
      <c r="A14" s="3" t="inlineStr">
        <is>
          <t>Available-for-sale investments sold, matured or cal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xed-maturity securities —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363</v>
      </c>
      <c r="K15" s="5" t="n">
        <v>19230</v>
      </c>
      <c r="L15" s="5" t="n">
        <v>23628</v>
      </c>
    </row>
    <row r="16">
      <c r="A16" s="4" t="inlineStr">
        <is>
          <t>Fixed-maturity securities — matured or cal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20742</v>
      </c>
      <c r="K16" s="5" t="n">
        <v>263443</v>
      </c>
      <c r="L16" s="5" t="n">
        <v>359717</v>
      </c>
    </row>
    <row r="17">
      <c r="A17" s="4" t="inlineStr">
        <is>
          <t>Short-term investments — matured or call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68</v>
      </c>
      <c r="K17" s="5" t="n">
        <v>61782</v>
      </c>
      <c r="L17" s="5" t="n">
        <v>85302</v>
      </c>
    </row>
    <row r="18">
      <c r="A18" s="4" t="inlineStr">
        <is>
          <t>Equity securities —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375</v>
      </c>
      <c r="K18" s="4" t="inlineStr">
        <is>
          <t xml:space="preserve"> </t>
        </is>
      </c>
      <c r="L18" s="5" t="n">
        <v>3063</v>
      </c>
    </row>
    <row r="19">
      <c r="A19" s="3" t="inlineStr">
        <is>
          <t>Available-for-sale investmen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xed-matur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64178</v>
      </c>
      <c r="K20" s="5" t="n">
        <v>-412262</v>
      </c>
      <c r="L20" s="5" t="n">
        <v>-580485</v>
      </c>
    </row>
    <row r="21">
      <c r="A21" s="4" t="inlineStr">
        <is>
          <t>Short-term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9767</v>
      </c>
      <c r="L21" s="5" t="n">
        <v>-97415</v>
      </c>
    </row>
    <row r="22">
      <c r="A22" s="4" t="inlineStr">
        <is>
          <t>Equity securities —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1</v>
      </c>
      <c r="K22" s="5" t="n">
        <v>-430</v>
      </c>
      <c r="L22" s="5" t="n">
        <v>-187</v>
      </c>
    </row>
    <row r="23">
      <c r="A23" s="4" t="inlineStr">
        <is>
          <t>Purchase of business, net of cash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867</v>
      </c>
    </row>
    <row r="24">
      <c r="A24" s="4" t="inlineStr">
        <is>
          <t>Insurance proceeds received from acquisition representation and warranty polic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0</v>
      </c>
      <c r="K24" s="4" t="inlineStr">
        <is>
          <t xml:space="preserve"> </t>
        </is>
      </c>
      <c r="L24" s="4" t="inlineStr">
        <is>
          <t xml:space="preserve"> </t>
        </is>
      </c>
    </row>
    <row r="25">
      <c r="A25" s="4" t="inlineStr">
        <is>
          <t>Disposal of cash in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1381</v>
      </c>
      <c r="K25" s="4" t="inlineStr">
        <is>
          <t xml:space="preserve"> </t>
        </is>
      </c>
      <c r="L25" s="4" t="inlineStr">
        <is>
          <t xml:space="preserve"> </t>
        </is>
      </c>
    </row>
    <row r="26">
      <c r="A26" s="4" t="inlineStr">
        <is>
          <t>Net cash provided by (used in)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2250</v>
      </c>
      <c r="K26" s="5" t="n">
        <v>-90051</v>
      </c>
      <c r="L26" s="5" t="n">
        <v>-200048</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12814</v>
      </c>
      <c r="K28" s="5" t="n">
        <v>-93715</v>
      </c>
      <c r="L28" s="5" t="n">
        <v>-83783</v>
      </c>
    </row>
    <row r="29">
      <c r="A29" s="4" t="inlineStr">
        <is>
          <t>Common stock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28425</v>
      </c>
      <c r="K29" s="5" t="n">
        <v>-375062</v>
      </c>
      <c r="L29" s="5" t="n">
        <v>-356306</v>
      </c>
    </row>
    <row r="30">
      <c r="A30" s="4" t="inlineStr">
        <is>
          <t>Tax withholdings on 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646</v>
      </c>
      <c r="K30" s="5" t="n">
        <v>-10579</v>
      </c>
      <c r="L30" s="5" t="n">
        <v>-5135</v>
      </c>
    </row>
    <row r="31">
      <c r="A31" s="4" t="inlineStr">
        <is>
          <t>Net cash provided by (used in)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51141</v>
      </c>
      <c r="K31" s="5" t="n">
        <v>-479621</v>
      </c>
      <c r="L31" s="5" t="n">
        <v>-457850</v>
      </c>
    </row>
    <row r="32">
      <c r="A32" s="4" t="inlineStr">
        <is>
          <t>Change in 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4673</v>
      </c>
      <c r="K32" s="5" t="n">
        <v>123908</v>
      </c>
      <c r="L32" s="5" t="n">
        <v>96739</v>
      </c>
    </row>
    <row r="33">
      <c r="A33" s="4" t="inlineStr">
        <is>
          <t>Cash and cash equivalents, beginning of period</t>
        </is>
      </c>
      <c r="B33" s="4" t="inlineStr">
        <is>
          <t xml:space="preserve"> </t>
        </is>
      </c>
      <c r="C33" s="4" t="inlineStr">
        <is>
          <t xml:space="preserve"> </t>
        </is>
      </c>
      <c r="D33" s="4" t="inlineStr">
        <is>
          <t xml:space="preserve"> </t>
        </is>
      </c>
      <c r="E33" s="5" t="n">
        <v>613148</v>
      </c>
      <c r="F33" s="4" t="inlineStr">
        <is>
          <t xml:space="preserve"> </t>
        </is>
      </c>
      <c r="G33" s="4" t="inlineStr">
        <is>
          <t xml:space="preserve"> </t>
        </is>
      </c>
      <c r="H33" s="4" t="inlineStr">
        <is>
          <t xml:space="preserve"> </t>
        </is>
      </c>
      <c r="I33" s="5" t="n">
        <v>489240</v>
      </c>
      <c r="J33" s="5" t="n">
        <v>613148</v>
      </c>
      <c r="K33" s="5" t="n">
        <v>489240</v>
      </c>
      <c r="L33" s="5" t="n">
        <v>392501</v>
      </c>
    </row>
    <row r="34">
      <c r="A34" s="4" t="inlineStr">
        <is>
          <t>Cash and cash equivalents, end of period</t>
        </is>
      </c>
      <c r="B34" s="5" t="n">
        <v>687821</v>
      </c>
      <c r="C34" s="4" t="inlineStr">
        <is>
          <t xml:space="preserve"> </t>
        </is>
      </c>
      <c r="D34" s="4" t="inlineStr">
        <is>
          <t xml:space="preserve"> </t>
        </is>
      </c>
      <c r="E34" s="4" t="inlineStr">
        <is>
          <t xml:space="preserve"> </t>
        </is>
      </c>
      <c r="F34" s="5" t="n">
        <v>613148</v>
      </c>
      <c r="G34" s="4" t="inlineStr">
        <is>
          <t xml:space="preserve"> </t>
        </is>
      </c>
      <c r="H34" s="4" t="inlineStr">
        <is>
          <t xml:space="preserve"> </t>
        </is>
      </c>
      <c r="I34" s="4" t="inlineStr">
        <is>
          <t xml:space="preserve"> </t>
        </is>
      </c>
      <c r="J34" s="5" t="n">
        <v>687821</v>
      </c>
      <c r="K34" s="5" t="n">
        <v>613148</v>
      </c>
      <c r="L34" s="5" t="n">
        <v>489240</v>
      </c>
    </row>
    <row r="35">
      <c r="A35" s="3" t="inlineStr">
        <is>
          <t>Supplemental disclosures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4224</v>
      </c>
      <c r="K36" s="5" t="n">
        <v>27279</v>
      </c>
      <c r="L36" s="5" t="n">
        <v>27060</v>
      </c>
    </row>
    <row r="37">
      <c r="A37" s="4" t="inlineStr">
        <is>
          <t>Parent Compan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ash flows from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70518</v>
      </c>
      <c r="K39" s="5" t="n">
        <v>576601</v>
      </c>
      <c r="L39" s="5" t="n">
        <v>472068</v>
      </c>
    </row>
    <row r="40">
      <c r="A40" s="3" t="inlineStr">
        <is>
          <t>Adjustments to reconcile net income to cash provided by (used in)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 in undistributed earnings of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0303</v>
      </c>
      <c r="K41" s="5" t="n">
        <v>-108798</v>
      </c>
      <c r="L41" s="5" t="n">
        <v>-69096</v>
      </c>
    </row>
    <row r="42">
      <c r="A42" s="4" t="inlineStr">
        <is>
          <t>Deferred tax provi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5209</v>
      </c>
      <c r="K42" s="5" t="n">
        <v>5496</v>
      </c>
      <c r="L42" s="5" t="n">
        <v>2800</v>
      </c>
    </row>
    <row r="43">
      <c r="A43" s="4" t="inlineStr">
        <is>
          <t>Change in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8081</v>
      </c>
      <c r="K43" s="5" t="n">
        <v>5840</v>
      </c>
      <c r="L43" s="5" t="n">
        <v>3837</v>
      </c>
    </row>
    <row r="44">
      <c r="A44" s="4" t="inlineStr">
        <is>
          <t>Investment (gains)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4</v>
      </c>
      <c r="K44" s="5" t="n">
        <v>-319</v>
      </c>
      <c r="L44" s="5" t="n">
        <v>-353</v>
      </c>
    </row>
    <row r="45">
      <c r="A45" s="4" t="inlineStr">
        <is>
          <t>Accretion and amortization of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185</v>
      </c>
      <c r="K45" s="5" t="n">
        <v>-2201</v>
      </c>
      <c r="L45" s="5" t="n">
        <v>205</v>
      </c>
    </row>
    <row r="46">
      <c r="A46" s="4"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636</v>
      </c>
      <c r="K46" s="5" t="n">
        <v>1195</v>
      </c>
      <c r="L46" s="5" t="n">
        <v>1592</v>
      </c>
    </row>
    <row r="47">
      <c r="A47" s="4" t="inlineStr">
        <is>
          <t>Change in due to/from affili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34</v>
      </c>
      <c r="K47" s="5" t="n">
        <v>5235</v>
      </c>
      <c r="L47" s="5" t="n">
        <v>4458</v>
      </c>
    </row>
    <row r="48">
      <c r="A48" s="4" t="inlineStr">
        <is>
          <t>Gain on insurance proceeds received from acquisition representation and warranty polic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0000</v>
      </c>
      <c r="K48" s="4" t="inlineStr">
        <is>
          <t xml:space="preserve"> </t>
        </is>
      </c>
      <c r="L48" s="4" t="inlineStr">
        <is>
          <t xml:space="preserve"> </t>
        </is>
      </c>
    </row>
    <row r="49">
      <c r="A49" s="4" t="inlineStr">
        <is>
          <t>Change in other operating assets and liabilitie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938</v>
      </c>
      <c r="K49" s="5" t="n">
        <v>1334</v>
      </c>
      <c r="L49" s="5" t="n">
        <v>1967</v>
      </c>
    </row>
    <row r="50">
      <c r="A50" s="4" t="inlineStr">
        <is>
          <t>Net cash provided by (used in) 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37344</v>
      </c>
      <c r="K50" s="5" t="n">
        <v>484383</v>
      </c>
      <c r="L50" s="5" t="n">
        <v>417478</v>
      </c>
    </row>
    <row r="51">
      <c r="A51" s="3" t="inlineStr">
        <is>
          <t>Available-for-sale investments sold, matured or call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ixed-maturity securities — s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09</v>
      </c>
    </row>
    <row r="53">
      <c r="A53" s="4" t="inlineStr">
        <is>
          <t>Fixed-maturity securities — matured or call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76483</v>
      </c>
      <c r="K53" s="5" t="n">
        <v>93092</v>
      </c>
      <c r="L53" s="5" t="n">
        <v>94960</v>
      </c>
    </row>
    <row r="54">
      <c r="A54" s="4" t="inlineStr">
        <is>
          <t>Short-term investments — matured or call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0008</v>
      </c>
      <c r="L54" s="5" t="n">
        <v>85302</v>
      </c>
    </row>
    <row r="55">
      <c r="A55" s="4" t="inlineStr">
        <is>
          <t>Equity securities —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051</v>
      </c>
      <c r="L55" s="5" t="n">
        <v>16</v>
      </c>
    </row>
    <row r="56">
      <c r="A56" s="3" t="inlineStr">
        <is>
          <t>Available-for-sale investmen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ixed-maturity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77249</v>
      </c>
      <c r="K57" s="5" t="n">
        <v>-53539</v>
      </c>
      <c r="L57" s="5" t="n">
        <v>-57762</v>
      </c>
    </row>
    <row r="58">
      <c r="A58" s="4" t="inlineStr">
        <is>
          <t>Short-term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9496</v>
      </c>
      <c r="L58" s="5" t="n">
        <v>-39090</v>
      </c>
    </row>
    <row r="59">
      <c r="A59" s="4" t="inlineStr">
        <is>
          <t>Equity securities —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36</v>
      </c>
      <c r="L59" s="5" t="n">
        <v>-7</v>
      </c>
    </row>
    <row r="60">
      <c r="A60" s="4" t="inlineStr">
        <is>
          <t>Purchase of business, net of cash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867</v>
      </c>
    </row>
    <row r="61">
      <c r="A61" s="4" t="inlineStr">
        <is>
          <t>Insurance proceeds received from acquisition representation and warranty polic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0000</v>
      </c>
      <c r="K61" s="4" t="inlineStr">
        <is>
          <t xml:space="preserve"> </t>
        </is>
      </c>
      <c r="L61" s="4" t="inlineStr">
        <is>
          <t xml:space="preserve"> </t>
        </is>
      </c>
    </row>
    <row r="62">
      <c r="A62" s="4" t="inlineStr">
        <is>
          <t>Disposal of cash in discontinued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768</v>
      </c>
      <c r="K62" s="4" t="inlineStr">
        <is>
          <t xml:space="preserve"> </t>
        </is>
      </c>
      <c r="L62" s="4" t="inlineStr">
        <is>
          <t xml:space="preserve"> </t>
        </is>
      </c>
    </row>
    <row r="63">
      <c r="A63" s="4" t="inlineStr">
        <is>
          <t>Other inves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811</v>
      </c>
      <c r="K63" s="5" t="n">
        <v>-16226</v>
      </c>
      <c r="L63" s="4" t="inlineStr">
        <is>
          <t xml:space="preserve"> </t>
        </is>
      </c>
    </row>
    <row r="64">
      <c r="A64" s="4" t="inlineStr">
        <is>
          <t>Net cash provided by (used in) inves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40655</v>
      </c>
      <c r="K64" s="5" t="n">
        <v>66654</v>
      </c>
      <c r="L64" s="5" t="n">
        <v>87695</v>
      </c>
    </row>
    <row r="65">
      <c r="A65" s="3" t="inlineStr">
        <is>
          <t>Cash flows from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ividends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12814</v>
      </c>
      <c r="K66" s="5" t="n">
        <v>-93715</v>
      </c>
      <c r="L66" s="5" t="n">
        <v>-83783</v>
      </c>
    </row>
    <row r="67">
      <c r="A67" s="4" t="inlineStr">
        <is>
          <t>Common stock repurcha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28425</v>
      </c>
      <c r="K67" s="5" t="n">
        <v>-375062</v>
      </c>
      <c r="L67" s="5" t="n">
        <v>-356306</v>
      </c>
    </row>
    <row r="68">
      <c r="A68" s="4" t="inlineStr">
        <is>
          <t>Tax withholdings on 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9646</v>
      </c>
      <c r="K68" s="5" t="n">
        <v>-10579</v>
      </c>
      <c r="L68" s="5" t="n">
        <v>-5135</v>
      </c>
    </row>
    <row r="69">
      <c r="A69" s="4" t="inlineStr">
        <is>
          <t>Net cash provided by (used in) financ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50885</v>
      </c>
      <c r="K69" s="5" t="n">
        <v>-479356</v>
      </c>
      <c r="L69" s="5" t="n">
        <v>-445224</v>
      </c>
    </row>
    <row r="70">
      <c r="A70" s="4" t="inlineStr">
        <is>
          <t>Change in cash and cash equival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27114</v>
      </c>
      <c r="K70" s="5" t="n">
        <v>71681</v>
      </c>
      <c r="L70" s="5" t="n">
        <v>59949</v>
      </c>
    </row>
    <row r="71">
      <c r="A71" s="4" t="inlineStr">
        <is>
          <t>Cash and cash equivalents, beginning of period</t>
        </is>
      </c>
      <c r="B71" s="4" t="inlineStr">
        <is>
          <t xml:space="preserve"> </t>
        </is>
      </c>
      <c r="C71" s="4" t="inlineStr">
        <is>
          <t xml:space="preserve"> </t>
        </is>
      </c>
      <c r="D71" s="4" t="inlineStr">
        <is>
          <t xml:space="preserve"> </t>
        </is>
      </c>
      <c r="E71" s="6" t="n">
        <v>229143</v>
      </c>
      <c r="F71" s="4" t="inlineStr">
        <is>
          <t xml:space="preserve"> </t>
        </is>
      </c>
      <c r="G71" s="4" t="inlineStr">
        <is>
          <t xml:space="preserve"> </t>
        </is>
      </c>
      <c r="H71" s="4" t="inlineStr">
        <is>
          <t xml:space="preserve"> </t>
        </is>
      </c>
      <c r="I71" s="6" t="n">
        <v>157462</v>
      </c>
      <c r="J71" s="5" t="n">
        <v>229143</v>
      </c>
      <c r="K71" s="5" t="n">
        <v>157462</v>
      </c>
      <c r="L71" s="5" t="n">
        <v>97513</v>
      </c>
    </row>
    <row r="72">
      <c r="A72" s="4" t="inlineStr">
        <is>
          <t>Cash and cash equivalents, end of period</t>
        </is>
      </c>
      <c r="B72" s="6" t="n">
        <v>356257</v>
      </c>
      <c r="C72" s="4" t="inlineStr">
        <is>
          <t xml:space="preserve"> </t>
        </is>
      </c>
      <c r="D72" s="4" t="inlineStr">
        <is>
          <t xml:space="preserve"> </t>
        </is>
      </c>
      <c r="E72" s="4" t="inlineStr">
        <is>
          <t xml:space="preserve"> </t>
        </is>
      </c>
      <c r="F72" s="6" t="n">
        <v>229143</v>
      </c>
      <c r="G72" s="4" t="inlineStr">
        <is>
          <t xml:space="preserve"> </t>
        </is>
      </c>
      <c r="H72" s="4" t="inlineStr">
        <is>
          <t xml:space="preserve"> </t>
        </is>
      </c>
      <c r="I72" s="4" t="inlineStr">
        <is>
          <t xml:space="preserve"> </t>
        </is>
      </c>
      <c r="J72" s="5" t="n">
        <v>356257</v>
      </c>
      <c r="K72" s="5" t="n">
        <v>229143</v>
      </c>
      <c r="L72" s="5" t="n">
        <v>157462</v>
      </c>
    </row>
    <row r="73">
      <c r="A73" s="3" t="inlineStr">
        <is>
          <t>Supplemental disclosures of cash flow inform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7054</v>
      </c>
      <c r="K74" s="6" t="n">
        <v>17053</v>
      </c>
      <c r="L74" s="6" t="n">
        <v>17053</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rimerica, Inc. (Parent Only) - Condensed Statements of Cash Flow Parenthetical (Details) - USD ($) $ in Millions</t>
        </is>
      </c>
      <c r="B1" s="2" t="inlineStr">
        <is>
          <t>12 Months Ended</t>
        </is>
      </c>
    </row>
    <row r="2">
      <c r="B2" s="2" t="inlineStr">
        <is>
          <t>Dec. 31, 2024</t>
        </is>
      </c>
      <c r="C2" s="2" t="inlineStr">
        <is>
          <t>Dec. 31, 2023</t>
        </is>
      </c>
      <c r="D2" s="2" t="inlineStr">
        <is>
          <t>Dec. 31, 2022</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Fixed-maturity securities transferred</t>
        </is>
      </c>
      <c r="B4" s="11" t="n">
        <v>84.90000000000001</v>
      </c>
      <c r="C4" s="11" t="n">
        <v>81.40000000000001</v>
      </c>
      <c r="D4" s="11" t="n">
        <v>41.3</v>
      </c>
    </row>
    <row r="5">
      <c r="A5" s="4" t="inlineStr">
        <is>
          <t>Debt forgiveness</t>
        </is>
      </c>
      <c r="B5" s="4" t="inlineStr">
        <is>
          <t xml:space="preserve"> </t>
        </is>
      </c>
      <c r="C5" s="4" t="inlineStr">
        <is>
          <t xml:space="preserve"> </t>
        </is>
      </c>
      <c r="D5" s="11" t="n">
        <v>170.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chedule II - Primerica, Inc. (Parent Only) - Notes to Condensed Financial Statements (Details) - USD ($)</t>
        </is>
      </c>
      <c r="D1" s="2" t="inlineStr">
        <is>
          <t>1 Months Ended</t>
        </is>
      </c>
      <c r="E1" s="2" t="inlineStr">
        <is>
          <t>12 Months Ended</t>
        </is>
      </c>
    </row>
    <row r="2">
      <c r="B2" s="2" t="inlineStr">
        <is>
          <t>Nov. 19, 2021</t>
        </is>
      </c>
      <c r="C2" s="2" t="inlineStr">
        <is>
          <t>Jun. 22, 2021</t>
        </is>
      </c>
      <c r="D2" s="2" t="inlineStr">
        <is>
          <t>Nov. 30, 2021</t>
        </is>
      </c>
      <c r="E2" s="2" t="inlineStr">
        <is>
          <t>Dec. 31, 2024</t>
        </is>
      </c>
      <c r="F2" s="2" t="inlineStr">
        <is>
          <t>Dec. 31, 2023</t>
        </is>
      </c>
      <c r="G2" s="2" t="inlineStr">
        <is>
          <t>Dec. 31, 2022</t>
        </is>
      </c>
    </row>
    <row r="3">
      <c r="A3" s="4" t="inlineStr">
        <is>
          <t>Non-life Insurance Subsidiar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dividends paid to parent company</t>
        </is>
      </c>
      <c r="B5" s="4" t="inlineStr">
        <is>
          <t xml:space="preserve"> </t>
        </is>
      </c>
      <c r="C5" s="4" t="inlineStr">
        <is>
          <t xml:space="preserve"> </t>
        </is>
      </c>
      <c r="D5" s="4" t="inlineStr">
        <is>
          <t xml:space="preserve"> </t>
        </is>
      </c>
      <c r="E5" s="6" t="n">
        <v>208400000</v>
      </c>
      <c r="F5" s="6" t="n">
        <v>203200000</v>
      </c>
      <c r="G5" s="6" t="n">
        <v>173000000</v>
      </c>
    </row>
    <row r="6">
      <c r="A6" s="4" t="inlineStr">
        <is>
          <t>Life Insurance Subsidiar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 paid to parent company</t>
        </is>
      </c>
      <c r="B8" s="4" t="inlineStr">
        <is>
          <t xml:space="preserve"> </t>
        </is>
      </c>
      <c r="C8" s="4" t="inlineStr">
        <is>
          <t xml:space="preserve"> </t>
        </is>
      </c>
      <c r="D8" s="4" t="inlineStr">
        <is>
          <t xml:space="preserve"> </t>
        </is>
      </c>
      <c r="E8" s="5" t="n">
        <v>311800000</v>
      </c>
      <c r="F8" s="5" t="n">
        <v>352300000</v>
      </c>
      <c r="G8" s="6" t="n">
        <v>277900000</v>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6" t="n">
        <v>200000000</v>
      </c>
      <c r="D11" s="4" t="inlineStr">
        <is>
          <t xml:space="preserve"> </t>
        </is>
      </c>
      <c r="E11" s="4" t="inlineStr">
        <is>
          <t xml:space="preserve"> </t>
        </is>
      </c>
      <c r="F11" s="4" t="inlineStr">
        <is>
          <t xml:space="preserve"> </t>
        </is>
      </c>
      <c r="G11" s="4" t="inlineStr">
        <is>
          <t xml:space="preserve"> </t>
        </is>
      </c>
    </row>
    <row r="12">
      <c r="A12" s="4" t="inlineStr">
        <is>
          <t>Debt instrument maturity date</t>
        </is>
      </c>
      <c r="B12" s="4" t="inlineStr">
        <is>
          <t xml:space="preserve"> </t>
        </is>
      </c>
      <c r="C12" s="4" t="inlineStr">
        <is>
          <t>Jun. 22,  2026</t>
        </is>
      </c>
      <c r="D12" s="4" t="inlineStr">
        <is>
          <t xml:space="preserve"> </t>
        </is>
      </c>
      <c r="E12" s="4" t="inlineStr">
        <is>
          <t xml:space="preserve"> </t>
        </is>
      </c>
      <c r="F12" s="4" t="inlineStr">
        <is>
          <t xml:space="preserve"> </t>
        </is>
      </c>
      <c r="G12" s="4" t="inlineStr">
        <is>
          <t xml:space="preserve"> </t>
        </is>
      </c>
    </row>
    <row r="13">
      <c r="A13" s="4" t="inlineStr">
        <is>
          <t>New unsecured revolving credit facility</t>
        </is>
      </c>
      <c r="B13" s="4" t="inlineStr">
        <is>
          <t xml:space="preserve"> </t>
        </is>
      </c>
      <c r="C13" s="6" t="n">
        <v>200000000</v>
      </c>
      <c r="D13" s="4" t="inlineStr">
        <is>
          <t xml:space="preserve"> </t>
        </is>
      </c>
      <c r="E13" s="4" t="inlineStr">
        <is>
          <t xml:space="preserve"> </t>
        </is>
      </c>
      <c r="F13" s="4" t="inlineStr">
        <is>
          <t xml:space="preserve"> </t>
        </is>
      </c>
      <c r="G13" s="4" t="inlineStr">
        <is>
          <t xml:space="preserve"> </t>
        </is>
      </c>
    </row>
    <row r="14">
      <c r="A14" s="4" t="inlineStr">
        <is>
          <t>Proceeds from revolving credit facility</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Revolving Credit Facility [Member] | Etelequote Bermud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revolving credit facility</t>
        </is>
      </c>
      <c r="B17" s="4" t="inlineStr">
        <is>
          <t xml:space="preserve"> </t>
        </is>
      </c>
      <c r="C17" s="4" t="inlineStr">
        <is>
          <t xml:space="preserve"> </t>
        </is>
      </c>
      <c r="D17" s="4" t="inlineStr">
        <is>
          <t xml:space="preserve"> </t>
        </is>
      </c>
      <c r="E17" s="4" t="inlineStr">
        <is>
          <t xml:space="preserve"> </t>
        </is>
      </c>
      <c r="F17" s="6" t="n">
        <v>0</v>
      </c>
      <c r="G17" s="4" t="inlineStr">
        <is>
          <t xml:space="preserve"> </t>
        </is>
      </c>
    </row>
    <row r="18">
      <c r="A18" s="4" t="inlineStr">
        <is>
          <t>Revolving Credit Facility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mmitment fee percentage</t>
        </is>
      </c>
      <c r="B20" s="4" t="inlineStr">
        <is>
          <t xml:space="preserve"> </t>
        </is>
      </c>
      <c r="C20" s="12" t="n">
        <v>0.001</v>
      </c>
      <c r="D20" s="4" t="inlineStr">
        <is>
          <t xml:space="preserve"> </t>
        </is>
      </c>
      <c r="E20" s="4" t="inlineStr">
        <is>
          <t xml:space="preserve"> </t>
        </is>
      </c>
      <c r="F20" s="4" t="inlineStr">
        <is>
          <t xml:space="preserve"> </t>
        </is>
      </c>
      <c r="G20" s="4" t="inlineStr">
        <is>
          <t xml:space="preserve"> </t>
        </is>
      </c>
    </row>
    <row r="21">
      <c r="A21" s="4" t="inlineStr">
        <is>
          <t>Revolving Credit Facility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mmitment fee percentage</t>
        </is>
      </c>
      <c r="B23" s="4" t="inlineStr">
        <is>
          <t xml:space="preserve"> </t>
        </is>
      </c>
      <c r="C23" s="13" t="n">
        <v>0.00225</v>
      </c>
      <c r="D23" s="4" t="inlineStr">
        <is>
          <t xml:space="preserve"> </t>
        </is>
      </c>
      <c r="E23" s="4" t="inlineStr">
        <is>
          <t xml:space="preserve"> </t>
        </is>
      </c>
      <c r="F23" s="4" t="inlineStr">
        <is>
          <t xml:space="preserve"> </t>
        </is>
      </c>
      <c r="G23" s="4" t="inlineStr">
        <is>
          <t xml:space="preserve"> </t>
        </is>
      </c>
    </row>
    <row r="24">
      <c r="A24" s="4" t="inlineStr">
        <is>
          <t>Revolving Credit Facility [Member] | Base Rate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margin</t>
        </is>
      </c>
      <c r="B26" s="4" t="inlineStr">
        <is>
          <t xml:space="preserve"> </t>
        </is>
      </c>
      <c r="C26" s="10" t="n">
        <v>0</v>
      </c>
      <c r="D26" s="4" t="inlineStr">
        <is>
          <t xml:space="preserve"> </t>
        </is>
      </c>
      <c r="E26" s="4" t="inlineStr">
        <is>
          <t xml:space="preserve"> </t>
        </is>
      </c>
      <c r="F26" s="4" t="inlineStr">
        <is>
          <t xml:space="preserve"> </t>
        </is>
      </c>
      <c r="G26" s="4" t="inlineStr">
        <is>
          <t xml:space="preserve"> </t>
        </is>
      </c>
    </row>
    <row r="27">
      <c r="A27" s="4" t="inlineStr">
        <is>
          <t>Revolving Credit Facility [Member] | Base Rat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margin</t>
        </is>
      </c>
      <c r="B29" s="4" t="inlineStr">
        <is>
          <t xml:space="preserve"> </t>
        </is>
      </c>
      <c r="C29" s="13" t="n">
        <v>0.00625</v>
      </c>
      <c r="D29" s="4" t="inlineStr">
        <is>
          <t xml:space="preserve"> </t>
        </is>
      </c>
      <c r="E29" s="4" t="inlineStr">
        <is>
          <t xml:space="preserve"> </t>
        </is>
      </c>
      <c r="F29" s="4" t="inlineStr">
        <is>
          <t xml:space="preserve"> </t>
        </is>
      </c>
      <c r="G29" s="4" t="inlineStr">
        <is>
          <t xml:space="preserve"> </t>
        </is>
      </c>
    </row>
    <row r="30">
      <c r="A30" s="4" t="inlineStr">
        <is>
          <t>Revolving Credit Facility [Member] | SOFR Ra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margin</t>
        </is>
      </c>
      <c r="B32" s="4" t="inlineStr">
        <is>
          <t xml:space="preserve"> </t>
        </is>
      </c>
      <c r="C32" s="10" t="n">
        <v>0.01</v>
      </c>
      <c r="D32" s="4" t="inlineStr">
        <is>
          <t xml:space="preserve"> </t>
        </is>
      </c>
      <c r="E32" s="4" t="inlineStr">
        <is>
          <t xml:space="preserve"> </t>
        </is>
      </c>
      <c r="F32" s="4" t="inlineStr">
        <is>
          <t xml:space="preserve"> </t>
        </is>
      </c>
      <c r="G32" s="4" t="inlineStr">
        <is>
          <t xml:space="preserve"> </t>
        </is>
      </c>
    </row>
    <row r="33">
      <c r="A33" s="4" t="inlineStr">
        <is>
          <t>Revolving Credit Facility [Member] | SOFR Rat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 margin</t>
        </is>
      </c>
      <c r="B35" s="4" t="inlineStr">
        <is>
          <t xml:space="preserve"> </t>
        </is>
      </c>
      <c r="C35" s="13" t="n">
        <v>0.01625</v>
      </c>
      <c r="D35" s="4" t="inlineStr">
        <is>
          <t xml:space="preserve"> </t>
        </is>
      </c>
      <c r="E35" s="4" t="inlineStr">
        <is>
          <t xml:space="preserve"> </t>
        </is>
      </c>
      <c r="F35" s="4" t="inlineStr">
        <is>
          <t xml:space="preserve"> </t>
        </is>
      </c>
      <c r="G35" s="4" t="inlineStr">
        <is>
          <t xml:space="preserve"> </t>
        </is>
      </c>
    </row>
    <row r="36">
      <c r="A36" s="4" t="inlineStr">
        <is>
          <t>Senior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densed Financial Statements,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4" t="inlineStr">
        <is>
          <t xml:space="preserve"> </t>
        </is>
      </c>
      <c r="C38" s="4" t="inlineStr">
        <is>
          <t xml:space="preserve"> </t>
        </is>
      </c>
      <c r="D38" s="4" t="inlineStr">
        <is>
          <t xml:space="preserve"> </t>
        </is>
      </c>
      <c r="E38" s="5" t="n">
        <v>600000000</v>
      </c>
      <c r="F38" s="4" t="inlineStr">
        <is>
          <t xml:space="preserve"> </t>
        </is>
      </c>
      <c r="G38" s="4" t="inlineStr">
        <is>
          <t xml:space="preserve"> </t>
        </is>
      </c>
    </row>
    <row r="39">
      <c r="A39" s="4" t="inlineStr">
        <is>
          <t>Issue price of senior notes</t>
        </is>
      </c>
      <c r="B39" s="4" t="inlineStr">
        <is>
          <t xml:space="preserve"> </t>
        </is>
      </c>
      <c r="C39" s="4" t="inlineStr">
        <is>
          <t xml:space="preserve"> </t>
        </is>
      </c>
      <c r="D39" s="12" t="n">
        <v>0.9955000000000001</v>
      </c>
      <c r="E39" s="4" t="inlineStr">
        <is>
          <t xml:space="preserve"> </t>
        </is>
      </c>
      <c r="F39" s="4" t="inlineStr">
        <is>
          <t xml:space="preserve"> </t>
        </is>
      </c>
      <c r="G39" s="4" t="inlineStr">
        <is>
          <t xml:space="preserve"> </t>
        </is>
      </c>
    </row>
    <row r="40">
      <c r="A40" s="4" t="inlineStr">
        <is>
          <t>Debt instrument, interest rate, stated percentage</t>
        </is>
      </c>
      <c r="B40" s="4" t="inlineStr">
        <is>
          <t xml:space="preserve"> </t>
        </is>
      </c>
      <c r="C40" s="4" t="inlineStr">
        <is>
          <t xml:space="preserve"> </t>
        </is>
      </c>
      <c r="D40" s="12" t="n">
        <v>0.028</v>
      </c>
      <c r="E40" s="4" t="inlineStr">
        <is>
          <t xml:space="preserve"> </t>
        </is>
      </c>
      <c r="F40" s="4" t="inlineStr">
        <is>
          <t xml:space="preserve"> </t>
        </is>
      </c>
      <c r="G40" s="4" t="inlineStr">
        <is>
          <t xml:space="preserve"> </t>
        </is>
      </c>
    </row>
    <row r="41">
      <c r="A41" s="4" t="inlineStr">
        <is>
          <t>Debt instrument maturity date</t>
        </is>
      </c>
      <c r="B41" s="4" t="inlineStr">
        <is>
          <t xml:space="preserve"> </t>
        </is>
      </c>
      <c r="C41" s="4" t="inlineStr">
        <is>
          <t xml:space="preserve"> </t>
        </is>
      </c>
      <c r="D41" s="4" t="inlineStr">
        <is>
          <t>Nov. 19,  2031</t>
        </is>
      </c>
      <c r="E41" s="4" t="inlineStr">
        <is>
          <t xml:space="preserve"> </t>
        </is>
      </c>
      <c r="F41" s="4" t="inlineStr">
        <is>
          <t xml:space="preserve"> </t>
        </is>
      </c>
      <c r="G41" s="4" t="inlineStr">
        <is>
          <t xml:space="preserve"> </t>
        </is>
      </c>
    </row>
    <row r="42">
      <c r="A42" s="4" t="inlineStr">
        <is>
          <t>Parent Compan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densed Financial Statements,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face amount</t>
        </is>
      </c>
      <c r="B44" s="4" t="inlineStr">
        <is>
          <t xml:space="preserve"> </t>
        </is>
      </c>
      <c r="C44" s="4" t="inlineStr">
        <is>
          <t xml:space="preserve"> </t>
        </is>
      </c>
      <c r="D44" s="4" t="inlineStr">
        <is>
          <t xml:space="preserve"> </t>
        </is>
      </c>
      <c r="E44" s="5" t="n">
        <v>600000000</v>
      </c>
      <c r="F44" s="4" t="inlineStr">
        <is>
          <t xml:space="preserve"> </t>
        </is>
      </c>
      <c r="G44" s="4" t="inlineStr">
        <is>
          <t xml:space="preserve"> </t>
        </is>
      </c>
    </row>
    <row r="45">
      <c r="A45" s="4" t="inlineStr">
        <is>
          <t>Parent Company [Member] | Vidalia 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densed Financial Statements,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uarantor obligations, maximum exposure, undiscounted</t>
        </is>
      </c>
      <c r="B47" s="4" t="inlineStr">
        <is>
          <t xml:space="preserve"> </t>
        </is>
      </c>
      <c r="C47" s="4" t="inlineStr">
        <is>
          <t xml:space="preserve"> </t>
        </is>
      </c>
      <c r="D47" s="4" t="inlineStr">
        <is>
          <t xml:space="preserve"> </t>
        </is>
      </c>
      <c r="E47" s="5" t="n">
        <v>20000000</v>
      </c>
      <c r="F47" s="4" t="inlineStr">
        <is>
          <t xml:space="preserve"> </t>
        </is>
      </c>
      <c r="G47" s="4" t="inlineStr">
        <is>
          <t xml:space="preserve"> </t>
        </is>
      </c>
    </row>
    <row r="48">
      <c r="A48" s="4" t="inlineStr">
        <is>
          <t>Parent Company [Member] | Senior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densed Financial Statements, Ca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face amount</t>
        </is>
      </c>
      <c r="B50" s="4" t="inlineStr">
        <is>
          <t xml:space="preserve"> </t>
        </is>
      </c>
      <c r="C50" s="4" t="inlineStr">
        <is>
          <t xml:space="preserve"> </t>
        </is>
      </c>
      <c r="D50" s="4" t="inlineStr">
        <is>
          <t xml:space="preserve"> </t>
        </is>
      </c>
      <c r="E50" s="6" t="n">
        <v>600000000</v>
      </c>
      <c r="F50" s="4" t="inlineStr">
        <is>
          <t xml:space="preserve"> </t>
        </is>
      </c>
      <c r="G50" s="4" t="inlineStr">
        <is>
          <t xml:space="preserve"> </t>
        </is>
      </c>
    </row>
    <row r="51">
      <c r="A51" s="4" t="inlineStr">
        <is>
          <t>Issue price of senior notes</t>
        </is>
      </c>
      <c r="B51" s="12" t="n">
        <v>0.99550000000000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interest rate, stated percentage</t>
        </is>
      </c>
      <c r="B52" s="12" t="n">
        <v>0.02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maturity date</t>
        </is>
      </c>
      <c r="B53" s="4" t="inlineStr">
        <is>
          <t>Nov. 19,  2031</t>
        </is>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E1:G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4</t>
        </is>
      </c>
      <c r="C2" s="2" t="inlineStr">
        <is>
          <t>Dec. 31, 2023</t>
        </is>
      </c>
      <c r="D2" s="2" t="inlineStr">
        <is>
          <t>Dec. 31, 2022</t>
        </is>
      </c>
    </row>
    <row r="3">
      <c r="A3" s="3" t="inlineStr">
        <is>
          <t>Supplementary Insurance Information, by Segment [Line Items]</t>
        </is>
      </c>
      <c r="B3" s="4" t="inlineStr">
        <is>
          <t xml:space="preserve"> </t>
        </is>
      </c>
      <c r="C3" s="4" t="inlineStr">
        <is>
          <t xml:space="preserve"> </t>
        </is>
      </c>
      <c r="D3" s="4" t="inlineStr">
        <is>
          <t xml:space="preserve"> </t>
        </is>
      </c>
    </row>
    <row r="4">
      <c r="A4" s="4" t="inlineStr">
        <is>
          <t>Deferred policy acquisition costs</t>
        </is>
      </c>
      <c r="B4" s="6" t="n">
        <v>3680430</v>
      </c>
      <c r="C4" s="6" t="n">
        <v>3447234</v>
      </c>
      <c r="D4" s="4" t="inlineStr">
        <is>
          <t xml:space="preserve"> </t>
        </is>
      </c>
    </row>
    <row r="5">
      <c r="A5" s="4" t="inlineStr">
        <is>
          <t>Liability for future policy benefits, losses, claims and loss expense reserves</t>
        </is>
      </c>
      <c r="B5" s="5" t="n">
        <v>6503064</v>
      </c>
      <c r="C5" s="5" t="n">
        <v>6742025</v>
      </c>
      <c r="D5" s="4" t="inlineStr">
        <is>
          <t xml:space="preserve"> </t>
        </is>
      </c>
    </row>
    <row r="6">
      <c r="A6" s="4" t="inlineStr">
        <is>
          <t>Unearned and advance premiums</t>
        </is>
      </c>
      <c r="B6" s="5" t="n">
        <v>15606</v>
      </c>
      <c r="C6" s="5" t="n">
        <v>14876</v>
      </c>
      <c r="D6" s="4" t="inlineStr">
        <is>
          <t xml:space="preserve"> </t>
        </is>
      </c>
    </row>
    <row r="7">
      <c r="A7" s="4" t="inlineStr">
        <is>
          <t>Policy claims and other benefits payable</t>
        </is>
      </c>
      <c r="B7" s="5" t="n">
        <v>488350</v>
      </c>
      <c r="C7" s="5" t="n">
        <v>513803</v>
      </c>
      <c r="D7" s="4" t="inlineStr">
        <is>
          <t xml:space="preserve"> </t>
        </is>
      </c>
    </row>
    <row r="8">
      <c r="A8" s="4" t="inlineStr">
        <is>
          <t>Separate account liabilities</t>
        </is>
      </c>
      <c r="B8" s="5" t="n">
        <v>2209287</v>
      </c>
      <c r="C8" s="5" t="n">
        <v>2395842</v>
      </c>
      <c r="D8" s="4" t="inlineStr">
        <is>
          <t xml:space="preserve"> </t>
        </is>
      </c>
    </row>
    <row r="9">
      <c r="A9" s="4" t="inlineStr">
        <is>
          <t>Premium revenue</t>
        </is>
      </c>
      <c r="B9" s="5" t="n">
        <v>1729171</v>
      </c>
      <c r="C9" s="5" t="n">
        <v>1660314</v>
      </c>
      <c r="D9" s="6" t="n">
        <v>1600228</v>
      </c>
    </row>
    <row r="10">
      <c r="A10" s="4" t="inlineStr">
        <is>
          <t>Net investment income</t>
        </is>
      </c>
      <c r="B10" s="5" t="n">
        <v>155501</v>
      </c>
      <c r="C10" s="5" t="n">
        <v>135837</v>
      </c>
      <c r="D10" s="5" t="n">
        <v>93065</v>
      </c>
    </row>
    <row r="11">
      <c r="A11" s="4" t="inlineStr">
        <is>
          <t>Benefits, claims, losses and settlement expense</t>
        </is>
      </c>
      <c r="B11" s="5" t="n">
        <v>648163</v>
      </c>
      <c r="C11" s="5" t="n">
        <v>642979</v>
      </c>
      <c r="D11" s="5" t="n">
        <v>632403</v>
      </c>
    </row>
    <row r="12">
      <c r="A12" s="4" t="inlineStr">
        <is>
          <t>Amortization of deferred policy acquisition costs</t>
        </is>
      </c>
      <c r="B12" s="5" t="n">
        <v>298136</v>
      </c>
      <c r="C12" s="5" t="n">
        <v>275816</v>
      </c>
      <c r="D12" s="5" t="n">
        <v>261629</v>
      </c>
    </row>
    <row r="13">
      <c r="A13" s="4" t="inlineStr">
        <is>
          <t>Other operating expense</t>
        </is>
      </c>
      <c r="B13" s="5" t="n">
        <v>1203597</v>
      </c>
      <c r="C13" s="5" t="n">
        <v>1057974</v>
      </c>
      <c r="D13" s="5" t="n">
        <v>1044763</v>
      </c>
    </row>
    <row r="14">
      <c r="A14" s="4" t="inlineStr">
        <is>
          <t>Premiums written</t>
        </is>
      </c>
      <c r="B14" s="5" t="n">
        <v>526</v>
      </c>
      <c r="C14" s="5" t="n">
        <v>557</v>
      </c>
      <c r="D14" s="5" t="n">
        <v>602</v>
      </c>
    </row>
    <row r="15">
      <c r="A15" s="4" t="inlineStr">
        <is>
          <t>Term Life Insurance [Member]</t>
        </is>
      </c>
      <c r="B15" s="4" t="inlineStr">
        <is>
          <t xml:space="preserve"> </t>
        </is>
      </c>
      <c r="C15" s="4" t="inlineStr">
        <is>
          <t xml:space="preserve"> </t>
        </is>
      </c>
      <c r="D15" s="4" t="inlineStr">
        <is>
          <t xml:space="preserve"> </t>
        </is>
      </c>
    </row>
    <row r="16">
      <c r="A16" s="3" t="inlineStr">
        <is>
          <t>Supplementary Insurance Information, by Segment [Line Items]</t>
        </is>
      </c>
      <c r="B16" s="4" t="inlineStr">
        <is>
          <t xml:space="preserve"> </t>
        </is>
      </c>
      <c r="C16" s="4" t="inlineStr">
        <is>
          <t xml:space="preserve"> </t>
        </is>
      </c>
      <c r="D16" s="4" t="inlineStr">
        <is>
          <t xml:space="preserve"> </t>
        </is>
      </c>
    </row>
    <row r="17">
      <c r="A17" s="4" t="inlineStr">
        <is>
          <t>Deferred policy acquisition costs</t>
        </is>
      </c>
      <c r="B17" s="5" t="n">
        <v>3608599</v>
      </c>
      <c r="C17" s="5" t="n">
        <v>3366280</v>
      </c>
      <c r="D17" s="4" t="inlineStr">
        <is>
          <t xml:space="preserve"> </t>
        </is>
      </c>
    </row>
    <row r="18">
      <c r="A18" s="4" t="inlineStr">
        <is>
          <t>Liability for future policy benefits, losses, claims and loss expense reserves</t>
        </is>
      </c>
      <c r="B18" s="5" t="n">
        <v>6300693</v>
      </c>
      <c r="C18" s="5" t="n">
        <v>6531082</v>
      </c>
      <c r="D18" s="4" t="inlineStr">
        <is>
          <t xml:space="preserve"> </t>
        </is>
      </c>
    </row>
    <row r="19">
      <c r="A19" s="4" t="inlineStr">
        <is>
          <t>Unearned and advance premiums</t>
        </is>
      </c>
      <c r="B19" s="5" t="n">
        <v>15277</v>
      </c>
      <c r="C19" s="5" t="n">
        <v>14533</v>
      </c>
      <c r="D19" s="4" t="inlineStr">
        <is>
          <t xml:space="preserve"> </t>
        </is>
      </c>
    </row>
    <row r="20">
      <c r="A20" s="4" t="inlineStr">
        <is>
          <t>Policy claims and other benefits payable</t>
        </is>
      </c>
      <c r="B20" s="5" t="n">
        <v>478857</v>
      </c>
      <c r="C20" s="5" t="n">
        <v>503788</v>
      </c>
      <c r="D20" s="4" t="inlineStr">
        <is>
          <t xml:space="preserve"> </t>
        </is>
      </c>
    </row>
    <row r="21">
      <c r="A21" s="4" t="inlineStr">
        <is>
          <t>Premium revenue</t>
        </is>
      </c>
      <c r="B21" s="5" t="n">
        <v>1715934</v>
      </c>
      <c r="C21" s="5" t="n">
        <v>1644756</v>
      </c>
      <c r="D21" s="5" t="n">
        <v>1585646</v>
      </c>
    </row>
    <row r="22">
      <c r="A22" s="4" t="inlineStr">
        <is>
          <t>Benefits, claims, losses and settlement expense</t>
        </is>
      </c>
      <c r="B22" s="5" t="n">
        <v>635354</v>
      </c>
      <c r="C22" s="5" t="n">
        <v>622084</v>
      </c>
      <c r="D22" s="5" t="n">
        <v>619997</v>
      </c>
    </row>
    <row r="23">
      <c r="A23" s="4" t="inlineStr">
        <is>
          <t>Amortization of deferred policy acquisition costs</t>
        </is>
      </c>
      <c r="B23" s="5" t="n">
        <v>291488</v>
      </c>
      <c r="C23" s="5" t="n">
        <v>268803</v>
      </c>
      <c r="D23" s="5" t="n">
        <v>254875</v>
      </c>
    </row>
    <row r="24">
      <c r="A24" s="4" t="inlineStr">
        <is>
          <t>Other operating expense</t>
        </is>
      </c>
      <c r="B24" s="5" t="n">
        <v>237356</v>
      </c>
      <c r="C24" s="5" t="n">
        <v>249991</v>
      </c>
      <c r="D24" s="5" t="n">
        <v>246685</v>
      </c>
    </row>
    <row r="25">
      <c r="A25" s="4" t="inlineStr">
        <is>
          <t>Investment and Savings Products [Member]</t>
        </is>
      </c>
      <c r="B25" s="4" t="inlineStr">
        <is>
          <t xml:space="preserve"> </t>
        </is>
      </c>
      <c r="C25" s="4" t="inlineStr">
        <is>
          <t xml:space="preserve"> </t>
        </is>
      </c>
      <c r="D25" s="4" t="inlineStr">
        <is>
          <t xml:space="preserve"> </t>
        </is>
      </c>
    </row>
    <row r="26">
      <c r="A26" s="3" t="inlineStr">
        <is>
          <t>Supplementary Insurance Information, by Segment [Line Items]</t>
        </is>
      </c>
      <c r="B26" s="4" t="inlineStr">
        <is>
          <t xml:space="preserve"> </t>
        </is>
      </c>
      <c r="C26" s="4" t="inlineStr">
        <is>
          <t xml:space="preserve"> </t>
        </is>
      </c>
      <c r="D26" s="4" t="inlineStr">
        <is>
          <t xml:space="preserve"> </t>
        </is>
      </c>
    </row>
    <row r="27">
      <c r="A27" s="4" t="inlineStr">
        <is>
          <t>Deferred policy acquisition costs</t>
        </is>
      </c>
      <c r="B27" s="5" t="n">
        <v>55303</v>
      </c>
      <c r="C27" s="5" t="n">
        <v>63029</v>
      </c>
      <c r="D27" s="4" t="inlineStr">
        <is>
          <t xml:space="preserve"> </t>
        </is>
      </c>
    </row>
    <row r="28">
      <c r="A28" s="4" t="inlineStr">
        <is>
          <t>Separate account liabilities</t>
        </is>
      </c>
      <c r="B28" s="5" t="n">
        <v>2209266</v>
      </c>
      <c r="C28" s="5" t="n">
        <v>2395819</v>
      </c>
      <c r="D28" s="4" t="inlineStr">
        <is>
          <t xml:space="preserve"> </t>
        </is>
      </c>
    </row>
    <row r="29">
      <c r="A29" s="4" t="inlineStr">
        <is>
          <t>Amortization of deferred policy acquisition costs</t>
        </is>
      </c>
      <c r="B29" s="5" t="n">
        <v>5443</v>
      </c>
      <c r="C29" s="5" t="n">
        <v>5479</v>
      </c>
      <c r="D29" s="5" t="n">
        <v>5581</v>
      </c>
    </row>
    <row r="30">
      <c r="A30" s="4" t="inlineStr">
        <is>
          <t>Other operating expense</t>
        </is>
      </c>
      <c r="B30" s="5" t="n">
        <v>749054</v>
      </c>
      <c r="C30" s="5" t="n">
        <v>616960</v>
      </c>
      <c r="D30" s="5" t="n">
        <v>611961</v>
      </c>
    </row>
    <row r="31">
      <c r="A31" s="4" t="inlineStr">
        <is>
          <t>Corporate and Other Distributed Products Segment [Member]</t>
        </is>
      </c>
      <c r="B31" s="4" t="inlineStr">
        <is>
          <t xml:space="preserve"> </t>
        </is>
      </c>
      <c r="C31" s="4" t="inlineStr">
        <is>
          <t xml:space="preserve"> </t>
        </is>
      </c>
      <c r="D31" s="4" t="inlineStr">
        <is>
          <t xml:space="preserve"> </t>
        </is>
      </c>
    </row>
    <row r="32">
      <c r="A32" s="3" t="inlineStr">
        <is>
          <t>Supplementary Insurance Information, by Segment [Line Items]</t>
        </is>
      </c>
      <c r="B32" s="4" t="inlineStr">
        <is>
          <t xml:space="preserve"> </t>
        </is>
      </c>
      <c r="C32" s="4" t="inlineStr">
        <is>
          <t xml:space="preserve"> </t>
        </is>
      </c>
      <c r="D32" s="4" t="inlineStr">
        <is>
          <t xml:space="preserve"> </t>
        </is>
      </c>
    </row>
    <row r="33">
      <c r="A33" s="4" t="inlineStr">
        <is>
          <t>Deferred policy acquisition costs</t>
        </is>
      </c>
      <c r="B33" s="5" t="n">
        <v>16528</v>
      </c>
      <c r="C33" s="5" t="n">
        <v>17925</v>
      </c>
      <c r="D33" s="4" t="inlineStr">
        <is>
          <t xml:space="preserve"> </t>
        </is>
      </c>
    </row>
    <row r="34">
      <c r="A34" s="4" t="inlineStr">
        <is>
          <t>Liability for future policy benefits, losses, claims and loss expense reserves</t>
        </is>
      </c>
      <c r="B34" s="5" t="n">
        <v>202371</v>
      </c>
      <c r="C34" s="5" t="n">
        <v>210943</v>
      </c>
      <c r="D34" s="4" t="inlineStr">
        <is>
          <t xml:space="preserve"> </t>
        </is>
      </c>
    </row>
    <row r="35">
      <c r="A35" s="4" t="inlineStr">
        <is>
          <t>Unearned and advance premiums</t>
        </is>
      </c>
      <c r="B35" s="5" t="n">
        <v>329</v>
      </c>
      <c r="C35" s="5" t="n">
        <v>343</v>
      </c>
      <c r="D35" s="4" t="inlineStr">
        <is>
          <t xml:space="preserve"> </t>
        </is>
      </c>
    </row>
    <row r="36">
      <c r="A36" s="4" t="inlineStr">
        <is>
          <t>Policy claims and other benefits payable</t>
        </is>
      </c>
      <c r="B36" s="5" t="n">
        <v>9493</v>
      </c>
      <c r="C36" s="5" t="n">
        <v>10015</v>
      </c>
      <c r="D36" s="4" t="inlineStr">
        <is>
          <t xml:space="preserve"> </t>
        </is>
      </c>
    </row>
    <row r="37">
      <c r="A37" s="4" t="inlineStr">
        <is>
          <t>Separate account liabilities</t>
        </is>
      </c>
      <c r="B37" s="5" t="n">
        <v>21</v>
      </c>
      <c r="C37" s="5" t="n">
        <v>23</v>
      </c>
      <c r="D37" s="4" t="inlineStr">
        <is>
          <t xml:space="preserve"> </t>
        </is>
      </c>
    </row>
    <row r="38">
      <c r="A38" s="4" t="inlineStr">
        <is>
          <t>Premium revenue</t>
        </is>
      </c>
      <c r="B38" s="5" t="n">
        <v>13237</v>
      </c>
      <c r="C38" s="5" t="n">
        <v>15558</v>
      </c>
      <c r="D38" s="5" t="n">
        <v>14582</v>
      </c>
    </row>
    <row r="39">
      <c r="A39" s="4" t="inlineStr">
        <is>
          <t>Net investment income</t>
        </is>
      </c>
      <c r="B39" s="5" t="n">
        <v>155501</v>
      </c>
      <c r="C39" s="5" t="n">
        <v>135837</v>
      </c>
      <c r="D39" s="5" t="n">
        <v>93065</v>
      </c>
    </row>
    <row r="40">
      <c r="A40" s="4" t="inlineStr">
        <is>
          <t>Benefits, claims, losses and settlement expense</t>
        </is>
      </c>
      <c r="B40" s="5" t="n">
        <v>12809</v>
      </c>
      <c r="C40" s="5" t="n">
        <v>20895</v>
      </c>
      <c r="D40" s="5" t="n">
        <v>12406</v>
      </c>
    </row>
    <row r="41">
      <c r="A41" s="4" t="inlineStr">
        <is>
          <t>Amortization of deferred policy acquisition costs</t>
        </is>
      </c>
      <c r="B41" s="5" t="n">
        <v>1205</v>
      </c>
      <c r="C41" s="5" t="n">
        <v>1534</v>
      </c>
      <c r="D41" s="5" t="n">
        <v>1173</v>
      </c>
    </row>
    <row r="42">
      <c r="A42" s="4" t="inlineStr">
        <is>
          <t>Other operating expense</t>
        </is>
      </c>
      <c r="B42" s="5" t="n">
        <v>217187</v>
      </c>
      <c r="C42" s="5" t="n">
        <v>191023</v>
      </c>
      <c r="D42" s="5" t="n">
        <v>186117</v>
      </c>
    </row>
    <row r="43">
      <c r="A43" s="4" t="inlineStr">
        <is>
          <t>Premiums written</t>
        </is>
      </c>
      <c r="B43" s="6" t="n">
        <v>526</v>
      </c>
      <c r="C43" s="6" t="n">
        <v>557</v>
      </c>
      <c r="D43" s="6" t="n">
        <v>60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4) Segment and Geographical Information Segments. We have two primary operating segments — Term Life Insurance and Investment and Savings Products. The Term Life Insurance segment includes underwriting profits on our in-force book of term life insurance policies, net of reinsurance, which are underwritten by our life insurance company subsidiaries. The Investment and Savings Products segment includes retail and managed mutual funds and annuities distributed through licensed broker-dealer subsidiaries and includes segregated funds, an insurance savings product that we have underwritten in Canada through Primerica Life Canada. In the United States, we distribute mutual fund and annuity products of several third-party companies. We also earn fees for transfer agent recordkeeping functions and non-bank custodial services that we provide for certain mutual funds products we distribute. In Canada, we primarily offer a suite of mutual fund products, for which we serve as the principal distributor, managed by two well-known mutual fund companies. The Company previously reported a Senior Health segment, which consisted of the Senior Health business that was disposed of as of September 30, 2024, and is now reported in discontinued operations. Refer to Note 2 (Discontinued Operations) for additional information on the disposal. We also have a Corporate and Other Distributed Products segment, which consists primarily of revenues and expenses related to several discontinued lines of insurance other than our core term life insurance products and the distribution of various other financial products generally underwritten or offered by third-party providers. The Company’s net investment income, interest expense incurred by the Company, and gains and losses on our invested asset portfolio are attributed entirely to the Corporate and Other Distributed Products segment. The Company’s chief operating decision maker (“CODM”) is a function that allocates the Company’s resources and assesses the performance of the Company’s segments. We have defined the Company’s CODM as the combined function of its Chief Executive Officer and its Chief Financial Officer. The CODM uses segment net income (loss) before income taxes to evaluate segment performance and in deciding how to allocate resources. The CODM does not use a measure of segment assets to evaluate segment performance or in deciding how to allocate resources. The CODM’s evaluation of segment performance occurs on a monthly basis, and the decision of how to allocate resources occurs primarily during the periodic budget and forecasting process. The CODM considers budget-to-actual variances and variances compared to the same period in the prior year when making decisions about allocating capital and personnel to the segments. Income (loss) before income taxes by segment, including significant expense categories, was as follows:
Year ended December 31,
2024 2023 2022
(Dollars in thousands)
Term life insurance segment:
Total revenues $ 1,768,240 $ 1,693,042 $ 1,635,966
Benefits and expenses:
Benefits and claims 635,354 622,084 619,997
Future policy benefits remeasurement (gain) loss ( 31,265 ) ( 213 ) 554
Amortization of DAC 291,488 268,803 254,875
Insurance expenses 250,957 230,390 230,796
Insurance commissions 17,664 19,814 15,335
Total benefits and expenses 1,164,198 1,140,878 1,121,557
Income before income taxes $ 604,042 $ 552,164 $ 514,409
Year ended December 31,
2024 2023 2022
(Dollars in thousands)
Investment and savings products segment:
Total revenues $ 1,056,742 $ 865,265 $ 863,432
Expenses:
Amortization of DAC 5,443 5,479 5,581
Insurance commissions 13,638 13,148 13,834
Sales commissions:
Sales-based 275,582 212,482 234,711
Asset-based 278,042 226,542 206,838
Other operating expenses:
Fees based on client asset values 40,260 32,886 31,939
Fees based on fee-generating positions 42,839 41,483 40,073
Other expenses 98,693 90,419 84,566
Total expenses 754,497 622,439 617,542
Income before income taxes $ 302,245 $ 242,826 $ 245,890
Year ended December 31,
2024 2023 2022
(Dollars in thousands)
Corporate and other distributed products segment:
Total revenues $ 264,161 $ 190,200 $ 158,053
Benefits and expenses:
Benefits and claims 12,809 20,895 12,406
Future policy benefits remeasurement (gain) loss 5,345 ( 171 ) 1,072
Amortization of DAC 1,205 1,534 1,173
Insurance expenses 4,662 5,070 4,609
Insurance commissions 706 1,260 1,092
Sales commissions 19,625 18,420 21,215
Interest expense 25,034 26,594 27,237
Other operating expenses 161,815 139,850 130,892
Total benefits and expenses 231,201 213,452 199,696
Income (loss) before income taxes $ 32,960 $ ( 23,252 ) $ ( 41,643 ) The following table reconciles segment revenues to total revenues in the consolidated statements of income:
Year ended December 31,
2024 2023 2022
(Dollars in thousands)
Revenues:
Term life insurance segment $ 1,768,240 $ 1,693,042 $ 1,635,966
Investment and savings products segment 1,056,742 865,265 863,432
Corporate and other distributed products segment 264,161 190,200 158,053
Total revenues $ 3,089,143 $ 2,748,507 $ 2,657,451 The following table reconciles segment income (loss) before income taxes to income from continuing operations before income taxes in the consolidated statements of income:
Year ended December 31,
2024 2023 2022
(Dollars in thousands)
Income (loss) from continuing operations before income taxes:
Term life insurance segment $ 604,042 $ 552,164 $ 514,409
Investment and savings products segment 302,245 242,826 245,890
Corporate and other distributed products segment 32,960 ( 23,252 ) ( 41,643 )
Total income from continuing operations before income taxes $ 939,247 $ 771,738 $ 718,656 In April 2024, the Company executed agreements providing for the receipt of proceeds for certain claims filed by the Company under a Representation and Warranty insurance policy negotiated and purchased in connection with the acquisition of e-TeleQuote on July 1, 2021. The claims made by the Company involved breaches of certain representations and warranties relating to the pre-acquisition financial statements made by the sellers of e-TeleQuote in connection with the acquisition. The Company recognized a gain during the year ended December 31, 2024 of $ 50.0 million, which is equal to the aggregate proceeds received from the third-party insurers under the policy in May 2024, reflecting the full coverage under the policy. The Company recognized this gain in Corporate and Other Distributed Products segment revenues as it resulted from a corporate investment decision to purchase the insurance policy. On a consolidated basis, this gain is included in Other, net revenue in the accompanying consolidated statements of income. The Company recorded corporate restructuring charges of $ 2.8 million for the year ended December 31, 2024 a ssociated with the decision to exit the Senior Health business, which are included in the determination of income (loss) from continuing operations before income taxes in the Corporate and Other Distributed Products segment. There were no corporate restructuring charges recorded during the years ended December 31, 2023 or 2022. Insurance expenses and other operating expenses directly attributable to the Term Life Insurance and Investment and Savings Products segments are recorded directly to the applicable segment. Other operating expenses consists primarily of staff compensation, technology and communications, various independent sales force-related costs, non-bank custodial and transfer agent recordkeeping administrative costs, outsourcing and professional fees, and other corporate and administrative fees and expenses. We allocate certain other revenue and operating expenses that are not directly attributable to a specific operating segment using methods expected to reasonably measure the benefit received by each reporting segment. Such methods include time studies, recorded usage, revenue distribution, and sales force representative distribution. These allocated items include fees charged for access to Primerica Online (“POL”) and costs incurred for technology, independent sales force support, occupancy and other general and administrative costs. Costs that are not directly charged or allocated to our two primary operating segments are included in the Corporate and Other Distributed Products segment. Geographical Information. Results of operations by country and long-lived assets — primarily tangible assets reported in other assets in our consolidated balance sheets —from continuing operations were as follows:
Year ended December 31,
2024 2023 2022
(In thousands)
Revenues by country:
United States $ 2,694,323 $ 2,396,774 $ 2,292,457
Canada 394,820 351,733 364,994
Total revenues $ 3,089,143 $ 2,748,507 $ 2,657,451
December 31, 2024 December 31, 2023
(In thousands)
Long-lived assets by country:
United States $ 38,064 $ 34,968
Canada 2,634 2,636
Total long-lived assets $ 40,698 $ 37,60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4</t>
        </is>
      </c>
      <c r="C2" s="2" t="inlineStr">
        <is>
          <t>Dec. 31, 2023</t>
        </is>
      </c>
      <c r="D2" s="2" t="inlineStr">
        <is>
          <t>Dec. 31, 2022</t>
        </is>
      </c>
    </row>
    <row r="3">
      <c r="A3" s="3" t="inlineStr">
        <is>
          <t>Reinsurance Premiums for Insurance Companies, by Product Segment [Line Items]</t>
        </is>
      </c>
      <c r="B3" s="4" t="inlineStr">
        <is>
          <t xml:space="preserve"> </t>
        </is>
      </c>
      <c r="C3" s="4" t="inlineStr">
        <is>
          <t xml:space="preserve"> </t>
        </is>
      </c>
      <c r="D3" s="4" t="inlineStr">
        <is>
          <t xml:space="preserve"> </t>
        </is>
      </c>
    </row>
    <row r="4">
      <c r="A4" s="4" t="inlineStr">
        <is>
          <t>Direct premiums, life insurance in force</t>
        </is>
      </c>
      <c r="B4" s="6" t="n">
        <v>955610523</v>
      </c>
      <c r="C4" s="6" t="n">
        <v>946756416</v>
      </c>
      <c r="D4" s="6" t="n">
        <v>919081738</v>
      </c>
    </row>
    <row r="5">
      <c r="A5" s="4" t="inlineStr">
        <is>
          <t>Direct premiums</t>
        </is>
      </c>
      <c r="B5" s="5" t="n">
        <v>3393604</v>
      </c>
      <c r="C5" s="5" t="n">
        <v>3312125</v>
      </c>
      <c r="D5" s="5" t="n">
        <v>3230120</v>
      </c>
    </row>
    <row r="6">
      <c r="A6" s="4" t="inlineStr">
        <is>
          <t>Ceded premiums, life insurance in force</t>
        </is>
      </c>
      <c r="B6" s="5" t="n">
        <v>817825296</v>
      </c>
      <c r="C6" s="5" t="n">
        <v>810145801</v>
      </c>
      <c r="D6" s="5" t="n">
        <v>787907229</v>
      </c>
    </row>
    <row r="7">
      <c r="A7" s="4" t="inlineStr">
        <is>
          <t>Ceded premiums</t>
        </is>
      </c>
      <c r="B7" s="5" t="n">
        <v>1664433</v>
      </c>
      <c r="C7" s="5" t="n">
        <v>1651811</v>
      </c>
      <c r="D7" s="5" t="n">
        <v>1629892</v>
      </c>
    </row>
    <row r="8">
      <c r="A8" s="4" t="inlineStr">
        <is>
          <t>Net life insurance in-force</t>
        </is>
      </c>
      <c r="B8" s="5" t="n">
        <v>137785227</v>
      </c>
      <c r="C8" s="5" t="n">
        <v>136610615</v>
      </c>
      <c r="D8" s="5" t="n">
        <v>131174509</v>
      </c>
    </row>
    <row r="9">
      <c r="A9" s="4" t="inlineStr">
        <is>
          <t>Premiums earned, net</t>
        </is>
      </c>
      <c r="B9" s="5" t="n">
        <v>1729171</v>
      </c>
      <c r="C9" s="5" t="n">
        <v>1660314</v>
      </c>
      <c r="D9" s="5" t="n">
        <v>1600228</v>
      </c>
    </row>
    <row r="10">
      <c r="A10" s="4" t="inlineStr">
        <is>
          <t>Life Insurance [Member]</t>
        </is>
      </c>
      <c r="B10" s="4" t="inlineStr">
        <is>
          <t xml:space="preserve"> </t>
        </is>
      </c>
      <c r="C10" s="4" t="inlineStr">
        <is>
          <t xml:space="preserve"> </t>
        </is>
      </c>
      <c r="D10" s="4" t="inlineStr">
        <is>
          <t xml:space="preserve"> </t>
        </is>
      </c>
    </row>
    <row r="11">
      <c r="A11" s="3" t="inlineStr">
        <is>
          <t>Reinsurance Premiums for Insurance Companies, by Product Segment [Line Items]</t>
        </is>
      </c>
      <c r="B11" s="4" t="inlineStr">
        <is>
          <t xml:space="preserve"> </t>
        </is>
      </c>
      <c r="C11" s="4" t="inlineStr">
        <is>
          <t xml:space="preserve"> </t>
        </is>
      </c>
      <c r="D11" s="4" t="inlineStr">
        <is>
          <t xml:space="preserve"> </t>
        </is>
      </c>
    </row>
    <row r="12">
      <c r="A12" s="4" t="inlineStr">
        <is>
          <t>Direct premiums</t>
        </is>
      </c>
      <c r="B12" s="5" t="n">
        <v>3393055</v>
      </c>
      <c r="C12" s="5" t="n">
        <v>3311541</v>
      </c>
      <c r="D12" s="5" t="n">
        <v>3229229</v>
      </c>
    </row>
    <row r="13">
      <c r="A13" s="4" t="inlineStr">
        <is>
          <t>Ceded premiums</t>
        </is>
      </c>
      <c r="B13" s="5" t="n">
        <v>1664433</v>
      </c>
      <c r="C13" s="5" t="n">
        <v>1651811</v>
      </c>
      <c r="D13" s="5" t="n">
        <v>1629634</v>
      </c>
    </row>
    <row r="14">
      <c r="A14" s="4" t="inlineStr">
        <is>
          <t>Premiums earned, net</t>
        </is>
      </c>
      <c r="B14" s="5" t="n">
        <v>1728622</v>
      </c>
      <c r="C14" s="5" t="n">
        <v>1659730</v>
      </c>
      <c r="D14" s="5" t="n">
        <v>1599595</v>
      </c>
    </row>
    <row r="15">
      <c r="A15" s="4" t="inlineStr">
        <is>
          <t>Accident and Health Insurance [Member]</t>
        </is>
      </c>
      <c r="B15" s="4" t="inlineStr">
        <is>
          <t xml:space="preserve"> </t>
        </is>
      </c>
      <c r="C15" s="4" t="inlineStr">
        <is>
          <t xml:space="preserve"> </t>
        </is>
      </c>
      <c r="D15" s="4" t="inlineStr">
        <is>
          <t xml:space="preserve"> </t>
        </is>
      </c>
    </row>
    <row r="16">
      <c r="A16" s="3" t="inlineStr">
        <is>
          <t>Reinsurance Premiums for Insurance Companies, by Product Segment [Line Items]</t>
        </is>
      </c>
      <c r="B16" s="4" t="inlineStr">
        <is>
          <t xml:space="preserve"> </t>
        </is>
      </c>
      <c r="C16" s="4" t="inlineStr">
        <is>
          <t xml:space="preserve"> </t>
        </is>
      </c>
      <c r="D16" s="4" t="inlineStr">
        <is>
          <t xml:space="preserve"> </t>
        </is>
      </c>
    </row>
    <row r="17">
      <c r="A17" s="4" t="inlineStr">
        <is>
          <t>Direct premiums</t>
        </is>
      </c>
      <c r="B17" s="5" t="n">
        <v>549</v>
      </c>
      <c r="C17" s="5" t="n">
        <v>584</v>
      </c>
      <c r="D17" s="5" t="n">
        <v>891</v>
      </c>
    </row>
    <row r="18">
      <c r="A18" s="4" t="inlineStr">
        <is>
          <t>Ceded premiums</t>
        </is>
      </c>
      <c r="B18" s="4" t="inlineStr">
        <is>
          <t xml:space="preserve"> </t>
        </is>
      </c>
      <c r="C18" s="4" t="inlineStr">
        <is>
          <t xml:space="preserve"> </t>
        </is>
      </c>
      <c r="D18" s="5" t="n">
        <v>258</v>
      </c>
    </row>
    <row r="19">
      <c r="A19" s="4" t="inlineStr">
        <is>
          <t>Premiums earned, net</t>
        </is>
      </c>
      <c r="B19" s="6" t="n">
        <v>549</v>
      </c>
      <c r="C19" s="6" t="n">
        <v>584</v>
      </c>
      <c r="D19" s="6" t="n">
        <v>63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5) Investments AFS Securities. The amortized cost, gross unrealized gains and losses, and fair value of AFS fixed-maturity securities were as follows:
December 31, 2024
Amortized cost Gross unrealized gains Gross unrealized losses Fair value
(In thousands)
Securities available-for-sale, carried at fair value:
Fixed-maturity securities:
U.S. government and agencies $ 9,822 $ 7 $ ( 326 ) $ 9,503
Foreign government 171,033 1,597 ( 6,206 ) 166,424
States and political subdivisions 128,359 96 ( 14,886 ) 113,569
Corporates 1,929,350 11,853 ( 116,095 ) 1,825,108
Residential mortgage-backed securities 552,611 536 ( 66,590 ) 486,557
Commercial mortgage-backed securities 110,426 87 ( 11,068 ) 99,445
Other asset-backed securities 250,882 1,396 ( 6,758 ) 245,520
Total fixed-maturity securities $ 3,152,483 $ 15,572 $ ( 221,929 ) $ 2,946,126
December 31, 2023
Amortized cost Gross unrealized gains Gross unrealized losses Fair value
(In thousands)
Securities available-for-sale, carried at fair value:
Fixed-maturity securities:
U.S. government and agencies $ 9,974 $ 18 $ ( 476 ) $ 9,516
Foreign government 170,354 1,616 ( 8,588 ) 163,382
States and political subdivisions 145,779 891 ( 14,681 ) 131,989
Corporates 1,723,023 14,787 ( 120,286 ) 1,617,524
Residential mortgage-backed securities 499,771 1,688 ( 63,928 ) 437,531
Commercial mortgage-backed securities 127,454 156 ( 15,443 ) 112,167
Other asset-backed securities 258,857 763 ( 12,262 ) 247,358
Total fixed-maturity securities 2,935,212 19,919 ( 235,664 ) 2,719,467
Short-term investments 276 - - 276
Total fixed-maturity and short-term investments $ 2,935,488 $ 19,919 $ ( 235,664 ) $ 2,719,743 All of our AFS mortgage- and asset-backed securities represent beneficial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FS fixed-maturity securities portfolio as of December 31, 2024 was as follows:
Amortized cost Fair value
(In thousands)
Due in one year or less $ 164,334 $ 163,859
Due after one year through five years 734,771 718,204
Due after five years through 10 years 839,321 773,086
Due after 10 years 500,138 459,455
2,238,564 2,114,604
Mortgage- and asset-backed securities 913,919 831,522
Total AFS fixed-maturity securities $ 3,152,483 $ 2,946,126 Expected maturities may differ from scheduled contractual maturities because issuers of securities may have the right to call or prepay obligations with or without call or prepayment penalties.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s of the Surplus Note and the LLC Note have reached their peaks and are expected to decrease over time to coincide with the amount of policy reserves contractually supported under the Vidalia Re Coinsurance Agreement. Both the LLC Note and the Surplus Note mature on December 31, 2030 and bear interest at an annual interest rate of 4.50 % . The LLC Note is guaranteed by Hannover Re through a credit enhancement feature in exchange for a fee, which is reflected in interest expense in our consolidated statements of income. The LLC is a VIE as its owner does not have an equity investment at risk that is sufficient to permit the LLC to finance its activities without Vidalia Re or Hannover Re. The Parent Company, Primerica Life, and Vidalia Re share the power to direct the activities of the LLC with Hannover Re, but they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consolidated financial statements. Hannover Re’s financial strength rating by A.M. Best was A+ as of December 31, 2024. The LLC Note is classified as a held-to-maturity debt security in the Company’s invested asset portfolio as we have the positive intent and ability to hold the security until maturity. As of December 31, 2024, the LLC Note had an estimated unrealized holding loss of $ 76.5 million based on its amortized cost and estimated fair value. The estimated fair value of the LLC Note is expected to be at least equal to the estimated fair value of the offsetting Surplus Note. See Note 6 (Fair Value of Financial Instruments) for information on the fair value of our financial instruments and see Note 12 (Debt) for more information on the Surplus Note. As of December 31, 2024 , no credit losses have been recognized on the LLC Note. Investments on Deposit with Governmental Authorities. As required by law, we have investments on deposit with governmental authorities and banks for the protection of policyholders. The fair value of investments on deposit was $ 8.0 million and $ 7.3 million as of December 31, 2024 and 2023, respectively. Securities Lending Transactions. We participate in securities lending transactions with broker-dealers and other financial institutions to increase investment income with minimal risk. We require minimum collateral on securities loaned equal to 102 % of the fair value of the loaned securities. We accept collateral in the form of securities, which we are not able to sell or encumber, and to the extent the collateral declines in value below 100 %, we require additional collateral from the borrower. Any securities collateral received is not reflected on our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consolidated balance sheets during the terms of the loans, and we do not report them as sales. Cash collateral received and reinvested was $ 86.0 million and $ 99.8 million as of December 31, 2024 and 2023, respectively. Net Investment Income. The components of net investment income were as follows:
Year ended December 31,
2024 2023 2022
(In thousands)
Fixed-maturity securities (available-for-sale) $ 125,411 $ 108,762 $ 90,975
Fixed-maturity security (held-to-maturity) 62,652 65,474 63,922
Equity securities 1,363 1,523 1,509
Policy loans and other invested assets 1,545 1,297 1,046
Cash, cash equivalents and short-term investments 25,901 23,601 5,943
Total return on deposit asset underlying 10% coinsurance (1) 9,695 9,338 ( 65 )
Gross investment income 226,567 209,995 163,330
Investment expenses ( 8,414 ) ( 8,684 ) ( 6,343 )
Investment income net of investment expenses 218,153 201,311 156,987
Interest expense on surplus note ( 62,652 ) ( 65,474 ) ( 63,922 )
Net investment income $ 155,501 $ 135,837 $ 93,065 (1) Includes $ 1.0 million, $( 0.4 ) million, and $( 3.8 ) million of net gains (losses) recognized for the change in fair value of the deposit asset underlying the 10 % coinsurance agreement for the years ended December 31, 2024, 2023, and 2022 , respectively. The components of investment gains (losses), as well as details on gross realized investment gains (losses) and other investment gains (losses) were as follows:
Year ended December 31,
2024 2023 2022
(In thousands)
Realized investment gains (losses):
Gross gains from sales of available-for-sale fixed maturity securities $ 1,253 $ 504 $ 2,036
Gross losses from sales of available-for-sale fixed maturity securities ( 238 ) ( 1,149 ) ( 592 )
Net realized investment gains (losses): 1,015 ( 645 ) 1,444
Other investment gains (losses):
Credit losses impairment of available-for-sale securities ( 453 ) ( 2,166 ) ( 57 )
Market gains (losses) recognized in net income during the period on equity securities 1,629 ( 3,137 ) ( 2,375 )
Gains (losses) from equity method investments 19 12 -
Gains (losses) from bifurcated options - 13 -
Gains (losses) on trading securities 26 27 ( 7 )
Other investment gains (losses): 1,221 ( 5,251 ) ( 2,439 )
Investment gains (losses) $ 2,236 $ ( 5,896 ) $ ( 995 ) The proceeds from sales or other redemptions of AFS securities were as follows:
Year ended December 31,
2024 2023 2022
(In thousands)
Proceeds from sales or other redemptions $ 428,373 $ 373,254 $ 496,898 Accrued Interest. Accrued interest is recorded in accordance with the contractual interest schedule of the underlying security. In the event of default, the Company’s policy is to no longer accrue interest on these securities and to write off any remaining accrued interest. As a result, the Company has made the policy election to not record an allowance for credit losses on accrued interest. Credit Losses for AFS Fixed-maturity Securities. The following tables summarize all AFS securities in an unrealized loss position for which an allowance for credit losses has not been recorded as of December 31, 2024 and 2023, aggregated by major security type and by length of time such securities have continuously been in an unrealized loss position:
December 31, 2024
Less than 12 months 12 months or longer
Fair value Unrealized losses Fair value Unrealized losses
(In thousands)
Fixed-maturity securities:
U.S. government and agencies $ 3,529 $ ( 19 ) $ 5,660 $ ( 307 )
Foreign government 15,044 ( 139 ) 83,923 ( 6,067 )
States and political subdivisions 9,933 ( 350 ) 99,389 ( 14,536 )
Corporates 398,232 ( 9,422 ) 1,000,264 ( 106,673 )
Residential mortgage-backed securities 106,276 ( 2,605 ) 327,850 ( 63,985 )
Commercial mortgage-backed securities 2,005 ( 1 ) 89,876 ( 11,067 )
Other asset-backed securities 15,086 ( 81 ) 114,077 ( 6,677 )
Total fixed-maturity securities $ 550,105 $ ( 12,617 ) $ 1,721,039 $ ( 209,312 )
December 31, 2023
Less than 12 months 12 months or longer
Fair value Unrealized losses Fair value Unrealized losses
(In thousands)
Fixed-maturity securities:
U.S. government and agencies $ - $ - $ 9,188 $ ( 476 )
Foreign government 17,209 ( 62 ) 104,827 ( 8,526 )
States and political subdivisions 4,883 ( 46 ) 107,021 ( 14,635 )
Corporates 39,783 ( 907 ) 1,231,694 ( 119,379 )
Residential mortgage-backed securities 14,872 ( 142 ) 360,987 ( 63,786 )
Commercial mortgage-backed securities 4,721 ( 107 ) 97,417 ( 15,336 )
Other asset-backed securities 41,417 ( 159 ) 136,841 ( 12,103 )
Total fixed-maturity securities $ 122,885 $ ( 1,423 ) $ 2,047,975 $ ( 234,241 ) The amortized cost of AFS securities with a cost basis in excess of their fair values were $ 2,493.1 million and $ 2,406.5 million as of December 31, 2024 and 2023, respectively. As of December 31, 2024 and 2023 , no allowance for credit losses was recorded for AFS securities. Substantially all of the unrealized losses were the result of change in market interest rates compared to the date the securities were acquired rather than the credit quality of the securities, and we have no present intention to dispose of them. For the years ended December 31, 2024, 2023, and 2022, we recorded $ 0.5 million, $ 2.2 million, and less than $ 0.1 million, respectively, for credit (gains) losses in the consolidated statements of income on AFS securities. We recognize credit losses on securities due to: (i) our intent to sell them; (ii) adverse credit events indicating that we will not receive the security’s contractual cash flows when contractually due, such as news of an impending filing for bankruptcy; (iii) analyses of the issuer’s most recent financial statements or other information indicating that significant liquidity deficiencies, significant losses and large declines in capitalization exist; and (iv) analyses of rating agency information for issuances with severe ratings downgrades indicating a significant increase in the possibility of default. The rollforward of the allowance for credit losses on AFS securities was as follows:
Year ended December 31,
2024 2023 2022
(In thousands)
Allowance for credit losses, beginning of period $ - $ - $ 816
Additions to the allowance for credit losses on securities for which credit losses were not previously recorded - - -
Additional increases (decreases) to the allowance for credit losses on securities that had an allowance recorded in a previous period - - ( 81 )
Write-offs charged against the allowance, if any - - ( 735 )
Allowance for credit losses, end of period $ - $ - $ - Derivatives. 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loss) was $ 26.4 million as of each of December 31, 2024 and 2023 . These deferred losses will not be recognized until such time as we sell or substantially liquidate our Canadian operations, although we have no such inten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6) Fair Value of Financial Instruments Fair value is the price that would be received upon the sale of an asset or paid to transfer a liability in an orderly transaction between market participants at the measurement date. Invested assets recorded at fair value are measured and classified in accordance with a three-tier fair value hierarchy based 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levels: • Level 1. Quoted prices for identical instruments in active markets. Level 1 consists of financial instruments whose value is based on quoted market prices in active markets, such as cash, cash equivalents in money market fund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and yield curves, credit spread, and foreign exchange rates. All significant inputs are observable, or derived from observable information in the marketplace or are supported by observable levels at which transactions are executed in the marketplace. Financial instruments in this category could include: cash equivalents and short-term investments in U.S. treasury securities; certain public and private corporate fixed-maturity and equity securities; government or agency securities; and certain mortgage- and asset-backed securities; and • Level 3. Valuations derived from valuation techniques in which one or more significant input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could include less liquid mortgage- and asset-backed securities and equity securities. As of each reporting period, all assets and liabilities recorded at fair value are classified in their entirety based on the lowest level of input (Level 3 being the lowest in the hierarchy)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December 31, 2024
Level 1 Level 2 Level 3 Total
(In thousands)
Fair value assets:
Available-for-sale fixed-maturity securities:
U.S. government and agencies $ - $ 9,503 $ - $ 9,503
Foreign government - 166,424 - 166,424
States and political subdivisions - 113,569 - 113,569
Corporates 3,787 1,821,321 - 1,825,108
Mortgage-and asset-backed securities:
Residential mortgage-backed securities - 486,557 - 486,557
Commercial mortgage-backed securities - 99,445 - 99,445
Other asset-backed securities - 245,520 - 245,520
Total available-for-sale fixed-maturity securities 3,787 2,942,339 - 2,946,126
Short term investments - - - -
Total available-for-sale securities 3,787 2,942,339 - 2,946,126
Equity securities 24,598 1,003 1,543 27,144
Trading securities - 3,011 - 3,011
Cash and cash equivalents 687,821 - - 687,821
Separate accounts - 2,209,287 - 2,209,287
Total fair value assets $ 716,206 $ 5,155,640 $ 1,543 $ 5,873,389
Fair value liabilities:
Separate accounts $ - $ 2,209,287 $ - $ 2,209,287
Total fair value liabilities $ - $ 2,209,287 $ - $ 2,209,287
December 31, 2023
Level 1 Level 2 Level 3 Total
(In thousands)
Fair value assets:
Available-for-sale fixed-maturity securities:
U.S. government and agencies $ - $ 9,516 $ - $ 9,516
Foreign government - 163,382 - 163,382
States and political subdivisions - 131,989 - 131,989
Corporates 3,951 1,613,573 - 1,617,524
Mortgage-and asset-backed securities: -
Residential mortgage-backed securities - 437,531 - 437,531
Commercial mortgage-backed securities - 112,167 - 112,167
Other asset-backed securities - 246,858 500 247,358
Total available-for-sale fixed-maturity securities 3,951 2,715,016 500 2,719,467
Short term investments - 276 - 276
Total available-for-sale securities 3,951 2,715,292 500 2,719,743
Equity securities 27,062 974 1,644 29,680
Trading securities - 18,383 - 18,383
Cash and cash equivalents 594,148 - - 594,148
Separate accounts - 2,395,842 - 2,395,842
Total fair value assets $ 625,161 $ 5,130,491 $ 2,144 $ 5,757,796
Fair value liabilities:
Separate accounts $ - $ 2,395,842 $ - $ 2,395,842
Total fair value liabilities $ - $ 2,395,842 $ - $ 2,395,842 In estimating fair value of our investments, we use a third-party pricing service for approximately all of our securities that are measured at fair value on a recurring basis. The remaining securities are primarily thinly traded securities, such as private placements, and are valued using models based on observable inputs on public corporate spreads having similar characteristics (e.g., sector, average life and quality rating), liquidity and yield based on quality rating, average life and U.S. Treasury yields. All observable data inputs are corroborated by independent third-party data. We also corroborate pricing information provided by our third-party pricing service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or independently developed pricing methodologies. Furthermore, we perform internal reasonableness assessments on fair value determinations within our portfolio throughout the year and as of yea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 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one or more of these input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U.S.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Year ended December 31,
2024 2023
(In thousands)
Level 3 assets, beginning of period $ 2,144 $ 1,710
Net unrealized gains (losses) included in other 4 -
Investment gains (losses) and accretion (amortization) ( 101 ) ( 66 )
Purchases - 500
Transfers out of Level 3 ( 504 ) -
Level 3 assets, end of period $ 1,543 $ 2,144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There were no material transfers between Level 1 and Level 3 during the years ended December 31, 2024 and 2023. The carrying values and estimated fair values of our financial instruments were as follows:
December 31, 2024 December 31, 2023
Carrying value Estimated fair value Carrying value Estimated fair value
(In thousands)
Assets:
Fixed-maturity securities (available-for-sale) $ 2,946,126 $ 2,946,126 $ 2,719,467 $ 2,719,467
Fixed-maturity security (held-to-maturity) (1) 1,303,880 1,227,428 1,386,980 1,334,892
Short-term investments (available-for-sale) - - 276 276
Equity securities 27,144 27,144 29,680 29,680
Trading securities 3,011 3,011 18,383 18,383
Policy loans (1) 40,884 40,884 38,975 38,975
Deposit asset underlying 10 % coinsurance agreement (1) 158,913 158,913 187,377 187,377
Separate accounts 2,209,287 2,209,287 2,395,842 2,395,842
Liabilities:
Note payable (2) (3) 594,512 513,862 593,709 508,832
Surplus note (1) (2) 1,303,556 1,225,708 1,386,592 1,329,159
Separate accounts 2,209,287 2,209,287 2,395,842 2,395,842 (1) Classified as Level 3 fair value measurement. (2) Carrying value amounts shown are net of unamortized issuance costs. (3) Classified as Level 2 fair value measurement.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Financial Instruments Recognized at Fair Value in the Balance Sheets. Estimated fair values of investments in AFS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and equity securities, including common and nonredeemable preferred stocks, are carried at fair value. Segregated funds in separate accounts are carried at the underlying value of the variable insurance contracts, which is fair value. The carrying amounts for cash and cash equivalents, trade receivables, accrued investment income, accounts payable, cash collateral and payables for security transactions approximate their fair values due to the short-term nature of these instruments. Consequently, such financial instruments are not included in the above t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 xml:space="preserve">(7) Reinsurance We use reinsurance extensively, which has a significant effect on our results of operations. Reinsurance arrangements do not relieve us of our primary obligation to the policyholder. Our reinsurance contracts typically do not have a fixed term. In general, the reinsurers’ ability to terminate coverage for existing cessions is limited to such circumstances as material breach of contract or nonpayment of premiums by the ceding company. Our reinsurance contracts generally contain provisions intended to provide the ceding company with the ability to cede future business on a basis consistent with historical terms. However, either party may terminate any of the contracts with respect to the future business upon appropriate notice to the other party. Generally, the reinsurance contracts do not limit the overall amount of the loss that can be incurred by the reinsurer. Our policy is to limit the amount of life insurance retained on the life of any one person to $ 1 million. To limit our exposure with any one reinsurer, we monitor the concentration of credit risk we have with our reinsurance counterparties, as well as their financial condition. Reinsurance recoverables represents ceded policy benefit reserve balances, ceded claim liabilities, and ceded claims paid that have not been reimbursed. The amounts of ceded claim liabilities included in reinsurance recoverables that we paid and which are recoverable from those reinsurers were $ 39.1 million and $ 22.0 million as of December 31, 2024 and 2023, respectively. Benefits and claims ceded to reinsurers for 2024, 2023, and 2022 were $ 1,439.4 million, $ 1,376.4 million, and $ 1,340.6 million, respectively. In connection with our corporate reorganization that included an initial public offering (“IPO”) of our common stock by Citigroup, Inc. (“Citigroup”), Primerica Life, Primerica Life Canada and NBLIC entered into significant coinsurance transactions (the “IPO coinsurance agreements”) on March 30, 2010 with three insurance companies then affiliated with Citigroup (collectively, the “IPO coinsurers”). Under the IPO coinsurance agreements, we ceded between 80 % and 90 % of the risks and rewards of our term life insurance policies in force at year-end 2009. Because these agreements were part of a business reorganization among entities under common control, they did not generate any deferred gain or loss upon their execution. Concurrent with signing these agreements, we transferred the corresponding account balances in respect of the coinsured policies along with the assets to support the statutory liabilities assumed by the IPO coinsurers. Each of the account balances transferred were at book value with no gain or loss recorded in net income. Beginning in 2017, policies reaching the end of their initial term period are no longer ceded under the IPO coinsurance transactions, but the existing YRT reinsurance already in place prior to the IPO will continue. Three of the IPO coinsurance agreements satisfy U.S. GAAP risk transfer rules. Under these agreements, we ceded between 80% and 90% of our term life future policy benefit reserves, and we transferred a corresponding amount of assets to the IPO coinsurers. These transactions did not impact our future policy benefit reserves. As such, we have recorded an asset for the same amount of risk transferred in reinsurance recoverables. We also reduced DAC by a corresponding amount, which reduces future amortization expenses. In addition, we are transferring between 80% and 90% of all future premiums and benefits and claims associated with these policies to the corresponding reinsurance entities. We receive ongoing ceding allowances, which are reflected as a reduction to insurance expenses, to cover policy and claims administration expenses as well as certain corporate overhead charges under each of these reinsurance contracts. In the 10 % Coinsurance Agreement, we ceded to Prime Reinsurance Company (“Prime Re”), an affiliate of Citigroup, 10 % of our U.S. (except New York) term life insurance business in force at year-end 2009 subject to an experience refund provision. As the 10% Coinsurance Agreement includes an experience refund provision, it does not satisfy U.S. GAAP risk transfer rules. As a result, we have accounted for this contract using deposit method accounting and have recognized a deposit asset in other assets on our consolidated balance sheets for assets backing the economic reserves. The deposit asset held in support of this agreement was $ 158.9 million and $ 187.4 million at December 31, 2024 and 2023 , respectively. We make contributions to the deposit asset during the life of the agreement to fulfill our responsibility of funding the economic reserve. The market return on the deposit asset is reflected in net investment income during the life of the agreement. Prime Re is responsible for ensuring that there are sufficient assets to meet all statutory requirements. The finance charge on the statutory reserves in excess of economic reserves funded by Prime Re in support of the 10% Coinsurance Agreement is 0.5 % per annum and is reflected in interest expense in our consolidated statements of income. Details on in-force life insurance were as follows:
December 31, 2024 December 31, 2023
(Dollars in thousands)
Direct life insurance in-force $ 955,610,523 $ 946,756,416
Amounts ceded to other companies ( 817,825,296 ) ( 810,145,801 )
Net life insurance in-force $ 137,785,227 $ 136,610,615
Percentage of reinsured life insurance in-force 86 % 86 % The Company allocated reinsurance recoverables estimated at the cohort level to individual reinsurers for disclosure purposes. Reinsurance recoverables estimated by reinsurer and the financial strength ratings of those reinsurers were as follows:
December 31, 2024 December 31, 2023
Reinsurance recoverables A.M. Best rating Reinsurance recoverables A.M. Best rating
(In thousands)
Swiss Re Life &amp; Health America Inc. (IPO coinsurance) (1) $ 2,074,945 A+ $ 2,271,223 A+
Munich Re of Malta (1) (2) 210,822 NR 243,890 NR
SCOR Global Life Reinsurance Companies (3) 148,899 A 160,381 A
American Health and Life Insurance Company (1) 127,601 B++ 141,771 B++
Swiss Re Life &amp; Health America Inc. (4) 43,826 A+ 43,873 A+
RGA Reinsurance Company 44,132 A+ 43,188 A+
Korean Reinsurance Company 40,781 A 41,373 A
Munich American Reassurance Company 36,487 A+ 50,273 A+
All other reinsurers 17,887 - 20,925 -
Allowance for credit losses ( 1,215 ) ( 1,120 )
Reinsurance recoverables $ 2,744,165 $ 3,015,777 NR – not rated by A.M. Best (1) Reinsurance recoverables include balances ceded under coinsurance transactions of term life insurance policies that were in force as of December 31, 2009. Amounts shown are net of their share of the reinsurance receivables from other reinsurers. Arrangements with these reinsurers include collateral trust agreements held in support of reinsurance recoverables. (2) Entity is rated AA by S&amp;P as of December 31, 2024. (3) Includes amounts ceded to Transamerica Reinsurance Companies and fully retroceded to SCOR Global Life Reinsurance Companies. (4) Includes amounts ceded to Lincoln National Life Insurance and fully retroceded to Swiss Re Life &amp; Health America Inc. Certain reinsurers with which we do business receive group ratings. Individually, those reinsurers are SCOR Global Life Americas Reinsurance Company, SCOR Global Life U.S.A. Reinsurance Company, SCOR Global Life Re Insurance Company of Delaware, and SCOR Global Life of Canada. The IPO coinsurance agreements include provisions to ensure that Primerica Life, Primerica Life Canada and NBLIC receive full regulatory credit for the reinsurance treaties. Under these agreements, the ceded business can be recaptured with no fee in the event the IPO coinsurers do not comply with the various safeguard provisions in their respective IPO coinsurance agreements. The rollforward of the allowance for credit losses (“ACL”) on reinsurance recoverables for the years ended December 31, 2024, 2023, and 2022 were as follows:
Year ended December 31,
2024 2023 2022
(In thousands)
Balance, beginning of period $ 1,120 $ 2,936 $ 2,942
Current period provision for expected credit losses 95 3,703 164
Writeoffs charged against the ACL, if any - ( 5,519 ) -
Recoveries of amounts previously written off - - ( 170 )
Balance, at the end of period $ 1,215 $ 1,120 $ 2,9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Deferred Policy Acquisition Costs</t>
        </is>
      </c>
      <c r="B4" s="4" t="inlineStr">
        <is>
          <t xml:space="preserve">(8) Deferred Policy Acquisition Costs The balances and activity in DAC were as follows:
Year ended December 31,
2024 2023
(In thousands)
Term Life Insurance Segregated Funds (Canada) Term Life Insurance Segregated Funds (Canada)
DAC balance, beginning of period $ 3,366,281 $ 63,029 $ 3,106,148 $ 62,341
Capitalization 555,162 2,959 521,718 4,353
Amortization ( 291,488 ) ( 5,443 ) ( 268,803 ) ( 5,479 )
Foreign exchange translation and other ( 21,356 ) ( 5,242 ) 7,218 1,814
DAC balance, end of period $ 3,608,599 $ 55,303 $ 3,366,281 $ 63,029 Reconciliation of DAC by product was as follows:
December 31, 2024 December 31, 2023
(In thousands)
Term Life Insurance $ 3,608,599 $ 3,366,281
Segregated Funds (Canada) 55,303 63,029
Other 16,528 17,924
Total DAC, net $ 3,680,430 $ 3,447,234 There were no material changes to the judgments, assumptions and methods used to amortize DAC during the years ended December 31, 2024 and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maturity securities available-for-sale, at fair value (amortized cost: $3,152,483 in 2024 and $2,935,212 in 2023)</t>
        </is>
      </c>
      <c r="B3" s="6" t="n">
        <v>2946126</v>
      </c>
      <c r="C3" s="6" t="n">
        <v>2719467</v>
      </c>
    </row>
    <row r="4">
      <c r="A4" s="4" t="inlineStr">
        <is>
          <t>Fixed-maturity security held-to-maturity, at amortized cost (fair value: $1,227,428 in 2024 and $1,334,892 in 2023)</t>
        </is>
      </c>
      <c r="B4" s="5" t="n">
        <v>1303880</v>
      </c>
      <c r="C4" s="5" t="n">
        <v>1386980</v>
      </c>
    </row>
    <row r="5">
      <c r="A5" s="4" t="inlineStr">
        <is>
          <t>Short-term investments available-for-sale, at fair value (amortized cost: $276 in 2023)</t>
        </is>
      </c>
      <c r="B5" s="5" t="n">
        <v>0</v>
      </c>
      <c r="C5" s="5" t="n">
        <v>276</v>
      </c>
    </row>
    <row r="6">
      <c r="A6" s="4" t="inlineStr">
        <is>
          <t>Equity securities, at fair value (historical cost: $22,935 in 2024 and $27,106 in 2023)</t>
        </is>
      </c>
      <c r="B6" s="5" t="n">
        <v>27144</v>
      </c>
      <c r="C6" s="5" t="n">
        <v>29680</v>
      </c>
    </row>
    <row r="7">
      <c r="A7" s="4" t="inlineStr">
        <is>
          <t>Trading securities, at fair value (cost: $3,562 in 2024 and $18,761 in 2023)</t>
        </is>
      </c>
      <c r="B7" s="5" t="n">
        <v>3011</v>
      </c>
      <c r="C7" s="5" t="n">
        <v>18383</v>
      </c>
    </row>
    <row r="8">
      <c r="A8" s="4" t="inlineStr">
        <is>
          <t>Policy loans and other invested assets</t>
        </is>
      </c>
      <c r="B8" s="5" t="n">
        <v>50881</v>
      </c>
      <c r="C8" s="5" t="n">
        <v>51175</v>
      </c>
    </row>
    <row r="9">
      <c r="A9" s="4" t="inlineStr">
        <is>
          <t>Total investments</t>
        </is>
      </c>
      <c r="B9" s="5" t="n">
        <v>4331042</v>
      </c>
      <c r="C9" s="5" t="n">
        <v>4205961</v>
      </c>
    </row>
    <row r="10">
      <c r="A10" s="4" t="inlineStr">
        <is>
          <t>Cash and cash equivalents</t>
        </is>
      </c>
      <c r="B10" s="5" t="n">
        <v>687821</v>
      </c>
      <c r="C10" s="5" t="n">
        <v>594148</v>
      </c>
    </row>
    <row r="11">
      <c r="A11" s="4" t="inlineStr">
        <is>
          <t>Accrued investment income</t>
        </is>
      </c>
      <c r="B11" s="5" t="n">
        <v>28100</v>
      </c>
      <c r="C11" s="5" t="n">
        <v>23958</v>
      </c>
    </row>
    <row r="12">
      <c r="A12" s="4" t="inlineStr">
        <is>
          <t>Reinsurance recoverables</t>
        </is>
      </c>
      <c r="B12" s="5" t="n">
        <v>2744165</v>
      </c>
      <c r="C12" s="5" t="n">
        <v>3015777</v>
      </c>
    </row>
    <row r="13">
      <c r="A13" s="4" t="inlineStr">
        <is>
          <t>Deferred policy acquisition costs, net</t>
        </is>
      </c>
      <c r="B13" s="5" t="n">
        <v>3680430</v>
      </c>
      <c r="C13" s="5" t="n">
        <v>3447234</v>
      </c>
    </row>
    <row r="14">
      <c r="A14" s="4" t="inlineStr">
        <is>
          <t>Agent balances, due premiums and other receivables</t>
        </is>
      </c>
      <c r="B14" s="5" t="n">
        <v>282607</v>
      </c>
      <c r="C14" s="5" t="n">
        <v>269216</v>
      </c>
    </row>
    <row r="15">
      <c r="A15" s="4" t="inlineStr">
        <is>
          <t>Intangible asset</t>
        </is>
      </c>
      <c r="B15" s="5" t="n">
        <v>45275</v>
      </c>
      <c r="C15" s="5" t="n">
        <v>45275</v>
      </c>
    </row>
    <row r="16">
      <c r="A16" s="4" t="inlineStr">
        <is>
          <t>Income tax receivable</t>
        </is>
      </c>
      <c r="B16" s="5" t="n">
        <v>0</v>
      </c>
      <c r="C16" s="5" t="n">
        <v>3441</v>
      </c>
    </row>
    <row r="17">
      <c r="A17" s="4" t="inlineStr">
        <is>
          <t>Deferred income taxes</t>
        </is>
      </c>
      <c r="B17" s="5" t="n">
        <v>122664</v>
      </c>
      <c r="C17" s="5" t="n">
        <v>116594</v>
      </c>
    </row>
    <row r="18">
      <c r="A18" s="4" t="inlineStr">
        <is>
          <t>Operating lease right-of-use assets</t>
        </is>
      </c>
      <c r="B18" s="5" t="n">
        <v>47023</v>
      </c>
      <c r="C18" s="5" t="n">
        <v>51506</v>
      </c>
    </row>
    <row r="19">
      <c r="A19" s="4" t="inlineStr">
        <is>
          <t>Other assets</t>
        </is>
      </c>
      <c r="B19" s="5" t="n">
        <v>403608</v>
      </c>
      <c r="C19" s="5" t="n">
        <v>439940</v>
      </c>
    </row>
    <row r="20">
      <c r="A20" s="4" t="inlineStr">
        <is>
          <t>Separate account assets</t>
        </is>
      </c>
      <c r="B20" s="5" t="n">
        <v>2209287</v>
      </c>
      <c r="C20" s="5" t="n">
        <v>2395842</v>
      </c>
    </row>
    <row r="21">
      <c r="A21" s="4" t="inlineStr">
        <is>
          <t>Assets from discontinued operations entities</t>
        </is>
      </c>
      <c r="B21" s="5" t="n">
        <v>0</v>
      </c>
      <c r="C21" s="5" t="n">
        <v>418840</v>
      </c>
    </row>
    <row r="22">
      <c r="A22" s="4" t="inlineStr">
        <is>
          <t>Total assets</t>
        </is>
      </c>
      <c r="B22" s="5" t="n">
        <v>14582022</v>
      </c>
      <c r="C22" s="5" t="n">
        <v>15027732</v>
      </c>
    </row>
    <row r="23">
      <c r="A23" s="3" t="inlineStr">
        <is>
          <t>Liabilities:</t>
        </is>
      </c>
      <c r="B23" s="4" t="inlineStr">
        <is>
          <t xml:space="preserve"> </t>
        </is>
      </c>
      <c r="C23" s="4" t="inlineStr">
        <is>
          <t xml:space="preserve"> </t>
        </is>
      </c>
    </row>
    <row r="24">
      <c r="A24" s="4" t="inlineStr">
        <is>
          <t>Future policy benefits</t>
        </is>
      </c>
      <c r="B24" s="5" t="n">
        <v>6503064</v>
      </c>
      <c r="C24" s="5" t="n">
        <v>6742025</v>
      </c>
    </row>
    <row r="25">
      <c r="A25" s="4" t="inlineStr">
        <is>
          <t>Unearned and advance premiums</t>
        </is>
      </c>
      <c r="B25" s="5" t="n">
        <v>15606</v>
      </c>
      <c r="C25" s="5" t="n">
        <v>14876</v>
      </c>
    </row>
    <row r="26">
      <c r="A26" s="4" t="inlineStr">
        <is>
          <t>Policy claims and other benefits payable</t>
        </is>
      </c>
      <c r="B26" s="5" t="n">
        <v>488350</v>
      </c>
      <c r="C26" s="5" t="n">
        <v>513803</v>
      </c>
    </row>
    <row r="27">
      <c r="A27" s="4" t="inlineStr">
        <is>
          <t>Other policyholders’ funds</t>
        </is>
      </c>
      <c r="B27" s="5" t="n">
        <v>402323</v>
      </c>
      <c r="C27" s="5" t="n">
        <v>435094</v>
      </c>
    </row>
    <row r="28">
      <c r="A28" s="4" t="inlineStr">
        <is>
          <t>Notes payable</t>
        </is>
      </c>
      <c r="B28" s="5" t="n">
        <v>594512</v>
      </c>
      <c r="C28" s="5" t="n">
        <v>593709</v>
      </c>
    </row>
    <row r="29">
      <c r="A29" s="4" t="inlineStr">
        <is>
          <t>Surplus note</t>
        </is>
      </c>
      <c r="B29" s="5" t="n">
        <v>1303556</v>
      </c>
      <c r="C29" s="5" t="n">
        <v>1386592</v>
      </c>
    </row>
    <row r="30">
      <c r="A30" s="4" t="inlineStr">
        <is>
          <t>Income tax payable</t>
        </is>
      </c>
      <c r="B30" s="5" t="n">
        <v>57987</v>
      </c>
      <c r="C30" s="5" t="n">
        <v>22669</v>
      </c>
    </row>
    <row r="31">
      <c r="A31" s="4" t="inlineStr">
        <is>
          <t>Deferred income taxes</t>
        </is>
      </c>
      <c r="B31" s="5" t="n">
        <v>57624</v>
      </c>
      <c r="C31" s="5" t="n">
        <v>53588</v>
      </c>
    </row>
    <row r="32">
      <c r="A32" s="4" t="inlineStr">
        <is>
          <t>Operating lease liabilities</t>
        </is>
      </c>
      <c r="B32" s="5" t="n">
        <v>55478</v>
      </c>
      <c r="C32" s="5" t="n">
        <v>58893</v>
      </c>
    </row>
    <row r="33">
      <c r="A33" s="4" t="inlineStr">
        <is>
          <t>Other liabilities</t>
        </is>
      </c>
      <c r="B33" s="5" t="n">
        <v>549160</v>
      </c>
      <c r="C33" s="5" t="n">
        <v>579045</v>
      </c>
    </row>
    <row r="34">
      <c r="A34" s="4" t="inlineStr">
        <is>
          <t>Payable under securities lending</t>
        </is>
      </c>
      <c r="B34" s="5" t="n">
        <v>86034</v>
      </c>
      <c r="C34" s="5" t="n">
        <v>99785</v>
      </c>
    </row>
    <row r="35">
      <c r="A35" s="4" t="inlineStr">
        <is>
          <t>Separate account liabilities</t>
        </is>
      </c>
      <c r="B35" s="5" t="n">
        <v>2209287</v>
      </c>
      <c r="C35" s="5" t="n">
        <v>2395842</v>
      </c>
    </row>
    <row r="36">
      <c r="A36" s="4" t="inlineStr">
        <is>
          <t>Liabilities from discontinued operations entities</t>
        </is>
      </c>
      <c r="B36" s="5" t="n">
        <v>0</v>
      </c>
      <c r="C36" s="5" t="n">
        <v>65844</v>
      </c>
    </row>
    <row r="37">
      <c r="A37" s="4" t="inlineStr">
        <is>
          <t>Commitments and contingent liabilities (see Commitments and Contingent Liabilities note)</t>
        </is>
      </c>
      <c r="B37" s="4" t="inlineStr">
        <is>
          <t xml:space="preserve"> </t>
        </is>
      </c>
      <c r="C37" s="4" t="inlineStr">
        <is>
          <t xml:space="preserve"> </t>
        </is>
      </c>
    </row>
    <row r="38">
      <c r="A38" s="4" t="inlineStr">
        <is>
          <t>Total liabilities</t>
        </is>
      </c>
      <c r="B38" s="5" t="n">
        <v>12322981</v>
      </c>
      <c r="C38" s="5" t="n">
        <v>12961765</v>
      </c>
    </row>
    <row r="39">
      <c r="A39" s="3" t="inlineStr">
        <is>
          <t>Equity attributable to Primerica, Inc.:</t>
        </is>
      </c>
      <c r="B39" s="4" t="inlineStr">
        <is>
          <t xml:space="preserve"> </t>
        </is>
      </c>
      <c r="C39" s="4" t="inlineStr">
        <is>
          <t xml:space="preserve"> </t>
        </is>
      </c>
    </row>
    <row r="40">
      <c r="A40" s="4" t="inlineStr">
        <is>
          <t>Common stock ($0.01 par value; authorized 500,000 shares in 2024 and 2023; issued and outstanding 33,368 shares in 2024 and 34,996 shares in 2023)</t>
        </is>
      </c>
      <c r="B40" s="5" t="n">
        <v>334</v>
      </c>
      <c r="C40" s="5" t="n">
        <v>350</v>
      </c>
    </row>
    <row r="41">
      <c r="A41" s="4" t="inlineStr">
        <is>
          <t>Retained earnings</t>
        </is>
      </c>
      <c r="B41" s="5" t="n">
        <v>2231483</v>
      </c>
      <c r="C41" s="5" t="n">
        <v>2276946</v>
      </c>
    </row>
    <row r="42">
      <c r="A42" s="3" t="inlineStr">
        <is>
          <t>Accumulated other comprehensive income (loss), net of income tax:</t>
        </is>
      </c>
      <c r="B42" s="4" t="inlineStr">
        <is>
          <t xml:space="preserve"> </t>
        </is>
      </c>
      <c r="C42" s="4" t="inlineStr">
        <is>
          <t xml:space="preserve"> </t>
        </is>
      </c>
    </row>
    <row r="43">
      <c r="A43" s="4" t="inlineStr">
        <is>
          <t>Effect of change in discount rate assumptions on the liability for future policy benefits</t>
        </is>
      </c>
      <c r="B43" s="5" t="n">
        <v>224833</v>
      </c>
      <c r="C43" s="5" t="n">
        <v>-39086</v>
      </c>
    </row>
    <row r="44">
      <c r="A44" s="4" t="inlineStr">
        <is>
          <t>Unrealized foreign currency translation gains (losses)</t>
        </is>
      </c>
      <c r="B44" s="5" t="n">
        <v>-34767</v>
      </c>
      <c r="C44" s="5" t="n">
        <v>-2235</v>
      </c>
    </row>
    <row r="45">
      <c r="A45" s="4" t="inlineStr">
        <is>
          <t>Net unrealized investment gains (losses) on available-for-sale securities</t>
        </is>
      </c>
      <c r="B45" s="5" t="n">
        <v>-162842</v>
      </c>
      <c r="C45" s="5" t="n">
        <v>-170008</v>
      </c>
    </row>
    <row r="46">
      <c r="A46" s="4" t="inlineStr">
        <is>
          <t>Total stockholders' equity</t>
        </is>
      </c>
      <c r="B46" s="5" t="n">
        <v>2259041</v>
      </c>
      <c r="C46" s="5" t="n">
        <v>2065967</v>
      </c>
    </row>
    <row r="47">
      <c r="A47" s="4" t="inlineStr">
        <is>
          <t>Total liabilities and stockholders' equity</t>
        </is>
      </c>
      <c r="B47" s="6" t="n">
        <v>14582022</v>
      </c>
      <c r="C47" s="6" t="n">
        <v>15027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12 Months Ended</t>
        </is>
      </c>
    </row>
    <row r="2">
      <c r="B2" s="2" t="inlineStr">
        <is>
          <t>Dec. 31, 2024</t>
        </is>
      </c>
    </row>
    <row r="3">
      <c r="A3" s="3" t="inlineStr">
        <is>
          <t>Separate Accounts Disclosure [Abstract]</t>
        </is>
      </c>
      <c r="B3" s="4" t="inlineStr">
        <is>
          <t xml:space="preserve"> </t>
        </is>
      </c>
    </row>
    <row r="4">
      <c r="A4" s="4" t="inlineStr">
        <is>
          <t>Separate Accounts</t>
        </is>
      </c>
      <c r="B4" s="4" t="inlineStr">
        <is>
          <t xml:space="preserve">(9) Separate Accounts The following table represents the fair value of assets supporting separate accounts by major investment category:
December 31, 2024 December 31, 2023
(In thousands)
Fixed-income securities $ 708,225 $ 876,524
Equity securities 1,490,628 1,436,122
Cash and cash equivalents 46,764 87,530
Due to/from funds ( 36,350 ) ( 4,357 )
Other 20 23
Total separate account assets $ 2,209,287 $ 2,395,842 The following table represents the balances of and changes in separate account liabilities:
Year ended December 31,
2024 2023
(In thousands)
Separate account liabilities balance, beginning of period $ 2,395,842 $ 2,305,717
Premiums, deposits and transfers 147,995 186,631
Surrenders, withdrawals and transfers ( 378,126 ) ( 343,473 )
Investment performance 300,545 245,565
Management fees and other charges ( 57,734 ) ( 62,159 )
Foreign exchange translation ( 199,235 ) 63,561
Separate account liabilities balance, end of period $ 2,209,287 $ 2,395,842
Cash surrender value $ 2,173,070 $ 2,354,813 The cash surrender value represents the amount of the contract holders’ account balance distributable at the balance sheet date less the Company’s estimate of the deferred sales charges that would be assessed if the policyholders redeemed their contracts at the balance sheet date. This estimate requires the Company to make certain assumptions regarding the underlying account balances by contribution year and application of the contractually defined deferred sales charges that would be applicable to each contribution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Policy Claims and Other Benefits Payable</t>
        </is>
      </c>
      <c r="B4" s="4" t="inlineStr">
        <is>
          <t xml:space="preserve">(10) Policy Claims and Other Benefits Payable Changes in policy claims and other benefits payable were as follows:
Year ended December 31,
2024 2023
(In thousands)
Policy claims and other benefits payable, beginning of period $ 513,803 $ 538,250
Less reinsured policy claims and other benefits payable 533,862 542,621
Net balance, beginning of period ( 20,059 ) ( 4,371 )
Incurred related to current year 250,699 253,607
Incurred related to prior years (1) ( 3,477 ) ( 3,856 )
Total incurred 247,222 249,751
Claims paid related to current year, net of reinsured policy claims received ( 295,148 ) ( 283,808 )
Reinsured policy claims received related to prior years, net of claims paid 38,746 18,119
Total paid ( 256,402 ) ( 265,689 )
Foreign currency translation ( 621 ) 250
Net balance, end of period ( 29,860 ) ( 20,059 )
Add reinsured policy claims and other benefits payable 518,210 533,862
Balance, end of period $ 488,350 $ 513,803 (1) Includes the difference between our estimate of claims incurred but not yet reported at year end and the actual incurred claims reported after year end. The liability for policy claims and other benefits payable on traditional life insurance products includes estimated unpaid claims that have been reported to us and claims incurred but not yet reported. We estimate claims incurred but not yet reported based on our historical claims activity, adjusted for any current trends and conditions, and reported lag time experie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Future Policy Benefits</t>
        </is>
      </c>
      <c r="B4" s="4" t="inlineStr">
        <is>
          <t>(11) Future Policy Benefits The following tables summarize balances and changes in the present value of expected net premiums and the present value of expected future policy benefits underlying the LFPB:
Year ended December 31,
2024 2023
(Dollars in thousands)
Present Value of Expected Net Premiums Term Life Insurance
Balance at then current discount rate, beginning of period $ 13,977,353 $ 13,053,386
Balance at original discount rate, beginning of period 14,012,553 13,521,221
Effect of changes in cash flow assumptions ( 74,233 ) ( 5,364 )
Effect of actual variances from expected experience ( 373,646 ) ( 229,884 )
Adjusted balance, beginning of period 13,564,674 13,285,973
Issuances 1,884,054 1,836,290
Interest accrual at original discount rate 608,588 544,806
Net premiums collected ( 1,733,262 ) ( 1,682,924 )
Foreign currency translation ( 90,058 ) 28,408
Expected net premiums at original discount rate, end of period 14,233,996 14,012,553
Effect of changes in discount rate assumptions ( 379,202 ) ( 35,200 )
Expected net premiums at then current discount rate, end of period $ 13,854,794 $ 13,977,353
Present Value of Expected Future Policy Benefits
Balance at then current discount rate, beginning of period $ 20,508,435 $ 19,143,253
Balance at original discount rate, beginning of period 20,391,694 19,706,818
Effect of changes in cash flow assumptions ( 83,975 ) ( 7,254 )
Effect of actual variances from expected experience ( 386,512 ) ( 225,539 )
Adjusted balance, beginning of period 19,921,207 19,474,025
Issuances 1,892,529 1,840,996
Interest accrual at original discount rate 929,078 856,727
Benefit payments ( 1,841,162 ) ( 1,823,542 )
Foreign currency translation ( 137,752 ) 43,488
Expected future policy benefits at original discount rate, end of period 20,763,900 20,391,694
Effect of changes in discount rate assumptions ( 608,413 ) 116,741
Expected future policy benefits at then current discount rate, end of period $ 20,155,487 $ 20,508,435
LFPB $ 6,300,693 $ 6,531,082
Less: reinsurance recoverables 2,729,022 3,001,074
Net LFPB, after reinsurance recoverables $ 3,571,671 $ 3,530,008
Weighted-average duration of net LFPB (in years) 8.0 7.9 Our annual actuarial assumption review was performed during the third quarter of 2024. Assumptions were updated using experience studies based on the Company’s own data including actual to expected cash flow variances by policy cohort. Actuarial judgment was also used since prior historical experience may not fully reflect future expected experience. As a result of the assumption review, the LFPB recognized for the Term Life Insurance segment decreased by $ 28 million, net of reinsurance, primarily due to the reduction of the expected cost of waiver of premium benefits. The adjustment resulting from the assumption change was recognized as a remeasurement gain in the accompanying consolidated statements of income during the year ended December 31, 2024. The waiver of premium benefit offered for our term life insurance product is an optional supplemental rider that waives the policyholder’s insurance premiums during a qualifying disability. Lower than expected disability incidence rates have consistently been observed each year since the COVID-19 pandemic. Unlike our mortality or lapse rates, which had both favorable and unfavorable experience in the years since the onset of the pandemic, the disability incidence rates declined in 2020 and have remained at similar levels since then. Therefore, we have partially reflected this improvement in recognizing our best estimate assumption in determining our LFPB. Waiver of premium benefits are not reinsured on a yearly renewal term basis, therefore, most of the impact of this assumption change is reflected in the future policy benefits remeasurement gain line item in the accompanying consolidated statements of income. In our recent experience, we continue to observe lower mortality and higher lapses compared to the updated actuarial assumptions in our Term Life Insurance segment. However, we believe the majority of these variances are likely temporary and experience will return to pre-COVID-19 pandemic levels in the future. Slight changes were made to the mortality assumption that included rolling the mortality improvement forward one calendar year. The early duration lapse rate assumption was also increased to partially reflect recent experience. The LFPB impact, net of reinsurance, for both the mortality and lapse assumption changes was de minimus. We also performed our annual review of LFPB assumptions for our closed block of non-term life insurance included in the Corporate and Other Distributed Products segment. Based on this review, we recognized a remeasurement loss of approximately $ 5 million during the year ended December 31, 2024. The only LFPB assumption that was changed during the year ended December 31, 2023 was shifting forward our assumption for long-term mortality improvement one year for applicable cohorts in our Term Life Insurance segment. The impact of this assumption change was immaterial to the measurement of the LFPB in 2023. Discount rates, while a material assumption to our LFPB, are not part of the assumption-setting process since they are updated quarterly based on observable rates. There have been no changes with the compilation of data sources used for this input. Losses recognized as a result of capping the net premium ratio at 100 % were immaterial during the years ended December 31, 2024, 2023, and 2022. The following table reconciles the LFPB to the consolidated balance sheets:
December 31, 2024 December 31, 2023
(In thousands)
Term Life Insurance $ 6,300,693 $ 6,531,082
Other 202,371 210,943
Total $ 6,503,064 $ 6,742,025 The following table reconciles the reinsurance recoverables to the consolidated balance sheets:
December 31, 2024 December 31, 2023
(In thousands)
Term Life Insurance $ 2,729,022 $ 3,001,074
Other 15,143 14,703
Total $ 2,744,165 $ 3,015,777 The amount of discounted (using the then current discount rate) and undiscounted expected gross premiums and expected future benefit payments were as follows:
December 31, 2024 December 31, 2023
(In thousands)
Term Life Insurance
Undiscounted Discounted Undiscounted Discounted
Expected future benefit payments $ 33,966,483 $ 20,155,489 $ 33,342,272 $ 20,508,435
Expected future gross premiums $ 39,389,917 $ 26,414,010 $ 38,701,869 $ 26,687,880 The amount of revenue and interest recognized in our consolidated statements of income were as follows:
Year ended December 31,
2024 2023 2022
(In thousands)
Term Life Insurance
Gross premiums $ 3,375,282 $ 3,292,760 $ 3,209,088
Interest accretion (expense) $ ( 320,490 ) $ ( 311,921 ) $ ( 309,581 ) The weighted-average discount rates were as follows:
December 31, 2024 December 31, 2023
Term Life Insurance
Original discount rate 4.95 % 4.93 %
Current discount rate 5.69 % 4.91 % There were no changes to the methods used to determine the discount rates during the years ended December 31, 2024,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2) Debt Note Payable. Note payable consisted of the following:
December 31, 2024 December 31, 2023
(In thousands)
2.80 % Senior Notes, due November 19, 2031 $ 600,000 $ 600,000
Unamortized issuance discount on note payable ( 1,845 ) ( 2,115 )
Total note payable (1) $ 598,155 $ 597,885 (1) E xcludes unamortized debt issuance costs. As of December 31, 2024, we had outstanding $ 600.0 million in principal amount of publicly-traded, senior unsecured notes (the “Senior Notes”). The Senior Notes were issued in November 2021 at a price of 99.55 % of the principal amount with an annual interest rate of 2.80 % , payable semi-annually in arrears on May 19 and November 19, and are scheduled to mature on November 19, 2031 . As of December 31, 2024, we were in compliance with the covenants of the Senior Notes. No events of default occurred on the Senior Notes during the year ended December 31, 2024. As unsecured senior obligations, the Senior Notes rank equally in right of payment with all existing and future unsubordinated indebtedness and senior to all existing and future subordinated indebtedness of the Parent Company. The Senior Notes are structurally subordinated in right of payment to all existing and future liabilities of our subsidiaries. In addition, the Senior Notes contain covenants that restrict our ability to, among other things, create or incur any indebtedness that is secured by a lien on the capital stock of certain of our subsidiaries, and merge, consolidate or sell all or substantially all of our properties and assets. Surplus Note. As of December 31, 2024, the principal amount outstanding on the Surplus Note issued by Vidalia Re was $ 1.3 billion, which is equal to the principal amount of the LLC Note. The principal amounts of the Surplus Note and the LLC Note have reached their peaks and are expected to decrease over time to coincide with the amount of policy reserves being contractually supported under the Vidalia Re Coinsurance Agreement. Both the LLC Note and the Surplus Note mature on December 31, 2030 and bear interest at an annual interest rate of 4.50 %. This financing arrangement is non-recourse to the Parent Company and Primerica Life, meaning that neither of these companies has guaranteed the Surplus Note or is otherwise liable for reimbursement for any payments triggered by the LLC Note’s credit enhancement feature. The Parent Company has agreed to support Vidalia Re’s obligation to pay the credit enhancement fee incurred on the LLC Note. See Note 5 (Investments) for more information on the LLC Note. Revolving Credit Facility. On June 22, 2021, we amended and restated our unsecured $ 200.0 million revolving credit facility (“Revolving Credit Facility”) with a syndicate of commercial banks. The Revolving Credit Facility has a scheduled termination date of June 22, 2026 . Amounts outstanding under the Revolving Credit Facility are borrowed, at our discretion, on the basis of either a Secured Overnight Financing Rate (“SOFR”) rate loan, or a base rate loan. SOFR rate loans bear interest at a periodic rate equal to one-, three-, or six-month Adjusted Term SOFR, plus an applicable margin. Base rate loans bear interest at the highest of (a) the Prime Rate, (b) the Federal Funds Rate plus 0.50% and (c) one-month Adjusted Term SOFR plus 1.00%, plus an applicable margin. The Revolving Credit Facility also permits the issuance of letters of credit. The applicable margins are based on our debt rating with such margins for SOFR rate loans and letters of credit ranging from 1.00 % to 1.625 % per annum and for base rate loans ranging from 0.00 % to 0.625 % per annum. Under the Revolving Credit Facility, we incur a commitment fee that is payable quarterly in arrears and is determined by our debt rating. This commitment fee ranges from 0.10 % to 0.225 % per annum of the aggregate amount of the $ 200.0 million commitment of the lenders under the Revolving Credit Facility that remains undrawn. During the year ended December 31, 2024 , no amounts were drawn under the Revolving Credit Facility. As of December 31, 2024, we were in compliance with the covenants of the Revolving Credit Facility. Furthermore, no events of default occurred under the Revolving Credit Facility during the year ended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Income tax expense. Income tax expense (benefit) from continuing operations consists of the following:
Current Deferred Total
(In thousands)
Year ended December 31, 2024
Federal $ 200,297 $ ( 34,770 ) $ 165,527
Foreign 41,459 ( 8,066 ) 33,393
State and local 9,167 11,031 20,198
Income taxes from continuing operations $ 250,923 $ ( 31,805 ) $ 219,118
Year ended December 31, 2023
Federal $ 177,240 $ ( 33,699 ) $ 143,541
Foreign 39,818 ( 11,318 ) 28,500
State and local 8,526 ( 11 ) 8,515
Income taxes from continuing operations $ 225,584 $ ( 45,028 ) $ 180,556
Year ended December 31, 2022
Federal $ 159,507 $ ( 27,937 ) $ 131,570
Foreign 51,692 ( 24,340 ) 27,352
State and local 5,028 ( 8 ) 5,020
Income taxes from continuing operations $ 216,227 $ ( 52,285 ) $ 163,942 Income from continuing operations before income taxes. Income from continuing operations before income taxes by domestic and foreign were as follows:
Year ended December 31,
2024 2023 2022
(In thousands)
Income from continuing operations before income taxes
Domestic $ 815,923 $ 666,923 $ 609,422
Foreign 123,324 104,815 109,234
Total income from continuing operations before income taxes $ 939,247 $ 771,738 $ 718,656 Effective tax rate reconciliation. Income taxes from continuing operations is different from the amount determined by multiplying income from continuing operations before income taxes by the U.S. statutory federal tax rate of 21 % for the years ended December 31, 2024, 2023 and 2022 . The reconciliation for such difference follows:
Year ended December 31,
2024 2023 2022
Amount Percentage Amount Percentage Amount Percentage
(Dollars in thousands)
Computed tax expense $ 197,242 21.0 % $ 162,066 21.0 % $ 150,917 21.0 %
Gain on insurance proceeds ( 10,500 ) ( 1.1 )% - — % - — %
Valuation allowance on state net 11,080 1.2 % - — % - — %
Other 21,296 2.2 % 18,490 2.4 % 13,025 1.8 %
Total tax expense / effective $ 219,118 23.3 % $ 180,556 23.4 % $ 163,942 22.8 % Deferred tax assets and liabilities. The main components of deferred income tax assets and liabilities were as follows:
December 31,
2024 2023
(In thousands)
Deferred tax assets:
Future policy benefit reserves and unpaid policy claims $ 473,121 $ 492,138
Net operating losses 41,267 4,083
Investments 39,703 41,590
Future deductible liabilities 25,477 21,791
Foreign tax credits 20,002 26,637
Other 25,450 30,367
Total deferred tax assets before valuation allowance 625,020 616,606
Valuation allowance ( 20,002 ) ( 26,637 )
Total deferred tax assets after valuation allowance $ 605,018 $ 589,969
Deferred tax liabilities:
Deferred policy acquisition costs $ ( 463,921 ) $ ( 441,730 )
Reinsurance deposit asset ( 33,372 ) ( 39,349 )
Other ( 42,685 ) ( 45,884 )
Total deferred tax liabilities ( 539,978 ) ( 526,963 )
Net deferred tax assets (liabilities) $ 65,040 $ 63,006 The majority of total deferred tax assets are attributable to future policy benefit reserves and unpaid policy claims, which represents the difference between the financial statement carrying value and tax basis for liabilities related to future policy benefits. The tax basis for future policy benefit reserves and unpaid policy claims is actuarially determined in accordance with guidelines set forth in the respective jurisdictional tax codes in the U.S. and Canada. The majority of total deferred tax liabilities are attributable to DAC, which represents the difference between the policy acquisition costs capitalized for U.S. GAAP purposes and those capitalized for tax purposes, as well as the difference in the resulting amortization methods. The Company has federal and state net operating losses resulting in a net deferred tax asset of $ 31.8 million and $ 9.5 million, respectively, as of December 31, 2024. The federal net operating losses have an indefinite life while one-third of the state net operating losses are available for use through 2037 and approximately two-thirds with an indefinite life. The Company has no other material net operating losses. 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carryback and carryforward periods, and tax planning strategies in making this assessment. As of December 31, 2024, management identified excess foreign tax credits of approximately $ 20.0 million that could not be used to offset the mandatory deemed repatriation of foreign earnings tax stipulated by the Tax Cuts and Jobs Act of 2017 and believes it will not be able to utilize these foreign tax credits in the future. Therefore, the Company established a deferred tax asset for these foreign tax credits with a corresponding full valuation allowance. These foreign tax credits are available for use through 2027 with some beginning to expire in 2025. With the exception of these foreign tax credits, management believes that it is more likely than not that the results of future operations will generate sufficient taxable income to realize its deferred tax assets. Therefore, there were no other significant deferred tax asset valuation allowances as of December 31, 2024 or 2023. The Company has no other material tax credit carryforwards. Controlled foreign corporations . The Company has direct ownership of a group of controlled foreign corporations. The tax effects of controlled foreign corporations other than in Canada were not material. We have not made a permanent reinvestment assertion for any unremitted earnings in Canada; therefore, we have recorded a deferred tax liability to account for Canadian withholding taxes that will occur upon repatriation of such earnings and we continue to record deferred tax liabilities to account for Canadian withholding taxes as earnings are recognized. The Company has no intentions to sell or substantially liquidate our Canadian operations and, therefore, has not provided for any additional outside basis difference for the amount of book basis in excess of tax basis in its Canadian subsidiaries. In addition, it is not practicable to determine the amount of the unrecognized deferred tax liability related to any additional outside basis difference in these entities. Unrecognized tax benefits. The total amount of unrecognized benefits on uncertain tax positions that, if recognized, would affect our effective tax rate was approximately $ 20.2 million and $ 18.6 million as of December 31, 2024 and 2023, respectively. We recognize interest expense related to unrecognized tax benefits in tax expense net of federal income tax. The total amount of accrued interest and penalties in the consolidated balance sheets was $ 4.3 million and $ 3.9 million as of December 31, 2024 and 2023, respectively. Additionally, we recognized less than $ 0.5 million of interest expense related to unrecognized tax benefits in the consolidated statements of income for the years ended December 31, 2024, 2023, and 2022 A reconciliation of the change in the unrecognized income tax benefit for the years ended December 31, 2024, 2023, and 2022 is as follows:
December 31,
2024 2023 2022
(In thousands)
Unrecognized tax benefits, beginning of period $ 19,362 $ 20,180 $ 19,224
Change in prior period unrecognized tax benefits ( 72 ) ( 2,327 ) ( 944 )
Change in current period unrecognized tax benefits 4,128 3,551 3,993
Reductions as a result of settlements with taxing authorities ( 453 ) - -
Reductions as a result of a lapse in statute of limitations ( 2,011 ) ( 2,042 ) ( 2,093 )
Unrecognized tax benefits, end of period $ 20,954 $ 19,362 $ 20,180 We have an immaterial amount of penalties included in calculating our provision for income taxes. There is no significant change that is reasonably possible to occur within twelve months of the reporting date. The major tax jurisdictions in which we operate are the United States and Canada. We are currently open to tax audit by the Internal Revenue Service for the year ended December 31, 2021 and thereafter for federal income tax purposes. We are currently open to audit in Canada for tax years ended December 31, 2020 and thereafter for federal and provincial income tax purposes. Qualified investment tax credit projects. We have investments in various limited partnerships that sponsor qualified affordable housing projects, which meet the definition of a VIE.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investments. The primary economic purpose of these investments is to achieve a satisfactory return on capital through the receipt of tax credits. Our qualified affordable housing project investments are accounted for using the proportional amortization method of accounting. During the year ended December 31, 2024 and 2023, the amount of income tax benefits recognized from these investments was insignificant. Our investment in qualified affordable housing projects was $ 9.8 million and $ 11.5 million as of December 31, 2024 and 2023, respectively, and is included within policy loans and other invested assets on our consolidated balance sheets. Additionally, unfunded commitments to provide additional capital to investees in qualified affordable housing projects was $ 4.4 million and $ 9.1 million as of December 31, 2024 and 2023, respectively, and are included within other liabilities on our consolidated balance sheets. Substantially all of the unfunded commitments as of December 31, 2024 are expected to be paid out within the next two years. During the years ended December 31, 2024 and 2023, we invested in a limited partnership that constructed and operates a solar energy generation facility (“Solar Farm”), which meets the definition of a VIE. We are not the primary beneficiary of this VIE because we do not have the power to direct the activities that most significantly impact the entity’s economic performance. The maximum exposure to loss from our involvement in this VIE equals the carrying value of the investment. The primary economic purpose of this investment is to achieve a satisfactory return on capital through the receipt of tax credits and other tax attributes. Our investment in the Solar Farm is accounted for using the equity method of accounting. As of December 31, 2024 and 2023, the carrying amount of our investment in the Solar Farm was $ 0.2 million and $ 0.7 million, respectively, and is included in Policy loans and other invested assets in the accompanying consolidated balance sheets. The carrying value recognized includes capital contributions of $ 22.2 million reduced by $ 22.0 million of tax credits and other tax attributes as of December 31, 2024, and capital contributions of $ 16.2 million reduced by $ 15.5 million of tax credits and other tax attributes as of December 31, 2023. The amount of investment income (loss) and income tax benefit recognized in the accompanying consolidated statements of income were not material due to our accounting policy of reducing the carrying value of the investment by the tax credits and other tax attributes. As of December 31, 2024 , we do no t have any commitments to invest additional funds in the Solar Farm tax credit invest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14) Stockholders’ Equity The following table shows changes in our outstanding common stock:
Year ended December 31,
2024 2023 2022
(In thousands)
Common stock, beginning of period 34,996 36,824 39,368
Shares of common stock issued upon exercise of stock options - 60 -
Shares of common stock issued when sales restrictions on RSUs lapsed and PSUs were earned 178 207 236
Common stock retired ( 1,806 ) ( 2,095 ) ( 2,780 )
Common stock, end of period 33,368 34,996 36,824 The above table excludes RSUs and PSUs, which do not have voting rights. As sales restrictions on RSUs lapse and PSUs are earned, we issue common shares with voting rights. As of December 31, 2024, we had a total of 215,407 RSUs and director deferred shares outstanding and 58,619 PSUs outstanding. The PSU outstanding balance is based on the number of PSUs granted pursuant to the award agreements; however, the actual number of common shares earned could be higher or lower based on actual versus targeted performance. See Note 16 (Share-Based Transactions) for a discussion of the PSU award structure. On November 16, 2023, our Board authorized a share repurchase program for up to $ 425.0 million of our outstanding common stock for purchases from November 16, 2023 through December 31, 2024 (the “Share Repurchase Program”). Under the Share Repurchase Program, we repurchased 1,767,682 shares of our common stock in the open market for an aggregate purchase price of $ 425.0 million through December 31, 2024 . There is no remaining authority under the Share Repurchase Program as of December 31, 2024. On November 14, 2024, our Board authorized a new $ 450.0 million share repurchase program (the “New Share Repurchase Program”) to occur from November 14, 2024 through December 31, 2025. We did not repurchase any shares under the New Share Repurchase Program in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5) Earnings Per Share The Company has outstanding common stock and equity awards that consist of RSUs and PSUs. All outstanding stock options were exercised during the year ended December 31, 2023. The RSUs maintain non-forfeitable dividend rights that result in dividend payment obligations on a one-to-one ratio with common shares for any future dividend declarations. Unvested RSUs are deemed participating securities for purposes of calculating EPS as they maintain dividend rights. We calculate EPS using the two-class method. Under the two-class method, we allocate earnings to common shares and vested RSUs outstanding for the period. Earnings attributable to unvested participating securities, along with the corresponding share counts, are excluded from EPS as reflected in our consolidated statements of income. In calculating basic EPS, we deduct from net income any dividends and undistributed earnings allocated to unvested RSUs and then divide the result by the weighted-average number of common shares and vested RSUs outstanding for the period. We determine the potential dilutive effect of PSUs and stock options outstanding (“contingently-issuable shares”) on EPS using the treasury-stock method. Under this method, we determine the proceeds that would be received from the issuance of the contingently- issuable shares if the end of the reporting period were the end of the contingency period. The proceeds from the contingently-issuable shares include the remaining unrecognized compensation expense of the awards and the cash received for the exercise price on stock options. We then use the average market price of our common shares during the period the contingently-issuable shares were outstanding to determine how many shares we could repurchase with the proceeds raised from the issuance of the contingently-issuable shares. The net incremental share count issued represents the potential dilutive securities. We then reallocate earnings to common shares and vested RSUs by incorporating the increased fully-diluted share count to determine diluted EPS. The calculation of basic and diluted EPS attributable to common stockholders was as follows:
Year ended December 31,
2024 2023 2022
Basic EPS attributable to common stockholders:
Numerator (continuing operations):
Income from continuing operations $ 720,129 $ 591,182 $ 554,714
Income attributable to unvested participating securities ( 2,443 ) ( 2,535 ) ( 2,438 )
Income from continuing operations used in calculating basic EPS $ 717,686 $ 588,647 $ 552,276
Numerator (discontinued operations):
Loss from discontinued operations $ ( 249,611 ) $ ( 14,581 ) $ ( 82,646 )
Loss attributable to unvested participating securities 701 53 307
Loss from discontinued operations used in calculating $ ( 248,910 ) $ ( 14,528 ) $ ( 82,339 )
Denominator:
Weighted-average vested shares 34,142 35,954 37,997
Basic EPS attributable to common stockholders from $ 21.02 $ 16.37 $ 14.53
Basic EPS attributable to common stockholders from ( 7.29 ) ( 0.40 ) ( 2.16 )
Basic EPS attributable to common stockholders $ 13.73 $ 15.97 $ 12.37
Diluted EPS attributable to common stockholders:
Numerator (continuing operations):
Income from continuing operations $ 720,129 $ 591,182 $ 554,714
Income attributable to unvested participating securities ( 2,440 ) ( 2,531 ) ( 2,432 )
Income from continuing operations used in calculating diluted EPS $ 717,689 $ 588,651 $ 552,282
Numerator (discontinued operations):
Loss from discontinued operations $ ( 249,611 ) $ ( 14,581 ) $ ( 82,646 )
Loss attributable to unvested participating securities 701 52 306
Loss from discontinued operations used in calculating $ ( 248,910 ) $ ( 14,529 ) $ ( 82,340 )
Denominator:
Weighted-average vested shares 34,142 35,954 37,997
Dilutive effect of incremental shares to be issued for 57 73 109
Weighted-average shares used in calculating diluted EPS attributable to 34,199 36,027 38,106
Diluted EPS attributable to common stockholders from $ 20.99 $ 16.34 $ 14.49
Diluted EPS attributable to common stockholders from ( 7.28 ) ( 0.40 ) ( 2.16 )
Diluted EPS attributable to common stockholders $ 13.71 $ 15.94 $ 1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Transactio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Transactions</t>
        </is>
      </c>
      <c r="B4" s="4" t="inlineStr">
        <is>
          <t xml:space="preserve">(16) Share-Based Transactions The Company has outstanding equity awards under the Primerica, Inc. 2020 Omnibus Incentive Plan (the “OIP”), which was approved by the Company’s stockholders on May 13, 2020. The OIP provides for the issuance of equity awards, including stock options, stock appreciation rights, restricted stock, deferred stock, RSUs, PSUs, and stock payment awards, as well as cash-based awards. In addition to time-based vesting requirements, awards granted under the OIP may also be subject to specified performance criteria. Under the OIP, the Company issues equity awards to our management (officers and other key employees), non-employees who served on our Board, and independent sales force leaders. As of December 31, 2024, we had 1.1 million shares available for future grants under the 2020 OIP. Employee and Director Share-Based Compensation. As of December 31, 2024, the Company had outstanding RSUs and PSUs issued to our management (officers and other key employees), as well as RSUs issued to our directors, under the OIP. RSUs. • RSUs granted to management generally have time-based vesting requirements with equal and annual graded vesting over approximately three years subsequent to the grant date, but also generally vest upon voluntary termination of employment by any employee who is “retirement eligible” as of his or her termination date. The substantive service conditions in order to be retirement eligible require that an employee must be at least 55 years old and his or her age plus years of service with the Company must equal at least 75. • RSUs granted to directors have time-based vesting requirements with equal and quarterly graded vesting over four quarters subsequent to the grant date. • In addition, certain directors elected to defer their cash and/or equity retainers into deferred RSUs, which vest immediately (for cash deferrals) or, if applicable, on the dates the RSUs would have vested. All of our outstanding employee and director RSU awards are eligible for dividend equivalents regardless of vesting status. We recognized expense and tax benefit offsets as follows for employee and director RSU share-based compensation (inclusive of discontinued operations):
Year ended December 31,
2024 2023 2022
(In thousands)
Total equity awards expense recognized $ 16,733 $ 11,854 $ 12,626
Tax benefit associated with total employee and director 2,263 1,874 1,642 The following table summarizes employee and director RSU activity, which excludes director deferred shares, during the years ended December 31, 2024, 2023, and 2022 (inclusive of discontinued operations).
Shares Weighted-average measurement-date fair value per share
(Shares in thousands)
Unvested employee and director RSUs, December 31, 2021 153 $ 132.85
Granted 113 117.06
Forfeited ( 3 ) 123.38
Vested ( 90 ) 129.89
Unvested employee and director RSUs, December 31, 2022 173 131.78
Granted 67 185.71
Forfeited ( 3 ) 155.49
Vested ( 91 ) 132.72
Unvested employee and director RSUs, December 31, 2023 146 155.63
Granted 65 247.36
Forfeited ( 3 ) 182.99
Vested ( 99 ) 159.99
Unvested employee and director RSUs, December 31, 2024 109 205.46 As of December 31, 2024, total compensation cost not yet recognized in our consolidated financial statements related to employee and director RSU awards with time-based vesting conditions yet to be reached was $ 4.7 million, and the weighted-average period over which cost will be recognized was 0.8 years. PSUs. The Company issued PSUs to certain of its executive officers under the OIP as part of their annual equity compensation. To date, PSU awards have included a performance target of a specified average annual Return on Adjusted Equity (“ROAE”) and EPS growth (starting with the 2020 award) for the Company over a three-year performance period, as well as a threshold ROAE and EPS growth below which no shares would be earned and an ROAE and EPS growth metric at which the maximum number of shares can be earned. Awards are earned two months after the performance period ends. Depending on the ROAE and EPS growth, if applicable, achieved within the specified range, recipients may receive shares of common stock equal to between 0 % and 150 % of the number of PSUs granted. In addition, PSUs accrue forfeitable dividend equivalents, which are also paid out based on the number of shares earned. PSU awards provide for vesting upon the voluntary termination of employment by any employee who is “retirement eligible” as of his or her termination date. The number of shares that will be earned for a retirement-eligible employee is equal to the amount calculated using the Company’s actual performance metrics for the entire performance period, even if that employee retires prior to the completion of the performance period. In connection with our granting of PSU awards, we recognized expense and tax benefit offsets as follows:
Year ended December 31,
2024 2023 2022
(In thousands)
Total employee PSU award expense $ 3,563 $ 2,565 $ 2,092
Tax benefit associated with total employee PSU award expense - - - The following table summarizes PSU activity during the years ended December 31, 2024, 2023, and 2022.
Shares Weighted-average measurement-date fair value per share
(Shares in thousands)
Unvested employee PSUs, December 31, 2021 (1) 73 $ 128.30
Granted 27 130.30
Forfeited - -
Performance Adjustment 2 122.62
Vested ( 28 ) 122.62
Unvested employee PSUs, December 31, 2022 (1) 74 130.97
Granted 17 185.24
Forfeited - -
Performance Adjustment ( 5 ) 121.42
Vested ( 21 ) 121.42
Unvested employee PSUs, December 31, 2023 (1) 65 148.94
Granted 15 244.89
Forfeited - -
Performance Adjustment ( 6 ) 143.04
Vested ( 15 ) 143.04
Unvested employee PSUs, December 31, 2024 (1) 59 175.70 (1) The 2022 PSU awards outstanding are based on the actual performance for the 2022 to 2024 performance period. As a result of the performance achieved during the performance period, recipients will receive an aggregate of 28,884 shares of common stock on the vesting date of March 1, 2025, reflecting a payout rate of 109.1 % . The 2023 PSU awards outstanding are based on target. Depending upon the performance achieved during the performance period, recipients may receive between 0 and 25,709 shares of common stock. The 2024 PSU awards outstanding are based on target. Depending upon the performance achieved during the performance period, recipients may receive between 0 and 22,508 shares of common stock. As of December 31, 2024 the Company has $ 355,728 unrecognized compensation related to PSU awards. Stock Options. From 2013 to 2016, the Company issued stock options to certain of its executive officers under the OIP as part of their annual equity compensation. Stock options were granted with an exercise price equal to the fair market value of our common stock on the grant date, and they would expire 10 years from the date of grant. These options had time-based restrictions with equal and annual graded vesting over a three-year period. We did no t issue any stock options and we did no t have any compensation expense or related tax benefits for stock option awards during the years ended December 31, 2024, 2023 or 2022. No stock options were exercised during the year ended December 31, 2022. All remaining stock options representing approximately 60,000 shares were exercised with a weighted average exercise price of $ 44.62 during the year ended December 31, 2023. The intrinsic value of the options exercised during the year ended December 31, 2023 was $ 8.6 million, and the value of issued shares withheld to satisfy option exercise price was $ 2.7 million. Non-Employee Share-Based Compensation. Non-employee share-based transactions relate to the granting of RSUs to members of the independent sales force (“agent equity awards”). Agent equity awards are generally granted as a part of quarterly contests for successful life insurance policy acquisitions and for sales of investment and savings products for which the grant and the service period occur within the same quarterly reporting period. The following table summarizes non-employee RSU activity during the years ended December 31, 2024, 2023, and 2022:
Shares Weighted-average measurement-date fair value per share
(Shares in thousands)
Unvested non-employee RSUs, December 31, 2021 31 $ 154.59
Granted 118 129.99
Vested ( 117 ) 133.25
Unvested non-employee RSUs, December 31, 2022 32 141.60
Granted 79 189.64
Vested ( 86 ) 167.07
Unvested non-employee RSUs, December 31, 2023 25 205.67
Granted 59 255.05
Vested ( 68 ) 232.49
Unvested non-employee RSUs, December 31, 2024 16 271.72 Agent equity awards are measured using the fair market value at the grant date and vest during the service period, which occur within the same quarterly reporting period. To the extent that these awards are an incremental direct cost of successful acquisitions of life insurance policies that result directly from and are essential to the policy acquisition(s) and would not have been incurred had the policy acquisition(s) not occurred, we defer and amortize the fair value of the awards in the same manner as other deferred policy acquisition costs. All agent equity awards that are not directly related to the acquisition of life insurance policies are recognized as expense in the quarter granted and earned. Details on the granting and valuation of these awards were as follows:
Year ended December 31,
2024 2023 2022
(In thousands)
Quarterly incentive awards expense recognized currently $ 4,778 $ 4,492 $ 4,060
Quarterly incentive awards expense deferred 10,334 10,546 11,260
Tax benefit associated with incentive awards 2,939 2,965 3,056 As of December 31, 2024, all agent equity awards were fully vested with the exception of approximately 16,694 shares that vested on January 1, 2025. The following table summarizes non-cash share-based compensation expense by segment included in income from continuing operations:
Year ended December 31,
2024 2023 2022
(In thousands)
Non-cash share-based compensation expense:
Term life insurance segment $ 4,974 $ 4,285 $ 4,133
Investment and savings products segment 3,171 2,927 3,212
Corporate and other distributed products segment 15,390 11,031 14,806
Total non-cash share-based compensation expense $ 23,535 $ 18,243 $ 22,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and Dividend Restrictions</t>
        </is>
      </c>
      <c r="B1" s="2" t="inlineStr">
        <is>
          <t>12 Months Ended</t>
        </is>
      </c>
    </row>
    <row r="2">
      <c r="B2" s="2" t="inlineStr">
        <is>
          <t>Dec. 31, 2024</t>
        </is>
      </c>
    </row>
    <row r="3">
      <c r="A3" s="3" t="inlineStr">
        <is>
          <t>Insurance [Abstract]</t>
        </is>
      </c>
      <c r="B3" s="4" t="inlineStr">
        <is>
          <t xml:space="preserve"> </t>
        </is>
      </c>
    </row>
    <row r="4">
      <c r="A4" s="4" t="inlineStr">
        <is>
          <t>Statutory Accounting and Dividend Restrictions</t>
        </is>
      </c>
      <c r="B4" s="4" t="inlineStr">
        <is>
          <t xml:space="preserve">(17) Statutory Accounting and Dividend Restrictions U.S. Insurance Subsidiaries. Our two underwriting U.S. insurance subsidiaries are Primerica Life and NBLIC. Primerica Life wholly owns Vidalia Re and ceded certain level-premium term life insurance policies to Vidalia Re through the Vidalia Re Coinsurance Agreement. Our U.S. insurance subsidiaries are required to report their results of operations and financial position to state authorities on the basis of statutory accounting practices prescribed or permitted by such authorities and the National Association of Insurance Commissioners (“NAIC”), which is a comprehensive basis of accounting other than U.S. GAAP. Prescribed statutory accounting practices include a variety of publications of the NAIC, as well as state laws, regulations and general administrative rules. Permitted statutory accounting practices encompass all accounting practices not so prescribed. The Company’s principal life insurance company, Primerica Life, prepares its statutory financial statements on the basis of accounting practices prescribed or permitted by the NAIC and the Tennessee Department of Commerce and Insurance (“Tennessee DOCI”) and includes the statutory financial statements of its wholly owned insurance subsidiaries, NBLIC and Vidalia Re. NBLIC’s statutory financial statements are prepared on the basis of accounting practices prescribed or permitted by the NAIC or the New York State Department of Financial Services, while the statutory financial statements of Vidalia Re are prepared on the basis of accounting practices prescribed or permitted by the NAIC and the Vermont Department of Financial Regulation. Our U.S. insurance subsidiaries’ ability to pay dividends to their parent is subject to and limited by the various laws and regulations of their respective states. There are no regulatory restrictions on the ability of the Parent Company to pay dividends (other than limitations under the Delaware General Corporation Law that provide that dividends on common stock shall be declared by the Board out of surplus or, if there is no surplus, out of net profits for the fiscal year in which the dividend is declared and/or the preceding prior fiscal year). Primerica Life’s statutory ordinary dividend capacity is based on the greater of: (1) the previous year’s statutory net gain from operations (excluding pro rata distributions of any class of the insurer’s own securities) or (2) 10% of the previous year-end statutory surplus (net of capital stock). Dividends that, together with the amount of other distributions or dividends made within the preceding 12 months, exceed this statutory limitation are referred to as extraordinary dividends and require advance notice to the Tennessee DOCI, and are subject to potential disapproval. Dividends paid from other than statutory unassigned surplus require approval of the commissioner of the Tennessee DOCI. Primerica Life’s statutory capital and surplus as of December 31, 2024 and 2023 were as follows:
December 31, 2024 December 31, 2023
(In thousands)
Statutory capital and surplus $ 763,694 $ 781,222 Primerica Life’s statutory net gain from operations was $ 271.8 million, $ 290.3 million, and $ 446.1 million for 2024, 2023, and 2022 , respectively. Primerica Life made no pro rata distributions of any class of its own securities during 2024. During 2024, Primerica Life paid ordinary dividends of $ 290.0 million to the Parent Company. As of January 1, 2025, the amount of dividends Primerica Life could pay from statutory unassigned surplus without prior approval of the commissioner of the Tennessee DOCI was $ 266.0 million, which is limited by the amount of statutory unassigned surplus on that date. Canadian Insurance Subsidiary. Primerica Life Canada is incorporated under the provisions of the Canada Business Corporations Act and is a domiciled Canadian Company subject to regulation under the Insurance Companies Act (Canada) by the Office of the Superintendent of Financial Institutions in Canada (“OSFI”) and by Provincial Superintendents of Financial Institutions/Insurance in those provinces in which Primerica Life Canada is licensed. The statutory financial statements of Primerica Life Canada reported to OSFI are prepared in accordance with International Financial Reporting Standards. Primerica Life Canada’s capacity to pay ordinary dividends to its parent is limited by OSFI regulations to the extent that its capital exceeds internal capital targets. OSFI requires companies to set internal target levels of capital sufficient to provide for all the risks of the insurer, including risks specified in OSFI’s capital guidelines. As of December 31, 2024 and 2023, Primerica Life Canada’s statutory capital and surplus satisfied regulatory requirements and was $ 696.2 million and $ 682.9 million, respectively. In Canada, dividends can typically be paid subject to the paying insurance company continuing to have adequate capital and forms of liquidity as defined by OSFI following the dividend payment and upon 15 days minimum notice to OSFI. Primerica Life Canada’s dividend capacity at January 1, 2025 was estimated to be $ 215.5 million, which was calculated based on satisfying the Company’s internal capital targets. During 2024, Primerica Life Canada paid ordinary dividends of $ 21.0 million to its parent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18 ) Commitments and Contingent Liabilities The Company is involved from time-to-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unless otherwise indic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maturity security held to maturity, fair value</t>
        </is>
      </c>
      <c r="B3" s="6" t="n">
        <v>1227428</v>
      </c>
      <c r="C3" s="6" t="n">
        <v>1334892</v>
      </c>
    </row>
    <row r="4">
      <c r="A4" s="4" t="inlineStr">
        <is>
          <t>Equity securities, at fair value, historical cost</t>
        </is>
      </c>
      <c r="B4" s="5" t="n">
        <v>22935</v>
      </c>
      <c r="C4" s="5" t="n">
        <v>27106</v>
      </c>
    </row>
    <row r="5">
      <c r="A5" s="4" t="inlineStr">
        <is>
          <t>Trading securities, amortized cost</t>
        </is>
      </c>
      <c r="B5" s="6" t="n">
        <v>3562</v>
      </c>
      <c r="C5" s="6" t="n">
        <v>18761</v>
      </c>
    </row>
    <row r="6">
      <c r="A6" s="3" t="inlineStr">
        <is>
          <t>Equity attributable to Primerica, Inc.:</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33368000</v>
      </c>
      <c r="C9" s="5" t="n">
        <v>34996000</v>
      </c>
    </row>
    <row r="10">
      <c r="A10" s="4" t="inlineStr">
        <is>
          <t>Common stock, shares outstanding</t>
        </is>
      </c>
      <c r="B10" s="5" t="n">
        <v>33368000</v>
      </c>
      <c r="C10" s="5" t="n">
        <v>34996000</v>
      </c>
    </row>
    <row r="11">
      <c r="A11" s="4" t="inlineStr">
        <is>
          <t>Fixed Maturit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Fixed-maturity securities and Short-term investments available-for-sale, amortized cost</t>
        </is>
      </c>
      <c r="B13" s="6" t="n">
        <v>3152483</v>
      </c>
      <c r="C13" s="6" t="n">
        <v>2935212</v>
      </c>
    </row>
    <row r="14">
      <c r="A14" s="4" t="inlineStr">
        <is>
          <t>Short-Term Investment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Fixed-maturity securities and Short-term investments available-for-sale, amortized cost</t>
        </is>
      </c>
      <c r="B16" s="4" t="inlineStr">
        <is>
          <t xml:space="preserve"> </t>
        </is>
      </c>
      <c r="C16" s="6" t="n">
        <v>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19) Benefit Plans We sponsor defined contribution plans for the benefit of our employees. The expense associated with these plans was approximately $ 12.0 million, $ 11.1 million, and $ 10.2 million in 2024, 2023, and 2022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s</t>
        </is>
      </c>
      <c r="B4" s="4" t="inlineStr">
        <is>
          <t>(20) Revenue from Contracts with Customers Our revenues from contracts with customers primarily include: • Commissions and fees earned for the marketing and distribution of investment and savings products underwritten by mutual fund companies and annuity providers. For purposes of revenue recognition, mutual fund companies and annuity providers are considered the customers in marketing and distribution arrangements; • Fees earned for investment advisory and administrative services within our managed investments program and shareholder service fees earned in Canada for mutual funds for which we serve as principal distributor; • Account-based fees for transfer agent recordkeeping functions and non-bank custodial services; • Fees associated with mortgage brokerage and the distribution of other third-party financial products; and • Other revenue from the sale of miscellaneous products and services including monthly subscription fees from the independent sales representatives for access to POL, our primary independent sales force support tool. Premiums from insurance contracts we underwrite, fees received from segregated funds insurance contracts we underwrite, and income earned on our invested assets are excluded from the definition of revenues from contracts with customers in accordance with U.S. GAAP. The disaggregation of our revenues from contracts with customers were as follows:
Year ended December 31,
2024 2023 2022
(In thousands)
Term Life Insurance segment revenues:
Other, net $ 52,306 $ 48,286 $ 50,320
Total segment revenues from contracts with customers 52,306 48,286 50,320
Revenues from sources other than contracts with customers 1,715,934 1,644,756 1,585,646
Total Term Life Insurance segment revenues $ 1,768,240 $ 1,693,042 $ 1,635,966
Investment and Savings Products segment revenues:
Commissions and fees:
Sales-based revenues $ 394,432 $ 296,617 $ 326,378
Asset-based revenues 498,948 408,327 375,502
Account-based revenues 95,272 93,189 90,391
Other, net 13,483 12,504 12,610
Total segment revenues from contracts with customers 1,002,135 810,637 804,881
Revenues from sources other than contracts 54,607 54,628 58,551
Total Investment and Savings Products segment revenues $ 1,056,742 $ 865,265 $ 863,432
Corporate and Other Distributed Products segment revenues:
Commissions and fees $ 39,630 $ 40,092 $ 46,434
Other, net 3,557 4,609 4,967
Total segment revenues from contracts with customers 43,187 44,701 51,401
Revenues from sources other than contracts with customers 220,974 145,499 106,652
Total Corporate and Other Distributed Products segment revenues $ 264,161 $ 190,200 $ 158,053 We recognize revenue upon the satisfaction of the related performance obligation, unless the transaction price includes variable consideration that is constrained; in such case, we recognize revenue when the uncertainty associated with the constrained amount is subsequently resolved. Variable consideration is not treated as constrained to the extent it is probable that no significant reversal in the amount of cumulative revenue recognized will occur when the uncertainty associated with the variable consideration is resolved. We have no material obligations for refunds of commission and fees on contracts with customers subsequent to completion of our performance obligation. Investment and Savings Products Marketing and Distribution Services. We receive commissions and fees from mutual fund companies and annuity providers for the marketing and distribution by the licensed independent sales representatives of investment and savings products underwritten by such companies and providers. We recognize the sales-based marketing and distribution revenue received from such companies and providers at the point in time our performance obligation to them is satisfied, which is the trade date. The sales-based commissions from mutual fund companies and annuity providers are known and are due at the same time our performance obligation to such mutual fund companies and annuity providers is satisfied. We also receive ongoing asset-based commissions from mutual fund companies and annuity providers each reporting period based on client asset values. We do not recognize revenue for asset-based marketing and distribution commissions until the end of each subsequent reporting period when the amount becomes known and due from mutual fund companies or annuity providers as this revenue represents variable consideration that is fully constrained at the point in time our distinct performance obligation to mutual fund companies and annuity providers is satisfied. We consider variable consideration in the form of asset-based marketing and distribution commissions to be fully constrained as the amounts we will be entitled to collect are highly uncertain and susceptible to factors outside of our control. Such factors include the market values of assets under management and the length of time investors hold their accounts. Asset-based marketing and distribution commissions recognized during the current period are almost exclusively attributable to distinct performance obligations satisfied to mutual fund companies and annuity providers in previous periods. Investment Advisory and Administrative Services. We provide investment advisory and administrative services over time to investors in the managed investments program we offer. We recognize revenue as our performance obligation is satisfied over time for daily investment advisory and administrative services that are substantially the same and have the same pattern of delivery. Fees for these services, which are based on a percentage of client assets in the managed investments program, become known and are charged to investors during the same reporting period in which the daily investment advisory and administrative services are performed. Shareholder Services. We provide shareholder services over time to investors in the mutual funds in which we serve as the principal distributor in Canada. We recognize revenue as our performance obligation is satisfied over time for shareholder services that are substantially the same and have the same pattern of delivery. Fees for these services, which are based on a percentage of client assets in the mutual funds, become known and are charged to investors during the same reporting period in which the shareholder services are performed. Account-based Services. We provide distinct transfer agent recordkeeping services for certain mutual funds we distribute and non-bank custodial services to investors purchasing investment products we distribute through qualified retirement accounts in the United States. Fees charged for these account-based services consist primarily of a stated fee for each investment position or each qualified retirement account. Generally, our performance obligation for each account-based service arrangement is satisfied over time and is substantially the same with the same pattern of delivery. We recognize revenue to which we are entitled for each investment position or each qualified account over time based on the time-based pro-rata amount earned each reporting period. Distribution of Other Third-party Financial Products. We distribute various other financial products on behalf of third parties to consumers. We receive up-front commissions and/or renewal commissions from product providers for sales of other financial product sales we have arranged. We recognize revenue at the point in time our performance obligation to product providers is satisfied, which is generally on the date the financial product is purchased by the consumer from the product provider. For certain financial products, most notably prepaid legal subscriptions and auto and homeowners’ insurance referrals, we receive ongoing renewal commissions that coincide with recurring payments received by product providers from active subscribers or policyholders. Ongoing renewal commissions represent variable consideration that will not be resolved until after the reporting period in which our performance obligation has been satisfied. We estimate variable consideration in the transaction price for these financial products (with the exception of miscellaneous products for which we expect nominal ongoing commissions) as the expected amount of commissions to be received over the life of the subscription or referred policy and apply a constraint so that it is probable that a subsequent change in estimate will not result in a significant revenue reversal. Management judgment primarily is required to determine the average life of a subscription or referred policy, which we establish based on historical information. We recognize variable consideration in excess of the amount constrained in subsequent reporting periods when the uncertainty is resolved and the excess amounts are due from the product providers. Revenue for Other Services. We recognize revenue from the sale of other miscellaneous products and services, including monthly subscription fees from the independent sales representatives for access to POL, upon the transfer of the promised product or service. For POL subscriptions, we satisfy our performance obligation by providing subscribers access to the promised services over time during each monthly subscription period. Revenue recognized from the sale of other miscellaneous products and services becomes known and charged at the same time we satisfy the corresponding performance obligation. Renewal Commissions Receivable. For revenue associated with ongoing renewal commissions in the Corporate and Other Distributed Products segment, we record a renewal commission receivable asset for the amount of ongoing renewal commissions we anticipate collecting in reporting periods subsequent to the satisfaction of the performance obligation, less amounts that are constrained in Other assets in the accompanying consolidated balance sheets. The renewal commissions receivable is reduced for commissions that are billed and become due receivables from product providers during the reporting period. Activity in the renewal commissions receivable account was as follows:
Year ended December 31,
2024 2023 2022
(In thousands)
Balance, beginning of period $ 61,372 $ 60,644 $ 59,443
Commissions revenue 21,955 25,188 25,325
Less: collections ( 25,248 ) ( 24,460 ) ( 24,124 )
Balance, at the end of period $ 58,079 $ 61,372 $ 60,644 Incremental costs to obtain or fulfill contracts, most notably sales commissions to the independent sales representatives, are not incurred prior to the recognition of the related revenue. Therefore, we have no assets recognized for incremental costs to obtain or fulfill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21) Leases We have operating leases for office space and other real estate and finance leases of office equipment. During 2023, we extended the lease for our home office facility located in Duluth, Georgia. The lease was set to expire in June 2028 and was extended to December 31, 2035 . Upon modifying the lease, the Company reassessed its classification and concluded the lease remains an operating lease. The lease disclosures below reflect the extension of this lease. In aggregate, our leases have remaining lease terms of less than 1 year to 11 years, some of which include options to extend the leases for up to 10 years, and some of which include options to terminate the leases within 2 years, exercisable at the Company’s discretion. Operating lease right-of-use assets and operating lease liabilities are presented separately in our consolidated balance sheets. As of December 31, 2024 and December 31, 2023, finance lease right-of-use assets of $ 1.0 million and $ 0.5 million, respectively, and finance lease liabilities of $ 1.0 million and $ 0.5 million, respectively, were recorded within Other assets and Other liabilities within our consolidated balance sheets. The Company determines its lease liabilities, which are measured at the present value of future lease payments, using the Company’s incremental secured borrowing rate at the lease commencement date that is commensurate with the term of the underlying lease or the rate implicit in the lease if readily determinable. The components of lease expense were as follows:
Year ended December 31,
2024 2023 2022
(In thousands)
Operating lease cost
Operating lease cost $ 7,463 $ 7,548 $ 7,643
Variable lease cost (includes taxes, common area maintenance and insurance) 969 866 895
Finance lease cost
Depreciation of finance lease assets 263 258 271
Interest on lease liabilities 38 37 55
Total lease cost $ 8,733 $ 8,709 $ 8,864 Other information related to leases was as follows:
Year ended December 31,
2024 2023 2022
(In thousands)
Supplemental Cash Flows Information
Cash paid for amounts included in the measurement of lease liabilities:
Operating cash flows used in operating leases (1) $ 6,294 $ 5,609 $ 8,068
Operating cash flows used in finance leases (1) 37 37 55
Financing cash flows used in finance leases 256 265 262 (1) Included in change in other operating assets and liabilities, net in the accompanying consolidated statements of cash flows.
December 31, 2024 December 31, 2023
Weighted Average Remaining Lease Term
Operating leases 10 years 10 years
Finance leases 4 years 2 years
Weighted Average Discount Rate
Operating leases 4.9 % 4.9 %
Finance leases 4.9 % 5.7 % Future minimum lease payments under non-cancellable leases were as follows:
Operating Leases Finance Leases
Year Ended December 31, (In thousands)
2025 (1) $ 6,915 $ 315
2026 (2) 7,389 278
2027 8,563 201
2028 5,474 201
2029 4,769 114
Thereafter 38,012 12
Total minimum rental commitments for operating leases 71,122 1,121
Less imputed interest 15,644 105
Total lease liabilities $ 55,478 $ 1,016 (1) Excludes $ 1.5 million of scheduled rent payments expected to be offset by a leasehold improvement allowance funded by the landlord of our home office facility. (2) Excludes $ 1.1 million of scheduled rent payments expected to be offset by a leasehold improvement allowance funded by the landlord of our home office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Unaudited Quarterly Financial Data</t>
        </is>
      </c>
      <c r="B4" s="4" t="inlineStr">
        <is>
          <t xml:space="preserve">(22) Unaudited Quarterly Financial Data In management’s opinion, the following quarterly consolidated financial information fairly presents the results of operations for such periods and is prepared on a basis consistent with our annual audited consolidated financial statements. Financial information for the quarters presented was prepared on a consolidated basis. This information is provided as the Company reclassified the results of the Senior Health business as discontinued operations during the reporting period.
Quarter ended Quarter ended Quarter ended Quarter ended
March 31, 2024 June 30, 2024 September 30, 2024 December 31, 2024
(In thousands, except per-share amounts)
Total revenues $ 735,950 $ 790,955 $ 774,129 $ 788,109
Total benefits and expenses 542,561 518,186 519,551 569,598
Income from continuing operations before income taxes 193,389 272,769 254,578 218,511
Income taxes from continuing operations 44,975 63,467 59,841 50,835
Income from continuing operations 148,414 209,302 194,737 167,676
Loss from discontinued operations, net of income taxes ( 10,510 ) ( 208,131 ) ( 30,364 ) ( 606 )
Net income $ 137,904 $ 1,171 $ 164,373 $ 167,070
Basic earnings per share attributable to
Continuing operations $ 4.24 $ 6.08 $ 5.73 $ 4.99
Discontinued operations ( 0.30 ) ( 6.05 ) ( 0.89 ) ( 0.02 )
Basic earnings per share attributable to common $ 3.94 $ 0.03 $ 4.84 $ 4.97
Diluted earnings per share attributable to
Continuing operations $ 4.23 $ 6.07 $ 5.72 $ 4.98
Discontinued operations ( 0.30 ) ( 6.04 ) ( 0.89 ) ( 0.02 )
Diluted earnings per share attributable to common $ 3.93 $ 0.03 $ 4.83 $ 4.96
Quarter ended Quarter ended Quarter ended Quarter ended
March 31, 2023 June 30, 2023 September 30, 2023 December 31, 2023
(In thousands, except per-share amounts)
Total revenues $ 671,326 $ 673,495 $ 697,496 $ 706,190
Total benefits and expenses 500,622 478,567 491,112 506,468
Income from continuing operations before income taxes 170,704 194,928 206,384 199,722
Income taxes from continuing operations 39,883 45,789 48,930 45,954
Income from continuing operations 130,821 149,139 157,454 153,768
Loss from discontinued operations, net of income taxes ( 2,722 ) ( 4,635 ) ( 5,391 ) ( 1,833 )
Net income $ 128,099 $ 144,504 $ 152,063 $ 151,935
Basic earnings per share attributable to
Continuing operations $ 3.55 $ 4.10 $ 4.38 $ 4.36
Discontinued operations ( 0.08 ) ( 0.13 ) ( 0.15 ) ( 0.06 )
Basic earnings per share attributable to common $ 3.47 $ 3.97 $ 4.23 $ 4.30
Diluted earnings per share attributable to
Continuing operations $ 3.54 $ 4.09 $ 4.38 $ 4.35
Discontinued operations ( 0.08 ) ( 0.12 ) ( 0.15 ) ( 0.05 )
Diluted earnings per share attributable to common $ 3.46 $ 3.97 $ 4.23 $ 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 Summary of Investments - Other Than Investments in Related Party</t>
        </is>
      </c>
      <c r="B1" s="2" t="inlineStr">
        <is>
          <t>12 Months Ended</t>
        </is>
      </c>
    </row>
    <row r="2">
      <c r="B2" s="2" t="inlineStr">
        <is>
          <t>Dec. 31, 2024</t>
        </is>
      </c>
    </row>
    <row r="3">
      <c r="A3" s="3" t="inlineStr">
        <is>
          <t>Debt Securities [Abstract]</t>
        </is>
      </c>
      <c r="B3" s="4" t="inlineStr">
        <is>
          <t xml:space="preserve"> </t>
        </is>
      </c>
    </row>
    <row r="4">
      <c r="A4" s="4" t="inlineStr">
        <is>
          <t>Consolidated Summary of Investments-Other than Investments in Related Parties</t>
        </is>
      </c>
      <c r="B4" s="4" t="inlineStr">
        <is>
          <t>Sc hedule I Consolidated Summary of Investments — Other Than Investments in Related Parties PRIMERICA, INC.
December 31, 2024
Type of Investment Cost Fair value Amount at which shown in the balance sheet
(In thousands)
Fixed maturities:
Bonds (1) :
United States government and government agencies and authorities $ 117,822 $ 112,093 $ 112,093
States, municipalities, and political subdivisions 128,359 113,569 113,569
Foreign governments 171,033 166,424 166,424
All other corporate bonds (1) 4,038,287 3,780,516 3,856,968
Certificates of deposit 176 176 176
Redeemable preferred stocks 4,248 3,787 3,787
Total fixed maturities 4,459,925 4,176,565 4,253,017
Equity securities:
Common stocks:
Public utilities 6,469 9,023 9,023
Banks, trusts and insurance companies 6,439 7,322 7,322
Industrial, miscellaneous and all other 4,673 6,276 6,276
Nonredeemable preferred stocks 5,354 4,523 4,523
Total equity securities 22,935 27,144 27,144
Policy loans and other invested assets 50,881 50,881 50,881
Total investments $ 4,533,741 $ 4,254,590 $ 4,331,042 (1) The amount shown on the consolidated balance sheet does not match the amortized cost or cost or fair value for “All other corporate bonds” due to our held-to-maturity security, which is carried at cost on the consolidated balance sheet and all other fixed maturities are carried at fair value. See the report of independent registered public accounting fi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t>
        </is>
      </c>
      <c r="B4" s="4" t="inlineStr">
        <is>
          <t>Sc hedule II Condensed Financial Information of Registrant PRIMERICA, INC. (Parent Only) Condensed Balance Sheets
December 31,
2024 2023
(In thousands)
Assets
Investments:
Fixed-maturity securities available-for-sale, at fair value (amortized cost: 142,939 in 2024 and $ 154,983 in 2023) $ 140,336 $ 152,000
Other investments 191 725
Total investments 140,527 152,725
Cash and cash equivalents 356,257 229,143
Due from affiliates* 5,224 4,590
Other receivables 1,706 1,345
Income tax receivable* - 8,334
Deferred income taxes 36,350 5,168
Investment in subsidiaries* 2,343,805 1,915,585
Other assets 807 945
Investment in discontinued operations entities* - 352,996
Total assets $ 2,884,676 $ 2,670,831
Liabilities and Stockholders’ Equity
Liabilities:
Note payable $ 594,512 $ 593,709
Income tax payable 21,361 -
Deferred income taxes - 4,694
Interest payable 1,913 1,913
Other liabilities 7,849 4,548
Commitments and contingent liabilities (see Note G)
Total liabilities 625,635 604,864
Stockholders’ Equity
Equity attributable to Primerica, Inc.:
Common stock ($ 0.01 par value; authorized 500,000 in 2024 and 2023; issued and 33,368 shares in 2024 and 34,996 shares in 2023) 334 350
Paid-in capital - -
Retained earnings 2,231,483 2,276,946
Accumulated other comprehensive income (loss), net of income tax 27,224 ( 211,329 )
Total stockholders’ equity 2,259,041 2,065,967
Total liabilities and stockholders’ equity $ 2,884,676 $ 2,670,831 * Eliminated in consolidation. See the accompanying notes to condensed financial statements. See the report of independent registered public accounting firm. Schedule II Condensed Financial Information of Registrant PRIMERICA, INC. (Parent Only) Condensed Statements of Income
Year ended December 31,
2024 2023 2022
(In thousands)
Revenues:
Dividends from subsidiaries* $ 520,168 $ 555,578 $ 450,929
Net investment income 15,440 12,730 3,916
Realized investment gains (losses) 85 84 872
Other investment gains (losses) 19 235 ( 519 )
Investment gains (losses), including credit losses 104 319 353
Other 50,000 - -
Total revenues 585,712 568,627 455,198
Expenses:
Interest expense, net 18,043 18,041 18,044
Other operating expenses 21,322 14,858 15,713
Total expenses 39,365 32,899 33,757
Income from continuing operations before income taxes 546,347 535,728 421,441
Income taxes from continuing operations before equity in undistributed ( 1,539 ) ( 2,818 ) ( 3,464 )
Income from continuing operations before equity in 547,886 538,546 424,905
Equity in undistributed earnings of subsidiaries* 172,243 52,636 134,847
Income from continuing operations 720,129 591,182 559,752
Loss from discontinued operations, net of income taxes ( 249,611 ) ( 14,581 ) ( 87,684 )
Net income $ 470,518 $ 576,601 $ 472,068 * Eliminated in consolidation. See the accompanying notes to condensed financial statements. See the report of independent registered public accounting firm. Schedule II Condensed Financial Information of Registrant PRIMERICA, INC. (Parent Only) Condensed Statements of Comprehensive Income (Loss)
Year ended December 31,
2024 2023 2022
(In thousands)
Net income $ 470,518 $ 576,601 $ 472,068
Other comprehensive income (loss) before income taxes:
Unrealized investment gains (losses):
Equity in unrealized holding gains (losses) on investment securities 6,866 69,663 ( 299,847 )
Change in unrealized holding gains (losses) on investment securities 465 1,600 ( 5,201 )
Reclassification adjustment for realized investment (gains) losses ( 85 ) ( 84 ) ( 872 )
Equity in effect of change in discount rate assumptions on the liability for 263,919 ( 169,502 ) 1,368,596
Foreign currency translation adjustments:
Equity in unrealized foreign currency translation gains (losses) of subsidiaries ( 32,532 ) 10,044 ( 20,826 )
Total other comprehensive income (loss) before income taxes 238,633 ( 88,279 ) 1,041,850
Income tax expense (benefit) related to items of other comprehensive 80 319 ( 1,275 )
Other comprehensive income (loss), net of income taxes 238,553 ( 88,598 ) 1,043,125
Total comprehensive income (loss) $ 709,071 $ 488,003 $ 1,515,193 See the accompanying notes to condensed financial statements. See the report of independent registered public accounting firm. Schedule II Condensed Financial Information of Registrant PRIMERICA, INC. (Parent Only) Condensed Statements of Cash Flows
Year ended December 31,
2024 2023 2022
(In thousands)
Cash flows from operating activities:
Net income $ 470,518 $ 576,601 $ 472,068
Adjustments to reconcile net income to cash provided by (used in) operating activities:
Equity in undistributed earnings of subsidiaries* (1) 110,303 ( 108,798 ) ( 69,096 )
Deferred tax provision ( 35,209 ) 5,496 2,800
Change in income taxes 38,081 5,840 3,837
Investment (gains) losses ( 104 ) ( 319 ) ( 353 )
Accretion and amortization of investments ( 2,185 ) ( 2,201 ) 205
Share-based compensation 2,636 1,195 1,592
Change in due to/from affiliates* (2) ( 634 ) 5,235 4,458
Gain on insurance proceeds received from acquisition representation and warranty policy ( 50,000 ) - -
Change in other operating assets and liabilities, net 3,938 1,334 1,967
Net cash provided by (used in) operating activities 537,344 484,383 417,478
Cash flows from investing activities:
Available-for-sale investments sold, matured or called:
Fixed maturity securities — sold - - 409
Fixed-maturity securities — matured or called 176,483 93,092 94,960
Short-term investments — matured or called - 60,008 85,302
Equity securities — sold - 3,051 16
Available-for-sale investments acquired:
Fixed-maturity securities (1) ( 77,249 ) ( 53,539 ) ( 57,762 )
Short-term investments - ( 19,496 ) ( 39,090 )
Equity securities acquired - ( 236 ) ( 7 )
Purchase of business, net of cash acquired - - 3,867
Insurance proceeds received from acquisition representation and warranty policy 50,000 - -
Disposal of cash in discontinued operations ( 2,768 ) - -
Other investing activities ( 5,811 ) ( 16,226 ) -
Net cash provided by (used in) investing activities 140,655 66,654 87,695
Cash flows from financing activities:
Dividends paid ( 112,814 ) ( 93,715 ) ( 83,783 )
Common stock repurchased ( 428,425 ) ( 375,062 ) ( 356,306 )
Tax withholdings on share-based compensation ( 9,646 ) ( 10,579 ) ( 5,135 )
Net cash provided by (used in) financing activities ( 550,885 ) ( 479,356 ) ( 445,224 )
Change in cash and cash equivalents 127,114 71,681 59,949
Cash and cash equivalents, beginning of period 229,143 157,462 97,513
Cash and cash equivalents, end of period $ 356,257 $ 229,143 $ 157,462
Supplement disclosures:
Interest paid $ 17,054 $ 17,053 $ 17,053
* Eliminated in consolidation. (1) Does not include $ 84.9 million, $ 81.4 million, and $ 41.3 of fixed-maturity securities transferred from subsidiaries in the form of noncash dividend for the years ended December 31, 2024, 2023 and 2022, respectively. (2) Does not include $ 170.5 million reduction in due from affiliates for the conversion of a subsidiary note to an equity contribution in that subsidiary during the year ended December 31, 2022. See the accompanying notes to condensed financial statements. See the report of independent registered public accounting firm. Schedule II Condensed Financial Information of Registrant PRIMERICA, INC. (Parent Only) Notes to Condensed Financial Statements (A) Description of Business Primerica, Inc. (“we”, “us” or the “Company”) is a holding company with our primary asset being the capital stock of our wholly owned operating subsidiaries, and our primary liability being $ 600.0 million in principal amount of senior unsecured notes issued in a public offering in 2021 (the “Senior Notes”). Our subsidiaries assist clients in meeting their needs for term life insurance, which our insurance subsidiaries underwrite, and mutual funds, annuities, managed investments and other financial products, which our subsidiaries distribute primarily on behalf of third parties. Our primary subsidiaries include the following entities: Primerica Financial Services, LLC, a general agency and marketing company; Primerica Life Insurance Company (“Primerica Life”), our principal life insurance company; PFS Investments Inc., an investment products company and broker-dealer; and Primerica Financial Services (Canada) Ltd., a holding company for our Canadian operations, which includes Primerica Life Insurance Company of Canada and PFSL Investments Canada Ltd. Primerica Life, domiciled in Tennessee, owns National Benefit Life Insurance Company, a New York insurance company. In addition, we established Vidalia Re, Inc. (“Vidalia Re”) as a special purpose financial captive insurance company domiciled in Vermont and a wholly owned subsidiary of Primerica Life. On September 30, 2024, the Company's wholly owned subsidiary, Primerica Health, Inc. abandoned its ownership in e-TeleQuote Insurance, Inc. and subsidiaries (collectively, “e-TeleQuote”), a marketer of Medicare-related insurance products underwritten by third-party health insurance carriers to eligible Medicare beneficiaries (the “Senior Health business”). The Company determined that the disposal represented a strategic shift that will have a major impact on the Company's operations and financial results. Accordingly, the results of operations for the Senior Health business and related assets and liabilities have been reported in discontinued operations for all periods presented in our condensed statements of income and our condensed balance sheets, respectively. (B) Basis of Presentation These condensed financial statements reflect the results of operations, financial position and cash flows for the Company. We prepare our financial statements in accordance with U.S. generally accepted accounting principles (“U.S. GAAP”). These principles are established primarily by the Financial Accounting Standards Board.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 that involves a greater degree of accounting estimates subject to change in the future is the determination of our investments in subsidiaries. Estimates for this and other items are subject to change and are reassessed by management in accordance with U.S. GAAP. Actual results could differ from those estimates. The accompanying condensed financial statements should be read in conjunction with the consolidated financial statements and notes thereto of Primerica, Inc. and subsidiaries included in Part II, Item 8 of this report. (C) Notes Payable Notes Payable. As of December 31, 2024, we had $ 600.0 million in principal amount of publicly-traded, senior unsecured notes (the “Senior Notes”). The Senior Notes were issued in November 2021 at a price of 99.55 % of the principal amount with an annual interest rate of 2.80 % , payable semi-annually in arrears on May 19 and November 19, and are scheduled to mature on November 19, 2031 . As of December 31, 2024, we were in compliance with the covenants of the Senior Notes. No events of default occurred on the Senior Notes during the year ended December 31, 2024. As unsecured senior obligations, the Senior Notes rank equally in right of payment with all existing and future unsubordinated indebtedness and senior to all existing and future subordinated indebtedness of the Company. The Senior Notes are structurally subordinated in right of payment to all existing and future liabilities of our subsidiaries. In addition, the Senior Notes contain covenants that restrict our ability to, among other things, create or incur any indebtedness that is secured by a lien on the capital stock of certain of our subsidiaries, and merge, consolidate or sell all or substantially all of our properties and assets. (D) Revolving Credit Facility On June 22, 2021, we amended and restated our unsecured $ 200.0 million revolving credit facility (“Revolving Credit Facility”) with a syndicate of commercial banks. The Revolving Credit Facility has a scheduled termination date of June 22, 2026. Amounts outstanding under the Revolving Credit Facility are borrowed, at our discretion, on the basis of either a Secured Overnight Financing Rate (“SOFR”) rate loan, or a base rate loan. SOFR rate loans bear interest at a periodic rate equal to one-, three-, or six-month Adjusted Term SOFR, plus an applicable margin. Base rate loans bear interest at the highest of (a) the Prime Rate, (b) the Federal Funds Rate plus 0.50% and (c) one-month Adjusted Term SOFR plus 1.00%, plus an applicable margin. The Revolving Credit Facility contains language providing for a benchmark replacement in the event that SOFR is no longer available. The Revolving Credit Facility also permits the issuance of letters of credit. The applicable margins are based on our debt rating with such margins for SOFR rate loans and letters of credit ranging from 1.00 % to 1.625 % per annum and for base rate loans ranging from 0.00 % to 0.625 % per annum. Under the Revolving Credit Facility, we incur a commitment fee that is payable quarterly in arrears and is determined by our debt rating. This commitment fee ranges from 0.10 % to 0.225 % per annum of the aggregate amount of the $ 200.0 million commitment of the lenders under the Revolving Credit Facility that remains undrawn. During the year ended December 31, 2023, no amounts were drawn under the Revolving Credit Facility. As of December 31, 2024, we were in compliance with the covenants of the Revolving Credit Facility. Furthermore, no events of default occurred under the Revolving Credit Facility during the year ended December 31, 2024. (E) Dividends For the years ended December 31, 2024, 2023, and 2022, the Company received dividends from our non-life insurance subsidiaries of $ 208.4 million, $ 203.2 million, and $ 173.0 million, respectively. For the years ended December 31, 2024, 2023, and 2022, the Company received dividends from our life insurance subsidiaries of $ 311.8 million, $ 352.3 million, and $ 277.9 million, respectively. (F) Commitments and Contingent Liabilities Vidalia Re has entered into a coinsurance agreement with Primerica Life whereby Primerica Life has ceded certain level-premium term life insurance policies to Vidalia Re. In conjunction with the coinsurance agreement, we have a capital maintenance agreement with Vidalia Re. The capital maintenance agreement may require us at times to make capital contributions to Vidalia Re to ensure that its regulatory account, as defined in the coinsurance agreement with Primerica Life, will not be less than $ 20.0 million for the financial captive insurance company. The regulatory account will only be used to satisfy obligations under its coinsurance agreement after all other available assets have been used, including its held-to-maturity security ultimately guaranteed by Hannover Life Reassurance Company of America. The Company is involved from time-to-time in legal disputes, regulatory inquiries and arbitration proceedings in the normal course of business. These disputes are subject to uncertainties, including large and/or indeterminate amounts sought in certain of these matters and the inherent unpredictability of litigation. As such, the Company is unable to estimate the possible loss or range of loss that may result from these matt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Schedu le III Supplementary Insurance Information PRIMERICA, INC.
Deferred policy acquisition costs Future policy benefits Unearned and advance premiums Policy claims and other benefits payable Separate account liabilities
(In thousands)
December 31, 2024
Term Life Insurance $ 3,608,599 $ 6,300,693 $ 15,277 $ 478,857 $ -
Investment and Savings Products 55,303 - - - 2,209,266
Corporate and Other Distributed Products 16,528 202,371 329 9,493 21
Total $ 3,680,430 $ 6,503,064 $ 15,606 $ 488,350 $ 2,209,287
December 31, 2023
Term Life Insurance $ 3,366,280 $ 6,531,082 $ 14,533 $ 503,788 $ -
Investment and Savings Products 63,029 - - - 2,395,819
Corporate and Other Distributed Products 17,925 210,943 343 10,015 23
Total $ 3,447,234 $ 6,742,025 $ 14,876 $ 513,803 $ 2,395,842 See the report of independent registered public accounting firm.
Premium revenue Net investment income Benefits and claims Amortization of deferred policy acquisition costs Other operating expenses Premiums written
(In thousands)
Year ended December 31, 2024
Term Life Insurance $ 1,715,934 $ - $ 635,354 $ 291,488 $ 237,356 $ -
Investment and Savings Products - - - 5,443 749,054 -
Corporate and Other Distributed Products 13,237 155,501 12,809 1,205 217,187 526
Total $ 1,729,171 $ 155,501 $ 648,163 $ 298,136 $ 1,203,597 $ 526
Year ended December 31, 2023
Term Life Insurance $ 1,644,756 $ - $ 622,084 $ 268,803 $ 249,991 $ -
Investment and Savings Products - - - 5,479 616,960 -
Corporate and Other Distributed Products 15,558 135,837 20,895 1,534 191,023 557
Total $ 1,660,314 $ 135,837 $ 642,979 $ 275,816 $ 1,057,974 $ 557
Year ended December 31, 2022
Term Life Insurance $ 1,585,646 $ - $ 619,997 $ 254,875 $ 246,685 $ -
Investment and Savings Products - - - 5,581 611,961 -
Corporate and Other Distributed Products 14,582 93,065 12,406 1,173 186,117 602
Total $ 1,600,228 $ 93,065 $ 632,403 $ 261,629 $ 1,044,763 $ 602 See the report of independent registered public accounting fi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chedule IV - Reinsurance</t>
        </is>
      </c>
      <c r="B1" s="2" t="inlineStr">
        <is>
          <t>12 Months Ended</t>
        </is>
      </c>
    </row>
    <row r="2">
      <c r="B2" s="2" t="inlineStr">
        <is>
          <t>Dec. 31, 2024</t>
        </is>
      </c>
    </row>
    <row r="3">
      <c r="A3" s="3" t="inlineStr">
        <is>
          <t>Schedule Iv Reinsurance [Abstract]</t>
        </is>
      </c>
      <c r="B3" s="4" t="inlineStr">
        <is>
          <t xml:space="preserve"> </t>
        </is>
      </c>
    </row>
    <row r="4">
      <c r="A4" s="4" t="inlineStr">
        <is>
          <t>Reinsurance</t>
        </is>
      </c>
      <c r="B4" s="4" t="inlineStr">
        <is>
          <t>S chedule IV Reinsurance PRIMERICA, INC.
Year ended December 31, 2024
Gross amount Ceded to other companies Assumed from other companies Net amount Percentage of amount assumed to net
(Dollars in thousands)
Life insurance in force $ 955,610,523 $ 817,825,296 $ - $ 137,785,227 — %
Premiums:
Life insurance $ 3,393,055 $ 1,664,433 $ - $ 1,728,622 — %
Accident and health insurance 549 - - 549 — %
Total premiums $ 3,393,604 $ 1,664,433 $ - $ 1,729,171 — %
Year ended December 31, 2023
Gross amount Ceded to other companies Assumed from other companies Net amount Percentage of amount assumed to net
(Dollars in thousands)
Life insurance in force $ 946,756,416 $ 810,145,801 $ - $ 136,610,615 — %
Premiums:
Life insurance $ 3,311,541 $ 1,651,811 $ - $ 1,659,730 — %
Accident and health insurance 584 - - 584 — %
Total premiums $ 3,312,125 $ 1,651,811 $ - $ 1,660,314 — %
Year ended December 31, 2022
Gross amount Ceded to other companies Assumed from other companies Net amount Percentage of amount assumed to net
(Dollars in thousands)
Life insurance in force $ 919,081,738 $ 787,907,229 $ - $ 131,174,509 — %
Premiums:
Life insurance $ 3,229,229 $ 1,629,634 $ - $ 1,599,595 — %
Accident and health insurance 891 258 - 633 — %
Total premiums $ 3,230,120 $ 1,629,892 $ - $ 1,600,22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We prepare our financial statements in accordance with U.S. generally accepted accounting principles (“U.S. GAAP”). These principles are established primarily by the Financial Accounting Standards Board (“FASB”). </t>
        </is>
      </c>
    </row>
    <row r="5">
      <c r="A5" s="4" t="inlineStr">
        <is>
          <t>Use of Estimates</t>
        </is>
      </c>
      <c r="B5" s="4" t="inlineStr">
        <is>
          <t>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liability for future policy benefits (“LFPB”) and corresponding amounts recoverable from reinsurers, and income taxes. Estimates for these and other items are subject to change and are reassessed by management in accordance with U.S. GAAP. Actual results could differ from those estimates.</t>
        </is>
      </c>
    </row>
    <row r="6">
      <c r="A6" s="4" t="inlineStr">
        <is>
          <t>Consolidation</t>
        </is>
      </c>
      <c r="B6" s="4" t="inlineStr">
        <is>
          <t>Consolidation. The accompanying consolidated financial statements include the accounts of the Company and those entities required to be consolidated under U.S. GAAP. All material intercompany profits, transactions, and balances among the consolidated entities have been eliminated.</t>
        </is>
      </c>
    </row>
    <row r="7">
      <c r="A7" s="4" t="inlineStr">
        <is>
          <t>Reclassifications</t>
        </is>
      </c>
      <c r="B7" s="4" t="inlineStr">
        <is>
          <t>Reclassifications. Certain reclassifications have been made to prior period amounts to conform to current period reporting classifications. These reclassifications had no impact on net income or total stockholders’ equity and were primarily related to discontinued operations. See Note 2 (Discontinued Operations) for more information.</t>
        </is>
      </c>
    </row>
    <row r="8">
      <c r="A8" s="4" t="inlineStr">
        <is>
          <t>Foreign Currency Translation</t>
        </is>
      </c>
      <c r="B8" s="4" t="inlineStr">
        <is>
          <t xml:space="preserve">Foreign Currency Translation. Assets and liabilities of our Canadian subsidiaries are translated into U.S. dollars using year-end exchange rates, and the translation adjustments are reported in other comprehensive income (loss). Revenues and expenses of our Canadian subsidiaries are translated monthly at amounts that approximate weighted-average exchange rates. </t>
        </is>
      </c>
    </row>
    <row r="9">
      <c r="A9" s="4" t="inlineStr">
        <is>
          <t>Investments</t>
        </is>
      </c>
      <c r="B9" s="4" t="inlineStr">
        <is>
          <t>Investments. Investments are reported on the following bases: • Available-for-sale (“AFS”) fixed-maturity securities, including bonds and redeemable preferred stocks, are carried at fair value. • Our held-to-maturity fixed-maturity security is carried at amortized cost. • Equity securities, including common and nonredeemable preferred stocks, are carried at fair value. Changes in fair value of equity securities are included in realized investment gains (losses) in the period in which the change occurred. • Trading securities, which primarily consist of bonds held by PFS Investments, are carried at fair value. Changes in fair value of trading securities are included in realized investment gains (losses) in the period in which the change occurred. • Policy loans are carried at unpaid principal balances, which approximate fair value. Investment transactions are recorded on a trade-date basis. We use the specific-identification method to determine the realized gains or losses from securities transactions and report the investment gains or losses in the accompanying consolidated statements of income. Unrealized gains and losses on AFS securities are included as a separate component of other comprehensive income (loss), except for credit loss impairment discussed below. For an AFS security with an amortized cost that exceeds its fair value, we first determine if we intend to sell or will more-likely-than-not be required to sell the security before the expected recovery of its amortized cost. If we intend to sell or will more-likely-than-not be required to sell the security, then we recognize the impairment as a credit loss in our consolidated statements of income by writing down the security’s amortized cost to its fair value. If we do not intend to sell or it is not more-likely-than-not that we will be required to sell the security before the expected recovery of its amortized cost, we recognize the portion of the impairment that is due to a credit loss, if any, in our consolidated statements of income through an allowance. The portion of the impairment that is due to factors other than a credit loss is recognized in other comprehensive income (loss) in the consolidated statements of comprehensive income (loss) as an unrealized loss. Credit losses recognized in the allowance for credit losses are reversed in situations where the estimate of credit losses on those securities has declined. When determining whether an impairment is due to a credit loss or other factors, we determine the extent to which we do not expect to recover the security’s amortized cost and record such amount, if any, as a credit loss. Factors we consider in determining whether the security’s decline in fair value is below amortized cost due to a credit loss include the magnitude of the security’s decline in fair value below its amortized cost, the financial condition, long and near-term prospects for the issuer, industry conditions and trends, rating agency actions, the payment structure of the security, likelihood of the recoverability of principal and interest, and our ability and intent to hold the security for a period of time sufficient to allow for the anticipated recovery of its amortized cost. In assessing our ability and intent to hold the security for a period of time to allow for the anticipated recovery of its amortized cost, we also consider our anticipated sources of cash to fund operating activities and share repurchases. If we do not anticipate recovering a security’s amortized cost basis, we estimate the present value of the security’s expected cash flows and recognize the difference from amortized cost (using fair value as a floor) as a credit loss. Interest income on fixed-maturity securities is recorded when earned by determining the effective yield, which gives consideration to amortization of premiums, accretion of discounts, and any previous credit losses. Dividend income on equity securities is recorded when declared. These amounts are included in net investment income in the accompanying consolidated statements of income. Included within fixed-maturity securities are loan-backed and asset-backed securities. Amortization of the premium or accretion of the discount uses the retrospective method. The effective yield used to determine amortization/accretion is calculated based on actual and historical projected future cash flows and updated quarterly.</t>
        </is>
      </c>
    </row>
    <row r="10">
      <c r="A10" s="4" t="inlineStr">
        <is>
          <t>Cash and Cash Equivalents</t>
        </is>
      </c>
      <c r="B10" s="4" t="inlineStr">
        <is>
          <t xml:space="preserve">Cash and Cash Equivalents. Cash and cash equivalents include cash on hand, money market instruments, and all other highly liquid investments purchased with an original or remaining maturity of three months or less at the date of acquisition. </t>
        </is>
      </c>
    </row>
    <row r="11">
      <c r="A11" s="4" t="inlineStr">
        <is>
          <t>Reinsurance</t>
        </is>
      </c>
      <c r="B11" s="4" t="inlineStr">
        <is>
          <t>Reinsurance. We use reinsurance extensively, utilizing yearly renewable term (“YRT”) and coinsurance agreements. Under YRT agreements, we reinsure only the mortality risk, while under coinsurance, we reinsure a proportionate part of all risks arising under the reinsured policy. Under coinsurance, the reinsurer receives a proportionate part of the premiums, less commission allowances, and is liable for a corresponding part of all benefit payments. All reinsurance contracts in effect for the three-year period ended December 31, 2024 transfer a reasonable possibility of substantial loss to the reinsurer or are accounted for under the deposit method of accounting. Ceded premiums are treated as a reduction to direct premiums and are recognized when due to the assuming company. Ceded claims are treated as a reduction to direct benefits and are recognized when the claim is incurred on a direct basis. Ceded policy benefit reserve changes are also treated as a reduction to benefits and claims expense and are recognized during the applicable financial reporting period. Reinsurance premiums, commissions, expense reimbursements and ceded policy benefit reserves related to reinsured long-duration contracts are accounted for over the life of the underlying contracts using assumptions consistent with those used to account for the underlying policies. Amounts recoverable from reinsurers are estimated in a manner consistent with the claim liabilities and the LFPB associated with reinsured policies. Ceded policy benefit reserves and claims liabilities relating to insurance ceded are shown as reinsurance recoverables on the consolidated balance sheets. We analyze and monitor the credit-worthiness of each of our reinsurance partners to minimize collection issues. For reinsurance contracts with unauthorized reinsurers, we require collateral such as letters of credit. To the extent we receive ceding allowances to cover policy and claims administration under reinsurance contracts, these allowances are treated as a reduction to insurance commissions and expenses and are recognized when due from the assuming company. To the extent we receive ceding allowances reimbursing commissions that would otherwise be deferred, the amount of commissions deferrable will be reduced. The corresponding DAC balances are reduced on a pro rata basis by the portion of the business reinsured with reinsurance agreements that meet risk transfer provisions. The reduced DAC will result in a corresponding reduction of amortization expense. We estimate and recognize lifetime expected credit losses for reinsurance recoverables. In estimating the allowance for expected credit losses for reinsurance recoverables, we factor in the underlying collateral for reinsurance agreements where available. Specifically, for reinsurers with underlying trust assets, we compare the reinsurance recoverables balance to the underlying trust assets that mitigate the potential exposure to credit losses. We also analyze the financial condition of the reinsurers, as determined by third-party rating agencies, to determine the probability of default for the reinsurers. We then utilize a third-party credit default study to calculate an expected credit loss given default rate or recovery rate. The probability of default and loss given default rates are then applied to the reinsurers’ recoverable balances, while also factoring in any third-party letters of credit that support the reinsurance agreement, in order to calculate our allowance for credit losses.</t>
        </is>
      </c>
    </row>
    <row r="12">
      <c r="A12" s="4" t="inlineStr">
        <is>
          <t>Deferred Policy Acquisition Costs</t>
        </is>
      </c>
      <c r="B12" s="4" t="inlineStr">
        <is>
          <t>DAC. We defer incremental direct costs of successful contract acquisitions that result from and are essential to the contract transaction(s) and that would not have been incurred had the contract transaction(s) not occurred. These deferred policy acquisition costs mainly include commissions, underwriting costs and certain other policy issuance expenses associated with successful contract acquisitions and renewals. All other acquisition-related costs, including unsuccessful acquisition and renewal efforts, are charged to expense as incurred. Also, administrative costs, rent, depreciation, occupancy, equipment, and all other general overhead costs are considered indirect costs and are charged to expense as incurred. DAC for term life insurance policies is amortized on a constant-level basis over the expected term of the contracts using face amount as the unit of measure. Contracts are grouped by cohorts consistent with the grouping used in estimating the LFPB. The cohorts are defined by the legal entity that issued the policy and the year the policy was issued. Assumptions of face amounts used to amortize DAC for term life insurance policies, including persistency and mortality, are consistent with the assumptions used in estimating the LFPB. DAC for Canadian segregated funds is amortized on a constant-level basis over the expected term of the contracts using policy count as the unit of measure. Contracts are grouped by cohorts based on the issue year of the policy. Interest is not accrued on unamortized DAC balances, and DAC is not subject to impairment testing.</t>
        </is>
      </c>
    </row>
    <row r="13">
      <c r="A13" s="4" t="inlineStr">
        <is>
          <t>Intangible Assets</t>
        </is>
      </c>
      <c r="B13" s="4" t="inlineStr">
        <is>
          <t>Intangible Asset. We have an indefinite-lived intangible asset on our consolidated balance sheets related to the 1989 purchase of the right to contract with the independent sales force. This asset represents the core distribution model of our business, which is our primary competitive advantage to profitably distribute term life insurance and investment and savings products on a significant scale, and as such, is considered to have an indefinite life. Any intangible asset that is deemed to have an indefinite useful life is not amortized but is subject to an annual impairment test. An impairment exists if the carrying value of the indefinite-lived intangible asset exceeds its fair value. This indefinite-lived intangible asset is supported by a significant portion of the discounted cash flows of our future business. We assessed this asset for impairment as of its annual assessment date, October 1, 2024 , and determined that no impairment had occurred.</t>
        </is>
      </c>
    </row>
    <row r="14">
      <c r="A14" s="4" t="inlineStr">
        <is>
          <t>Property and Equipment</t>
        </is>
      </c>
      <c r="B14" s="4" t="inlineStr">
        <is>
          <t xml:space="preserve">Property and Equipment. Property and equipment, which are included in other assets, are stated at cost, less accumulated depreciation. 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 Depreciation expense is included in other operating expenses in the consolidated statements of income. Depreciation expense was $ 18.2 million, $ 21.0 million, and $ 23.2 million for the years ended December 31, 2024, 2023, and 2022, respectively. Property and equipment balances were as follows:
December 31,
2024 2023
(In thousands)
Data processing equipment and software $ 135,251 $ 122,753
Leasehold improvements 18,965 18,052
Other, principally furniture and equipment 44,566 38,142
198,782 178,947
Accumulated depreciation ( 158,084 ) ( 141,343 )
Net property and equipment $ 40,698 $ 37,604 </t>
        </is>
      </c>
    </row>
    <row r="15">
      <c r="A15" s="4" t="inlineStr">
        <is>
          <t>Separate Accounts</t>
        </is>
      </c>
      <c r="B15" s="4" t="inlineStr">
        <is>
          <t>Separate Accounts. The separate accounts are primarily composed of contracts issued by the Company through its subsidiary, Primerica Life Canada, pursuant to the Insurance Companies Act (Canada). The Insurance Companies Act authorizes Primerica Life Canada to establish the separate accounts. The separate accounts are represented by individual variable insurance contracts. Purchasers of variable insurance contracts issued by Primerica Life Canada have a direct claim to the benefits of the contract that entitles the holder to units in one or more investment funds (the “Funds”) maintained by Primerica Life Canada. The Funds invest in assets that are held for the benefit of the owners of the contracts. The Funds’ assets are administered by Primerica Life Canada and are held separate and apart from the general assets of the Company. The liabilities reflect the variable insurance contract holders’ interests in the Funds’ net assets based upon actual investment performance of the respective Funds. Separate accounts operating results relating to contract holders’ interests are excluded from our consolidated statements of income. These Funds primarily consist of a series of branded investment funds known as the Asset Builder Funds, a registered retirement fund known as the Strategic Retirement Income Fund (“SRIF”), and a money market fund known as the Cash Management Fund. The principal investment objective of the Asset Builder Funds is to achieve long-term growth while preserving capital. The principal objective of the SRIF is to provide a stream of investment income during retirement plus the opportunity for modest capital appreciation. The Asset Builder Funds and the SRIF use diversified portfolios of predominantly publicly-traded large cap Canadian and U.S. stocks, investment-grade corporate bonds, and Government of Canada bonds to achieve their objectives. The Cash Management Fund invests in government guaranteed short-term bonds and short-term commercial and bank papers, with the principal investment objective being the provision of interest income while maintaining liquidity and preserving capital. Under these contract offerings, benefit payments to contract holders or their designated beneficiaries are only due upon death of the annuitant or upon reaching a specific maturity date. Benefit payments are based on the value of the contract holder’s units in the portfolio at the payment date, but are guaranteed to be no less than 75 % of the contract holder’s contribution, adjusted for withdrawals. Account values are not guaranteed for withdrawn units if contract holders make withdrawals prior to the maturity dates. Maturity dates for contracts investing in the Asset Builder Funds and Cash Management Fund vary by contract and range from 10 years from the contract issuance date to December 31, 2070 . Contracts investing in the SRIF mature when the policyholder reaches age 100, which is a minimum of 20 years after issue . The SRIF is designed to provide periodic retirement income payments and as such, regular withdrawals, subject to legislated minimums, are anticipated. The cumulative effects of the periodic withdrawals are expected to substantially reduce both account and minimum guaranteed values prior to maturity. Both the asset and the liability for the separate accounts reflect the net value of the underlying assets in the portfolio as of the reporting date. Primerica Life Canada’s exposure to losses under the guarantee at the time of account maturity is limited to contract holder accounts that have declined in value more than 25 %, adjusted for withdrawals since the contribution date, prior to maturity. As maturity dates are of a long-term nature, the likelihood that guarantee payments will be required at any given point is very small. Additionally, the portfolios consist of a very large number of individual contracts, further spreading the risk related to the guarantee. The length of the contract terms provides significant opportunity for the underlying portfolios to recover any short-term losses prior to maturity or the death of the contract holder. The Company has estimated the fair value associated with the market risk benefits provided by these limited guarantees to be immaterial. Furthermore, the Funds’ investment allocations are aligned with the maturity risks of the related contracts and include investments in Government Strip Bonds and floating-rate notes.</t>
        </is>
      </c>
    </row>
    <row r="16">
      <c r="A16" s="4" t="inlineStr">
        <is>
          <t>Future Policy Benefits Liability</t>
        </is>
      </c>
      <c r="B16" s="4" t="inlineStr">
        <is>
          <t xml:space="preserve">Liability for Future Policy Benefits. The LFPB on traditional life insurance products is established for future policy benefits, which includes death benefits, waiver of premium benefits and claim settlement expenses. The LFPB is calculated as the present value of expected future benefits less the present value of expected future net premiums receivable under the contracts. Net premiums are defined as the portion of the gross premiums received from policyholders that are needed to pay for all benefits. The assumptions underlying the LFPB include mortality, persistency, disability rates, and other assumptions that reflect our best estimate based on our historical experience and modified, as necessary, to reflect non-recurring and/or anticipated trends. The LFPB is estimated by grouping insurance policies into cohorts. Policy cohorts for the Term Life Insurance segment are based on the legal entity that issued the policy and the year the policy was issued. The cash flows and assumptions underlying the LFPB are unlocked each quarter to reflect differences between actual and expected experience. In general, assumption changes, to the extent necessary, are expected to only occur during the third quarter when we update our experience studies. However, they may occur at any time based on emerging experience. The impact of unlocking will be partly reflected in the current period and partly spread to future periods based on the remaining duration of the impacted cohort(s). The catch-up is retroactive back to the later of the January 1, 2021 transition date of the Company’s adoption of Accounting Standards Update No. 2018-12, Financial Services—Insurance (Topic 944) — Targeted Improvements to the Accounting for Long-Duration Contracts (the “Transition Date”) or issue date, after reinsurance recoverables and is recognized as a remeasurement gain or loss as a separate component of benefits and claims expense in the consolidated statements of income. The ceded reserve balances included in reinsurance recoverables are calculated in the same manner as the LFPB by cohort and apply best estimate assumptions and quarterly unlocking. The Company uses discount rates applied by country to align with local currency cash flows. Discount rates consist of yield curves that are developed using Bloomberg’s Evaluated Pricing Product based on senior unsecured fixed rate bonds ratings of A+, A or A-. The discount rate assumption is updated quarterly and the impact of remeasuring the net LFPB, after reinsurance recoverables from changes in the locked-in discount rate assumption is reflected in other comprehensive income (loss) in the consolidated statements of comprehensive income (loss). The LFPB we establish is necessarily based on estimates, assumptions and our analysis of historical experience. Factors that could cause prospective assumptions to be different from historical experience include but are not limited to our term life product series, economic and societal trends, new pharmaceutical drugs, and the impact of regulatory changes. Our results depend upon the extent to which our actual experience is consistent with the assumptions we use in determining the LFPB. The assumptions and estimates underlying the LFPB require significant judgment and, therefore, are inherently uncertain. </t>
        </is>
      </c>
    </row>
    <row r="17">
      <c r="A17" s="4" t="inlineStr">
        <is>
          <t>Unearned and Advance Premiums</t>
        </is>
      </c>
      <c r="B17" s="4" t="inlineStr">
        <is>
          <t>Unearned and Advance Premiums. Unearned and advance premiums primarily consist of premiums received from policyholders in advance of the premiums due date. Unearned and advance premiums are deferred upon collection and recognized as premiums revenue upon the premium due date.</t>
        </is>
      </c>
    </row>
    <row r="18">
      <c r="A18" s="4" t="inlineStr">
        <is>
          <t>Litigation</t>
        </is>
      </c>
      <c r="B18" s="4" t="inlineStr">
        <is>
          <t>Litigation. The Company is involved from time-to-time in legal disputes, regulatory inquiries and arbitration proceedings in the normal course of business. Contingent litigation-related losses are recognized when probable and can be reasonably estimated. Legal costs, such as attorneys’ fees and other litigation-related expenses that are incurred in connection with resolving litigation are expensed as incurred. These disputes are subject to uncertainties, including indeterminate amounts sought in certain of these matters and the inherent unpredictability of litigation. Due to the difficulty of estimating costs of litigation, actual costs may be substantially higher or lower than any amounts reserved.</t>
        </is>
      </c>
    </row>
    <row r="19">
      <c r="A19" s="4" t="inlineStr">
        <is>
          <t>Income Taxes</t>
        </is>
      </c>
      <c r="B19" s="4" t="inlineStr">
        <is>
          <t xml:space="preserve">Income Taxes . We are subject to the income tax laws of the United States, its states, municipalities, and certain unincorporated territories, as well as foreign jurisdictions, most notably Canada. These tax laws can be complex and subject to different interpretations by the taxpayer and the relevant governmental taxing authorities. In establishing a provision for income tax expense, we must make judgments and interpretations about the applicability of these tax laws. We also must make estimates about the future impact certain items will have on taxable income in the various tax jurisdictions, both domestic and foreign. Income taxes are accounted for under the asset and liability method. Deferred tax assets and liabilities are recognized for the future tax consequences attributable to differences between the financial statement carrying amounts of acquired assets and liabilities and their respective tax bases . Deferred tax assets and liabilities are measured using enacted tax rates expected to apply to taxable income in the years in which those temporary differences are expected to be recovered or settled. Deferred tax assets are recognized subject to management’s judgment that realization is more-likely-than-not applicable to the periods in which we expect the temporary difference will reverse. </t>
        </is>
      </c>
    </row>
    <row r="20">
      <c r="A20" s="4" t="inlineStr">
        <is>
          <t>Premium Revenues</t>
        </is>
      </c>
      <c r="B20" s="4" t="inlineStr">
        <is>
          <t>Premium Revenues . Traditional life insurance products consist principally of those products with fixed and guaranteed premiums and benefits, and are primarily related to term products. Premiums are recognized as revenues when due.</t>
        </is>
      </c>
    </row>
    <row r="21">
      <c r="A21" s="4" t="inlineStr">
        <is>
          <t>Commissions and Fees</t>
        </is>
      </c>
      <c r="B21" s="4" t="inlineStr">
        <is>
          <t>Commissions and Fees. We receive commissions and fees revenue from the sale of various non-life insurance products. Commissions revenue is generally received on the sale of mutual funds and annuities. We also receive trail commissions revenue from mutual fund and annuity products based on the net asset value of shares sold by us. We, in turn, pay sales commissions to the independent sales force. We also receive investment advisory and administrative fees based on the average daily net asset value of client assets held in managed investments programs and contracts related to separate account assets issued by Primerica Life Canada. We, in turn, pay asset-based commissions to the independent sales force. We earn recordkeeping fees for transfer agent recordkeeping services that we perform on behalf of several of our mutual fund providers and custodial fees for services performed as a non-bank custodian of our clients’ retirement plan accounts. See Note 20 (Revenue from Contracts with Customers) for details related to our commissions and fees revenue recognition policies.</t>
        </is>
      </c>
    </row>
    <row r="22">
      <c r="A22" s="4" t="inlineStr">
        <is>
          <t>Benefits and Expenses</t>
        </is>
      </c>
      <c r="B22" s="4" t="inlineStr">
        <is>
          <t>Benefits and Expenses . Benefit and expense items are charged to income in the period in which they are incurred. Both the change in policyholder liabilities, which is included in benefits and claims, and the amortization of deferred policy acquisition costs will vary with policyholder persistency.</t>
        </is>
      </c>
    </row>
    <row r="23">
      <c r="A23" s="4" t="inlineStr">
        <is>
          <t>Share-Based Transactions</t>
        </is>
      </c>
      <c r="B23" s="4" t="inlineStr">
        <is>
          <t>Share-Based Transactions. For employee and director share-based compensation awards, we determine a grant date fair value based on the price of our publicly-traded common stock and recognize the related compensation expense, adjusted for actual forfeitures, in the consolidated statements of income on a straight-line basis over the requisite service period for the entire award. For non-employee share-based compensation, we recognize the impact during the period of performance, and the fair value of the award is measured as of the grant date, which occurs in the same quarter as the service period. To the extent non-employee share-based compensation is an incremental direct cost of successful acquisitions or renewals of life insurance policies that result directly from and are essential to the policy acquisition(s) and would not have been incurred had the policy acquisition(s) not occurred, we defer and amortize the fair value of the awards in the same manner as other deferred policy acquisition costs.</t>
        </is>
      </c>
    </row>
    <row r="24">
      <c r="A24" s="4" t="inlineStr">
        <is>
          <t>Earnings Per Share</t>
        </is>
      </c>
      <c r="B24" s="4" t="inlineStr">
        <is>
          <t>Earnings Per Share (“EPS”). The Company has outstanding equity awards that consist of restricted stock units (“RSUs”) and performance-based stock units (“PSUs”). The RSUs maintain non-forfeitable dividend rights that result in dividend payment obligations on a one-to-one ratio with common shares for any future dividend declarations. Unvested RSUs are deemed participating securities for purposes of calculating EPS as they maintain dividend rights. See Note 15 (Earnings Per Share) for details related to the calculations of our basic and diluted EPS using the two-class method.</t>
        </is>
      </c>
    </row>
    <row r="25">
      <c r="A25" s="4" t="inlineStr">
        <is>
          <t>New Accounting Principles</t>
        </is>
      </c>
      <c r="B25" s="4" t="inlineStr">
        <is>
          <t>New Accounting Standards Adopted in the Current Year.
Accounting standard Adoption date Description Effects on the financial statements
Segment Reporting (Topic 280)— Improvements to Reportable Segment Disclosures ASU 2023-07 Annual periods beginning after December 15, 2023 and interim periods thereafter. Early adoption is permitted. Retrospective transition for all periods presented. In November 2023, the FASB issued the accounting standard update (“ASU”) to enhance segment disclosures. The amendments (1) require disclosure of significant segment expenses that are regularly provided to the chief operating decision maker (“CODM”) and included within each reported measure of segment profit or loss; (2) require disclosure of “other segment items” by reportable segment, which is the difference between segment revenue and significant segment expenses; (3) require annual segment disclosures to be included in interim financial statements; (4) clarify that if the CODM uses more than one measure of a segment’s profit or loss in assessing segment performance and deciding how to allocate resources, an entity may report one or more of those additional measures; and (5) require disclosure of the title and position of the CODM and an explanation of how the CODM uses the reported measure(s) of segment profit or loss in assessing segment performance and deciding how to allocate resources. The Company adopted this ASU on a retrospective basis. The adoption of the ASU did no t have a material impact on our consolidated financial statements. The Company’s revised disclosures in accordance with the new standard are primarily included in Note 4 (Segment and Geographical Information). New Accounting Standards Not Yet Adopted.
Accounting standard Adoption date Description Effects on the financial statements
Income Taxes (Topic 740)—Improvements to Income Tax Disclosures ASU 2023-09 Annual periods beginning after December 15, 2024. Early adoption is permitted. Prospective transition, although retrospective transition is permitted. In December 2023, the FASB issued the ASU to increase income tax transparency through improvements primarily related to the existing rate reconciliation and income taxes paid disclosures. The amendments require (1) consistent categories and greater disaggregation of information in the rate reconciliation; and (2) income taxes paid disaggregated by jurisdiction. The ASU also removes certain disclosure requirements, such as reasonably possible significant changes in the total amount of unrecognized tax benefits within 12 months of the reporting date. We do not believe the adoption of the standard will have a material impact on our consolidated financial statements. We will revise disclosures in accordance with the new standard in our annual 2025 financial statements.
Disaggregation of Income Statement Expenses ASU 2024-03 Annual periods beginning after December 15, 2026. Early adoption is permitted. Amendments should be applied either (1) prospectively to financial statements issued In November 2024, the FASB issued the ASU to increase disclosures about types of expenses incurred by companies. The amendments require disaggregating expense information about prescribed categories in tabular format and qualitative description of amounts not separately disaggregated. We do not believe the adoption of the standard will have a material impact on our consolidated financial statements but it will increase the amount of expense information provided by the Company. We anticipate providing further disclosures in accordance with the new standard in our annual 2027 financial statements.
for reporting periods after the effective date or (2) retrospectively to any or all prior periods presented. Recently-issued accounting guidance not discussed above is not applicable, is immaterial to our consolidated financial statements, or did not or is not expected to have a material impact on our busin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ssets Estimated Useful Life</t>
        </is>
      </c>
      <c r="B4" s="4" t="inlineStr">
        <is>
          <t>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t>
        </is>
      </c>
    </row>
    <row r="5">
      <c r="A5" s="4" t="inlineStr">
        <is>
          <t>Property and Equipment</t>
        </is>
      </c>
      <c r="B5" s="4" t="inlineStr">
        <is>
          <t xml:space="preserve">Property and equipment balances were as follows:
December 31,
2024 2023
(In thousands)
Data processing equipment and software $ 135,251 $ 122,753
Leasehold improvements 18,965 18,052
Other, principally furniture and equipment 44,566 38,142
198,782 178,947
Accumulated depreciation ( 158,084 ) ( 141,343 )
Net property and equipment $ 40,698 $ 37,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Direct premiums</t>
        </is>
      </c>
      <c r="B4" s="6" t="n">
        <v>3393604</v>
      </c>
      <c r="C4" s="6" t="n">
        <v>3312125</v>
      </c>
      <c r="D4" s="6" t="n">
        <v>3230120</v>
      </c>
    </row>
    <row r="5">
      <c r="A5" s="4" t="inlineStr">
        <is>
          <t>Ceded premiums</t>
        </is>
      </c>
      <c r="B5" s="5" t="n">
        <v>-1664433</v>
      </c>
      <c r="C5" s="5" t="n">
        <v>-1651811</v>
      </c>
      <c r="D5" s="5" t="n">
        <v>-1629892</v>
      </c>
    </row>
    <row r="6">
      <c r="A6" s="4" t="inlineStr">
        <is>
          <t>Net premiums</t>
        </is>
      </c>
      <c r="B6" s="5" t="n">
        <v>1729171</v>
      </c>
      <c r="C6" s="5" t="n">
        <v>1660314</v>
      </c>
      <c r="D6" s="5" t="n">
        <v>1600228</v>
      </c>
    </row>
    <row r="7">
      <c r="A7" s="4" t="inlineStr">
        <is>
          <t>Commissions and fees</t>
        </is>
      </c>
      <c r="B7" s="5" t="n">
        <v>1082889</v>
      </c>
      <c r="C7" s="5" t="n">
        <v>892853</v>
      </c>
      <c r="D7" s="5" t="n">
        <v>897256</v>
      </c>
    </row>
    <row r="8">
      <c r="A8" s="4" t="inlineStr">
        <is>
          <t>Investment income net of investment expenses</t>
        </is>
      </c>
      <c r="B8" s="5" t="n">
        <v>218153</v>
      </c>
      <c r="C8" s="5" t="n">
        <v>201311</v>
      </c>
      <c r="D8" s="5" t="n">
        <v>156987</v>
      </c>
    </row>
    <row r="9">
      <c r="A9" s="4" t="inlineStr">
        <is>
          <t>Interest expense on surplus note</t>
        </is>
      </c>
      <c r="B9" s="5" t="n">
        <v>-62652</v>
      </c>
      <c r="C9" s="5" t="n">
        <v>-65474</v>
      </c>
      <c r="D9" s="5" t="n">
        <v>-63922</v>
      </c>
    </row>
    <row r="10">
      <c r="A10" s="4" t="inlineStr">
        <is>
          <t>Net investment income</t>
        </is>
      </c>
      <c r="B10" s="5" t="n">
        <v>155501</v>
      </c>
      <c r="C10" s="5" t="n">
        <v>135837</v>
      </c>
      <c r="D10" s="5" t="n">
        <v>93065</v>
      </c>
    </row>
    <row r="11">
      <c r="A11" s="4" t="inlineStr">
        <is>
          <t>Realized investment gains (losses)</t>
        </is>
      </c>
      <c r="B11" s="5" t="n">
        <v>1015</v>
      </c>
      <c r="C11" s="5" t="n">
        <v>-645</v>
      </c>
      <c r="D11" s="5" t="n">
        <v>1444</v>
      </c>
    </row>
    <row r="12">
      <c r="A12" s="4" t="inlineStr">
        <is>
          <t>Other investment gains (losses)</t>
        </is>
      </c>
      <c r="B12" s="5" t="n">
        <v>1221</v>
      </c>
      <c r="C12" s="5" t="n">
        <v>-5251</v>
      </c>
      <c r="D12" s="5" t="n">
        <v>-2439</v>
      </c>
    </row>
    <row r="13">
      <c r="A13" s="4" t="inlineStr">
        <is>
          <t>Investment gains (losses)</t>
        </is>
      </c>
      <c r="B13" s="5" t="n">
        <v>2236</v>
      </c>
      <c r="C13" s="5" t="n">
        <v>-5896</v>
      </c>
      <c r="D13" s="5" t="n">
        <v>-995</v>
      </c>
    </row>
    <row r="14">
      <c r="A14" s="4" t="inlineStr">
        <is>
          <t>Other, net</t>
        </is>
      </c>
      <c r="B14" s="5" t="n">
        <v>119346</v>
      </c>
      <c r="C14" s="5" t="n">
        <v>65399</v>
      </c>
      <c r="D14" s="5" t="n">
        <v>67897</v>
      </c>
    </row>
    <row r="15">
      <c r="A15" s="4" t="inlineStr">
        <is>
          <t>Total revenues</t>
        </is>
      </c>
      <c r="B15" s="5" t="n">
        <v>3089143</v>
      </c>
      <c r="C15" s="5" t="n">
        <v>2748507</v>
      </c>
      <c r="D15" s="5" t="n">
        <v>2657451</v>
      </c>
    </row>
    <row r="16">
      <c r="A16" s="3" t="inlineStr">
        <is>
          <t>Benefits and expenses:</t>
        </is>
      </c>
      <c r="B16" s="4" t="inlineStr">
        <is>
          <t xml:space="preserve"> </t>
        </is>
      </c>
      <c r="C16" s="4" t="inlineStr">
        <is>
          <t xml:space="preserve"> </t>
        </is>
      </c>
      <c r="D16" s="4" t="inlineStr">
        <is>
          <t xml:space="preserve"> </t>
        </is>
      </c>
    </row>
    <row r="17">
      <c r="A17" s="4" t="inlineStr">
        <is>
          <t>Benefits and claims</t>
        </is>
      </c>
      <c r="B17" s="5" t="n">
        <v>648163</v>
      </c>
      <c r="C17" s="5" t="n">
        <v>642979</v>
      </c>
      <c r="D17" s="5" t="n">
        <v>632403</v>
      </c>
    </row>
    <row r="18">
      <c r="A18" s="4" t="inlineStr">
        <is>
          <t>Future policy benefits remeasurement (gain) loss</t>
        </is>
      </c>
      <c r="B18" s="5" t="n">
        <v>-25920</v>
      </c>
      <c r="C18" s="5" t="n">
        <v>-384</v>
      </c>
      <c r="D18" s="5" t="n">
        <v>1626</v>
      </c>
    </row>
    <row r="19">
      <c r="A19" s="4" t="inlineStr">
        <is>
          <t>Amortization of deferred policy acquisition costs</t>
        </is>
      </c>
      <c r="B19" s="5" t="n">
        <v>298136</v>
      </c>
      <c r="C19" s="5" t="n">
        <v>275816</v>
      </c>
      <c r="D19" s="5" t="n">
        <v>261629</v>
      </c>
    </row>
    <row r="20">
      <c r="A20" s="4" t="inlineStr">
        <is>
          <t>Sales commissions</t>
        </is>
      </c>
      <c r="B20" s="5" t="n">
        <v>573249</v>
      </c>
      <c r="C20" s="5" t="n">
        <v>457444</v>
      </c>
      <c r="D20" s="5" t="n">
        <v>462764</v>
      </c>
    </row>
    <row r="21">
      <c r="A21" s="4" t="inlineStr">
        <is>
          <t>Insurance expenses</t>
        </is>
      </c>
      <c r="B21" s="5" t="n">
        <v>255619</v>
      </c>
      <c r="C21" s="5" t="n">
        <v>235460</v>
      </c>
      <c r="D21" s="5" t="n">
        <v>235405</v>
      </c>
    </row>
    <row r="22">
      <c r="A22" s="4" t="inlineStr">
        <is>
          <t>Insurance commissions</t>
        </is>
      </c>
      <c r="B22" s="5" t="n">
        <v>32008</v>
      </c>
      <c r="C22" s="5" t="n">
        <v>34222</v>
      </c>
      <c r="D22" s="5" t="n">
        <v>30261</v>
      </c>
    </row>
    <row r="23">
      <c r="A23" s="4" t="inlineStr">
        <is>
          <t>Interest expense</t>
        </is>
      </c>
      <c r="B23" s="5" t="n">
        <v>25034</v>
      </c>
      <c r="C23" s="5" t="n">
        <v>26594</v>
      </c>
      <c r="D23" s="5" t="n">
        <v>27237</v>
      </c>
    </row>
    <row r="24">
      <c r="A24" s="4" t="inlineStr">
        <is>
          <t>Other operating expenses</t>
        </is>
      </c>
      <c r="B24" s="5" t="n">
        <v>343607</v>
      </c>
      <c r="C24" s="5" t="n">
        <v>304638</v>
      </c>
      <c r="D24" s="5" t="n">
        <v>287470</v>
      </c>
    </row>
    <row r="25">
      <c r="A25" s="4" t="inlineStr">
        <is>
          <t>Total benefits and expenses</t>
        </is>
      </c>
      <c r="B25" s="5" t="n">
        <v>2149896</v>
      </c>
      <c r="C25" s="5" t="n">
        <v>1976769</v>
      </c>
      <c r="D25" s="5" t="n">
        <v>1938795</v>
      </c>
    </row>
    <row r="26">
      <c r="A26" s="4" t="inlineStr">
        <is>
          <t>Income from continuing operations before income taxes</t>
        </is>
      </c>
      <c r="B26" s="5" t="n">
        <v>939247</v>
      </c>
      <c r="C26" s="5" t="n">
        <v>771738</v>
      </c>
      <c r="D26" s="5" t="n">
        <v>718656</v>
      </c>
    </row>
    <row r="27">
      <c r="A27" s="4" t="inlineStr">
        <is>
          <t>Income taxes from continuing operations</t>
        </is>
      </c>
      <c r="B27" s="5" t="n">
        <v>219118</v>
      </c>
      <c r="C27" s="5" t="n">
        <v>180556</v>
      </c>
      <c r="D27" s="5" t="n">
        <v>163942</v>
      </c>
    </row>
    <row r="28">
      <c r="A28" s="4" t="inlineStr">
        <is>
          <t>Income from continuing operations</t>
        </is>
      </c>
      <c r="B28" s="5" t="n">
        <v>720129</v>
      </c>
      <c r="C28" s="5" t="n">
        <v>591182</v>
      </c>
      <c r="D28" s="5" t="n">
        <v>554714</v>
      </c>
    </row>
    <row r="29">
      <c r="A29" s="4" t="inlineStr">
        <is>
          <t>Loss from discontinued operations</t>
        </is>
      </c>
      <c r="B29" s="5" t="n">
        <v>-249611</v>
      </c>
      <c r="C29" s="5" t="n">
        <v>-14581</v>
      </c>
      <c r="D29" s="5" t="n">
        <v>-87684</v>
      </c>
    </row>
    <row r="30">
      <c r="A30" s="4" t="inlineStr">
        <is>
          <t>Net income</t>
        </is>
      </c>
      <c r="B30" s="5" t="n">
        <v>470518</v>
      </c>
      <c r="C30" s="5" t="n">
        <v>576601</v>
      </c>
      <c r="D30" s="5" t="n">
        <v>467030</v>
      </c>
    </row>
    <row r="31">
      <c r="A31" s="4" t="inlineStr">
        <is>
          <t>Net loss attributable to noncontrolling interest ("NCI")</t>
        </is>
      </c>
      <c r="B31" s="4" t="inlineStr">
        <is>
          <t xml:space="preserve"> </t>
        </is>
      </c>
      <c r="C31" s="4" t="inlineStr">
        <is>
          <t xml:space="preserve"> </t>
        </is>
      </c>
      <c r="D31" s="5" t="n">
        <v>-5038</v>
      </c>
    </row>
    <row r="32">
      <c r="A32" s="4" t="inlineStr">
        <is>
          <t>Net income attributable to Primerica, Inc.</t>
        </is>
      </c>
      <c r="B32" s="6" t="n">
        <v>470518</v>
      </c>
      <c r="C32" s="6" t="n">
        <v>576601</v>
      </c>
      <c r="D32" s="6" t="n">
        <v>472068</v>
      </c>
    </row>
    <row r="33">
      <c r="A33" s="3" t="inlineStr">
        <is>
          <t>Basic earnings per share attributable to common stockholders:</t>
        </is>
      </c>
      <c r="B33" s="4" t="inlineStr">
        <is>
          <t xml:space="preserve"> </t>
        </is>
      </c>
      <c r="C33" s="4" t="inlineStr">
        <is>
          <t xml:space="preserve"> </t>
        </is>
      </c>
      <c r="D33" s="4" t="inlineStr">
        <is>
          <t xml:space="preserve"> </t>
        </is>
      </c>
    </row>
    <row r="34">
      <c r="A34" s="4" t="inlineStr">
        <is>
          <t>Continuing operations</t>
        </is>
      </c>
      <c r="B34" s="7" t="n">
        <v>21.02</v>
      </c>
      <c r="C34" s="7" t="n">
        <v>16.37</v>
      </c>
      <c r="D34" s="7" t="n">
        <v>14.53</v>
      </c>
    </row>
    <row r="35">
      <c r="A35" s="4" t="inlineStr">
        <is>
          <t>Discontinued operations</t>
        </is>
      </c>
      <c r="B35" s="8" t="n">
        <v>-7.29</v>
      </c>
      <c r="C35" s="9" t="n">
        <v>-0.4</v>
      </c>
      <c r="D35" s="8" t="n">
        <v>-2.16</v>
      </c>
    </row>
    <row r="36">
      <c r="A36" s="4" t="inlineStr">
        <is>
          <t>Basic earnings per share attributable to common stockholders</t>
        </is>
      </c>
      <c r="B36" s="8" t="n">
        <v>13.73</v>
      </c>
      <c r="C36" s="8" t="n">
        <v>15.97</v>
      </c>
      <c r="D36" s="8" t="n">
        <v>12.37</v>
      </c>
    </row>
    <row r="37">
      <c r="A37" s="3" t="inlineStr">
        <is>
          <t>Diluted earnings per share attributable to common stockholders:</t>
        </is>
      </c>
      <c r="B37" s="4" t="inlineStr">
        <is>
          <t xml:space="preserve"> </t>
        </is>
      </c>
      <c r="C37" s="4" t="inlineStr">
        <is>
          <t xml:space="preserve"> </t>
        </is>
      </c>
      <c r="D37" s="4" t="inlineStr">
        <is>
          <t xml:space="preserve"> </t>
        </is>
      </c>
    </row>
    <row r="38">
      <c r="A38" s="4" t="inlineStr">
        <is>
          <t>Continuing operations</t>
        </is>
      </c>
      <c r="B38" s="8" t="n">
        <v>20.99</v>
      </c>
      <c r="C38" s="8" t="n">
        <v>16.34</v>
      </c>
      <c r="D38" s="8" t="n">
        <v>14.49</v>
      </c>
    </row>
    <row r="39">
      <c r="A39" s="4" t="inlineStr">
        <is>
          <t>Discontinued operations</t>
        </is>
      </c>
      <c r="B39" s="8" t="n">
        <v>-7.28</v>
      </c>
      <c r="C39" s="9" t="n">
        <v>-0.4</v>
      </c>
      <c r="D39" s="8" t="n">
        <v>-2.16</v>
      </c>
    </row>
    <row r="40">
      <c r="A40" s="4" t="inlineStr">
        <is>
          <t>Diluted earnings per share attributable to common stockholders</t>
        </is>
      </c>
      <c r="B40" s="7" t="n">
        <v>13.71</v>
      </c>
      <c r="C40" s="7" t="n">
        <v>15.94</v>
      </c>
      <c r="D40" s="7" t="n">
        <v>12.33</v>
      </c>
    </row>
    <row r="41">
      <c r="A41" s="3" t="inlineStr">
        <is>
          <t>Weighted-average shares used in computing earnings per share:</t>
        </is>
      </c>
      <c r="B41" s="4" t="inlineStr">
        <is>
          <t xml:space="preserve"> </t>
        </is>
      </c>
      <c r="C41" s="4" t="inlineStr">
        <is>
          <t xml:space="preserve"> </t>
        </is>
      </c>
      <c r="D41" s="4" t="inlineStr">
        <is>
          <t xml:space="preserve"> </t>
        </is>
      </c>
    </row>
    <row r="42">
      <c r="A42" s="4" t="inlineStr">
        <is>
          <t>Basic</t>
        </is>
      </c>
      <c r="B42" s="5" t="n">
        <v>34142</v>
      </c>
      <c r="C42" s="5" t="n">
        <v>35954</v>
      </c>
      <c r="D42" s="5" t="n">
        <v>37997</v>
      </c>
    </row>
    <row r="43">
      <c r="A43" s="4" t="inlineStr">
        <is>
          <t>Diluted</t>
        </is>
      </c>
      <c r="B43" s="5" t="n">
        <v>34199</v>
      </c>
      <c r="C43" s="5" t="n">
        <v>36027</v>
      </c>
      <c r="D43" s="5" t="n">
        <v>381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Income Statement, Balance Sheet and Additional Disclosures by Disposal Groups, Including Discontinued Operations [Line Items]</t>
        </is>
      </c>
      <c r="B3" s="4" t="inlineStr">
        <is>
          <t xml:space="preserve"> </t>
        </is>
      </c>
    </row>
    <row r="4">
      <c r="A4" s="4" t="inlineStr">
        <is>
          <t>Summary Of Major Classes Of Line Items Constituting Discontinued Operations</t>
        </is>
      </c>
      <c r="B4" s="4" t="inlineStr">
        <is>
          <t>The major classes of line items constituting discontinued operations in the consolidated statements of income were as follows:
Year ended December 31,
2024 2023 2022
(In thousands)
Revenues:
Commissions and fees $ 30,550 $ 57,563 $ 47,420
Other, net 2,056 9,621 15,262
Total revenues 32,606 67,184 62,682
Expenses:
Contract acquisition costs 45,594 55,233 68,431
Impairment of goodwill and other long-lived assets 253,607 - 60,000
Loss on disposition 95,787 - -
Other operating expenses 31,956 32,009 32,924
Total expenses 426,944 87,242 161,355
Loss before income taxes ( 394,338 ) ( 20,058 ) ( 98,673 )
Income tax benefit 144,727 5,477 10,989
Loss from discontinued operations, net of income taxes $ ( 249,611 ) $ ( 14,581 ) $ ( 87,684 ) Income tax benefit from discontinued operations is different from the amount determined by multiplying loss from discontinued operations before income taxes by the U.S. statutory federal tax rate of 21 % for the years ended December 31, 2024, 2023 and 2022 . The reconciliation for such difference follows:
Year ended December 31,
2024 2023 2022
Amount Percentage Amount Percentage Amount Percentage
(Dollars in thousands)
Computed tax expense $ ( 82,811 ) 21.0 % $ ( 4,212 ) 21.0 % $ ( 20,721 ) 21.0 %
State income taxes ( 11,227 ) 2.8 % ( 1,187 ) 5.9 % ( 3,411 ) 3.5 %
Write-off of net assets upon disposal 20,115 ( 5.1 )% - — % - — %
Goodwill impairment loss 26,818 ( 6.8 )% - — % 12,600 ( 12.8 )%
Tax benefit of abandonment ( 97,786 ) 24.8 % - — % - — %
Other 164 — % ( 78 ) 0.4 % 543 ( 0.6 )%
Total tax benefit / effective $ ( 144,727 ) 36.7 % $ ( 5,477 ) 27.3 % $ ( 10,989 ) 11.1 %</t>
        </is>
      </c>
    </row>
    <row r="5">
      <c r="A5" s="4" t="inlineStr">
        <is>
          <t>Summary Of Major Classes Of Assets And Liabilities From Discontinued Operations</t>
        </is>
      </c>
      <c r="B5" s="4" t="inlineStr">
        <is>
          <t xml:space="preserve">The carrying values of the major classes of assets and liabilities from discontinued operations entities included on the consolidated balance sheets were as follows:
December 31, 2024 December 31, 2023
(In thousands)
Cash and cash equivalents $ - $ 19,000
Renewal commissions receivable - 128,886
Agent balances, due premiums and other receivables - 3,850
Goodwill - 127,707
Intangible assets, net (accumulated amortization: $ 0 in 2024 and $ 26,250 in 2023) - 129,750
Income tax receivable - 3,479
Operating lease right-of-use assets - 2,187
Other assets - 3,981
Total assets from discontinued operations entities $ - $ 418,840
Deferred income taxes $ - $ 58,990
Operating lease liabilities - 2,465
Other liabilities - 4,389
Total liabilities from discontinued operations entities $ - $ 65,844 </t>
        </is>
      </c>
    </row>
    <row r="6">
      <c r="A6" s="4" t="inlineStr">
        <is>
          <t>Summary Of Total Operating And Investing Cash Flows Of The Discontinued Operations</t>
        </is>
      </c>
      <c r="B6" s="4" t="inlineStr">
        <is>
          <t>Total operating and investing cash flows of the discontinued operations were as follows, which excludes the Company’s use of $ 59.4 million of the total income tax benefit recognized on disposal to offset federal income tax payments during 2024:
Year ended December 31,
2024 2023 2022
(In thousands)
Net cash provided by (used in) operating activities $ ( 5,663 ) $ 8,372 $ 19,760
Net cash provided by (used in) investing activities $ ( 21,515 ) $ ( 331 ) $ ( 94 )</t>
        </is>
      </c>
    </row>
    <row r="7">
      <c r="A7" s="4" t="inlineStr">
        <is>
          <t>Schedule of Effective Income Tax Rate Reconciliation</t>
        </is>
      </c>
      <c r="B7" s="4" t="inlineStr">
        <is>
          <t>The reconciliation for such difference follows:
Year ended December 31,
2024 2023 2022
Amount Percentage Amount Percentage Amount Percentage
(Dollars in thousands)
Computed tax expense $ 197,242 21.0 % $ 162,066 21.0 % $ 150,917 21.0 %
Gain on insurance proceeds ( 10,500 ) ( 1.1 )% - — % - — %
Valuation allowance on state net 11,080 1.2 % - — % - — %
Other 21,296 2.2 % 18,490 2.4 % 13,025 1.8 %
Total tax expense / effective $ 219,118 23.3 % $ 180,556 23.4 % $ 163,942 22.8 %</t>
        </is>
      </c>
    </row>
    <row r="8">
      <c r="A8" s="4" t="inlineStr">
        <is>
          <t>Discontinued Operations, Held-for-Sale or Disposed of by Sale [Member]</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Schedule of Effective Income Tax Rate Reconciliation</t>
        </is>
      </c>
      <c r="B10" s="4" t="inlineStr">
        <is>
          <t>The reconciliation for such difference follows:
Year ended December 31,
2024 2023 2022
Amount Percentage Amount Percentage Amount Percentage
(Dollars in thousands)
Computed tax expense $ ( 82,811 ) 21.0 % $ ( 4,212 ) 21.0 % $ ( 20,721 ) 21.0 %
State income taxes ( 11,227 ) 2.8 % ( 1,187 ) 5.9 % ( 3,411 ) 3.5 %
Write-off of net assets upon disposal 20,115 ( 5.1 )% - — % - — %
Goodwill impairment loss 26,818 ( 6.8 )% - — % 12,600 ( 12.8 )%
Tax benefit of abandonment ( 97,786 ) 24.8 % - — % - — %
Other 164 — % ( 78 ) 0.4 % 543 ( 0.6 )%
Total tax benefit / effective $ ( 144,727 ) 36.7 % $ ( 5,477 ) 27.3 % $ ( 10,989 ) 1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 xml:space="preserve">The components of other comprehensive income (loss) (“OCI”), including the income tax expense or benefit allocated to each component, were as follows:
Year ended December 31,
2024 2023 2022
(In thousands)
Foreign currency translation adjustments:
Change in unrealized foreign currency translation gains (losses) $ ( 32,532 ) $ 10,044 $ ( 20,826 )
Income tax expense (benefit) on unrealized foreign currency - - -
Change in unrealized foreign currency translation gains $ ( 32,532 ) $ 10,044 $ ( 20,826 )
Unrealized gain (losses) on available-for-sale securities:
Change in unrealized holding gains (losses) arising during $ 9,950 $ 87,390 $ ( 385,735 )
Income tax expense (benefit) on unrealized holding gains 2,340 18,751 ( 82,185 )
Change in unrealized holding gains (losses) on available-for-sale 7,610 68,639 ( 303,550 )
Reclassification from accumulated OCI to net income for (gains) ( 562 ) 2,811 ( 1,387 )
Income tax (expense) benefit on (gains) losses reclassified from ( 118 ) 590 ( 292 )
Reclassification from accumulated OCI to net income for (gains) ( 444 ) 2,221 ( 1,095 )
Change in unrealized gains (losses) on available-for-sale $ 7,166 $ 70,860 $ ( 304,645 )
Effect of change in discount rate assumptions on the LFPB:
Change in effect in discount rate assumptions on the LFPB before income taxes $ 334,035 $ ( 216,301 ) $ 1,739,762
Income tax expense (benefit) on the effect of change in discount rate
assumptions on the LFPB from accumulated OCI to net income 70,116 ( 46,799 ) 371,166
Change in effect in discount rate assumptions on the LFPB, net of income taxes $ 263,919 $ ( 169,502 ) $ 1,368,5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Income (loss) Before Income Taxes by Segment</t>
        </is>
      </c>
      <c r="B4" s="4" t="inlineStr">
        <is>
          <t>Income (loss) before income taxes by segment, including significant expense categories, was as follows:
Year ended December 31,
2024 2023 2022
(Dollars in thousands)
Term life insurance segment:
Total revenues $ 1,768,240 $ 1,693,042 $ 1,635,966
Benefits and expenses:
Benefits and claims 635,354 622,084 619,997
Future policy benefits remeasurement (gain) loss ( 31,265 ) ( 213 ) 554
Amortization of DAC 291,488 268,803 254,875
Insurance expenses 250,957 230,390 230,796
Insurance commissions 17,664 19,814 15,335
Total benefits and expenses 1,164,198 1,140,878 1,121,557
Income before income taxes $ 604,042 $ 552,164 $ 514,409
Year ended December 31,
2024 2023 2022
(Dollars in thousands)
Investment and savings products segment:
Total revenues $ 1,056,742 $ 865,265 $ 863,432
Expenses:
Amortization of DAC 5,443 5,479 5,581
Insurance commissions 13,638 13,148 13,834
Sales commissions:
Sales-based 275,582 212,482 234,711
Asset-based 278,042 226,542 206,838
Other operating expenses:
Fees based on client asset values 40,260 32,886 31,939
Fees based on fee-generating positions 42,839 41,483 40,073
Other expenses 98,693 90,419 84,566
Total expenses 754,497 622,439 617,542
Income before income taxes $ 302,245 $ 242,826 $ 245,890
Year ended December 31,
2024 2023 2022
(Dollars in thousands)
Corporate and other distributed products segment:
Total revenues $ 264,161 $ 190,200 $ 158,053
Benefits and expenses:
Benefits and claims 12,809 20,895 12,406
Future policy benefits remeasurement (gain) loss 5,345 ( 171 ) 1,072
Amortization of DAC 1,205 1,534 1,173
Insurance expenses 4,662 5,070 4,609
Insurance commissions 706 1,260 1,092
Sales commissions 19,625 18,420 21,215
Interest expense 25,034 26,594 27,237
Other operating expenses 161,815 139,850 130,892
Total benefits and expenses 231,201 213,452 199,696
Income (loss) before income taxes $ 32,960 $ ( 23,252 ) $ ( 41,643 )</t>
        </is>
      </c>
    </row>
    <row r="5">
      <c r="A5" s="4" t="inlineStr">
        <is>
          <t>Schedule of Reconciles Segment Revenues to Total Revenues and Segment Income (Loss) Before Income Taxes to Income</t>
        </is>
      </c>
      <c r="B5" s="4" t="inlineStr">
        <is>
          <t xml:space="preserve">The following table reconciles segment revenues to total revenues in the consolidated statements of income:
Year ended December 31,
2024 2023 2022
(Dollars in thousands)
Revenues:
Term life insurance segment $ 1,768,240 $ 1,693,042 $ 1,635,966
Investment and savings products segment 1,056,742 865,265 863,432
Corporate and other distributed products segment 264,161 190,200 158,053
Total revenues $ 3,089,143 $ 2,748,507 $ 2,657,451 The following table reconciles segment income (loss) before income taxes to income from continuing operations before income taxes in the consolidated statements of income:
Year ended December 31,
2024 2023 2022
(Dollars in thousands)
Income (loss) from continuing operations before income taxes:
Term life insurance segment $ 604,042 $ 552,164 $ 514,409
Investment and savings products segment 302,245 242,826 245,890
Corporate and other distributed products segment 32,960 ( 23,252 ) ( 41,643 )
Total income from continuing operations before income taxes $ 939,247 $ 771,738 $ 718,656 </t>
        </is>
      </c>
    </row>
    <row r="6">
      <c r="A6" s="4" t="inlineStr">
        <is>
          <t>Long Lived Assets and Continuing Operations by Country</t>
        </is>
      </c>
      <c r="B6" s="4" t="inlineStr">
        <is>
          <t xml:space="preserve">Geographical Information. Results of operations by country and long-lived assets — primarily tangible assets reported in other assets in our consolidated balance sheets —from continuing operations were as follows:
Year ended December 31,
2024 2023 2022
(In thousands)
Revenues by country:
United States $ 2,694,323 $ 2,396,774 $ 2,292,457
Canada 394,820 351,733 364,994
Total revenues $ 3,089,143 $ 2,748,507 $ 2,657,451
December 31, 2024 December 31, 2023
(In thousands)
Long-lived assets by country:
United States $ 38,064 $ 34,968
Canada 2,634 2,636
Total long-lived assets $ 40,698 $ 37,6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FS Securities Reconciliation</t>
        </is>
      </c>
      <c r="B4" s="4" t="inlineStr">
        <is>
          <t xml:space="preserve">The amortized cost, gross unrealized gains and losses, and fair value of AFS fixed-maturity securities were as follows:
December 31, 2024
Amortized cost Gross unrealized gains Gross unrealized losses Fair value
(In thousands)
Securities available-for-sale, carried at fair value:
Fixed-maturity securities:
U.S. government and agencies $ 9,822 $ 7 $ ( 326 ) $ 9,503
Foreign government 171,033 1,597 ( 6,206 ) 166,424
States and political subdivisions 128,359 96 ( 14,886 ) 113,569
Corporates 1,929,350 11,853 ( 116,095 ) 1,825,108
Residential mortgage-backed securities 552,611 536 ( 66,590 ) 486,557
Commercial mortgage-backed securities 110,426 87 ( 11,068 ) 99,445
Other asset-backed securities 250,882 1,396 ( 6,758 ) 245,520
Total fixed-maturity securities $ 3,152,483 $ 15,572 $ ( 221,929 ) $ 2,946,126
December 31, 2023
Amortized cost Gross unrealized gains Gross unrealized losses Fair value
(In thousands)
Securities available-for-sale, carried at fair value:
Fixed-maturity securities:
U.S. government and agencies $ 9,974 $ 18 $ ( 476 ) $ 9,516
Foreign government 170,354 1,616 ( 8,588 ) 163,382
States and political subdivisions 145,779 891 ( 14,681 ) 131,989
Corporates 1,723,023 14,787 ( 120,286 ) 1,617,524
Residential mortgage-backed securities 499,771 1,688 ( 63,928 ) 437,531
Commercial mortgage-backed securities 127,454 156 ( 15,443 ) 112,167
Other asset-backed securities 258,857 763 ( 12,262 ) 247,358
Total fixed-maturity securities 2,935,212 19,919 ( 235,664 ) 2,719,467
Short-term investments 276 - - 276
Total fixed-maturity and short-term investments $ 2,935,488 $ 19,919 $ ( 235,664 ) $ 2,719,743 </t>
        </is>
      </c>
    </row>
    <row r="5">
      <c r="A5" s="4" t="inlineStr">
        <is>
          <t>Fixed-maturity Securities Classified by Contractual Maturity Securities Date</t>
        </is>
      </c>
      <c r="B5" s="4" t="inlineStr">
        <is>
          <t xml:space="preserve">The scheduled maturity distribution of the AFS fixed-maturity securities portfolio as of December 31, 2024 was as follows:
Amortized cost Fair value
(In thousands)
Due in one year or less $ 164,334 $ 163,859
Due after one year through five years 734,771 718,204
Due after five years through 10 years 839,321 773,086
Due after 10 years 500,138 459,455
2,238,564 2,114,604
Mortgage- and asset-backed securities 913,919 831,522
Total AFS fixed-maturity securities $ 3,152,483 $ 2,946,126 </t>
        </is>
      </c>
    </row>
    <row r="6">
      <c r="A6" s="4" t="inlineStr">
        <is>
          <t>Net Investment Income</t>
        </is>
      </c>
      <c r="B6" s="4" t="inlineStr">
        <is>
          <t xml:space="preserve">Net Investment Income. The components of net investment income were as follows:
Year ended December 31,
2024 2023 2022
(In thousands)
Fixed-maturity securities (available-for-sale) $ 125,411 $ 108,762 $ 90,975
Fixed-maturity security (held-to-maturity) 62,652 65,474 63,922
Equity securities 1,363 1,523 1,509
Policy loans and other invested assets 1,545 1,297 1,046
Cash, cash equivalents and short-term investments 25,901 23,601 5,943
Total return on deposit asset underlying 10% coinsurance (1) 9,695 9,338 ( 65 )
Gross investment income 226,567 209,995 163,330
Investment expenses ( 8,414 ) ( 8,684 ) ( 6,343 )
Investment income net of investment expenses 218,153 201,311 156,987
Interest expense on surplus note ( 62,652 ) ( 65,474 ) ( 63,922 )
Net investment income $ 155,501 $ 135,837 $ 93,065 (1) Includes $ 1.0 million, $( 0.4 ) million, and $( 3.8 ) million of net gains (losses) recognized for the change in fair value of the deposit asset underlying the 10 % coinsurance agreement for the years ended December 31, 2024, 2023, and 2022 , respectively. </t>
        </is>
      </c>
    </row>
    <row r="7">
      <c r="A7" s="4" t="inlineStr">
        <is>
          <t>Schedule of Components of Investment Gains (Losses)</t>
        </is>
      </c>
      <c r="B7" s="4" t="inlineStr">
        <is>
          <t>The components of investment gains (losses), as well as details on gross realized investment gains (losses) and other investment gains (losses) were as follows:
Year ended December 31,
2024 2023 2022
(In thousands)
Realized investment gains (losses):
Gross gains from sales of available-for-sale fixed maturity securities $ 1,253 $ 504 $ 2,036
Gross losses from sales of available-for-sale fixed maturity securities ( 238 ) ( 1,149 ) ( 592 )
Net realized investment gains (losses): 1,015 ( 645 ) 1,444
Other investment gains (losses):
Credit losses impairment of available-for-sale securities ( 453 ) ( 2,166 ) ( 57 )
Market gains (losses) recognized in net income during the period on equity securities 1,629 ( 3,137 ) ( 2,375 )
Gains (losses) from equity method investments 19 12 -
Gains (losses) from bifurcated options - 13 -
Gains (losses) on trading securities 26 27 ( 7 )
Other investment gains (losses): 1,221 ( 5,251 ) ( 2,439 )
Investment gains (losses) $ 2,236 $ ( 5,896 ) $ ( 995 )</t>
        </is>
      </c>
    </row>
    <row r="8">
      <c r="A8" s="4" t="inlineStr">
        <is>
          <t>Schedule of Proceeds from Sales or Other Redemptions of Available-for-Sale Securities</t>
        </is>
      </c>
      <c r="B8" s="4" t="inlineStr">
        <is>
          <t xml:space="preserve">The proceeds from sales or other redemptions of AFS securities were as follows:
Year ended December 31,
2024 2023 2022
(In thousands)
Proceeds from sales or other redemptions $ 428,373 $ 373,254 $ 496,898 </t>
        </is>
      </c>
    </row>
    <row r="9">
      <c r="A9" s="4" t="inlineStr">
        <is>
          <t>Schedule of Securities in Unrealized Loss Position</t>
        </is>
      </c>
      <c r="B9" s="4" t="inlineStr">
        <is>
          <t xml:space="preserve">The following tables summarize all AFS securities in an unrealized loss position for which an allowance for credit losses has not been recorded as of December 31, 2024 and 2023, aggregated by major security type and by length of time such securities have continuously been in an unrealized loss position:
December 31, 2024
Less than 12 months 12 months or longer
Fair value Unrealized losses Fair value Unrealized losses
(In thousands)
Fixed-maturity securities:
U.S. government and agencies $ 3,529 $ ( 19 ) $ 5,660 $ ( 307 )
Foreign government 15,044 ( 139 ) 83,923 ( 6,067 )
States and political subdivisions 9,933 ( 350 ) 99,389 ( 14,536 )
Corporates 398,232 ( 9,422 ) 1,000,264 ( 106,673 )
Residential mortgage-backed securities 106,276 ( 2,605 ) 327,850 ( 63,985 )
Commercial mortgage-backed securities 2,005 ( 1 ) 89,876 ( 11,067 )
Other asset-backed securities 15,086 ( 81 ) 114,077 ( 6,677 )
Total fixed-maturity securities $ 550,105 $ ( 12,617 ) $ 1,721,039 $ ( 209,312 )
December 31, 2023
Less than 12 months 12 months or longer
Fair value Unrealized losses Fair value Unrealized losses
(In thousands)
Fixed-maturity securities:
U.S. government and agencies $ - $ - $ 9,188 $ ( 476 )
Foreign government 17,209 ( 62 ) 104,827 ( 8,526 )
States and political subdivisions 4,883 ( 46 ) 107,021 ( 14,635 )
Corporates 39,783 ( 907 ) 1,231,694 ( 119,379 )
Residential mortgage-backed securities 14,872 ( 142 ) 360,987 ( 63,786 )
Commercial mortgage-backed securities 4,721 ( 107 ) 97,417 ( 15,336 )
Other asset-backed securities 41,417 ( 159 ) 136,841 ( 12,103 )
Total fixed-maturity securities $ 122,885 $ ( 1,423 ) $ 2,047,975 $ ( 234,241 ) </t>
        </is>
      </c>
    </row>
    <row r="10">
      <c r="A10" s="4" t="inlineStr">
        <is>
          <t>Schedule of Securities in Allowance for Credit Losses</t>
        </is>
      </c>
      <c r="B10" s="4" t="inlineStr">
        <is>
          <t xml:space="preserve">The rollforward of the allowance for credit losses on AFS securities was as follows:
Year ended December 31,
2024 2023 2022
(In thousands)
Allowance for credit losses, beginning of period $ - $ - $ 816
Additions to the allowance for credit losses on securities for which credit losses were not previously recorded - - -
Additional increases (decreases) to the allowance for credit losses on securities that had an allowance recorded in a previous period - - ( 81 )
Write-offs charged against the allowance, if any - - ( 735 )
Allowance for credit losses, end of period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estimated fair value and hierarchy classifications for assets and liabilities that are measured at fair value on a recurring basis were as follows:
December 31, 2024
Level 1 Level 2 Level 3 Total
(In thousands)
Fair value assets:
Available-for-sale fixed-maturity securities:
U.S. government and agencies $ - $ 9,503 $ - $ 9,503
Foreign government - 166,424 - 166,424
States and political subdivisions - 113,569 - 113,569
Corporates 3,787 1,821,321 - 1,825,108
Mortgage-and asset-backed securities:
Residential mortgage-backed securities - 486,557 - 486,557
Commercial mortgage-backed securities - 99,445 - 99,445
Other asset-backed securities - 245,520 - 245,520
Total available-for-sale fixed-maturity securities 3,787 2,942,339 - 2,946,126
Short term investments - - - -
Total available-for-sale securities 3,787 2,942,339 - 2,946,126
Equity securities 24,598 1,003 1,543 27,144
Trading securities - 3,011 - 3,011
Cash and cash equivalents 687,821 - - 687,821
Separate accounts - 2,209,287 - 2,209,287
Total fair value assets $ 716,206 $ 5,155,640 $ 1,543 $ 5,873,389
Fair value liabilities:
Separate accounts $ - $ 2,209,287 $ - $ 2,209,287
Total fair value liabilities $ - $ 2,209,287 $ - $ 2,209,287
December 31, 2023
Level 1 Level 2 Level 3 Total
(In thousands)
Fair value assets:
Available-for-sale fixed-maturity securities:
U.S. government and agencies $ - $ 9,516 $ - $ 9,516
Foreign government - 163,382 - 163,382
States and political subdivisions - 131,989 - 131,989
Corporates 3,951 1,613,573 - 1,617,524
Mortgage-and asset-backed securities: -
Residential mortgage-backed securities - 437,531 - 437,531
Commercial mortgage-backed securities - 112,167 - 112,167
Other asset-backed securities - 246,858 500 247,358
Total available-for-sale fixed-maturity securities 3,951 2,715,016 500 2,719,467
Short term investments - 276 - 276
Total available-for-sale securities 3,951 2,715,292 500 2,719,743
Equity securities 27,062 974 1,644 29,680
Trading securities - 18,383 - 18,383
Cash and cash equivalents 594,148 - - 594,148
Separate accounts - 2,395,842 - 2,395,842
Total fair value assets $ 625,161 $ 5,130,491 $ 2,144 $ 5,757,796
Fair value liabilities:
Separate accounts $ - $ 2,395,842 $ - $ 2,395,842
Total fair value liabilities $ - $ 2,395,842 $ - $ 2,395,842 </t>
        </is>
      </c>
    </row>
    <row r="5">
      <c r="A5" s="4" t="inlineStr">
        <is>
          <t>Roll forward of Level 3 Assets Measured on Recurring Basis</t>
        </is>
      </c>
      <c r="B5" s="4" t="inlineStr">
        <is>
          <t xml:space="preserve">The roll-forward of the Level 3 assets measured at fair value on a recurring basis was as follows:
Year ended December 31,
2024 2023
(In thousands)
Level 3 assets, beginning of period $ 2,144 $ 1,710
Net unrealized gains (losses) included in other 4 -
Investment gains (losses) and accretion (amortization) ( 101 ) ( 66 )
Purchases - 500
Transfers out of Level 3 ( 504 ) -
Level 3 assets, end of period $ 1,543 $ 2,144 </t>
        </is>
      </c>
    </row>
    <row r="6">
      <c r="A6" s="4" t="inlineStr">
        <is>
          <t>Carrying Values and Estimated Fair Values of Financial Instruments</t>
        </is>
      </c>
      <c r="B6" s="4" t="inlineStr">
        <is>
          <t>The carrying values and estimated fair values of our financial instruments were as follows:
December 31, 2024 December 31, 2023
Carrying value Estimated fair value Carrying value Estimated fair value
(In thousands)
Assets:
Fixed-maturity securities (available-for-sale) $ 2,946,126 $ 2,946,126 $ 2,719,467 $ 2,719,467
Fixed-maturity security (held-to-maturity) (1) 1,303,880 1,227,428 1,386,980 1,334,892
Short-term investments (available-for-sale) - - 276 276
Equity securities 27,144 27,144 29,680 29,680
Trading securities 3,011 3,011 18,383 18,383
Policy loans (1) 40,884 40,884 38,975 38,975
Deposit asset underlying 10 % coinsurance agreement (1) 158,913 158,913 187,377 187,377
Separate accounts 2,209,287 2,209,287 2,395,842 2,395,842
Liabilities:
Note payable (2) (3) 594,512 513,862 593,709 508,832
Surplus note (1) (2) 1,303,556 1,225,708 1,386,592 1,329,159
Separate accounts 2,209,287 2,209,287 2,395,842 2,395,842 (1) Classified as Level 3 fair value measurement. (2) Carrying value amounts shown are net of unamortized issuance costs. (3) Classified as Level 2 fair value measur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In-force Life Insurance</t>
        </is>
      </c>
      <c r="B4" s="4" t="inlineStr">
        <is>
          <t>December 31, 2024 December 31, 2023
(Dollars in thousands)
Direct life insurance in-force $ 955,610,523 $ 946,756,416
Amounts ceded to other companies ( 817,825,296 ) ( 810,145,801 )
Net life insurance in-force $ 137,785,227 $ 136,610,615
Percentage of reinsured life insurance in-force 86 % 86 %</t>
        </is>
      </c>
    </row>
    <row r="5">
      <c r="A5" s="4" t="inlineStr">
        <is>
          <t>Reinsurance Recoverables Estimated by Reinsurer and Financial Strength Ratings of Reinsurer</t>
        </is>
      </c>
      <c r="B5" s="4" t="inlineStr">
        <is>
          <t>The Company allocated reinsurance recoverables estimated at the cohort level to individual reinsurers for disclosure purposes. Reinsurance recoverables estimated by reinsurer and the financial strength ratings of those reinsurers were as follows:
December 31, 2024 December 31, 2023
Reinsurance recoverables A.M. Best rating Reinsurance recoverables A.M. Best rating
(In thousands)
Swiss Re Life &amp; Health America Inc. (IPO coinsurance) (1) $ 2,074,945 A+ $ 2,271,223 A+
Munich Re of Malta (1) (2) 210,822 NR 243,890 NR
SCOR Global Life Reinsurance Companies (3) 148,899 A 160,381 A
American Health and Life Insurance Company (1) 127,601 B++ 141,771 B++
Swiss Re Life &amp; Health America Inc. (4) 43,826 A+ 43,873 A+
RGA Reinsurance Company 44,132 A+ 43,188 A+
Korean Reinsurance Company 40,781 A 41,373 A
Munich American Reassurance Company 36,487 A+ 50,273 A+
All other reinsurers 17,887 - 20,925 -
Allowance for credit losses ( 1,215 ) ( 1,120 )
Reinsurance recoverables $ 2,744,165 $ 3,015,777 NR – not rated by A.M. Best (1) Reinsurance recoverables include balances ceded under coinsurance transactions of term life insurance policies that were in force as of December 31, 2009. Amounts shown are net of their share of the reinsurance receivables from other reinsurers. Arrangements with these reinsurers include collateral trust agreements held in support of reinsurance recoverables. (2) Entity is rated AA by S&amp;P as of December 31, 2024. (3) Includes amounts ceded to Transamerica Reinsurance Companies and fully retroceded to SCOR Global Life Reinsurance Companies. (4) Includes amounts ceded to Lincoln National Life Insurance and fully retroceded to Swiss Re Life &amp; Health America Inc.</t>
        </is>
      </c>
    </row>
    <row r="6">
      <c r="A6" s="4" t="inlineStr">
        <is>
          <t>Allowance for Credit Loss on Reinsurance Recoverable</t>
        </is>
      </c>
      <c r="B6" s="4" t="inlineStr">
        <is>
          <t xml:space="preserve">The rollforward of the allowance for credit losses (“ACL”) on reinsurance recoverables for the years ended December 31, 2024, 2023, and 2022 were as follows:
Year ended December 31,
2024 2023 2022
(In thousands)
Balance, beginning of period $ 1,120 $ 2,936 $ 2,942
Current period provision for expected credit losses 95 3,703 164
Writeoffs charged against the ACL, if any - ( 5,519 ) -
Recoveries of amounts previously written off - - ( 170 )
Balance, at the end of period $ 1,215 $ 1,120 $ 2,9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Balances and Activity in DAC Roll Forward</t>
        </is>
      </c>
      <c r="B4" s="4" t="inlineStr">
        <is>
          <t xml:space="preserve">The balances and activity in DAC were as follows:
Year ended December 31,
2024 2023
(In thousands)
Term Life Insurance Segregated Funds (Canada) Term Life Insurance Segregated Funds (Canada)
DAC balance, beginning of period $ 3,366,281 $ 63,029 $ 3,106,148 $ 62,341
Capitalization 555,162 2,959 521,718 4,353
Amortization ( 291,488 ) ( 5,443 ) ( 268,803 ) ( 5,479 )
Foreign exchange translation and other ( 21,356 ) ( 5,242 ) 7,218 1,814
DAC balance, end of period $ 3,608,599 $ 55,303 $ 3,366,281 $ 63,029 </t>
        </is>
      </c>
    </row>
    <row r="5">
      <c r="A5" s="4" t="inlineStr">
        <is>
          <t>Reconciliation of DAC</t>
        </is>
      </c>
      <c r="B5" s="4" t="inlineStr">
        <is>
          <t xml:space="preserve">Reconciliation of DAC by product was as follows:
December 31, 2024 December 31, 2023
(In thousands)
Term Life Insurance $ 3,608,599 $ 3,366,281
Segregated Funds (Canada) 55,303 63,029
Other 16,528 17,924
Total DAC, net $ 3,680,430 $ 3,447,234 There were no material changes to the judgments, assumptions and methods used to amortize DAC during the years ended December 31, 2024 and 202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parate Accounts (Tables)</t>
        </is>
      </c>
      <c r="B1" s="2" t="inlineStr">
        <is>
          <t>12 Months Ended</t>
        </is>
      </c>
    </row>
    <row r="2">
      <c r="B2" s="2" t="inlineStr">
        <is>
          <t>Dec. 31, 2024</t>
        </is>
      </c>
    </row>
    <row r="3">
      <c r="A3" s="3" t="inlineStr">
        <is>
          <t>Separate Accounts Disclosure [Abstract]</t>
        </is>
      </c>
      <c r="B3" s="4" t="inlineStr">
        <is>
          <t xml:space="preserve"> </t>
        </is>
      </c>
    </row>
    <row r="4">
      <c r="A4" s="4" t="inlineStr">
        <is>
          <t>Schedule of Fair Value of Separate Accounts by Major Category of Investment</t>
        </is>
      </c>
      <c r="B4" s="4" t="inlineStr">
        <is>
          <t xml:space="preserve">The following table represents the fair value of assets supporting separate accounts by major investment category:
December 31, 2024 December 31, 2023
(In thousands)
Fixed-income securities $ 708,225 $ 876,524
Equity securities 1,490,628 1,436,122
Cash and cash equivalents 46,764 87,530
Due to/from funds ( 36,350 ) ( 4,357 )
Other 20 23
Total separate account assets $ 2,209,287 $ 2,395,842 </t>
        </is>
      </c>
    </row>
    <row r="5">
      <c r="A5" s="4" t="inlineStr">
        <is>
          <t>Schedule of Balances and Changes in Seperate Account Liabilities</t>
        </is>
      </c>
      <c r="B5" s="4" t="inlineStr">
        <is>
          <t xml:space="preserve">The following table represents the balances of and changes in separate account liabilities:
Year ended December 31,
2024 2023
(In thousands)
Separate account liabilities balance, beginning of period $ 2,395,842 $ 2,305,717
Premiums, deposits and transfers 147,995 186,631
Surrenders, withdrawals and transfers ( 378,126 ) ( 343,473 )
Investment performance 300,545 245,565
Management fees and other charges ( 57,734 ) ( 62,159 )
Foreign exchange translation ( 199,235 ) 63,561
Separate account liabilities balance, end of period $ 2,209,287 $ 2,395,842
Cash surrender value $ 2,173,070 $ 2,354,8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 (Table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Schedule of Liability For Future Policy Benefits and Unpaid Claims</t>
        </is>
      </c>
      <c r="B4" s="4" t="inlineStr">
        <is>
          <t>Changes in policy claims and other benefits payable were as follows:
Year ended December 31,
2024 2023
(In thousands)
Policy claims and other benefits payable, beginning of period $ 513,803 $ 538,250
Less reinsured policy claims and other benefits payable 533,862 542,621
Net balance, beginning of period ( 20,059 ) ( 4,371 )
Incurred related to current year 250,699 253,607
Incurred related to prior years (1) ( 3,477 ) ( 3,856 )
Total incurred 247,222 249,751
Claims paid related to current year, net of reinsured policy claims received ( 295,148 ) ( 283,808 )
Reinsured policy claims received related to prior years, net of claims paid 38,746 18,119
Total paid ( 256,402 ) ( 265,689 )
Foreign currency translation ( 621 ) 250
Net balance, end of period ( 29,860 ) ( 20,059 )
Add reinsured policy claims and other benefits payable 518,210 533,862
Balance, end of period $ 488,350 $ 513,803 (1) Includes the difference between our estimate of claims incurred but not yet reported at year end and the actual incurred claims reported after year en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Schedule of Balances and Changes in Present Value of Expected Net Premiums and Present Value of Expected Future Policy Benefits Underlying LFPB</t>
        </is>
      </c>
      <c r="B4" s="4" t="inlineStr">
        <is>
          <t xml:space="preserve">The following tables summarize balances and changes in the present value of expected net premiums and the present value of expected future policy benefits underlying the LFPB:
Year ended December 31,
2024 2023
(Dollars in thousands)
Present Value of Expected Net Premiums Term Life Insurance
Balance at then current discount rate, beginning of period $ 13,977,353 $ 13,053,386
Balance at original discount rate, beginning of period 14,012,553 13,521,221
Effect of changes in cash flow assumptions ( 74,233 ) ( 5,364 )
Effect of actual variances from expected experience ( 373,646 ) ( 229,884 )
Adjusted balance, beginning of period 13,564,674 13,285,973
Issuances 1,884,054 1,836,290
Interest accrual at original discount rate 608,588 544,806
Net premiums collected ( 1,733,262 ) ( 1,682,924 )
Foreign currency translation ( 90,058 ) 28,408
Expected net premiums at original discount rate, end of period 14,233,996 14,012,553
Effect of changes in discount rate assumptions ( 379,202 ) ( 35,200 )
Expected net premiums at then current discount rate, end of period $ 13,854,794 $ 13,977,353
Present Value of Expected Future Policy Benefits
Balance at then current discount rate, beginning of period $ 20,508,435 $ 19,143,253
Balance at original discount rate, beginning of period 20,391,694 19,706,818
Effect of changes in cash flow assumptions ( 83,975 ) ( 7,254 )
Effect of actual variances from expected experience ( 386,512 ) ( 225,539 )
Adjusted balance, beginning of period 19,921,207 19,474,025
Issuances 1,892,529 1,840,996
Interest accrual at original discount rate 929,078 856,727
Benefit payments ( 1,841,162 ) ( 1,823,542 )
Foreign currency translation ( 137,752 ) 43,488
Expected future policy benefits at original discount rate, end of period 20,763,900 20,391,694
Effect of changes in discount rate assumptions ( 608,413 ) 116,741
Expected future policy benefits at then current discount rate, end of period $ 20,155,487 $ 20,508,435
LFPB $ 6,300,693 $ 6,531,082
Less: reinsurance recoverables 2,729,022 3,001,074
Net LFPB, after reinsurance recoverables $ 3,571,671 $ 3,530,008
Weighted-average duration of net LFPB (in years) 8.0 7.9 </t>
        </is>
      </c>
    </row>
    <row r="5">
      <c r="A5" s="4" t="inlineStr">
        <is>
          <t>Schedule of Reconcile LFPB</t>
        </is>
      </c>
      <c r="B5" s="4" t="inlineStr">
        <is>
          <t xml:space="preserve">The following table reconciles the LFPB to the consolidated balance sheets:
December 31, 2024 December 31, 2023
(In thousands)
Term Life Insurance $ 6,300,693 $ 6,531,082
Other 202,371 210,943
Total $ 6,503,064 $ 6,742,025 </t>
        </is>
      </c>
    </row>
    <row r="6">
      <c r="A6" s="4" t="inlineStr">
        <is>
          <t>Schedule of Reconcile Reinsurance Recoverables</t>
        </is>
      </c>
      <c r="B6" s="4" t="inlineStr">
        <is>
          <t xml:space="preserve">The following table reconciles the reinsurance recoverables to the consolidated balance sheets:
December 31, 2024 December 31, 2023
(In thousands)
Term Life Insurance $ 2,729,022 $ 3,001,074
Other 15,143 14,703
Total $ 2,744,165 $ 3,015,777 </t>
        </is>
      </c>
    </row>
    <row r="7">
      <c r="A7" s="4" t="inlineStr">
        <is>
          <t>Schedule of Amount of Discounted (using the then current discount rate) and Undiscounted Expected Gross Premiums and Expected Future Benefit Payments</t>
        </is>
      </c>
      <c r="B7" s="4" t="inlineStr">
        <is>
          <t xml:space="preserve">The amount of discounted (using the then current discount rate) and undiscounted expected gross premiums and expected future benefit payments were as follows:
December 31, 2024 December 31, 2023
(In thousands)
Term Life Insurance
Undiscounted Discounted Undiscounted Discounted
Expected future benefit payments $ 33,966,483 $ 20,155,489 $ 33,342,272 $ 20,508,435
Expected future gross premiums $ 39,389,917 $ 26,414,010 $ 38,701,869 $ 26,687,880 </t>
        </is>
      </c>
    </row>
    <row r="8">
      <c r="A8" s="4" t="inlineStr">
        <is>
          <t>Schedule of Amount of Revenue and Interest Recognized</t>
        </is>
      </c>
      <c r="B8" s="4" t="inlineStr">
        <is>
          <t>The amount of revenue and interest recognized in our consolidated statements of income were as follows:
Year ended December 31,
2024 2023 2022
(In thousands)
Term Life Insurance
Gross premiums $ 3,375,282 $ 3,292,760 $ 3,209,088
Interest accretion (expense) $ ( 320,490 ) $ ( 311,921 ) $ ( 309,581 )</t>
        </is>
      </c>
    </row>
    <row r="9">
      <c r="A9" s="4" t="inlineStr">
        <is>
          <t>Schedule of Weighted Average Rates</t>
        </is>
      </c>
      <c r="B9" s="4" t="inlineStr">
        <is>
          <t>The weighted-average discount rates were as follows:
December 31, 2024 December 31, 2023
Term Life Insurance
Original discount rate 4.95 % 4.93 %
Current discount rate 5.69 % 4.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70518</v>
      </c>
      <c r="C4" s="6" t="n">
        <v>576601</v>
      </c>
      <c r="D4" s="6" t="n">
        <v>467030</v>
      </c>
    </row>
    <row r="5">
      <c r="A5" s="3" t="inlineStr">
        <is>
          <t>Unrealized investment gains (losses) on available-for-sale securities:</t>
        </is>
      </c>
      <c r="B5" s="4" t="inlineStr">
        <is>
          <t xml:space="preserve"> </t>
        </is>
      </c>
      <c r="C5" s="4" t="inlineStr">
        <is>
          <t xml:space="preserve"> </t>
        </is>
      </c>
      <c r="D5" s="4" t="inlineStr">
        <is>
          <t xml:space="preserve"> </t>
        </is>
      </c>
    </row>
    <row r="6">
      <c r="A6" s="4" t="inlineStr">
        <is>
          <t>Change in unrealized holding gains (losses) on available-for-sale securities</t>
        </is>
      </c>
      <c r="B6" s="5" t="n">
        <v>9950</v>
      </c>
      <c r="C6" s="5" t="n">
        <v>87390</v>
      </c>
      <c r="D6" s="5" t="n">
        <v>-385735</v>
      </c>
    </row>
    <row r="7">
      <c r="A7" s="4" t="inlineStr">
        <is>
          <t>Reclassification adjustment for investment (gains) losses included in net income</t>
        </is>
      </c>
      <c r="B7" s="5" t="n">
        <v>-562</v>
      </c>
      <c r="C7" s="5" t="n">
        <v>2811</v>
      </c>
      <c r="D7" s="5" t="n">
        <v>-1387</v>
      </c>
    </row>
    <row r="8">
      <c r="A8" s="4" t="inlineStr">
        <is>
          <t>Effect of change in discount rate assumptions on the liability for future policy benefits</t>
        </is>
      </c>
      <c r="B8" s="5" t="n">
        <v>334035</v>
      </c>
      <c r="C8" s="5" t="n">
        <v>-216301</v>
      </c>
      <c r="D8" s="5" t="n">
        <v>1739762</v>
      </c>
    </row>
    <row r="9">
      <c r="A9" s="3" t="inlineStr">
        <is>
          <t>Foreign currency translation adjustments:</t>
        </is>
      </c>
      <c r="B9" s="4" t="inlineStr">
        <is>
          <t xml:space="preserve"> </t>
        </is>
      </c>
      <c r="C9" s="4" t="inlineStr">
        <is>
          <t xml:space="preserve"> </t>
        </is>
      </c>
      <c r="D9" s="4" t="inlineStr">
        <is>
          <t xml:space="preserve"> </t>
        </is>
      </c>
    </row>
    <row r="10">
      <c r="A10" s="4" t="inlineStr">
        <is>
          <t>Change in unrealized foreign currency translation gains (losses)</t>
        </is>
      </c>
      <c r="B10" s="5" t="n">
        <v>-32532</v>
      </c>
      <c r="C10" s="5" t="n">
        <v>10044</v>
      </c>
      <c r="D10" s="5" t="n">
        <v>-20826</v>
      </c>
    </row>
    <row r="11">
      <c r="A11" s="4" t="inlineStr">
        <is>
          <t>Total other comprehensive income (loss) before income taxes</t>
        </is>
      </c>
      <c r="B11" s="5" t="n">
        <v>310891</v>
      </c>
      <c r="C11" s="5" t="n">
        <v>-116056</v>
      </c>
      <c r="D11" s="5" t="n">
        <v>1331814</v>
      </c>
    </row>
    <row r="12">
      <c r="A12" s="4" t="inlineStr">
        <is>
          <t>Income tax expense (benefit) related to items of other comprehensive income (loss)</t>
        </is>
      </c>
      <c r="B12" s="5" t="n">
        <v>72338</v>
      </c>
      <c r="C12" s="5" t="n">
        <v>-27458</v>
      </c>
      <c r="D12" s="5" t="n">
        <v>288689</v>
      </c>
    </row>
    <row r="13">
      <c r="A13" s="4" t="inlineStr">
        <is>
          <t>Other comprehensive income (loss), net of income taxes</t>
        </is>
      </c>
      <c r="B13" s="5" t="n">
        <v>238553</v>
      </c>
      <c r="C13" s="5" t="n">
        <v>-88598</v>
      </c>
      <c r="D13" s="5" t="n">
        <v>1043125</v>
      </c>
    </row>
    <row r="14">
      <c r="A14" s="4" t="inlineStr">
        <is>
          <t>Total comprehensive income (loss)</t>
        </is>
      </c>
      <c r="B14" s="5" t="n">
        <v>709071</v>
      </c>
      <c r="C14" s="5" t="n">
        <v>488003</v>
      </c>
      <c r="D14" s="5" t="n">
        <v>1510155</v>
      </c>
    </row>
    <row r="15">
      <c r="A15" s="4" t="inlineStr">
        <is>
          <t>Net loss attributable to NCI</t>
        </is>
      </c>
      <c r="B15" s="4" t="inlineStr">
        <is>
          <t xml:space="preserve"> </t>
        </is>
      </c>
      <c r="C15" s="4" t="inlineStr">
        <is>
          <t xml:space="preserve"> </t>
        </is>
      </c>
      <c r="D15" s="5" t="n">
        <v>-5038</v>
      </c>
    </row>
    <row r="16">
      <c r="A16" s="4" t="inlineStr">
        <is>
          <t>Comprehensive income (loss) attributable to Primerica, Inc.</t>
        </is>
      </c>
      <c r="B16" s="6" t="n">
        <v>709071</v>
      </c>
      <c r="C16" s="6" t="n">
        <v>488003</v>
      </c>
      <c r="D16" s="6" t="n">
        <v>15151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Note Payable. Note payable consisted of the following:
December 31, 2024 December 31, 2023
(In thousands)
2.80 % Senior Notes, due November 19, 2031 $ 600,000 $ 600,000
Unamortized issuance discount on note payable ( 1,845 ) ( 2,115 )
Total note payable (1) $ 598,155 $ 597,885 (1) E xcludes unamortized debt issuance co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 xml:space="preserve">Income tax expense. Income tax expense (benefit) from continuing operations consists of the following:
Current Deferred Total
(In thousands)
Year ended December 31, 2024
Federal $ 200,297 $ ( 34,770 ) $ 165,527
Foreign 41,459 ( 8,066 ) 33,393
State and local 9,167 11,031 20,198
Income taxes from continuing operations $ 250,923 $ ( 31,805 ) $ 219,118
Year ended December 31, 2023
Federal $ 177,240 $ ( 33,699 ) $ 143,541
Foreign 39,818 ( 11,318 ) 28,500
State and local 8,526 ( 11 ) 8,515
Income taxes from continuing operations $ 225,584 $ ( 45,028 ) $ 180,556
Year ended December 31, 2022
Federal $ 159,507 $ ( 27,937 ) $ 131,570
Foreign 51,692 ( 24,340 ) 27,352
State and local 5,028 ( 8 ) 5,020
Income taxes from continuing operations $ 216,227 $ ( 52,285 ) $ 163,942 </t>
        </is>
      </c>
    </row>
    <row r="5">
      <c r="A5" s="4" t="inlineStr">
        <is>
          <t>Schedule of Income from Continuing Operations before Income Taxes by Domestic and Foreign</t>
        </is>
      </c>
      <c r="B5" s="4" t="inlineStr">
        <is>
          <t xml:space="preserve">Income from continuing operations before income taxes. Income from continuing operations before income taxes by domestic and foreign were as follows:
Year ended December 31,
2024 2023 2022
(In thousands)
Income from continuing operations before income taxes
Domestic $ 815,923 $ 666,923 $ 609,422
Foreign 123,324 104,815 109,234
Total income from continuing operations before income taxes $ 939,247 $ 771,738 $ 718,656 </t>
        </is>
      </c>
    </row>
    <row r="6">
      <c r="A6" s="4" t="inlineStr">
        <is>
          <t>Schedule of Effective Income Tax Rate Reconciliation</t>
        </is>
      </c>
      <c r="B6" s="4" t="inlineStr">
        <is>
          <t>The reconciliation for such difference follows:
Year ended December 31,
2024 2023 2022
Amount Percentage Amount Percentage Amount Percentage
(Dollars in thousands)
Computed tax expense $ 197,242 21.0 % $ 162,066 21.0 % $ 150,917 21.0 %
Gain on insurance proceeds ( 10,500 ) ( 1.1 )% - — % - — %
Valuation allowance on state net 11,080 1.2 % - — % - — %
Other 21,296 2.2 % 18,490 2.4 % 13,025 1.8 %
Total tax expense / effective $ 219,118 23.3 % $ 180,556 23.4 % $ 163,942 22.8 %</t>
        </is>
      </c>
    </row>
    <row r="7">
      <c r="A7" s="4" t="inlineStr">
        <is>
          <t>Schedule of Deferred Tax Assets and Liabilities</t>
        </is>
      </c>
      <c r="B7" s="4" t="inlineStr">
        <is>
          <t xml:space="preserve">Deferred tax assets and liabilities. The main components of deferred income tax assets and liabilities were as follows:
December 31,
2024 2023
(In thousands)
Deferred tax assets:
Future policy benefit reserves and unpaid policy claims $ 473,121 $ 492,138
Net operating losses 41,267 4,083
Investments 39,703 41,590
Future deductible liabilities 25,477 21,791
Foreign tax credits 20,002 26,637
Other 25,450 30,367
Total deferred tax assets before valuation allowance 625,020 616,606
Valuation allowance ( 20,002 ) ( 26,637 )
Total deferred tax assets after valuation allowance $ 605,018 $ 589,969
Deferred tax liabilities:
Deferred policy acquisition costs $ ( 463,921 ) $ ( 441,730 )
Reinsurance deposit asset ( 33,372 ) ( 39,349 )
Other ( 42,685 ) ( 45,884 )
Total deferred tax liabilities ( 539,978 ) ( 526,963 )
Net deferred tax assets (liabilities) $ 65,040 $ 63,006 </t>
        </is>
      </c>
    </row>
    <row r="8">
      <c r="A8" s="4" t="inlineStr">
        <is>
          <t>Summary of Reconciliation of Change in Unrecognized Income Tax Benefit</t>
        </is>
      </c>
      <c r="B8" s="4" t="inlineStr">
        <is>
          <t xml:space="preserve">A reconciliation of the change in the unrecognized income tax benefit for the years ended December 31, 2024, 2023, and 2022 is as follows:
December 31,
2024 2023 2022
(In thousands)
Unrecognized tax benefits, beginning of period $ 19,362 $ 20,180 $ 19,224
Change in prior period unrecognized tax benefits ( 72 ) ( 2,327 ) ( 944 )
Change in current period unrecognized tax benefits 4,128 3,551 3,993
Reductions as a result of settlements with taxing authorities ( 453 ) - -
Reductions as a result of a lapse in statute of limitations ( 2,011 ) ( 2,042 ) ( 2,093 )
Unrecognized tax benefits, end of period $ 20,954 $ 19,362 $ 20,1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Changes in Outstanding Common Stock</t>
        </is>
      </c>
      <c r="B4" s="4" t="inlineStr">
        <is>
          <t xml:space="preserve">The following table shows changes in our outstanding common stock:
Year ended December 31,
2024 2023 2022
(In thousands)
Common stock, beginning of period 34,996 36,824 39,368
Shares of common stock issued upon exercise of stock options - 60 -
Shares of common stock issued when sales restrictions on RSUs lapsed and PSUs were earned 178 207 236
Common stock retired ( 1,806 ) ( 2,095 ) ( 2,780 )
Common stock, end of period 33,368 34,996 36,8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Earnings Per Share Attributable to Common Stockholders</t>
        </is>
      </c>
      <c r="B4" s="4" t="inlineStr">
        <is>
          <t xml:space="preserve">The calculation of basic and diluted EPS attributable to common stockholders was as follows:
Year ended December 31,
2024 2023 2022
Basic EPS attributable to common stockholders:
Numerator (continuing operations):
Income from continuing operations $ 720,129 $ 591,182 $ 554,714
Income attributable to unvested participating securities ( 2,443 ) ( 2,535 ) ( 2,438 )
Income from continuing operations used in calculating basic EPS $ 717,686 $ 588,647 $ 552,276
Numerator (discontinued operations):
Loss from discontinued operations $ ( 249,611 ) $ ( 14,581 ) $ ( 82,646 )
Loss attributable to unvested participating securities 701 53 307
Loss from discontinued operations used in calculating $ ( 248,910 ) $ ( 14,528 ) $ ( 82,339 )
Denominator:
Weighted-average vested shares 34,142 35,954 37,997
Basic EPS attributable to common stockholders from $ 21.02 $ 16.37 $ 14.53
Basic EPS attributable to common stockholders from ( 7.29 ) ( 0.40 ) ( 2.16 )
Basic EPS attributable to common stockholders $ 13.73 $ 15.97 $ 12.37
Diluted EPS attributable to common stockholders:
Numerator (continuing operations):
Income from continuing operations $ 720,129 $ 591,182 $ 554,714
Income attributable to unvested participating securities ( 2,440 ) ( 2,531 ) ( 2,432 )
Income from continuing operations used in calculating diluted EPS $ 717,689 $ 588,651 $ 552,282
Numerator (discontinued operations):
Loss from discontinued operations $ ( 249,611 ) $ ( 14,581 ) $ ( 82,646 )
Loss attributable to unvested participating securities 701 52 306
Loss from discontinued operations used in calculating $ ( 248,910 ) $ ( 14,529 ) $ ( 82,340 )
Denominator:
Weighted-average vested shares 34,142 35,954 37,997
Dilutive effect of incremental shares to be issued for 57 73 109
Weighted-average shares used in calculating diluted EPS attributable to 34,199 36,027 38,106
Diluted EPS attributable to common stockholders from $ 20.99 $ 16.34 $ 14.49
Diluted EPS attributable to common stockholders from ( 7.28 ) ( 0.40 ) ( 2.16 )
Diluted EPS attributable to common stockholders $ 13.71 $ 15.94 $ 12.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Transactions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chedule of Share-based Compensation, Restricted Stock and Restricted Stock Units Activity</t>
        </is>
      </c>
      <c r="B4" s="4" t="inlineStr">
        <is>
          <t xml:space="preserve">The following table summarizes employee and director RSU activity, which excludes director deferred shares, during the years ended December 31, 2024, 2023, and 2022 (inclusive of discontinued operations).
Shares Weighted-average measurement-date fair value per share
(Shares in thousands)
Unvested employee and director RSUs, December 31, 2021 153 $ 132.85
Granted 113 117.06
Forfeited ( 3 ) 123.38
Vested ( 90 ) 129.89
Unvested employee and director RSUs, December 31, 2022 173 131.78
Granted 67 185.71
Forfeited ( 3 ) 155.49
Vested ( 91 ) 132.72
Unvested employee and director RSUs, December 31, 2023 146 155.63
Granted 65 247.36
Forfeited ( 3 ) 182.99
Vested ( 99 ) 159.99
Unvested employee and director RSUs, December 31, 2024 109 205.46 </t>
        </is>
      </c>
    </row>
    <row r="5">
      <c r="A5" s="4" t="inlineStr">
        <is>
          <t>Schedule of Share-Based Transactions, PSU Activity</t>
        </is>
      </c>
      <c r="B5" s="4" t="inlineStr">
        <is>
          <t>The following table summarizes PSU activity during the years ended December 31, 2024, 2023, and 2022.
Shares Weighted-average measurement-date fair value per share
(Shares in thousands)
Unvested employee PSUs, December 31, 2021 (1) 73 $ 128.30
Granted 27 130.30
Forfeited - -
Performance Adjustment 2 122.62
Vested ( 28 ) 122.62
Unvested employee PSUs, December 31, 2022 (1) 74 130.97
Granted 17 185.24
Forfeited - -
Performance Adjustment ( 5 ) 121.42
Vested ( 21 ) 121.42
Unvested employee PSUs, December 31, 2023 (1) 65 148.94
Granted 15 244.89
Forfeited - -
Performance Adjustment ( 6 ) 143.04
Vested ( 15 ) 143.04
Unvested employee PSUs, December 31, 2024 (1) 59 175.70 (1) The 2022 PSU awards outstanding are based on the actual performance for the 2022 to 2024 performance period. As a result of the performance achieved during the performance period, recipients will receive an aggregate of 28,884 shares of common stock on the vesting date of March 1, 2025, reflecting a payout rate of 109.1 % . The 2023 PSU awards outstanding are based on target. Depending upon the performance achieved during the performance period, recipients may receive between 0 and 25,709 shares of common stock. The 2024 PSU awards outstanding are based on target. Depending upon the performance achieved during the performance period, recipients may receive between 0 and 22,508 shares of common stock.</t>
        </is>
      </c>
    </row>
    <row r="6">
      <c r="A6" s="4" t="inlineStr">
        <is>
          <t>Schedule of Share-based Goods and Nonemployee Services Transaction by Supplier</t>
        </is>
      </c>
      <c r="B6" s="4" t="inlineStr">
        <is>
          <t xml:space="preserve">The following table summarizes non-employee RSU activity during the years ended December 31, 2024, 2023, and 2022:
Shares Weighted-average measurement-date fair value per share
(Shares in thousands)
Unvested non-employee RSUs, December 31, 2021 31 $ 154.59
Granted 118 129.99
Vested ( 117 ) 133.25
Unvested non-employee RSUs, December 31, 2022 32 141.60
Granted 79 189.64
Vested ( 86 ) 167.07
Unvested non-employee RSUs, December 31, 2023 25 205.67
Granted 59 255.05
Vested ( 68 ) 232.49
Unvested non-employee RSUs, December 31, 2024 16 271.72 </t>
        </is>
      </c>
    </row>
    <row r="7">
      <c r="A7" s="4" t="inlineStr">
        <is>
          <t>Schedule of Compensation Cost and Tax Benefits for Share Based Payment Arrangements Nonemployee Equity Awards</t>
        </is>
      </c>
      <c r="B7" s="4" t="inlineStr">
        <is>
          <t xml:space="preserve">Details on the granting and valuation of these awards were as follows:
Year ended December 31,
2024 2023 2022
(In thousands)
Quarterly incentive awards expense recognized currently $ 4,778 $ 4,492 $ 4,060
Quarterly incentive awards expense deferred 10,334 10,546 11,260
Tax benefit associated with incentive awards 2,939 2,965 3,056 </t>
        </is>
      </c>
    </row>
    <row r="8">
      <c r="A8" s="4" t="inlineStr">
        <is>
          <t>Summary of Non-Cash Share-Based Compensation Expense</t>
        </is>
      </c>
      <c r="B8" s="4" t="inlineStr">
        <is>
          <t xml:space="preserve">The following table summarizes non-cash share-based compensation expense by segment included in income from continuing operations:
Year ended December 31,
2024 2023 2022
(In thousands)
Non-cash share-based compensation expense:
Term life insurance segment $ 4,974 $ 4,285 $ 4,133
Investment and savings products segment 3,171 2,927 3,212
Corporate and other distributed products segment 15,390 11,031 14,806
Total non-cash share-based compensation expense $ 23,535 $ 18,243 $ 22,151 </t>
        </is>
      </c>
    </row>
    <row r="9">
      <c r="A9" s="4" t="inlineStr">
        <is>
          <t>Restricted stock units (RSUs) [Member] | Employee and Director [Member]</t>
        </is>
      </c>
      <c r="B9" s="4" t="inlineStr">
        <is>
          <t xml:space="preserve"> </t>
        </is>
      </c>
    </row>
    <row r="10">
      <c r="A10" s="3" t="inlineStr">
        <is>
          <t>Share Based Compensation Arrangement By Share Based Payment Award [Line Items]</t>
        </is>
      </c>
      <c r="B10" s="4" t="inlineStr">
        <is>
          <t xml:space="preserve"> </t>
        </is>
      </c>
    </row>
    <row r="11">
      <c r="A11" s="4" t="inlineStr">
        <is>
          <t>Schedule of Share-Based Compensation, Recognized Expense and Tax Benefit Offsets</t>
        </is>
      </c>
      <c r="B11" s="4" t="inlineStr">
        <is>
          <t xml:space="preserve">We recognized expense and tax benefit offsets as follows for employee and director RSU share-based compensation (inclusive of discontinued operations):
Year ended December 31,
2024 2023 2022
(In thousands)
Total equity awards expense recognized $ 16,733 $ 11,854 $ 12,626
Tax benefit associated with total employee and director 2,263 1,874 1,642 </t>
        </is>
      </c>
    </row>
    <row r="12">
      <c r="A12" s="4" t="inlineStr">
        <is>
          <t>Performance share units (PSUs) [Member] | Employee [Member]</t>
        </is>
      </c>
      <c r="B12" s="4" t="inlineStr">
        <is>
          <t xml:space="preserve"> </t>
        </is>
      </c>
    </row>
    <row r="13">
      <c r="A13" s="3" t="inlineStr">
        <is>
          <t>Share Based Compensation Arrangement By Share Based Payment Award [Line Items]</t>
        </is>
      </c>
      <c r="B13" s="4" t="inlineStr">
        <is>
          <t xml:space="preserve"> </t>
        </is>
      </c>
    </row>
    <row r="14">
      <c r="A14" s="4" t="inlineStr">
        <is>
          <t>Schedule of Share-Based Compensation, Recognized Expense and Tax Benefit Offsets</t>
        </is>
      </c>
      <c r="B14" s="4" t="inlineStr">
        <is>
          <t xml:space="preserve">In connection with our granting of PSU awards, we recognized expense and tax benefit offsets as follows:
Year ended December 31,
2024 2023 2022
(In thousands)
Total employee PSU award expense $ 3,563 $ 2,565 $ 2,092
Tax benefit associated with total employee PSU award expense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Accounting and Dividend Restrictions (Tables)</t>
        </is>
      </c>
      <c r="B1" s="2" t="inlineStr">
        <is>
          <t>12 Months Ended</t>
        </is>
      </c>
    </row>
    <row r="2">
      <c r="B2" s="2" t="inlineStr">
        <is>
          <t>Dec. 31, 2024</t>
        </is>
      </c>
    </row>
    <row r="3">
      <c r="A3" s="3" t="inlineStr">
        <is>
          <t>Insurance [Abstract]</t>
        </is>
      </c>
      <c r="B3" s="4" t="inlineStr">
        <is>
          <t xml:space="preserve"> </t>
        </is>
      </c>
    </row>
    <row r="4">
      <c r="A4" s="4" t="inlineStr">
        <is>
          <t>Statutory Accounting Practices Disclosure</t>
        </is>
      </c>
      <c r="B4" s="4" t="inlineStr">
        <is>
          <t xml:space="preserve">Primerica Life’s statutory capital and surplus as of December 31, 2024 and 2023 were as follows:
December 31, 2024 December 31, 2023
(In thousands)
Statutory capital and surplus $ 763,694 $ 781,2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s from Contracts</t>
        </is>
      </c>
      <c r="B4" s="4" t="inlineStr">
        <is>
          <t xml:space="preserve">The disaggregation of our revenues from contracts with customers were as follows:
Year ended December 31,
2024 2023 2022
(In thousands)
Term Life Insurance segment revenues:
Other, net $ 52,306 $ 48,286 $ 50,320
Total segment revenues from contracts with customers 52,306 48,286 50,320
Revenues from sources other than contracts with customers 1,715,934 1,644,756 1,585,646
Total Term Life Insurance segment revenues $ 1,768,240 $ 1,693,042 $ 1,635,966
Investment and Savings Products segment revenues:
Commissions and fees:
Sales-based revenues $ 394,432 $ 296,617 $ 326,378
Asset-based revenues 498,948 408,327 375,502
Account-based revenues 95,272 93,189 90,391
Other, net 13,483 12,504 12,610
Total segment revenues from contracts with customers 1,002,135 810,637 804,881
Revenues from sources other than contracts 54,607 54,628 58,551
Total Investment and Savings Products segment revenues $ 1,056,742 $ 865,265 $ 863,432
Corporate and Other Distributed Products segment revenues:
Commissions and fees $ 39,630 $ 40,092 $ 46,434
Other, net 3,557 4,609 4,967
Total segment revenues from contracts with customers 43,187 44,701 51,401
Revenues from sources other than contracts with customers 220,974 145,499 106,652
Total Corporate and Other Distributed Products segment revenues $ 264,161 $ 190,200 $ 158,053 </t>
        </is>
      </c>
    </row>
    <row r="5">
      <c r="A5" s="4" t="inlineStr">
        <is>
          <t>Summary of Renewal Commissions Receivable</t>
        </is>
      </c>
      <c r="B5" s="4" t="inlineStr">
        <is>
          <t xml:space="preserve">Activity in the renewal commissions receivable account was as follows:
Year ended December 31,
2024 2023 2022
(In thousands)
Balance, beginning of period $ 61,372 $ 60,644 $ 59,443
Commissions revenue 21,955 25,188 25,325
Less: collections ( 25,248 ) ( 24,460 ) ( 24,124 )
Balance, at the end of period $ 58,079 $ 61,372 $ 60,6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Components of Lease Expense</t>
        </is>
      </c>
      <c r="B4" s="4" t="inlineStr">
        <is>
          <t xml:space="preserve">The components of lease expense were as follows:
Year ended December 31,
2024 2023 2022
(In thousands)
Operating lease cost
Operating lease cost $ 7,463 $ 7,548 $ 7,643
Variable lease cost (includes taxes, common area maintenance and insurance) 969 866 895
Finance lease cost
Depreciation of finance lease assets 263 258 271
Interest on lease liabilities 38 37 55
Total lease cost $ 8,733 $ 8,709 $ 8,864 </t>
        </is>
      </c>
    </row>
    <row r="5">
      <c r="A5" s="4" t="inlineStr">
        <is>
          <t>Schedule of Other Information Related to Leases</t>
        </is>
      </c>
      <c r="B5" s="4" t="inlineStr">
        <is>
          <t>Other information related to leases was as follows:
Year ended December 31,
2024 2023 2022
(In thousands)
Supplemental Cash Flows Information
Cash paid for amounts included in the measurement of lease liabilities:
Operating cash flows used in operating leases (1) $ 6,294 $ 5,609 $ 8,068
Operating cash flows used in finance leases (1) 37 37 55
Financing cash flows used in finance leases 256 265 262 (1) Included in change in other operating assets and liabilities, net in the accompanying consolidated statements of cash flows.
December 31, 2024 December 31, 2023
Weighted Average Remaining Lease Term
Operating leases 10 years 10 years
Finance leases 4 years 2 years
Weighted Average Discount Rate
Operating leases 4.9 % 4.9 %
Finance leases 4.9 % 5.7 %</t>
        </is>
      </c>
    </row>
    <row r="6">
      <c r="A6" s="4" t="inlineStr">
        <is>
          <t>Schedule of Future Minimum Lease Payments Under Non-Cancellable Leases</t>
        </is>
      </c>
      <c r="B6" s="4" t="inlineStr">
        <is>
          <t>Future minimum lease payments under non-cancellable leases were as follows:
Operating Leases Finance Leases
Year Ended December 31, (In thousands)
2025 (1) $ 6,915 $ 315
2026 (2) 7,389 278
2027 8,563 201
2028 5,474 201
2029 4,769 114
Thereafter 38,012 12
Total minimum rental commitments for operating leases 71,122 1,121
Less imputed interest 15,644 105
Total lease liabilities $ 55,478 $ 1,016 (1) Excludes $ 1.5 million of scheduled rent payments expected to be offset by a leasehold improvement allowance funded by the landlord of our home office facility. (2) Excludes $ 1.1 million of scheduled rent payments expected to be offset by a leasehold improvement allowance funded by the landlord of our home office facilit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 width="14" customWidth="1" min="6" max="6"/>
  </cols>
  <sheetData>
    <row r="1">
      <c r="A1" s="1" t="inlineStr">
        <is>
          <t>Description of Business, Basis of Presentation, and Summary of Significant Accounting Policies - Narrative (Details) - USD ($) $ in Millions</t>
        </is>
      </c>
      <c r="D1" s="2" t="inlineStr">
        <is>
          <t>12 Months Ended</t>
        </is>
      </c>
    </row>
    <row r="2">
      <c r="B2" s="2" t="inlineStr">
        <is>
          <t>Jul. 01, 2022</t>
        </is>
      </c>
      <c r="C2" s="2" t="inlineStr">
        <is>
          <t>Jul. 01, 2021</t>
        </is>
      </c>
      <c r="D2" s="2" t="inlineStr">
        <is>
          <t>Dec. 31, 2024</t>
        </is>
      </c>
      <c r="E2" s="2" t="inlineStr">
        <is>
          <t>Dec. 31, 2023</t>
        </is>
      </c>
      <c r="F2" s="2" t="inlineStr">
        <is>
          <t>Dec. 31, 2022</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parate accounts contract's minimum guaranteed payments, percentage of policyholder's contribution</t>
        </is>
      </c>
      <c r="B4" s="4" t="inlineStr">
        <is>
          <t xml:space="preserve"> </t>
        </is>
      </c>
      <c r="C4" s="4" t="inlineStr">
        <is>
          <t xml:space="preserve"> </t>
        </is>
      </c>
      <c r="D4" s="10" t="n">
        <v>0.75</v>
      </c>
      <c r="E4" s="4" t="inlineStr">
        <is>
          <t xml:space="preserve"> </t>
        </is>
      </c>
      <c r="F4" s="4" t="inlineStr">
        <is>
          <t xml:space="preserve"> </t>
        </is>
      </c>
    </row>
    <row r="5">
      <c r="A5" s="4" t="inlineStr">
        <is>
          <t>Separate accounts contract minimum maturity, years</t>
        </is>
      </c>
      <c r="B5" s="4" t="inlineStr">
        <is>
          <t xml:space="preserve"> </t>
        </is>
      </c>
      <c r="C5" s="4" t="inlineStr">
        <is>
          <t xml:space="preserve"> </t>
        </is>
      </c>
      <c r="D5" s="4" t="inlineStr">
        <is>
          <t>10 years</t>
        </is>
      </c>
      <c r="E5" s="4" t="inlineStr">
        <is>
          <t xml:space="preserve"> </t>
        </is>
      </c>
      <c r="F5" s="4" t="inlineStr">
        <is>
          <t xml:space="preserve"> </t>
        </is>
      </c>
    </row>
    <row r="6">
      <c r="A6" s="4" t="inlineStr">
        <is>
          <t>Separate accounts contract maximum maturity, date</t>
        </is>
      </c>
      <c r="B6" s="4" t="inlineStr">
        <is>
          <t xml:space="preserve"> </t>
        </is>
      </c>
      <c r="C6" s="4" t="inlineStr">
        <is>
          <t xml:space="preserve"> </t>
        </is>
      </c>
      <c r="D6" s="4" t="inlineStr">
        <is>
          <t>Dec. 31,  2070</t>
        </is>
      </c>
      <c r="E6" s="4" t="inlineStr">
        <is>
          <t xml:space="preserve"> </t>
        </is>
      </c>
      <c r="F6" s="4" t="inlineStr">
        <is>
          <t xml:space="preserve"> </t>
        </is>
      </c>
    </row>
    <row r="7">
      <c r="A7" s="4" t="inlineStr">
        <is>
          <t>Strategic retirement income fund maturity description</t>
        </is>
      </c>
      <c r="B7" s="4" t="inlineStr">
        <is>
          <t xml:space="preserve"> </t>
        </is>
      </c>
      <c r="C7" s="4" t="inlineStr">
        <is>
          <t xml:space="preserve"> </t>
        </is>
      </c>
      <c r="D7" s="4" t="inlineStr">
        <is>
          <t>SRIF mature when the policyholder reaches age 100, which is a minimum of 20 years after issue</t>
        </is>
      </c>
      <c r="E7" s="4" t="inlineStr">
        <is>
          <t xml:space="preserve"> </t>
        </is>
      </c>
      <c r="F7" s="4" t="inlineStr">
        <is>
          <t xml:space="preserve"> </t>
        </is>
      </c>
    </row>
    <row r="8">
      <c r="A8" s="4" t="inlineStr">
        <is>
          <t>Separate accounts contract maturity, years</t>
        </is>
      </c>
      <c r="B8" s="4" t="inlineStr">
        <is>
          <t xml:space="preserve"> </t>
        </is>
      </c>
      <c r="C8" s="4" t="inlineStr">
        <is>
          <t xml:space="preserve"> </t>
        </is>
      </c>
      <c r="D8" s="4" t="inlineStr">
        <is>
          <t>20 years</t>
        </is>
      </c>
      <c r="E8" s="4" t="inlineStr">
        <is>
          <t xml:space="preserve"> </t>
        </is>
      </c>
      <c r="F8" s="4" t="inlineStr">
        <is>
          <t xml:space="preserve"> </t>
        </is>
      </c>
    </row>
    <row r="9">
      <c r="A9" s="4" t="inlineStr">
        <is>
          <t>Separate accounts contracts minimum guaranteed payments, decline in percentage of policyholder's contribution</t>
        </is>
      </c>
      <c r="B9" s="4" t="inlineStr">
        <is>
          <t xml:space="preserve"> </t>
        </is>
      </c>
      <c r="C9" s="4" t="inlineStr">
        <is>
          <t xml:space="preserve"> </t>
        </is>
      </c>
      <c r="D9" s="10" t="n">
        <v>0.25</v>
      </c>
      <c r="E9" s="4" t="inlineStr">
        <is>
          <t xml:space="preserve"> </t>
        </is>
      </c>
      <c r="F9" s="4" t="inlineStr">
        <is>
          <t xml:space="preserve"> </t>
        </is>
      </c>
    </row>
    <row r="10">
      <c r="A10" s="4" t="inlineStr">
        <is>
          <t>Depreciation expense</t>
        </is>
      </c>
      <c r="B10" s="4" t="inlineStr">
        <is>
          <t xml:space="preserve"> </t>
        </is>
      </c>
      <c r="C10" s="4" t="inlineStr">
        <is>
          <t xml:space="preserve"> </t>
        </is>
      </c>
      <c r="D10" s="11" t="n">
        <v>18.2</v>
      </c>
      <c r="E10" s="6" t="n">
        <v>21</v>
      </c>
      <c r="F10" s="11" t="n">
        <v>23.2</v>
      </c>
    </row>
    <row r="11">
      <c r="A11" s="4" t="inlineStr">
        <is>
          <t>Change in Accounting Principle, Accounting Standards Update, Adopted [true false]</t>
        </is>
      </c>
      <c r="B11" s="4" t="inlineStr">
        <is>
          <t xml:space="preserve"> </t>
        </is>
      </c>
      <c r="C11" s="4" t="inlineStr">
        <is>
          <t xml:space="preserve"> </t>
        </is>
      </c>
      <c r="D11" s="4" t="inlineStr">
        <is>
          <t>true</t>
        </is>
      </c>
      <c r="E11" s="4" t="inlineStr">
        <is>
          <t xml:space="preserve"> </t>
        </is>
      </c>
      <c r="F11" s="4" t="inlineStr">
        <is>
          <t xml:space="preserve"> </t>
        </is>
      </c>
    </row>
    <row r="12">
      <c r="A12" s="4" t="inlineStr">
        <is>
          <t>Change in Accounting Principle, Accounting Standards Update, Adoption Date</t>
        </is>
      </c>
      <c r="B12" s="4" t="inlineStr">
        <is>
          <t xml:space="preserve"> </t>
        </is>
      </c>
      <c r="C12" s="4" t="inlineStr">
        <is>
          <t xml:space="preserve"> </t>
        </is>
      </c>
      <c r="D12" s="4" t="inlineStr">
        <is>
          <t>Dec. 15,  2023</t>
        </is>
      </c>
      <c r="E12" s="4" t="inlineStr">
        <is>
          <t xml:space="preserve"> </t>
        </is>
      </c>
      <c r="F12" s="4" t="inlineStr">
        <is>
          <t xml:space="preserve"> </t>
        </is>
      </c>
    </row>
    <row r="13">
      <c r="A13" s="4" t="inlineStr">
        <is>
          <t>Change in Accounting Principle, Accounting Standards Update, Immaterial Effect [true false]</t>
        </is>
      </c>
      <c r="B13" s="4" t="inlineStr">
        <is>
          <t xml:space="preserve"> </t>
        </is>
      </c>
      <c r="C13" s="4" t="inlineStr">
        <is>
          <t xml:space="preserve"> </t>
        </is>
      </c>
      <c r="D13" s="4" t="inlineStr">
        <is>
          <t>true</t>
        </is>
      </c>
      <c r="E13" s="4" t="inlineStr">
        <is>
          <t xml:space="preserve"> </t>
        </is>
      </c>
      <c r="F13" s="4" t="inlineStr">
        <is>
          <t xml:space="preserve"> </t>
        </is>
      </c>
    </row>
    <row r="14">
      <c r="A14" s="4" t="inlineStr">
        <is>
          <t>Accounting standards update [extensible enumeration]</t>
        </is>
      </c>
      <c r="B14" s="4" t="inlineStr">
        <is>
          <t xml:space="preserve"> </t>
        </is>
      </c>
      <c r="C14" s="4" t="inlineStr">
        <is>
          <t xml:space="preserve"> </t>
        </is>
      </c>
      <c r="D14" s="4" t="inlineStr">
        <is>
          <t>us-gaap:AccountingStandardsUpdate202307Member</t>
        </is>
      </c>
      <c r="E14" s="4" t="inlineStr">
        <is>
          <t xml:space="preserve"> </t>
        </is>
      </c>
      <c r="F14" s="4" t="inlineStr">
        <is>
          <t xml:space="preserve"> </t>
        </is>
      </c>
    </row>
    <row r="15">
      <c r="A15" s="4" t="inlineStr">
        <is>
          <t>Etelequote Bermud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Basis Of Presentation Business Description And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date of acquisition agreement</t>
        </is>
      </c>
      <c r="B17" s="4" t="inlineStr">
        <is>
          <t xml:space="preserve"> </t>
        </is>
      </c>
      <c r="C17" s="4" t="inlineStr">
        <is>
          <t>Jul.  01,  2021</t>
        </is>
      </c>
      <c r="D17" s="4" t="inlineStr">
        <is>
          <t xml:space="preserve"> </t>
        </is>
      </c>
      <c r="E17" s="4" t="inlineStr">
        <is>
          <t xml:space="preserve"> </t>
        </is>
      </c>
      <c r="F17" s="4" t="inlineStr">
        <is>
          <t xml:space="preserve"> </t>
        </is>
      </c>
    </row>
    <row r="18">
      <c r="A18" s="4" t="inlineStr">
        <is>
          <t>Business acquisition, effective date of acquisition</t>
        </is>
      </c>
      <c r="B18" s="4" t="inlineStr">
        <is>
          <t>Jul.  01,  2022</t>
        </is>
      </c>
      <c r="C18" s="4" t="inlineStr">
        <is>
          <t xml:space="preserve"> </t>
        </is>
      </c>
      <c r="D18" s="4" t="inlineStr">
        <is>
          <t xml:space="preserve"> </t>
        </is>
      </c>
      <c r="E18" s="4" t="inlineStr">
        <is>
          <t xml:space="preserve"> </t>
        </is>
      </c>
      <c r="F18" s="4" t="inlineStr">
        <is>
          <t xml:space="preserve"> </t>
        </is>
      </c>
    </row>
    <row r="19">
      <c r="A19" s="4" t="inlineStr">
        <is>
          <t>Percentage of interest acquired</t>
        </is>
      </c>
      <c r="B19" s="4" t="inlineStr">
        <is>
          <t xml:space="preserve"> </t>
        </is>
      </c>
      <c r="C19" s="10" t="n">
        <v>0.8</v>
      </c>
      <c r="D19" s="4" t="inlineStr">
        <is>
          <t xml:space="preserve"> </t>
        </is>
      </c>
      <c r="E19" s="4" t="inlineStr">
        <is>
          <t xml:space="preserve"> </t>
        </is>
      </c>
      <c r="F19" s="4" t="inlineStr">
        <is>
          <t xml:space="preserve"> </t>
        </is>
      </c>
    </row>
    <row r="20">
      <c r="A20" s="4" t="inlineStr">
        <is>
          <t>Remaining percentage of interest acquired</t>
        </is>
      </c>
      <c r="B20" s="10" t="n">
        <v>0.2</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and Summary of Significant Accounting Policies - Property, Plant and Equipment Useful Life (Details)</t>
        </is>
      </c>
      <c r="B1" s="2" t="inlineStr">
        <is>
          <t>Dec. 31, 2024</t>
        </is>
      </c>
    </row>
    <row r="2">
      <c r="A2" s="4" t="inlineStr">
        <is>
          <t>Data Processing Equipment and Software [Member] | Minimum [Member]</t>
        </is>
      </c>
      <c r="B2" s="4" t="inlineStr">
        <is>
          <t xml:space="preserve"> </t>
        </is>
      </c>
    </row>
    <row r="3">
      <c r="A3" s="3" t="inlineStr">
        <is>
          <t>Finite Lived Intangible Assets [Line Items]</t>
        </is>
      </c>
      <c r="B3" s="4" t="inlineStr">
        <is>
          <t xml:space="preserve"> </t>
        </is>
      </c>
    </row>
    <row r="4">
      <c r="A4" s="4" t="inlineStr">
        <is>
          <t>Property and equipment, useful life</t>
        </is>
      </c>
      <c r="B4" s="4" t="inlineStr">
        <is>
          <t>3 years</t>
        </is>
      </c>
    </row>
    <row r="5">
      <c r="A5" s="4" t="inlineStr">
        <is>
          <t>Data Processing Equipment and Software [Member] | Maximum [Member]</t>
        </is>
      </c>
      <c r="B5" s="4" t="inlineStr">
        <is>
          <t xml:space="preserve"> </t>
        </is>
      </c>
    </row>
    <row r="6">
      <c r="A6" s="3" t="inlineStr">
        <is>
          <t>Finite Lived Intangible Assets [Line Items]</t>
        </is>
      </c>
      <c r="B6" s="4" t="inlineStr">
        <is>
          <t xml:space="preserve"> </t>
        </is>
      </c>
    </row>
    <row r="7">
      <c r="A7" s="4" t="inlineStr">
        <is>
          <t>Property and equipment, useful life</t>
        </is>
      </c>
      <c r="B7" s="4" t="inlineStr">
        <is>
          <t>7 years</t>
        </is>
      </c>
    </row>
    <row r="8">
      <c r="A8" s="4" t="inlineStr">
        <is>
          <t>Leasehold Improvements [Member] | Maximum [Member]</t>
        </is>
      </c>
      <c r="B8" s="4" t="inlineStr">
        <is>
          <t xml:space="preserve"> </t>
        </is>
      </c>
    </row>
    <row r="9">
      <c r="A9" s="3" t="inlineStr">
        <is>
          <t>Finite Lived Intangible Assets [Line Items]</t>
        </is>
      </c>
      <c r="B9" s="4" t="inlineStr">
        <is>
          <t xml:space="preserve"> </t>
        </is>
      </c>
    </row>
    <row r="10">
      <c r="A10" s="4" t="inlineStr">
        <is>
          <t>Property and equipment, useful life</t>
        </is>
      </c>
      <c r="B10" s="4" t="inlineStr">
        <is>
          <t>15 years</t>
        </is>
      </c>
    </row>
    <row r="11">
      <c r="A11" s="4" t="inlineStr">
        <is>
          <t>Furniture and Fixtures [Member] | Minimum [Member]</t>
        </is>
      </c>
      <c r="B11" s="4" t="inlineStr">
        <is>
          <t xml:space="preserve"> </t>
        </is>
      </c>
    </row>
    <row r="12">
      <c r="A12" s="3" t="inlineStr">
        <is>
          <t>Finite Lived Intangible Assets [Line Items]</t>
        </is>
      </c>
      <c r="B12" s="4" t="inlineStr">
        <is>
          <t xml:space="preserve"> </t>
        </is>
      </c>
    </row>
    <row r="13">
      <c r="A13" s="4" t="inlineStr">
        <is>
          <t>Property and equipment, useful life</t>
        </is>
      </c>
      <c r="B13" s="4" t="inlineStr">
        <is>
          <t>5 years</t>
        </is>
      </c>
    </row>
    <row r="14">
      <c r="A14" s="4" t="inlineStr">
        <is>
          <t>Furniture and Fixtures [Member] | Maximum [Member]</t>
        </is>
      </c>
      <c r="B14" s="4" t="inlineStr">
        <is>
          <t xml:space="preserve"> </t>
        </is>
      </c>
    </row>
    <row r="15">
      <c r="A15" s="3" t="inlineStr">
        <is>
          <t>Finite Lived Intangible Assets [Line Items]</t>
        </is>
      </c>
      <c r="B15" s="4" t="inlineStr">
        <is>
          <t xml:space="preserve"> </t>
        </is>
      </c>
    </row>
    <row r="16">
      <c r="A16" s="4" t="inlineStr">
        <is>
          <t>Property and equipment, useful life</t>
        </is>
      </c>
      <c r="B16"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80" customWidth="1" min="7" max="7"/>
  </cols>
  <sheetData>
    <row r="1">
      <c r="A1" s="1" t="inlineStr">
        <is>
          <t>Consolidated Statements of Stockholders'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Redeemable Noncontrolling Interests in Consolidated Entities/Temporary Stockholders' Equity [Member]</t>
        </is>
      </c>
    </row>
    <row r="2">
      <c r="A2" s="4" t="inlineStr">
        <is>
          <t>Balance, beginning of period at Dec. 31, 2021</t>
        </is>
      </c>
      <c r="B2" s="4" t="inlineStr">
        <is>
          <t xml:space="preserve"> </t>
        </is>
      </c>
      <c r="C2" s="6" t="n">
        <v>394</v>
      </c>
      <c r="D2" s="6" t="n">
        <v>5224</v>
      </c>
      <c r="E2" s="6" t="n">
        <v>2085665</v>
      </c>
      <c r="F2" s="6" t="n">
        <v>-1165856</v>
      </c>
      <c r="G2" s="6" t="n">
        <v>7271</v>
      </c>
    </row>
    <row r="3">
      <c r="A3" s="4" t="inlineStr">
        <is>
          <t>Repurchases of common stock</t>
        </is>
      </c>
      <c r="B3" s="4" t="inlineStr">
        <is>
          <t xml:space="preserve"> </t>
        </is>
      </c>
      <c r="C3" s="5" t="n">
        <v>-28</v>
      </c>
      <c r="D3" s="5" t="n">
        <v>-41079</v>
      </c>
      <c r="E3" s="5" t="n">
        <v>-320333</v>
      </c>
      <c r="F3" s="4" t="inlineStr">
        <is>
          <t xml:space="preserve"> </t>
        </is>
      </c>
      <c r="G3" s="4" t="inlineStr">
        <is>
          <t xml:space="preserve"> </t>
        </is>
      </c>
    </row>
    <row r="4">
      <c r="A4" s="4" t="inlineStr">
        <is>
          <t>Redemption of NCI in consolidated entities</t>
        </is>
      </c>
      <c r="B4" s="4" t="inlineStr">
        <is>
          <t xml:space="preserve"> </t>
        </is>
      </c>
      <c r="C4" s="4" t="inlineStr">
        <is>
          <t xml:space="preserve"> </t>
        </is>
      </c>
      <c r="D4" s="5" t="n">
        <v>2233</v>
      </c>
      <c r="E4" s="4" t="inlineStr">
        <is>
          <t xml:space="preserve"> </t>
        </is>
      </c>
      <c r="F4" s="4" t="inlineStr">
        <is>
          <t xml:space="preserve"> </t>
        </is>
      </c>
      <c r="G4" s="5" t="n">
        <v>-2233</v>
      </c>
    </row>
    <row r="5">
      <c r="A5" s="4" t="inlineStr">
        <is>
          <t>Share-based compensation</t>
        </is>
      </c>
      <c r="B5" s="4" t="inlineStr">
        <is>
          <t xml:space="preserve"> </t>
        </is>
      </c>
      <c r="C5" s="4" t="inlineStr">
        <is>
          <t xml:space="preserve"> </t>
        </is>
      </c>
      <c r="D5" s="5" t="n">
        <v>33624</v>
      </c>
      <c r="E5" s="4" t="inlineStr">
        <is>
          <t xml:space="preserve"> </t>
        </is>
      </c>
      <c r="F5" s="4" t="inlineStr">
        <is>
          <t xml:space="preserve"> </t>
        </is>
      </c>
      <c r="G5" s="4" t="inlineStr">
        <is>
          <t xml:space="preserve"> </t>
        </is>
      </c>
    </row>
    <row r="6">
      <c r="A6" s="4" t="inlineStr">
        <is>
          <t>Net issuance of common stock</t>
        </is>
      </c>
      <c r="B6" s="4" t="inlineStr">
        <is>
          <t xml:space="preserve"> </t>
        </is>
      </c>
      <c r="C6" s="5" t="n">
        <v>2</v>
      </c>
      <c r="D6" s="5" t="n">
        <v>-2</v>
      </c>
      <c r="E6" s="4" t="inlineStr">
        <is>
          <t xml:space="preserve"> </t>
        </is>
      </c>
      <c r="F6" s="4" t="inlineStr">
        <is>
          <t xml:space="preserve"> </t>
        </is>
      </c>
      <c r="G6" s="4" t="inlineStr">
        <is>
          <t xml:space="preserve"> </t>
        </is>
      </c>
    </row>
    <row r="7">
      <c r="A7" s="4" t="inlineStr">
        <is>
          <t>Net Income (Loss)</t>
        </is>
      </c>
      <c r="B7" s="6" t="n">
        <v>472068</v>
      </c>
      <c r="C7" s="4" t="inlineStr">
        <is>
          <t xml:space="preserve"> </t>
        </is>
      </c>
      <c r="D7" s="4" t="inlineStr">
        <is>
          <t xml:space="preserve"> </t>
        </is>
      </c>
      <c r="E7" s="5" t="n">
        <v>472068</v>
      </c>
      <c r="F7" s="4" t="inlineStr">
        <is>
          <t xml:space="preserve"> </t>
        </is>
      </c>
      <c r="G7" s="4" t="inlineStr">
        <is>
          <t xml:space="preserve"> </t>
        </is>
      </c>
    </row>
    <row r="8">
      <c r="A8" s="4" t="inlineStr">
        <is>
          <t>Dividends</t>
        </is>
      </c>
      <c r="B8" s="4" t="inlineStr">
        <is>
          <t xml:space="preserve"> </t>
        </is>
      </c>
      <c r="C8" s="4" t="inlineStr">
        <is>
          <t xml:space="preserve"> </t>
        </is>
      </c>
      <c r="D8" s="4" t="inlineStr">
        <is>
          <t xml:space="preserve"> </t>
        </is>
      </c>
      <c r="E8" s="5" t="n">
        <v>-83783</v>
      </c>
      <c r="F8" s="4" t="inlineStr">
        <is>
          <t xml:space="preserve"> </t>
        </is>
      </c>
      <c r="G8" s="4" t="inlineStr">
        <is>
          <t xml:space="preserve"> </t>
        </is>
      </c>
    </row>
    <row r="9">
      <c r="A9" s="4" t="inlineStr">
        <is>
          <t>Change in foreign currency translation adjustment, net of income taxes</t>
        </is>
      </c>
      <c r="B9" s="4" t="inlineStr">
        <is>
          <t xml:space="preserve"> </t>
        </is>
      </c>
      <c r="C9" s="4" t="inlineStr">
        <is>
          <t xml:space="preserve"> </t>
        </is>
      </c>
      <c r="D9" s="4" t="inlineStr">
        <is>
          <t xml:space="preserve"> </t>
        </is>
      </c>
      <c r="E9" s="4" t="inlineStr">
        <is>
          <t xml:space="preserve"> </t>
        </is>
      </c>
      <c r="F9" s="5" t="n">
        <v>-20826</v>
      </c>
      <c r="G9" s="4" t="inlineStr">
        <is>
          <t xml:space="preserve"> </t>
        </is>
      </c>
    </row>
    <row r="10">
      <c r="A10" s="4" t="inlineStr">
        <is>
          <t>Net loss attributable to noncontrolling interest ("NCI")</t>
        </is>
      </c>
      <c r="B10" s="5" t="n">
        <v>-5038</v>
      </c>
      <c r="C10" s="4" t="inlineStr">
        <is>
          <t xml:space="preserve"> </t>
        </is>
      </c>
      <c r="D10" s="4" t="inlineStr">
        <is>
          <t xml:space="preserve"> </t>
        </is>
      </c>
      <c r="E10" s="4" t="inlineStr">
        <is>
          <t xml:space="preserve"> </t>
        </is>
      </c>
      <c r="F10" s="4" t="inlineStr">
        <is>
          <t xml:space="preserve"> </t>
        </is>
      </c>
      <c r="G10" s="6" t="n">
        <v>-5038</v>
      </c>
    </row>
    <row r="11">
      <c r="A11" s="4" t="inlineStr">
        <is>
          <t>Change in net unrealized investment gains (losses)during the period, net of income taxes</t>
        </is>
      </c>
      <c r="B11" s="4" t="inlineStr">
        <is>
          <t xml:space="preserve"> </t>
        </is>
      </c>
      <c r="C11" s="4" t="inlineStr">
        <is>
          <t xml:space="preserve"> </t>
        </is>
      </c>
      <c r="D11" s="4" t="inlineStr">
        <is>
          <t xml:space="preserve"> </t>
        </is>
      </c>
      <c r="E11" s="4" t="inlineStr">
        <is>
          <t xml:space="preserve"> </t>
        </is>
      </c>
      <c r="F11" s="5" t="n">
        <v>-304645</v>
      </c>
      <c r="G11" s="4" t="inlineStr">
        <is>
          <t xml:space="preserve"> </t>
        </is>
      </c>
    </row>
    <row r="12">
      <c r="A12" s="4" t="inlineStr">
        <is>
          <t>Effect of change in discount rate assumptions on the liability for future policy benefits, net of income taxes</t>
        </is>
      </c>
      <c r="B12" s="4" t="inlineStr">
        <is>
          <t xml:space="preserve"> </t>
        </is>
      </c>
      <c r="C12" s="4" t="inlineStr">
        <is>
          <t xml:space="preserve"> </t>
        </is>
      </c>
      <c r="D12" s="4" t="inlineStr">
        <is>
          <t xml:space="preserve"> </t>
        </is>
      </c>
      <c r="E12" s="4" t="inlineStr">
        <is>
          <t xml:space="preserve"> </t>
        </is>
      </c>
      <c r="F12" s="5" t="n">
        <v>1368596</v>
      </c>
      <c r="G12" s="4" t="inlineStr">
        <is>
          <t xml:space="preserve"> </t>
        </is>
      </c>
    </row>
    <row r="13">
      <c r="A13" s="4" t="inlineStr">
        <is>
          <t>Balance, end of period at Dec. 31, 2022</t>
        </is>
      </c>
      <c r="B13" s="6" t="n">
        <v>2031254</v>
      </c>
      <c r="C13" s="5" t="n">
        <v>368</v>
      </c>
      <c r="D13" s="4" t="inlineStr">
        <is>
          <t xml:space="preserve"> </t>
        </is>
      </c>
      <c r="E13" s="5" t="n">
        <v>2153617</v>
      </c>
      <c r="F13" s="5" t="n">
        <v>-122731</v>
      </c>
      <c r="G13" s="4" t="inlineStr">
        <is>
          <t xml:space="preserve"> </t>
        </is>
      </c>
    </row>
    <row r="14">
      <c r="A14" s="4" t="inlineStr">
        <is>
          <t>Dividends declared per share</t>
        </is>
      </c>
      <c r="B14" s="7" t="n">
        <v>2.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urchases of common stock</t>
        </is>
      </c>
      <c r="B15" s="4" t="inlineStr">
        <is>
          <t xml:space="preserve"> </t>
        </is>
      </c>
      <c r="C15" s="5" t="n">
        <v>-21</v>
      </c>
      <c r="D15" s="5" t="n">
        <v>-32127</v>
      </c>
      <c r="E15" s="5" t="n">
        <v>-359557</v>
      </c>
      <c r="F15" s="4" t="inlineStr">
        <is>
          <t xml:space="preserve"> </t>
        </is>
      </c>
      <c r="G15" s="4" t="inlineStr">
        <is>
          <t xml:space="preserve"> </t>
        </is>
      </c>
    </row>
    <row r="16">
      <c r="A16" s="4" t="inlineStr">
        <is>
          <t>Share-based compensation</t>
        </is>
      </c>
      <c r="B16" s="4" t="inlineStr">
        <is>
          <t xml:space="preserve"> </t>
        </is>
      </c>
      <c r="C16" s="4" t="inlineStr">
        <is>
          <t xml:space="preserve"> </t>
        </is>
      </c>
      <c r="D16" s="5" t="n">
        <v>32130</v>
      </c>
      <c r="E16" s="4" t="inlineStr">
        <is>
          <t xml:space="preserve"> </t>
        </is>
      </c>
      <c r="F16" s="4" t="inlineStr">
        <is>
          <t xml:space="preserve"> </t>
        </is>
      </c>
      <c r="G16" s="4" t="inlineStr">
        <is>
          <t xml:space="preserve"> </t>
        </is>
      </c>
    </row>
    <row r="17">
      <c r="A17" s="4" t="inlineStr">
        <is>
          <t>Net issuance of common stock</t>
        </is>
      </c>
      <c r="B17" s="4" t="inlineStr">
        <is>
          <t xml:space="preserve"> </t>
        </is>
      </c>
      <c r="C17" s="5" t="n">
        <v>3</v>
      </c>
      <c r="D17" s="5" t="n">
        <v>-3</v>
      </c>
      <c r="E17" s="4" t="inlineStr">
        <is>
          <t xml:space="preserve"> </t>
        </is>
      </c>
      <c r="F17" s="4" t="inlineStr">
        <is>
          <t xml:space="preserve"> </t>
        </is>
      </c>
      <c r="G17" s="4" t="inlineStr">
        <is>
          <t xml:space="preserve"> </t>
        </is>
      </c>
    </row>
    <row r="18">
      <c r="A18" s="4" t="inlineStr">
        <is>
          <t>Net Income (Loss)</t>
        </is>
      </c>
      <c r="B18" s="6" t="n">
        <v>576601</v>
      </c>
      <c r="C18" s="4" t="inlineStr">
        <is>
          <t xml:space="preserve"> </t>
        </is>
      </c>
      <c r="D18" s="4" t="inlineStr">
        <is>
          <t xml:space="preserve"> </t>
        </is>
      </c>
      <c r="E18" s="5" t="n">
        <v>576601</v>
      </c>
      <c r="F18" s="4" t="inlineStr">
        <is>
          <t xml:space="preserve"> </t>
        </is>
      </c>
      <c r="G18" s="4" t="inlineStr">
        <is>
          <t xml:space="preserve"> </t>
        </is>
      </c>
    </row>
    <row r="19">
      <c r="A19" s="4" t="inlineStr">
        <is>
          <t>Dividends</t>
        </is>
      </c>
      <c r="B19" s="4" t="inlineStr">
        <is>
          <t xml:space="preserve"> </t>
        </is>
      </c>
      <c r="C19" s="4" t="inlineStr">
        <is>
          <t xml:space="preserve"> </t>
        </is>
      </c>
      <c r="D19" s="4" t="inlineStr">
        <is>
          <t xml:space="preserve"> </t>
        </is>
      </c>
      <c r="E19" s="5" t="n">
        <v>-93715</v>
      </c>
      <c r="F19" s="4" t="inlineStr">
        <is>
          <t xml:space="preserve"> </t>
        </is>
      </c>
      <c r="G19" s="4" t="inlineStr">
        <is>
          <t xml:space="preserve"> </t>
        </is>
      </c>
    </row>
    <row r="20">
      <c r="A20" s="4" t="inlineStr">
        <is>
          <t>Change in foreign currency translation adjustment, net of income taxes</t>
        </is>
      </c>
      <c r="B20" s="4" t="inlineStr">
        <is>
          <t xml:space="preserve"> </t>
        </is>
      </c>
      <c r="C20" s="4" t="inlineStr">
        <is>
          <t xml:space="preserve"> </t>
        </is>
      </c>
      <c r="D20" s="4" t="inlineStr">
        <is>
          <t xml:space="preserve"> </t>
        </is>
      </c>
      <c r="E20" s="4" t="inlineStr">
        <is>
          <t xml:space="preserve"> </t>
        </is>
      </c>
      <c r="F20" s="5" t="n">
        <v>10044</v>
      </c>
      <c r="G20" s="4" t="inlineStr">
        <is>
          <t xml:space="preserve"> </t>
        </is>
      </c>
    </row>
    <row r="21">
      <c r="A21" s="4" t="inlineStr">
        <is>
          <t>Change in net unrealized investment gains (losses)during the period, net of income taxes</t>
        </is>
      </c>
      <c r="B21" s="4" t="inlineStr">
        <is>
          <t xml:space="preserve"> </t>
        </is>
      </c>
      <c r="C21" s="4" t="inlineStr">
        <is>
          <t xml:space="preserve"> </t>
        </is>
      </c>
      <c r="D21" s="4" t="inlineStr">
        <is>
          <t xml:space="preserve"> </t>
        </is>
      </c>
      <c r="E21" s="4" t="inlineStr">
        <is>
          <t xml:space="preserve"> </t>
        </is>
      </c>
      <c r="F21" s="5" t="n">
        <v>70860</v>
      </c>
      <c r="G21" s="4" t="inlineStr">
        <is>
          <t xml:space="preserve"> </t>
        </is>
      </c>
    </row>
    <row r="22">
      <c r="A22" s="4" t="inlineStr">
        <is>
          <t>Effect of change in discount rate assumptions on the liability for future policy benefits, net of income taxes</t>
        </is>
      </c>
      <c r="B22" s="4" t="inlineStr">
        <is>
          <t xml:space="preserve"> </t>
        </is>
      </c>
      <c r="C22" s="4" t="inlineStr">
        <is>
          <t xml:space="preserve"> </t>
        </is>
      </c>
      <c r="D22" s="4" t="inlineStr">
        <is>
          <t xml:space="preserve"> </t>
        </is>
      </c>
      <c r="E22" s="4" t="inlineStr">
        <is>
          <t xml:space="preserve"> </t>
        </is>
      </c>
      <c r="F22" s="5" t="n">
        <v>-169502</v>
      </c>
      <c r="G22" s="4" t="inlineStr">
        <is>
          <t xml:space="preserve"> </t>
        </is>
      </c>
    </row>
    <row r="23">
      <c r="A23" s="4" t="inlineStr">
        <is>
          <t>Balance, end of period at Dec. 31, 2023</t>
        </is>
      </c>
      <c r="B23" s="6" t="n">
        <v>2065967</v>
      </c>
      <c r="C23" s="5" t="n">
        <v>350</v>
      </c>
      <c r="D23" s="4" t="inlineStr">
        <is>
          <t xml:space="preserve"> </t>
        </is>
      </c>
      <c r="E23" s="5" t="n">
        <v>2276946</v>
      </c>
      <c r="F23" s="5" t="n">
        <v>-211329</v>
      </c>
      <c r="G23" s="4" t="inlineStr">
        <is>
          <t xml:space="preserve"> </t>
        </is>
      </c>
    </row>
    <row r="24">
      <c r="A24" s="4" t="inlineStr">
        <is>
          <t>Dividends declared per share</t>
        </is>
      </c>
      <c r="B24" s="7" t="n">
        <v>2.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mulative effect from the adoption of new accounting standards, net at Dec. 31, 2023</t>
        </is>
      </c>
      <c r="B25" s="6" t="n">
        <v>227694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s of common stock</t>
        </is>
      </c>
      <c r="B26" s="5" t="n">
        <v>-425000</v>
      </c>
      <c r="C26" s="5" t="n">
        <v>-18</v>
      </c>
      <c r="D26" s="5" t="n">
        <v>-35406</v>
      </c>
      <c r="E26" s="5" t="n">
        <v>-403167</v>
      </c>
      <c r="F26" s="4" t="inlineStr">
        <is>
          <t xml:space="preserve"> </t>
        </is>
      </c>
      <c r="G26" s="4" t="inlineStr">
        <is>
          <t xml:space="preserve"> </t>
        </is>
      </c>
    </row>
    <row r="27">
      <c r="A27" s="4" t="inlineStr">
        <is>
          <t>Share-based compensation</t>
        </is>
      </c>
      <c r="B27" s="4" t="inlineStr">
        <is>
          <t xml:space="preserve"> </t>
        </is>
      </c>
      <c r="C27" s="4" t="inlineStr">
        <is>
          <t xml:space="preserve"> </t>
        </is>
      </c>
      <c r="D27" s="5" t="n">
        <v>35408</v>
      </c>
      <c r="E27" s="4" t="inlineStr">
        <is>
          <t xml:space="preserve"> </t>
        </is>
      </c>
      <c r="F27" s="4" t="inlineStr">
        <is>
          <t xml:space="preserve"> </t>
        </is>
      </c>
      <c r="G27" s="4" t="inlineStr">
        <is>
          <t xml:space="preserve"> </t>
        </is>
      </c>
    </row>
    <row r="28">
      <c r="A28" s="4" t="inlineStr">
        <is>
          <t>Net issuance of common stock</t>
        </is>
      </c>
      <c r="B28" s="4" t="inlineStr">
        <is>
          <t xml:space="preserve"> </t>
        </is>
      </c>
      <c r="C28" s="5" t="n">
        <v>2</v>
      </c>
      <c r="D28" s="6" t="n">
        <v>-2</v>
      </c>
      <c r="E28" s="4" t="inlineStr">
        <is>
          <t xml:space="preserve"> </t>
        </is>
      </c>
      <c r="F28" s="4" t="inlineStr">
        <is>
          <t xml:space="preserve"> </t>
        </is>
      </c>
      <c r="G28" s="4" t="inlineStr">
        <is>
          <t xml:space="preserve"> </t>
        </is>
      </c>
    </row>
    <row r="29">
      <c r="A29" s="4" t="inlineStr">
        <is>
          <t>Net Income (Loss)</t>
        </is>
      </c>
      <c r="B29" s="5" t="n">
        <v>470518</v>
      </c>
      <c r="C29" s="4" t="inlineStr">
        <is>
          <t xml:space="preserve"> </t>
        </is>
      </c>
      <c r="D29" s="4" t="inlineStr">
        <is>
          <t xml:space="preserve"> </t>
        </is>
      </c>
      <c r="E29" s="5" t="n">
        <v>470518</v>
      </c>
      <c r="F29" s="4" t="inlineStr">
        <is>
          <t xml:space="preserve"> </t>
        </is>
      </c>
      <c r="G29" s="4" t="inlineStr">
        <is>
          <t xml:space="preserve"> </t>
        </is>
      </c>
    </row>
    <row r="30">
      <c r="A30" s="4" t="inlineStr">
        <is>
          <t>Dividends</t>
        </is>
      </c>
      <c r="B30" s="4" t="inlineStr">
        <is>
          <t xml:space="preserve"> </t>
        </is>
      </c>
      <c r="C30" s="4" t="inlineStr">
        <is>
          <t xml:space="preserve"> </t>
        </is>
      </c>
      <c r="D30" s="4" t="inlineStr">
        <is>
          <t xml:space="preserve"> </t>
        </is>
      </c>
      <c r="E30" s="5" t="n">
        <v>-112814</v>
      </c>
      <c r="F30" s="4" t="inlineStr">
        <is>
          <t xml:space="preserve"> </t>
        </is>
      </c>
      <c r="G30" s="4" t="inlineStr">
        <is>
          <t xml:space="preserve"> </t>
        </is>
      </c>
    </row>
    <row r="31">
      <c r="A31" s="4" t="inlineStr">
        <is>
          <t>Change in foreign currency translation adjustment, net of income taxes</t>
        </is>
      </c>
      <c r="B31" s="4" t="inlineStr">
        <is>
          <t xml:space="preserve"> </t>
        </is>
      </c>
      <c r="C31" s="4" t="inlineStr">
        <is>
          <t xml:space="preserve"> </t>
        </is>
      </c>
      <c r="D31" s="4" t="inlineStr">
        <is>
          <t xml:space="preserve"> </t>
        </is>
      </c>
      <c r="E31" s="4" t="inlineStr">
        <is>
          <t xml:space="preserve"> </t>
        </is>
      </c>
      <c r="F31" s="5" t="n">
        <v>-32532</v>
      </c>
      <c r="G31" s="4" t="inlineStr">
        <is>
          <t xml:space="preserve"> </t>
        </is>
      </c>
    </row>
    <row r="32">
      <c r="A32" s="4" t="inlineStr">
        <is>
          <t>Change in net unrealized investment gains (losses)during the period, net of income taxes</t>
        </is>
      </c>
      <c r="B32" s="4" t="inlineStr">
        <is>
          <t xml:space="preserve"> </t>
        </is>
      </c>
      <c r="C32" s="4" t="inlineStr">
        <is>
          <t xml:space="preserve"> </t>
        </is>
      </c>
      <c r="D32" s="4" t="inlineStr">
        <is>
          <t xml:space="preserve"> </t>
        </is>
      </c>
      <c r="E32" s="4" t="inlineStr">
        <is>
          <t xml:space="preserve"> </t>
        </is>
      </c>
      <c r="F32" s="5" t="n">
        <v>7166</v>
      </c>
      <c r="G32" s="4" t="inlineStr">
        <is>
          <t xml:space="preserve"> </t>
        </is>
      </c>
    </row>
    <row r="33">
      <c r="A33" s="4" t="inlineStr">
        <is>
          <t>Effect of change in discount rate assumptions on the liability for future policy benefits, net of income taxes</t>
        </is>
      </c>
      <c r="B33" s="4" t="inlineStr">
        <is>
          <t xml:space="preserve"> </t>
        </is>
      </c>
      <c r="C33" s="4" t="inlineStr">
        <is>
          <t xml:space="preserve"> </t>
        </is>
      </c>
      <c r="D33" s="4" t="inlineStr">
        <is>
          <t xml:space="preserve"> </t>
        </is>
      </c>
      <c r="E33" s="4" t="inlineStr">
        <is>
          <t xml:space="preserve"> </t>
        </is>
      </c>
      <c r="F33" s="5" t="n">
        <v>263919</v>
      </c>
      <c r="G33" s="4" t="inlineStr">
        <is>
          <t xml:space="preserve"> </t>
        </is>
      </c>
    </row>
    <row r="34">
      <c r="A34" s="4" t="inlineStr">
        <is>
          <t>Balance, end of period at Dec. 31, 2024</t>
        </is>
      </c>
      <c r="B34" s="6" t="n">
        <v>2259041</v>
      </c>
      <c r="C34" s="6" t="n">
        <v>334</v>
      </c>
      <c r="D34" s="4" t="inlineStr">
        <is>
          <t xml:space="preserve"> </t>
        </is>
      </c>
      <c r="E34" s="6" t="n">
        <v>2231483</v>
      </c>
      <c r="F34" s="6" t="n">
        <v>27224</v>
      </c>
      <c r="G34" s="4" t="inlineStr">
        <is>
          <t xml:space="preserve"> </t>
        </is>
      </c>
    </row>
    <row r="35">
      <c r="A35" s="4" t="inlineStr">
        <is>
          <t>Dividends declared per share</t>
        </is>
      </c>
      <c r="B35" s="7" t="n">
        <v>3.3</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 Property, Plant, and Equipmen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ata processing equipment and software</t>
        </is>
      </c>
      <c r="B3" s="6" t="n">
        <v>135251</v>
      </c>
      <c r="C3" s="6" t="n">
        <v>122753</v>
      </c>
    </row>
    <row r="4">
      <c r="A4" s="4" t="inlineStr">
        <is>
          <t>Leasehold improvements</t>
        </is>
      </c>
      <c r="B4" s="5" t="n">
        <v>18965</v>
      </c>
      <c r="C4" s="5" t="n">
        <v>18052</v>
      </c>
    </row>
    <row r="5">
      <c r="A5" s="4" t="inlineStr">
        <is>
          <t>Other, principally furniture and equipment</t>
        </is>
      </c>
      <c r="B5" s="5" t="n">
        <v>44566</v>
      </c>
      <c r="C5" s="5" t="n">
        <v>38142</v>
      </c>
    </row>
    <row r="6">
      <c r="A6" s="4" t="inlineStr">
        <is>
          <t>Total property, plant and equipment, Gross</t>
        </is>
      </c>
      <c r="B6" s="5" t="n">
        <v>198782</v>
      </c>
      <c r="C6" s="5" t="n">
        <v>178947</v>
      </c>
    </row>
    <row r="7">
      <c r="A7" s="4" t="inlineStr">
        <is>
          <t>Accumulated depreciation</t>
        </is>
      </c>
      <c r="B7" s="5" t="n">
        <v>-158084</v>
      </c>
      <c r="C7" s="5" t="n">
        <v>-141343</v>
      </c>
    </row>
    <row r="8">
      <c r="A8" s="4" t="inlineStr">
        <is>
          <t>Net property and equipment</t>
        </is>
      </c>
      <c r="B8" s="6" t="n">
        <v>40698</v>
      </c>
      <c r="C8" s="6" t="n">
        <v>376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fter-tax net gain on disposal</t>
        </is>
      </c>
      <c r="B4" s="6" t="n">
        <v>2000</v>
      </c>
      <c r="C4" s="4" t="inlineStr">
        <is>
          <t xml:space="preserve"> </t>
        </is>
      </c>
      <c r="D4" s="4" t="inlineStr">
        <is>
          <t xml:space="preserve"> </t>
        </is>
      </c>
    </row>
    <row r="5">
      <c r="A5" s="4" t="inlineStr">
        <is>
          <t>Discontinued Operation, Gain (Loss) on Disposal, Statement of Income or Comprehensive Income [Extensible Enumeration]</t>
        </is>
      </c>
      <c r="B5" s="4" t="inlineStr">
        <is>
          <t>Income (Loss) from Discontinued Operations, Net of Tax, Including Portion Attributable to Noncontrolling Interest</t>
        </is>
      </c>
      <c r="C5" s="4" t="inlineStr">
        <is>
          <t xml:space="preserve"> </t>
        </is>
      </c>
      <c r="D5" s="4" t="inlineStr">
        <is>
          <t xml:space="preserve"> </t>
        </is>
      </c>
    </row>
    <row r="6">
      <c r="A6" s="4" t="inlineStr">
        <is>
          <t>Assets and liabilities written off</t>
        </is>
      </c>
      <c r="B6" s="6" t="n">
        <v>95787</v>
      </c>
      <c r="C6" s="4" t="inlineStr">
        <is>
          <t xml:space="preserve"> </t>
        </is>
      </c>
      <c r="D6" s="4" t="inlineStr">
        <is>
          <t xml:space="preserve"> </t>
        </is>
      </c>
    </row>
    <row r="7">
      <c r="A7" s="4" t="inlineStr">
        <is>
          <t>Income tax benefit from disposal</t>
        </is>
      </c>
      <c r="B7" s="5" t="n">
        <v>97800</v>
      </c>
      <c r="C7" s="4" t="inlineStr">
        <is>
          <t xml:space="preserve"> </t>
        </is>
      </c>
      <c r="D7" s="4" t="inlineStr">
        <is>
          <t xml:space="preserve"> </t>
        </is>
      </c>
    </row>
    <row r="8">
      <c r="A8" s="4" t="inlineStr">
        <is>
          <t>Non cash, income tax benefit</t>
        </is>
      </c>
      <c r="B8" s="6" t="n">
        <v>59400</v>
      </c>
      <c r="C8" s="4" t="inlineStr">
        <is>
          <t xml:space="preserve"> </t>
        </is>
      </c>
      <c r="D8" s="4" t="inlineStr">
        <is>
          <t xml:space="preserve"> </t>
        </is>
      </c>
    </row>
    <row r="9">
      <c r="A9" s="4" t="inlineStr">
        <is>
          <t>Federal Statutory Tax Rate</t>
        </is>
      </c>
      <c r="B9" s="10" t="n">
        <v>0.21</v>
      </c>
      <c r="C9" s="10" t="n">
        <v>0.21</v>
      </c>
      <c r="D9" s="10" t="n">
        <v>0.21</v>
      </c>
    </row>
    <row r="10">
      <c r="A10" s="4" t="inlineStr">
        <is>
          <t>Discontinued Operations, Held-for-Sale or Disposed of by Sale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Federal Statutory Tax Rate</t>
        </is>
      </c>
      <c r="B12" s="10" t="n">
        <v>0.21</v>
      </c>
      <c r="C12" s="10" t="n">
        <v>0.21</v>
      </c>
      <c r="D12" s="10" t="n">
        <v>0.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Major Classes Of Line Items Constituting Discontinued Operations (Details) - USD ($) $ in Thousands</t>
        </is>
      </c>
      <c r="B1" s="2" t="inlineStr">
        <is>
          <t>12 Months Ended</t>
        </is>
      </c>
    </row>
    <row r="2">
      <c r="B2" s="2" t="inlineStr">
        <is>
          <t>Dec. 31, 2024</t>
        </is>
      </c>
      <c r="C2" s="2" t="inlineStr">
        <is>
          <t>Dec. 31, 2023</t>
        </is>
      </c>
      <c r="D2" s="2" t="inlineStr">
        <is>
          <t>Dec. 31,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Commissions and fees</t>
        </is>
      </c>
      <c r="B4" s="6" t="n">
        <v>30550</v>
      </c>
      <c r="C4" s="6" t="n">
        <v>57563</v>
      </c>
      <c r="D4" s="6" t="n">
        <v>47420</v>
      </c>
    </row>
    <row r="5">
      <c r="A5" s="4" t="inlineStr">
        <is>
          <t>Other, net</t>
        </is>
      </c>
      <c r="B5" s="5" t="n">
        <v>2056</v>
      </c>
      <c r="C5" s="5" t="n">
        <v>9621</v>
      </c>
      <c r="D5" s="5" t="n">
        <v>15262</v>
      </c>
    </row>
    <row r="6">
      <c r="A6" s="4" t="inlineStr">
        <is>
          <t>Total revenues</t>
        </is>
      </c>
      <c r="B6" s="5" t="n">
        <v>32606</v>
      </c>
      <c r="C6" s="5" t="n">
        <v>67184</v>
      </c>
      <c r="D6" s="5" t="n">
        <v>62682</v>
      </c>
    </row>
    <row r="7">
      <c r="A7" s="4" t="inlineStr">
        <is>
          <t>Contract acquisition costs</t>
        </is>
      </c>
      <c r="B7" s="5" t="n">
        <v>45594</v>
      </c>
      <c r="C7" s="5" t="n">
        <v>55233</v>
      </c>
      <c r="D7" s="5" t="n">
        <v>68431</v>
      </c>
    </row>
    <row r="8">
      <c r="A8" s="4" t="inlineStr">
        <is>
          <t>Impairment of goodwill and other long-lived assets</t>
        </is>
      </c>
      <c r="B8" s="5" t="n">
        <v>253607</v>
      </c>
      <c r="C8" s="4" t="inlineStr">
        <is>
          <t xml:space="preserve"> </t>
        </is>
      </c>
      <c r="D8" s="5" t="n">
        <v>60000</v>
      </c>
    </row>
    <row r="9">
      <c r="A9" s="4" t="inlineStr">
        <is>
          <t>Loss on disposition</t>
        </is>
      </c>
      <c r="B9" s="5" t="n">
        <v>95787</v>
      </c>
      <c r="C9" s="4" t="inlineStr">
        <is>
          <t xml:space="preserve"> </t>
        </is>
      </c>
      <c r="D9" s="4" t="inlineStr">
        <is>
          <t xml:space="preserve"> </t>
        </is>
      </c>
    </row>
    <row r="10">
      <c r="A10" s="4" t="inlineStr">
        <is>
          <t>Other operating expenses</t>
        </is>
      </c>
      <c r="B10" s="5" t="n">
        <v>31956</v>
      </c>
      <c r="C10" s="5" t="n">
        <v>32009</v>
      </c>
      <c r="D10" s="5" t="n">
        <v>32924</v>
      </c>
    </row>
    <row r="11">
      <c r="A11" s="4" t="inlineStr">
        <is>
          <t>Total expenses</t>
        </is>
      </c>
      <c r="B11" s="5" t="n">
        <v>426944</v>
      </c>
      <c r="C11" s="5" t="n">
        <v>87242</v>
      </c>
      <c r="D11" s="5" t="n">
        <v>161355</v>
      </c>
    </row>
    <row r="12">
      <c r="A12" s="4" t="inlineStr">
        <is>
          <t>Loss before income taxes</t>
        </is>
      </c>
      <c r="B12" s="5" t="n">
        <v>-394338</v>
      </c>
      <c r="C12" s="5" t="n">
        <v>-20058</v>
      </c>
      <c r="D12" s="5" t="n">
        <v>-98673</v>
      </c>
    </row>
    <row r="13">
      <c r="A13" s="4" t="inlineStr">
        <is>
          <t>Income tax benefit</t>
        </is>
      </c>
      <c r="B13" s="5" t="n">
        <v>144727</v>
      </c>
      <c r="C13" s="5" t="n">
        <v>5477</v>
      </c>
      <c r="D13" s="5" t="n">
        <v>10989</v>
      </c>
    </row>
    <row r="14">
      <c r="A14" s="4" t="inlineStr">
        <is>
          <t>Loss from discontinued operations, net of income taxes</t>
        </is>
      </c>
      <c r="B14" s="6" t="n">
        <v>-249611</v>
      </c>
      <c r="C14" s="6" t="n">
        <v>-14581</v>
      </c>
      <c r="D14" s="6" t="n">
        <v>-876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Classes Of Assets And Liabilities From Discontinued Operations (Details) - USD ($) $ in Thousands</t>
        </is>
      </c>
      <c r="B1" s="2" t="inlineStr">
        <is>
          <t>Dec. 31, 2024</t>
        </is>
      </c>
      <c r="C1" s="2" t="inlineStr">
        <is>
          <t>Dec. 31, 2023</t>
        </is>
      </c>
    </row>
    <row r="2">
      <c r="A2" s="3" t="inlineStr">
        <is>
          <t>Disposal Group, Including Discontinued Operation, Classified Balance Sheet Disclosures [Abstract]</t>
        </is>
      </c>
      <c r="B2" s="4" t="inlineStr">
        <is>
          <t xml:space="preserve"> </t>
        </is>
      </c>
      <c r="C2" s="4" t="inlineStr">
        <is>
          <t xml:space="preserve"> </t>
        </is>
      </c>
    </row>
    <row r="3">
      <c r="A3" s="4" t="inlineStr">
        <is>
          <t>Cash and cash equivalents</t>
        </is>
      </c>
      <c r="B3" s="4" t="inlineStr">
        <is>
          <t xml:space="preserve"> </t>
        </is>
      </c>
      <c r="C3" s="6" t="n">
        <v>19000</v>
      </c>
    </row>
    <row r="4">
      <c r="A4" s="4" t="inlineStr">
        <is>
          <t>Renewal commissions receivable</t>
        </is>
      </c>
      <c r="B4" s="4" t="inlineStr">
        <is>
          <t xml:space="preserve"> </t>
        </is>
      </c>
      <c r="C4" s="5" t="n">
        <v>128886</v>
      </c>
    </row>
    <row r="5">
      <c r="A5" s="4" t="inlineStr">
        <is>
          <t>Agent balances, due premiums and other receivables</t>
        </is>
      </c>
      <c r="B5" s="4" t="inlineStr">
        <is>
          <t xml:space="preserve"> </t>
        </is>
      </c>
      <c r="C5" s="5" t="n">
        <v>3850</v>
      </c>
    </row>
    <row r="6">
      <c r="A6" s="4" t="inlineStr">
        <is>
          <t>Goodwill</t>
        </is>
      </c>
      <c r="B6" s="4" t="inlineStr">
        <is>
          <t xml:space="preserve"> </t>
        </is>
      </c>
      <c r="C6" s="5" t="n">
        <v>127707</v>
      </c>
    </row>
    <row r="7">
      <c r="A7" s="4" t="inlineStr">
        <is>
          <t>Intangible assets, net (accumulated amortization: $0 in 2024 and $26,250 in 2023)</t>
        </is>
      </c>
      <c r="B7" s="4" t="inlineStr">
        <is>
          <t xml:space="preserve"> </t>
        </is>
      </c>
      <c r="C7" s="5" t="n">
        <v>129750</v>
      </c>
    </row>
    <row r="8">
      <c r="A8" s="4" t="inlineStr">
        <is>
          <t>Income tax receivable</t>
        </is>
      </c>
      <c r="B8" s="4" t="inlineStr">
        <is>
          <t xml:space="preserve"> </t>
        </is>
      </c>
      <c r="C8" s="5" t="n">
        <v>3479</v>
      </c>
    </row>
    <row r="9">
      <c r="A9" s="4" t="inlineStr">
        <is>
          <t>Operating lease right-of-use assets</t>
        </is>
      </c>
      <c r="B9" s="4" t="inlineStr">
        <is>
          <t xml:space="preserve"> </t>
        </is>
      </c>
      <c r="C9" s="5" t="n">
        <v>2187</v>
      </c>
    </row>
    <row r="10">
      <c r="A10" s="4" t="inlineStr">
        <is>
          <t>Other assets</t>
        </is>
      </c>
      <c r="B10" s="4" t="inlineStr">
        <is>
          <t xml:space="preserve"> </t>
        </is>
      </c>
      <c r="C10" s="5" t="n">
        <v>3981</v>
      </c>
    </row>
    <row r="11">
      <c r="A11" s="4" t="inlineStr">
        <is>
          <t>Total assets from discontinued operations entities</t>
        </is>
      </c>
      <c r="B11" s="6" t="n">
        <v>0</v>
      </c>
      <c r="C11" s="5" t="n">
        <v>418840</v>
      </c>
    </row>
    <row r="12">
      <c r="A12" s="4" t="inlineStr">
        <is>
          <t>Deferred income taxes</t>
        </is>
      </c>
      <c r="B12" s="4" t="inlineStr">
        <is>
          <t xml:space="preserve"> </t>
        </is>
      </c>
      <c r="C12" s="5" t="n">
        <v>58990</v>
      </c>
    </row>
    <row r="13">
      <c r="A13" s="4" t="inlineStr">
        <is>
          <t>Operating lease liabilities</t>
        </is>
      </c>
      <c r="B13" s="4" t="inlineStr">
        <is>
          <t xml:space="preserve"> </t>
        </is>
      </c>
      <c r="C13" s="5" t="n">
        <v>2465</v>
      </c>
    </row>
    <row r="14">
      <c r="A14" s="4" t="inlineStr">
        <is>
          <t>Other liabilities</t>
        </is>
      </c>
      <c r="B14" s="4" t="inlineStr">
        <is>
          <t xml:space="preserve"> </t>
        </is>
      </c>
      <c r="C14" s="5" t="n">
        <v>4389</v>
      </c>
    </row>
    <row r="15">
      <c r="A15" s="4" t="inlineStr">
        <is>
          <t>Total liabilities from discontinued operations entities</t>
        </is>
      </c>
      <c r="B15" s="6" t="n">
        <v>0</v>
      </c>
      <c r="C15" s="6" t="n">
        <v>658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Classes Of Assets And Liabilities From Discontinued Operations (Parenthetical) (Details) - USD ($) $ in Thousands</t>
        </is>
      </c>
      <c r="B1" s="2" t="inlineStr">
        <is>
          <t>Dec. 31, 2024</t>
        </is>
      </c>
      <c r="C1" s="2" t="inlineStr">
        <is>
          <t>Dec. 31, 2023</t>
        </is>
      </c>
    </row>
    <row r="2">
      <c r="A2" s="3" t="inlineStr">
        <is>
          <t>Disposal Group, Including Discontinued Operation, Balance Sheet Disclosures [Abstract]</t>
        </is>
      </c>
      <c r="B2" s="4" t="inlineStr">
        <is>
          <t xml:space="preserve"> </t>
        </is>
      </c>
      <c r="C2" s="4" t="inlineStr">
        <is>
          <t xml:space="preserve"> </t>
        </is>
      </c>
    </row>
    <row r="3">
      <c r="A3" s="4" t="inlineStr">
        <is>
          <t>Accumulated amortization</t>
        </is>
      </c>
      <c r="B3" s="6" t="n">
        <v>0</v>
      </c>
      <c r="C3" s="6" t="n">
        <v>26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Total Operating And Investing Cash Flows Of The Discontinued Operations (Details) - USD ($) $ in Thousands</t>
        </is>
      </c>
      <c r="B1" s="2" t="inlineStr">
        <is>
          <t>12 Months Ended</t>
        </is>
      </c>
    </row>
    <row r="2">
      <c r="B2" s="2" t="inlineStr">
        <is>
          <t>Dec. 31, 2024</t>
        </is>
      </c>
      <c r="C2" s="2" t="inlineStr">
        <is>
          <t>Dec. 31, 2023</t>
        </is>
      </c>
      <c r="D2" s="2" t="inlineStr">
        <is>
          <t>Dec. 31, 2022</t>
        </is>
      </c>
    </row>
    <row r="3">
      <c r="A3" s="3" t="inlineStr">
        <is>
          <t>Net Cash Provided by (Used in) Discontinued Operations [Abstract]</t>
        </is>
      </c>
      <c r="B3" s="4" t="inlineStr">
        <is>
          <t xml:space="preserve"> </t>
        </is>
      </c>
      <c r="C3" s="4" t="inlineStr">
        <is>
          <t xml:space="preserve"> </t>
        </is>
      </c>
      <c r="D3" s="4" t="inlineStr">
        <is>
          <t xml:space="preserve"> </t>
        </is>
      </c>
    </row>
    <row r="4">
      <c r="A4" s="4" t="inlineStr">
        <is>
          <t>Net cash provided by (used in) operating activities</t>
        </is>
      </c>
      <c r="B4" s="6" t="n">
        <v>-5663</v>
      </c>
      <c r="C4" s="6" t="n">
        <v>8372</v>
      </c>
      <c r="D4" s="6" t="n">
        <v>19760</v>
      </c>
    </row>
    <row r="5">
      <c r="A5" s="4" t="inlineStr">
        <is>
          <t>Net cash provided by (used in) investing activities</t>
        </is>
      </c>
      <c r="B5" s="6" t="n">
        <v>-21515</v>
      </c>
      <c r="C5" s="6" t="n">
        <v>-331</v>
      </c>
      <c r="D5" s="6" t="n">
        <v>-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chedule of Effective Income Tax Rate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reconciliation, computed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7242</v>
      </c>
      <c r="K4" s="6" t="n">
        <v>162066</v>
      </c>
      <c r="L4" s="6" t="n">
        <v>150917</v>
      </c>
    </row>
    <row r="5">
      <c r="A5" s="4" t="inlineStr">
        <is>
          <t>Income tax reconciliation, other reconciling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1296</v>
      </c>
      <c r="K5" s="5" t="n">
        <v>18490</v>
      </c>
      <c r="L5" s="5" t="n">
        <v>13025</v>
      </c>
    </row>
    <row r="6">
      <c r="A6" s="4" t="inlineStr">
        <is>
          <t>Income tax expense (benefit)</t>
        </is>
      </c>
      <c r="B6" s="6" t="n">
        <v>50835</v>
      </c>
      <c r="C6" s="6" t="n">
        <v>59841</v>
      </c>
      <c r="D6" s="6" t="n">
        <v>63467</v>
      </c>
      <c r="E6" s="6" t="n">
        <v>44975</v>
      </c>
      <c r="F6" s="6" t="n">
        <v>45954</v>
      </c>
      <c r="G6" s="6" t="n">
        <v>48930</v>
      </c>
      <c r="H6" s="6" t="n">
        <v>45789</v>
      </c>
      <c r="I6" s="6" t="n">
        <v>39883</v>
      </c>
      <c r="J6" s="6" t="n">
        <v>219118</v>
      </c>
      <c r="K6" s="6" t="n">
        <v>180556</v>
      </c>
      <c r="L6" s="6" t="n">
        <v>163942</v>
      </c>
    </row>
    <row r="7">
      <c r="A7" s="4" t="inlineStr">
        <is>
          <t>Effective Income Tax Rate Reconciliation, at Federal Statutory Income Tax Rate,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21</v>
      </c>
      <c r="K7" s="10" t="n">
        <v>0.21</v>
      </c>
      <c r="L7" s="10" t="n">
        <v>0.21</v>
      </c>
    </row>
    <row r="8">
      <c r="A8" s="4" t="inlineStr">
        <is>
          <t>Effective income tax rate reconciliation, other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022</v>
      </c>
      <c r="K8" s="12" t="n">
        <v>0.024</v>
      </c>
      <c r="L8" s="12" t="n">
        <v>0.018</v>
      </c>
    </row>
    <row r="9">
      <c r="A9" s="4" t="inlineStr">
        <is>
          <t>Effective income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233</v>
      </c>
      <c r="K9" s="12" t="n">
        <v>0.234</v>
      </c>
      <c r="L9" s="12" t="n">
        <v>0.228</v>
      </c>
    </row>
    <row r="10">
      <c r="A10" s="4" t="inlineStr">
        <is>
          <t>Discontinued Operations, Held-for-Sale or Disposed of by Sa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ome tax reconciliation, computed tax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2811</v>
      </c>
      <c r="K12" s="6" t="n">
        <v>-4212</v>
      </c>
      <c r="L12" s="6" t="n">
        <v>-20721</v>
      </c>
    </row>
    <row r="13">
      <c r="A13" s="4" t="inlineStr">
        <is>
          <t>Income tax reconciliation,Stat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227</v>
      </c>
      <c r="K13" s="5" t="n">
        <v>-1187</v>
      </c>
      <c r="L13" s="5" t="n">
        <v>-3411</v>
      </c>
    </row>
    <row r="14">
      <c r="A14" s="4" t="inlineStr">
        <is>
          <t>Income tax reconciliation ,Write-off of net assets upon dispos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115</v>
      </c>
      <c r="K14" s="4" t="inlineStr">
        <is>
          <t xml:space="preserve"> </t>
        </is>
      </c>
      <c r="L14" s="4" t="inlineStr">
        <is>
          <t xml:space="preserve"> </t>
        </is>
      </c>
    </row>
    <row r="15">
      <c r="A15" s="4" t="inlineStr">
        <is>
          <t>Income tax reconciliation ,Goodwill 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818</v>
      </c>
      <c r="K15" s="4" t="inlineStr">
        <is>
          <t xml:space="preserve"> </t>
        </is>
      </c>
      <c r="L15" s="5" t="n">
        <v>12600</v>
      </c>
    </row>
    <row r="16">
      <c r="A16" s="4" t="inlineStr">
        <is>
          <t>Income Tax Reconciliation Tax Benefit of Abandon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7786</v>
      </c>
      <c r="K16" s="4" t="inlineStr">
        <is>
          <t xml:space="preserve"> </t>
        </is>
      </c>
      <c r="L16" s="4" t="inlineStr">
        <is>
          <t xml:space="preserve"> </t>
        </is>
      </c>
    </row>
    <row r="17">
      <c r="A17" s="4" t="inlineStr">
        <is>
          <t>Income tax reconciliation, other reconciling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4</v>
      </c>
      <c r="K17" s="5" t="n">
        <v>-78</v>
      </c>
      <c r="L17" s="5" t="n">
        <v>543</v>
      </c>
    </row>
    <row r="18">
      <c r="A18" s="4" t="inlineStr">
        <is>
          <t>Income tax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4727</v>
      </c>
      <c r="K18" s="6" t="n">
        <v>-5477</v>
      </c>
      <c r="L18" s="6" t="n">
        <v>-10989</v>
      </c>
    </row>
    <row r="19">
      <c r="A19" s="4" t="inlineStr">
        <is>
          <t>Effective Income Tax Rate Reconciliation, at Federal Statutory Income Tax Rat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21</v>
      </c>
      <c r="K19" s="10" t="n">
        <v>0.21</v>
      </c>
      <c r="L19" s="10" t="n">
        <v>0.21</v>
      </c>
    </row>
    <row r="20">
      <c r="A20" s="4" t="inlineStr">
        <is>
          <t>Effective Income Tax Rate Reconciliation, State and Local Income Taxe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28</v>
      </c>
      <c r="K20" s="12" t="n">
        <v>0.059</v>
      </c>
      <c r="L20" s="12" t="n">
        <v>0.035</v>
      </c>
    </row>
    <row r="21">
      <c r="A21" s="4" t="inlineStr">
        <is>
          <t>Effective Income Tax Rate Reconciliation Write-off of Net Assets Upon Dispos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5.10%)</t>
        </is>
      </c>
      <c r="K21" s="4" t="inlineStr">
        <is>
          <t xml:space="preserve"> </t>
        </is>
      </c>
      <c r="L21" s="4" t="inlineStr">
        <is>
          <t xml:space="preserve"> </t>
        </is>
      </c>
    </row>
    <row r="22">
      <c r="A22" s="4" t="inlineStr">
        <is>
          <t>Effective Income Tax Rate Reconciliation Goodwill Impairmen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6.80%)</t>
        </is>
      </c>
      <c r="K22" s="4" t="inlineStr">
        <is>
          <t xml:space="preserve"> </t>
        </is>
      </c>
      <c r="L22" s="4" t="inlineStr">
        <is>
          <t>(12.80%)</t>
        </is>
      </c>
    </row>
    <row r="23">
      <c r="A23" s="4" t="inlineStr">
        <is>
          <t>Effective Income Tax Rate Reconciliation Tax Benefit of Abandon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248</v>
      </c>
      <c r="K23" s="4" t="inlineStr">
        <is>
          <t xml:space="preserve"> </t>
        </is>
      </c>
      <c r="L23" s="4" t="inlineStr">
        <is>
          <t xml:space="preserve"> </t>
        </is>
      </c>
    </row>
    <row r="24">
      <c r="A24" s="4" t="inlineStr">
        <is>
          <t>Effective income tax rate reconciliation, other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004</v>
      </c>
      <c r="L24" s="4" t="inlineStr">
        <is>
          <t>(0.60%)</t>
        </is>
      </c>
    </row>
    <row r="25">
      <c r="A25" s="4" t="inlineStr">
        <is>
          <t>Effective income tax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367</v>
      </c>
      <c r="K25" s="12" t="n">
        <v>0.273</v>
      </c>
      <c r="L25" s="12" t="n">
        <v>0.11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Foreign currency translation adjustments:</t>
        </is>
      </c>
      <c r="B3" s="4" t="inlineStr">
        <is>
          <t xml:space="preserve"> </t>
        </is>
      </c>
      <c r="C3" s="4" t="inlineStr">
        <is>
          <t xml:space="preserve"> </t>
        </is>
      </c>
      <c r="D3" s="4" t="inlineStr">
        <is>
          <t xml:space="preserve"> </t>
        </is>
      </c>
    </row>
    <row r="4">
      <c r="A4" s="4" t="inlineStr">
        <is>
          <t>Change in unrealized foreign currency translation gains (losses)</t>
        </is>
      </c>
      <c r="B4" s="6" t="n">
        <v>-32532</v>
      </c>
      <c r="C4" s="6" t="n">
        <v>10044</v>
      </c>
      <c r="D4" s="6" t="n">
        <v>-20826</v>
      </c>
    </row>
    <row r="5">
      <c r="A5" s="4" t="inlineStr">
        <is>
          <t>Change in unrealized foreign currency translation gains (losses), net of income taxes</t>
        </is>
      </c>
      <c r="B5" s="5" t="n">
        <v>-32532</v>
      </c>
      <c r="C5" s="5" t="n">
        <v>10044</v>
      </c>
      <c r="D5" s="5" t="n">
        <v>-20826</v>
      </c>
    </row>
    <row r="6">
      <c r="A6" s="3" t="inlineStr">
        <is>
          <t>Unrealized gain (losses) on available-for-sale securities:</t>
        </is>
      </c>
      <c r="B6" s="4" t="inlineStr">
        <is>
          <t xml:space="preserve"> </t>
        </is>
      </c>
      <c r="C6" s="4" t="inlineStr">
        <is>
          <t xml:space="preserve"> </t>
        </is>
      </c>
      <c r="D6" s="4" t="inlineStr">
        <is>
          <t xml:space="preserve"> </t>
        </is>
      </c>
    </row>
    <row r="7">
      <c r="A7" s="4" t="inlineStr">
        <is>
          <t>Change in unrealized holding gains (losses) arising during period before income taxes</t>
        </is>
      </c>
      <c r="B7" s="5" t="n">
        <v>9950</v>
      </c>
      <c r="C7" s="5" t="n">
        <v>87390</v>
      </c>
      <c r="D7" s="5" t="n">
        <v>-385735</v>
      </c>
    </row>
    <row r="8">
      <c r="A8" s="4" t="inlineStr">
        <is>
          <t>Income tax expense (benefit) on unrealized holding gains (losses) arising during period</t>
        </is>
      </c>
      <c r="B8" s="5" t="n">
        <v>2340</v>
      </c>
      <c r="C8" s="5" t="n">
        <v>18751</v>
      </c>
      <c r="D8" s="5" t="n">
        <v>-82185</v>
      </c>
    </row>
    <row r="9">
      <c r="A9" s="4" t="inlineStr">
        <is>
          <t>Change in unrealized holding gains (losses) on available-for-sale securities arising during period, net of income taxes</t>
        </is>
      </c>
      <c r="B9" s="5" t="n">
        <v>7610</v>
      </c>
      <c r="C9" s="5" t="n">
        <v>68639</v>
      </c>
      <c r="D9" s="5" t="n">
        <v>-303550</v>
      </c>
    </row>
    <row r="10">
      <c r="A10" s="4" t="inlineStr">
        <is>
          <t>Reclassification adjustment for investment (gains) losses included in net income</t>
        </is>
      </c>
      <c r="B10" s="5" t="n">
        <v>-562</v>
      </c>
      <c r="C10" s="5" t="n">
        <v>2811</v>
      </c>
      <c r="D10" s="5" t="n">
        <v>-1387</v>
      </c>
    </row>
    <row r="11">
      <c r="A11" s="4" t="inlineStr">
        <is>
          <t>Income tax (expense) benefit on (gains) losses reclassified from accumulated OCI to net income</t>
        </is>
      </c>
      <c r="B11" s="5" t="n">
        <v>-118</v>
      </c>
      <c r="C11" s="5" t="n">
        <v>590</v>
      </c>
      <c r="D11" s="5" t="n">
        <v>-292</v>
      </c>
    </row>
    <row r="12">
      <c r="A12" s="4" t="inlineStr">
        <is>
          <t>Reclassification from accumulated OCI to net income for (gains) losses realized on available-for-sale securities, net of income taxes</t>
        </is>
      </c>
      <c r="B12" s="5" t="n">
        <v>-444</v>
      </c>
      <c r="C12" s="5" t="n">
        <v>2221</v>
      </c>
      <c r="D12" s="5" t="n">
        <v>-1095</v>
      </c>
    </row>
    <row r="13">
      <c r="A13" s="4" t="inlineStr">
        <is>
          <t>Change in unrealized gains (losses) on available-for-sale securities, net of income taxes and reclassification adjustment</t>
        </is>
      </c>
      <c r="B13" s="5" t="n">
        <v>7166</v>
      </c>
      <c r="C13" s="5" t="n">
        <v>70860</v>
      </c>
      <c r="D13" s="5" t="n">
        <v>-304645</v>
      </c>
    </row>
    <row r="14">
      <c r="A14" s="3" t="inlineStr">
        <is>
          <t>Effect of change in discount rate assumptions on the LFPB:</t>
        </is>
      </c>
      <c r="B14" s="4" t="inlineStr">
        <is>
          <t xml:space="preserve"> </t>
        </is>
      </c>
      <c r="C14" s="4" t="inlineStr">
        <is>
          <t xml:space="preserve"> </t>
        </is>
      </c>
      <c r="D14" s="4" t="inlineStr">
        <is>
          <t xml:space="preserve"> </t>
        </is>
      </c>
    </row>
    <row r="15">
      <c r="A15" s="4" t="inlineStr">
        <is>
          <t>Change in effect in discount rate assumptions on the LFPB before income taxes</t>
        </is>
      </c>
      <c r="B15" s="5" t="n">
        <v>334035</v>
      </c>
      <c r="C15" s="5" t="n">
        <v>-216301</v>
      </c>
      <c r="D15" s="5" t="n">
        <v>1739762</v>
      </c>
    </row>
    <row r="16">
      <c r="A16" s="4" t="inlineStr">
        <is>
          <t>Income tax expense (benefit) on the effect of change in discount rate assumptions on the LFPB from accumulated OCI to net income</t>
        </is>
      </c>
      <c r="B16" s="5" t="n">
        <v>70116</v>
      </c>
      <c r="C16" s="5" t="n">
        <v>-46799</v>
      </c>
      <c r="D16" s="5" t="n">
        <v>371166</v>
      </c>
    </row>
    <row r="17">
      <c r="A17" s="4" t="inlineStr">
        <is>
          <t>Change in effect in discount rate assumptions on the LFPB, net of income taxes</t>
        </is>
      </c>
      <c r="B17" s="6" t="n">
        <v>263919</v>
      </c>
      <c r="C17" s="6" t="n">
        <v>-169502</v>
      </c>
      <c r="D17" s="6" t="n">
        <v>13685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and Geographical Information - Narrative (Details) $ in Thousands</t>
        </is>
      </c>
      <c r="B1" s="2" t="inlineStr">
        <is>
          <t>12 Months Ended</t>
        </is>
      </c>
    </row>
    <row r="2">
      <c r="B2" s="2" t="inlineStr">
        <is>
          <t>Dec. 31, 2024 USD ($) Segment</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Percentage of coinsurance costs</t>
        </is>
      </c>
      <c r="B5" s="10" t="n">
        <v>0.1</v>
      </c>
      <c r="C5" s="10" t="n">
        <v>0.1</v>
      </c>
      <c r="D5" s="10" t="n">
        <v>0.1</v>
      </c>
    </row>
    <row r="6">
      <c r="A6" s="4" t="inlineStr">
        <is>
          <t>Gain on insurance proceeds received from acquisition representation and warranty policy</t>
        </is>
      </c>
      <c r="B6" s="6" t="n">
        <v>50000</v>
      </c>
      <c r="C6" s="4" t="inlineStr">
        <is>
          <t xml:space="preserve"> </t>
        </is>
      </c>
      <c r="D6" s="4" t="inlineStr">
        <is>
          <t xml:space="preserve"> </t>
        </is>
      </c>
    </row>
    <row r="7">
      <c r="A7" s="4" t="inlineStr">
        <is>
          <t>Corporate and Other Distributed Products Segment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structuring Charges</t>
        </is>
      </c>
      <c r="B9" s="6" t="n">
        <v>2800</v>
      </c>
      <c r="C9" s="4" t="inlineStr">
        <is>
          <t xml:space="preserve"> </t>
        </is>
      </c>
      <c r="D9" s="4" t="inlineStr">
        <is>
          <t xml:space="preserve"> </t>
        </is>
      </c>
    </row>
    <row r="10">
      <c r="A10" s="4" t="inlineStr">
        <is>
          <t>Restructuring Charges, Statement of Income or Comprehensive Income [Extensible Enumeration]</t>
        </is>
      </c>
      <c r="B10" s="4" t="inlineStr">
        <is>
          <t>Income (Loss) from Continuing Operations before Income Taxes, Noncontrolling Interest</t>
        </is>
      </c>
      <c r="C10" s="4" t="inlineStr">
        <is>
          <t xml:space="preserve"> </t>
        </is>
      </c>
      <c r="D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Summary of Assets and Profit or Loss by Seg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6" t="n">
        <v>788109</v>
      </c>
      <c r="C4" s="6" t="n">
        <v>774129</v>
      </c>
      <c r="D4" s="6" t="n">
        <v>790955</v>
      </c>
      <c r="E4" s="6" t="n">
        <v>735950</v>
      </c>
      <c r="F4" s="6" t="n">
        <v>706190</v>
      </c>
      <c r="G4" s="6" t="n">
        <v>697496</v>
      </c>
      <c r="H4" s="6" t="n">
        <v>673495</v>
      </c>
      <c r="I4" s="6" t="n">
        <v>671326</v>
      </c>
      <c r="J4" s="6" t="n">
        <v>3089143</v>
      </c>
      <c r="K4" s="6" t="n">
        <v>2748507</v>
      </c>
      <c r="L4" s="6" t="n">
        <v>2657451</v>
      </c>
    </row>
    <row r="5">
      <c r="A5" s="3" t="inlineStr">
        <is>
          <t>Benefi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enefits and clai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48163</v>
      </c>
      <c r="K6" s="5" t="n">
        <v>642979</v>
      </c>
      <c r="L6" s="5" t="n">
        <v>632403</v>
      </c>
    </row>
    <row r="7">
      <c r="A7" s="4" t="inlineStr">
        <is>
          <t>Amortization of DA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98136</v>
      </c>
      <c r="K7" s="5" t="n">
        <v>275816</v>
      </c>
      <c r="L7" s="5" t="n">
        <v>261629</v>
      </c>
    </row>
    <row r="8">
      <c r="A8" s="4" t="inlineStr">
        <is>
          <t>Insuranc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5619</v>
      </c>
      <c r="K8" s="5" t="n">
        <v>235460</v>
      </c>
      <c r="L8" s="5" t="n">
        <v>235405</v>
      </c>
    </row>
    <row r="9">
      <c r="A9" s="4" t="inlineStr">
        <is>
          <t>Insurance 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2008</v>
      </c>
      <c r="K9" s="5" t="n">
        <v>34222</v>
      </c>
      <c r="L9" s="5" t="n">
        <v>30261</v>
      </c>
    </row>
    <row r="10">
      <c r="A10" s="4" t="inlineStr">
        <is>
          <t>Sales commis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73249</v>
      </c>
      <c r="K10" s="5" t="n">
        <v>457444</v>
      </c>
      <c r="L10" s="5" t="n">
        <v>462764</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34</v>
      </c>
      <c r="K11" s="5" t="n">
        <v>26594</v>
      </c>
      <c r="L11" s="5" t="n">
        <v>27237</v>
      </c>
    </row>
    <row r="12">
      <c r="A12" s="4" t="inlineStr">
        <is>
          <t>Other 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43607</v>
      </c>
      <c r="K12" s="5" t="n">
        <v>304638</v>
      </c>
      <c r="L12" s="5" t="n">
        <v>287470</v>
      </c>
    </row>
    <row r="13">
      <c r="A13" s="4" t="inlineStr">
        <is>
          <t>Total benefits and expenses</t>
        </is>
      </c>
      <c r="B13" s="5" t="n">
        <v>569598</v>
      </c>
      <c r="C13" s="5" t="n">
        <v>519551</v>
      </c>
      <c r="D13" s="5" t="n">
        <v>518186</v>
      </c>
      <c r="E13" s="5" t="n">
        <v>542561</v>
      </c>
      <c r="F13" s="5" t="n">
        <v>506468</v>
      </c>
      <c r="G13" s="5" t="n">
        <v>491112</v>
      </c>
      <c r="H13" s="5" t="n">
        <v>478567</v>
      </c>
      <c r="I13" s="5" t="n">
        <v>500622</v>
      </c>
      <c r="J13" s="5" t="n">
        <v>2149896</v>
      </c>
      <c r="K13" s="5" t="n">
        <v>1976769</v>
      </c>
      <c r="L13" s="5" t="n">
        <v>1938795</v>
      </c>
    </row>
    <row r="14">
      <c r="A14" s="4" t="inlineStr">
        <is>
          <t>Income (loss) before income taxes</t>
        </is>
      </c>
      <c r="B14" s="6" t="n">
        <v>218511</v>
      </c>
      <c r="C14" s="6" t="n">
        <v>254578</v>
      </c>
      <c r="D14" s="6" t="n">
        <v>272769</v>
      </c>
      <c r="E14" s="6" t="n">
        <v>193389</v>
      </c>
      <c r="F14" s="6" t="n">
        <v>199722</v>
      </c>
      <c r="G14" s="6" t="n">
        <v>206384</v>
      </c>
      <c r="H14" s="6" t="n">
        <v>194928</v>
      </c>
      <c r="I14" s="6" t="n">
        <v>170704</v>
      </c>
      <c r="J14" s="5" t="n">
        <v>939247</v>
      </c>
      <c r="K14" s="5" t="n">
        <v>771738</v>
      </c>
      <c r="L14" s="5" t="n">
        <v>718656</v>
      </c>
    </row>
    <row r="15">
      <c r="A15" s="4" t="inlineStr">
        <is>
          <t>Term Life Insurance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68240</v>
      </c>
      <c r="K17" s="5" t="n">
        <v>1693042</v>
      </c>
      <c r="L17" s="5" t="n">
        <v>1635966</v>
      </c>
    </row>
    <row r="18">
      <c r="A18" s="3" t="inlineStr">
        <is>
          <t>Benefits an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nefits and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35354</v>
      </c>
      <c r="K19" s="5" t="n">
        <v>622084</v>
      </c>
      <c r="L19" s="5" t="n">
        <v>619997</v>
      </c>
    </row>
    <row r="20">
      <c r="A20" s="4" t="inlineStr">
        <is>
          <t>Future policy benefits remeasurement (gain)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1265</v>
      </c>
      <c r="K20" s="5" t="n">
        <v>-213</v>
      </c>
      <c r="L20" s="5" t="n">
        <v>554</v>
      </c>
    </row>
    <row r="21">
      <c r="A21" s="4" t="inlineStr">
        <is>
          <t>Amortization of DA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1488</v>
      </c>
      <c r="K21" s="5" t="n">
        <v>268803</v>
      </c>
      <c r="L21" s="5" t="n">
        <v>254875</v>
      </c>
    </row>
    <row r="22">
      <c r="A22" s="4" t="inlineStr">
        <is>
          <t>Insuranc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50957</v>
      </c>
      <c r="K22" s="5" t="n">
        <v>230390</v>
      </c>
      <c r="L22" s="5" t="n">
        <v>230796</v>
      </c>
    </row>
    <row r="23">
      <c r="A23" s="4" t="inlineStr">
        <is>
          <t>Insurance commis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7664</v>
      </c>
      <c r="K23" s="5" t="n">
        <v>19814</v>
      </c>
      <c r="L23" s="5" t="n">
        <v>15335</v>
      </c>
    </row>
    <row r="24">
      <c r="A24" s="4" t="inlineStr">
        <is>
          <t>Total benefits an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64198</v>
      </c>
      <c r="K24" s="5" t="n">
        <v>1140878</v>
      </c>
      <c r="L24" s="5" t="n">
        <v>1121557</v>
      </c>
    </row>
    <row r="25">
      <c r="A25" s="4" t="inlineStr">
        <is>
          <t>Income (loss) before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4042</v>
      </c>
      <c r="K25" s="5" t="n">
        <v>552164</v>
      </c>
      <c r="L25" s="5" t="n">
        <v>514409</v>
      </c>
    </row>
    <row r="26">
      <c r="A26" s="4" t="inlineStr">
        <is>
          <t>Investment and Savings Products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56742</v>
      </c>
      <c r="K28" s="5" t="n">
        <v>865265</v>
      </c>
      <c r="L28" s="5" t="n">
        <v>863432</v>
      </c>
    </row>
    <row r="29">
      <c r="A29" s="3" t="inlineStr">
        <is>
          <t>Benefits an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rtization of DA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443</v>
      </c>
      <c r="K30" s="5" t="n">
        <v>5479</v>
      </c>
      <c r="L30" s="5" t="n">
        <v>5581</v>
      </c>
    </row>
    <row r="31">
      <c r="A31" s="4" t="inlineStr">
        <is>
          <t>Insurance commiss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638</v>
      </c>
      <c r="K31" s="5" t="n">
        <v>13148</v>
      </c>
      <c r="L31" s="5" t="n">
        <v>13834</v>
      </c>
    </row>
    <row r="32">
      <c r="A32" s="4" t="inlineStr">
        <is>
          <t>Fees based on client asset val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0260</v>
      </c>
      <c r="K32" s="5" t="n">
        <v>32886</v>
      </c>
      <c r="L32" s="5" t="n">
        <v>31939</v>
      </c>
    </row>
    <row r="33">
      <c r="A33" s="4" t="inlineStr">
        <is>
          <t>Fees based on fee-generating po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2839</v>
      </c>
      <c r="K33" s="5" t="n">
        <v>41483</v>
      </c>
      <c r="L33" s="5" t="n">
        <v>40073</v>
      </c>
    </row>
    <row r="34">
      <c r="A34" s="4" t="inlineStr">
        <is>
          <t>Other 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98693</v>
      </c>
      <c r="K34" s="5" t="n">
        <v>90419</v>
      </c>
      <c r="L34" s="5" t="n">
        <v>84566</v>
      </c>
    </row>
    <row r="35">
      <c r="A35" s="4" t="inlineStr">
        <is>
          <t>Total benefits an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54497</v>
      </c>
      <c r="K35" s="5" t="n">
        <v>622439</v>
      </c>
      <c r="L35" s="5" t="n">
        <v>617542</v>
      </c>
    </row>
    <row r="36">
      <c r="A36" s="4" t="inlineStr">
        <is>
          <t>Income (loss) before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02245</v>
      </c>
      <c r="K36" s="5" t="n">
        <v>242826</v>
      </c>
      <c r="L36" s="5" t="n">
        <v>245890</v>
      </c>
    </row>
    <row r="37">
      <c r="A37" s="4" t="inlineStr">
        <is>
          <t>Investment and Savings Products Segment [Member] | Sales-b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enefits and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s commiss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75582</v>
      </c>
      <c r="K39" s="5" t="n">
        <v>212482</v>
      </c>
      <c r="L39" s="5" t="n">
        <v>234711</v>
      </c>
    </row>
    <row r="40">
      <c r="A40" s="4" t="inlineStr">
        <is>
          <t>Investment and Savings Products Segment [Member] | Asset-b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enefits an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ales commiss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78042</v>
      </c>
      <c r="K42" s="5" t="n">
        <v>226542</v>
      </c>
      <c r="L42" s="5" t="n">
        <v>206838</v>
      </c>
    </row>
    <row r="43">
      <c r="A43" s="4" t="inlineStr">
        <is>
          <t>Corporate and Other Distributed Products Segment Revenu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64161</v>
      </c>
      <c r="K45" s="5" t="n">
        <v>190200</v>
      </c>
      <c r="L45" s="5" t="n">
        <v>158053</v>
      </c>
    </row>
    <row r="46">
      <c r="A46" s="3" t="inlineStr">
        <is>
          <t>Benefits an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nefits and clai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2809</v>
      </c>
      <c r="K47" s="5" t="n">
        <v>20895</v>
      </c>
      <c r="L47" s="5" t="n">
        <v>12406</v>
      </c>
    </row>
    <row r="48">
      <c r="A48" s="4" t="inlineStr">
        <is>
          <t>Future policy benefits remeasurement (gain)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345</v>
      </c>
      <c r="K48" s="5" t="n">
        <v>-171</v>
      </c>
      <c r="L48" s="5" t="n">
        <v>1072</v>
      </c>
    </row>
    <row r="49">
      <c r="A49" s="4" t="inlineStr">
        <is>
          <t>Amortization of DA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05</v>
      </c>
      <c r="K49" s="5" t="n">
        <v>1534</v>
      </c>
      <c r="L49" s="5" t="n">
        <v>1173</v>
      </c>
    </row>
    <row r="50">
      <c r="A50" s="4" t="inlineStr">
        <is>
          <t>Insurance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662</v>
      </c>
      <c r="K50" s="5" t="n">
        <v>5070</v>
      </c>
      <c r="L50" s="5" t="n">
        <v>4609</v>
      </c>
    </row>
    <row r="51">
      <c r="A51" s="4" t="inlineStr">
        <is>
          <t>Insurance commiss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06</v>
      </c>
      <c r="K51" s="5" t="n">
        <v>1260</v>
      </c>
      <c r="L51" s="5" t="n">
        <v>1092</v>
      </c>
    </row>
    <row r="52">
      <c r="A52" s="4" t="inlineStr">
        <is>
          <t>Sales commiss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625</v>
      </c>
      <c r="K52" s="5" t="n">
        <v>18420</v>
      </c>
      <c r="L52" s="5" t="n">
        <v>21215</v>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5034</v>
      </c>
      <c r="K53" s="5" t="n">
        <v>26594</v>
      </c>
      <c r="L53" s="5" t="n">
        <v>27237</v>
      </c>
    </row>
    <row r="54">
      <c r="A54" s="4" t="inlineStr">
        <is>
          <t>Other operating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61815</v>
      </c>
      <c r="K54" s="5" t="n">
        <v>139850</v>
      </c>
      <c r="L54" s="5" t="n">
        <v>130892</v>
      </c>
    </row>
    <row r="55">
      <c r="A55" s="4" t="inlineStr">
        <is>
          <t>Total benefits an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31201</v>
      </c>
      <c r="K55" s="5" t="n">
        <v>213452</v>
      </c>
      <c r="L55" s="5" t="n">
        <v>199696</v>
      </c>
    </row>
    <row r="56">
      <c r="A56" s="4" t="inlineStr">
        <is>
          <t>Income (loss) before income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2960</v>
      </c>
      <c r="K56" s="6" t="n">
        <v>-23252</v>
      </c>
      <c r="L56" s="6" t="n">
        <v>-41643</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70518</v>
      </c>
      <c r="C4" s="6" t="n">
        <v>576601</v>
      </c>
      <c r="D4" s="6" t="n">
        <v>467030</v>
      </c>
    </row>
    <row r="5">
      <c r="A5" s="3" t="inlineStr">
        <is>
          <t>Adjustments to reconcile net income to cash provided by (used in) operating activities:</t>
        </is>
      </c>
      <c r="B5" s="4" t="inlineStr">
        <is>
          <t xml:space="preserve"> </t>
        </is>
      </c>
      <c r="C5" s="4" t="inlineStr">
        <is>
          <t xml:space="preserve"> </t>
        </is>
      </c>
      <c r="D5" s="4" t="inlineStr">
        <is>
          <t xml:space="preserve"> </t>
        </is>
      </c>
    </row>
    <row r="6">
      <c r="A6" s="4" t="inlineStr">
        <is>
          <t>Change in future policy benefits and other policy liabilities</t>
        </is>
      </c>
      <c r="B6" s="5" t="n">
        <v>144269</v>
      </c>
      <c r="C6" s="5" t="n">
        <v>102540</v>
      </c>
      <c r="D6" s="5" t="n">
        <v>-35831</v>
      </c>
    </row>
    <row r="7">
      <c r="A7" s="4" t="inlineStr">
        <is>
          <t>Deferral of policy acquisition costs</t>
        </is>
      </c>
      <c r="B7" s="5" t="n">
        <v>-547595</v>
      </c>
      <c r="C7" s="5" t="n">
        <v>-514970</v>
      </c>
      <c r="D7" s="5" t="n">
        <v>-503336</v>
      </c>
    </row>
    <row r="8">
      <c r="A8" s="4" t="inlineStr">
        <is>
          <t>Amortization of deferred policy acquisition costs</t>
        </is>
      </c>
      <c r="B8" s="5" t="n">
        <v>298136</v>
      </c>
      <c r="C8" s="5" t="n">
        <v>275816</v>
      </c>
      <c r="D8" s="5" t="n">
        <v>261629</v>
      </c>
    </row>
    <row r="9">
      <c r="A9" s="4" t="inlineStr">
        <is>
          <t>Deferred tax provision</t>
        </is>
      </c>
      <c r="B9" s="5" t="n">
        <v>-110597</v>
      </c>
      <c r="C9" s="5" t="n">
        <v>-43380</v>
      </c>
      <c r="D9" s="5" t="n">
        <v>-52802</v>
      </c>
    </row>
    <row r="10">
      <c r="A10" s="4" t="inlineStr">
        <is>
          <t>Change in income taxes</t>
        </is>
      </c>
      <c r="B10" s="5" t="n">
        <v>46567</v>
      </c>
      <c r="C10" s="5" t="n">
        <v>-8842</v>
      </c>
      <c r="D10" s="5" t="n">
        <v>26398</v>
      </c>
    </row>
    <row r="11">
      <c r="A11" s="4" t="inlineStr">
        <is>
          <t>Investment (gains) losses</t>
        </is>
      </c>
      <c r="B11" s="5" t="n">
        <v>-2236</v>
      </c>
      <c r="C11" s="5" t="n">
        <v>5896</v>
      </c>
      <c r="D11" s="5" t="n">
        <v>995</v>
      </c>
    </row>
    <row r="12">
      <c r="A12" s="4" t="inlineStr">
        <is>
          <t>Accretion and amortization of investments</t>
        </is>
      </c>
      <c r="B12" s="5" t="n">
        <v>-3384</v>
      </c>
      <c r="C12" s="5" t="n">
        <v>-2034</v>
      </c>
      <c r="D12" s="5" t="n">
        <v>3329</v>
      </c>
    </row>
    <row r="13">
      <c r="A13" s="4" t="inlineStr">
        <is>
          <t>Depreciation and amortization</t>
        </is>
      </c>
      <c r="B13" s="5" t="n">
        <v>23401</v>
      </c>
      <c r="C13" s="5" t="n">
        <v>31964</v>
      </c>
      <c r="D13" s="5" t="n">
        <v>34174</v>
      </c>
    </row>
    <row r="14">
      <c r="A14" s="4" t="inlineStr">
        <is>
          <t>Change in reinsurance recoverables</t>
        </is>
      </c>
      <c r="B14" s="5" t="n">
        <v>190953</v>
      </c>
      <c r="C14" s="5" t="n">
        <v>237328</v>
      </c>
      <c r="D14" s="5" t="n">
        <v>461925</v>
      </c>
    </row>
    <row r="15">
      <c r="A15" s="4" t="inlineStr">
        <is>
          <t>Change in agent balances, due premiums and other receivables</t>
        </is>
      </c>
      <c r="B15" s="5" t="n">
        <v>-12299</v>
      </c>
      <c r="C15" s="5" t="n">
        <v>-18761</v>
      </c>
      <c r="D15" s="5" t="n">
        <v>-475</v>
      </c>
    </row>
    <row r="16">
      <c r="A16" s="4" t="inlineStr">
        <is>
          <t>Change in renewal commissions receivable</t>
        </is>
      </c>
      <c r="B16" s="5" t="n">
        <v>22675</v>
      </c>
      <c r="C16" s="5" t="n">
        <v>9785</v>
      </c>
      <c r="D16" s="5" t="n">
        <v>19845</v>
      </c>
    </row>
    <row r="17">
      <c r="A17" s="4" t="inlineStr">
        <is>
          <t>Trading securities sold, matured, or called (acquired), net</t>
        </is>
      </c>
      <c r="B17" s="5" t="n">
        <v>15308</v>
      </c>
      <c r="C17" s="5" t="n">
        <v>-14552</v>
      </c>
      <c r="D17" s="5" t="n">
        <v>19962</v>
      </c>
    </row>
    <row r="18">
      <c r="A18" s="4" t="inlineStr">
        <is>
          <t>Share-based compensation</t>
        </is>
      </c>
      <c r="B18" s="5" t="n">
        <v>25075</v>
      </c>
      <c r="C18" s="5" t="n">
        <v>18911</v>
      </c>
      <c r="D18" s="5" t="n">
        <v>22361</v>
      </c>
    </row>
    <row r="19">
      <c r="A19" s="4" t="inlineStr">
        <is>
          <t>Impairment of goodwill and other long-lived assets</t>
        </is>
      </c>
      <c r="B19" s="5" t="n">
        <v>253607</v>
      </c>
      <c r="C19" s="4" t="inlineStr">
        <is>
          <t xml:space="preserve"> </t>
        </is>
      </c>
      <c r="D19" s="5" t="n">
        <v>60000</v>
      </c>
    </row>
    <row r="20">
      <c r="A20" s="4" t="inlineStr">
        <is>
          <t>Gain on insurance proceeds received from acquisition representation and warranty policy</t>
        </is>
      </c>
      <c r="B20" s="5" t="n">
        <v>-50000</v>
      </c>
      <c r="C20" s="4" t="inlineStr">
        <is>
          <t xml:space="preserve"> </t>
        </is>
      </c>
      <c r="D20" s="4" t="inlineStr">
        <is>
          <t xml:space="preserve"> </t>
        </is>
      </c>
    </row>
    <row r="21">
      <c r="A21" s="4" t="inlineStr">
        <is>
          <t>Loss on disposal of discontinued operations, excluding income tax benefit</t>
        </is>
      </c>
      <c r="B21" s="5" t="n">
        <v>95787</v>
      </c>
      <c r="C21" s="4" t="inlineStr">
        <is>
          <t xml:space="preserve"> </t>
        </is>
      </c>
      <c r="D21" s="4" t="inlineStr">
        <is>
          <t xml:space="preserve"> </t>
        </is>
      </c>
    </row>
    <row r="22">
      <c r="A22" s="4" t="inlineStr">
        <is>
          <t>Change in other operating assets and liabilities, net</t>
        </is>
      </c>
      <c r="B22" s="5" t="n">
        <v>1903</v>
      </c>
      <c r="C22" s="5" t="n">
        <v>36215</v>
      </c>
      <c r="D22" s="5" t="n">
        <v>-27539</v>
      </c>
    </row>
    <row r="23">
      <c r="A23" s="4" t="inlineStr">
        <is>
          <t>Net cash provided by (used in) operating activities</t>
        </is>
      </c>
      <c r="B23" s="5" t="n">
        <v>862088</v>
      </c>
      <c r="C23" s="5" t="n">
        <v>692517</v>
      </c>
      <c r="D23" s="5" t="n">
        <v>757665</v>
      </c>
    </row>
    <row r="24">
      <c r="A24" s="3" t="inlineStr">
        <is>
          <t>Available-for-sale investments sold, matured or called:</t>
        </is>
      </c>
      <c r="B24" s="4" t="inlineStr">
        <is>
          <t xml:space="preserve"> </t>
        </is>
      </c>
      <c r="C24" s="4" t="inlineStr">
        <is>
          <t xml:space="preserve"> </t>
        </is>
      </c>
      <c r="D24" s="4" t="inlineStr">
        <is>
          <t xml:space="preserve"> </t>
        </is>
      </c>
    </row>
    <row r="25">
      <c r="A25" s="4" t="inlineStr">
        <is>
          <t>Fixed-maturity securities — sold</t>
        </is>
      </c>
      <c r="B25" s="5" t="n">
        <v>7363</v>
      </c>
      <c r="C25" s="5" t="n">
        <v>19230</v>
      </c>
      <c r="D25" s="5" t="n">
        <v>23628</v>
      </c>
    </row>
    <row r="26">
      <c r="A26" s="4" t="inlineStr">
        <is>
          <t>Fixed-maturity securities — matured or called</t>
        </is>
      </c>
      <c r="B26" s="5" t="n">
        <v>420742</v>
      </c>
      <c r="C26" s="5" t="n">
        <v>263443</v>
      </c>
      <c r="D26" s="5" t="n">
        <v>359717</v>
      </c>
    </row>
    <row r="27">
      <c r="A27" s="4" t="inlineStr">
        <is>
          <t>Short-term investments — sold</t>
        </is>
      </c>
      <c r="B27" s="4" t="inlineStr">
        <is>
          <t xml:space="preserve"> </t>
        </is>
      </c>
      <c r="C27" s="5" t="n">
        <v>28799</v>
      </c>
      <c r="D27" s="5" t="n">
        <v>28251</v>
      </c>
    </row>
    <row r="28">
      <c r="A28" s="4" t="inlineStr">
        <is>
          <t>Short-term investments — matured or called</t>
        </is>
      </c>
      <c r="B28" s="5" t="n">
        <v>268</v>
      </c>
      <c r="C28" s="5" t="n">
        <v>61782</v>
      </c>
      <c r="D28" s="5" t="n">
        <v>85302</v>
      </c>
    </row>
    <row r="29">
      <c r="A29" s="4" t="inlineStr">
        <is>
          <t>Equity securities - sold</t>
        </is>
      </c>
      <c r="B29" s="4" t="inlineStr">
        <is>
          <t xml:space="preserve"> </t>
        </is>
      </c>
      <c r="C29" s="5" t="n">
        <v>3051</v>
      </c>
      <c r="D29" s="5" t="n">
        <v>16</v>
      </c>
    </row>
    <row r="30">
      <c r="A30" s="4" t="inlineStr">
        <is>
          <t>Equity securities - matured or called</t>
        </is>
      </c>
      <c r="B30" s="5" t="n">
        <v>4375</v>
      </c>
      <c r="C30" s="4" t="inlineStr">
        <is>
          <t xml:space="preserve"> </t>
        </is>
      </c>
      <c r="D30" s="5" t="n">
        <v>3063</v>
      </c>
    </row>
    <row r="31">
      <c r="A31" s="3" t="inlineStr">
        <is>
          <t>Available-for-sale investments acquired:</t>
        </is>
      </c>
      <c r="B31" s="4" t="inlineStr">
        <is>
          <t xml:space="preserve"> </t>
        </is>
      </c>
      <c r="C31" s="4" t="inlineStr">
        <is>
          <t xml:space="preserve"> </t>
        </is>
      </c>
      <c r="D31" s="4" t="inlineStr">
        <is>
          <t xml:space="preserve"> </t>
        </is>
      </c>
    </row>
    <row r="32">
      <c r="A32" s="4" t="inlineStr">
        <is>
          <t>Fixed-maturity securities</t>
        </is>
      </c>
      <c r="B32" s="5" t="n">
        <v>-664178</v>
      </c>
      <c r="C32" s="5" t="n">
        <v>-412262</v>
      </c>
      <c r="D32" s="5" t="n">
        <v>-580485</v>
      </c>
    </row>
    <row r="33">
      <c r="A33" s="4" t="inlineStr">
        <is>
          <t>Short-term investments</t>
        </is>
      </c>
      <c r="B33" s="4" t="inlineStr">
        <is>
          <t xml:space="preserve"> </t>
        </is>
      </c>
      <c r="C33" s="5" t="n">
        <v>-19767</v>
      </c>
      <c r="D33" s="5" t="n">
        <v>-97415</v>
      </c>
    </row>
    <row r="34">
      <c r="A34" s="4" t="inlineStr">
        <is>
          <t>Equity securities — acquired</t>
        </is>
      </c>
      <c r="B34" s="5" t="n">
        <v>-211</v>
      </c>
      <c r="C34" s="5" t="n">
        <v>-430</v>
      </c>
      <c r="D34" s="5" t="n">
        <v>-187</v>
      </c>
    </row>
    <row r="35">
      <c r="A35" s="4" t="inlineStr">
        <is>
          <t>Purchases of property and equipment and other investing activities, net</t>
        </is>
      </c>
      <c r="B35" s="5" t="n">
        <v>-29228</v>
      </c>
      <c r="C35" s="5" t="n">
        <v>-33897</v>
      </c>
      <c r="D35" s="5" t="n">
        <v>-25805</v>
      </c>
    </row>
    <row r="36">
      <c r="A36" s="4" t="inlineStr">
        <is>
          <t>Cash collateral received (returned) on loaned securities, net</t>
        </is>
      </c>
      <c r="B36" s="5" t="n">
        <v>-13751</v>
      </c>
      <c r="C36" s="5" t="n">
        <v>-1153</v>
      </c>
      <c r="D36" s="5" t="n">
        <v>6409</v>
      </c>
    </row>
    <row r="37">
      <c r="A37" s="4" t="inlineStr">
        <is>
          <t>Sales (purchases) of short-term investments using securities lending collateral, net</t>
        </is>
      </c>
      <c r="B37" s="5" t="n">
        <v>13751</v>
      </c>
      <c r="C37" s="5" t="n">
        <v>1153</v>
      </c>
      <c r="D37" s="5" t="n">
        <v>-6409</v>
      </c>
    </row>
    <row r="38">
      <c r="A38" s="4" t="inlineStr">
        <is>
          <t>Insurance proceeds received from acquisition representation and warranty policy</t>
        </is>
      </c>
      <c r="B38" s="5" t="n">
        <v>50000</v>
      </c>
      <c r="C38" s="4" t="inlineStr">
        <is>
          <t xml:space="preserve"> </t>
        </is>
      </c>
      <c r="D38" s="4" t="inlineStr">
        <is>
          <t xml:space="preserve"> </t>
        </is>
      </c>
    </row>
    <row r="39">
      <c r="A39" s="4" t="inlineStr">
        <is>
          <t>Disposal of cash in discontinued operations</t>
        </is>
      </c>
      <c r="B39" s="5" t="n">
        <v>-21381</v>
      </c>
      <c r="C39" s="4" t="inlineStr">
        <is>
          <t xml:space="preserve"> </t>
        </is>
      </c>
      <c r="D39" s="4" t="inlineStr">
        <is>
          <t xml:space="preserve"> </t>
        </is>
      </c>
    </row>
    <row r="40">
      <c r="A40" s="4" t="inlineStr">
        <is>
          <t>Purchase of business, net of cash acquired</t>
        </is>
      </c>
      <c r="B40" s="4" t="inlineStr">
        <is>
          <t xml:space="preserve"> </t>
        </is>
      </c>
      <c r="C40" s="4" t="inlineStr">
        <is>
          <t xml:space="preserve"> </t>
        </is>
      </c>
      <c r="D40" s="5" t="n">
        <v>3867</v>
      </c>
    </row>
    <row r="41">
      <c r="A41" s="4" t="inlineStr">
        <is>
          <t>Net cash provided by (used in) investing activities</t>
        </is>
      </c>
      <c r="B41" s="5" t="n">
        <v>-232250</v>
      </c>
      <c r="C41" s="5" t="n">
        <v>-90051</v>
      </c>
      <c r="D41" s="5" t="n">
        <v>-200048</v>
      </c>
    </row>
    <row r="42">
      <c r="A42" s="3" t="inlineStr">
        <is>
          <t>Cash flows from financing activities:</t>
        </is>
      </c>
      <c r="B42" s="4" t="inlineStr">
        <is>
          <t xml:space="preserve"> </t>
        </is>
      </c>
      <c r="C42" s="4" t="inlineStr">
        <is>
          <t xml:space="preserve"> </t>
        </is>
      </c>
      <c r="D42" s="4" t="inlineStr">
        <is>
          <t xml:space="preserve"> </t>
        </is>
      </c>
    </row>
    <row r="43">
      <c r="A43" s="4" t="inlineStr">
        <is>
          <t>Dividends paid</t>
        </is>
      </c>
      <c r="B43" s="5" t="n">
        <v>-112814</v>
      </c>
      <c r="C43" s="5" t="n">
        <v>-93715</v>
      </c>
      <c r="D43" s="5" t="n">
        <v>-83783</v>
      </c>
    </row>
    <row r="44">
      <c r="A44" s="4" t="inlineStr">
        <is>
          <t>Common stock repurchased</t>
        </is>
      </c>
      <c r="B44" s="5" t="n">
        <v>-428425</v>
      </c>
      <c r="C44" s="5" t="n">
        <v>-375062</v>
      </c>
      <c r="D44" s="5" t="n">
        <v>-356306</v>
      </c>
    </row>
    <row r="45">
      <c r="A45" s="4" t="inlineStr">
        <is>
          <t>Payment on note issued to seller of business</t>
        </is>
      </c>
      <c r="B45" s="4" t="inlineStr">
        <is>
          <t xml:space="preserve"> </t>
        </is>
      </c>
      <c r="C45" s="4" t="inlineStr">
        <is>
          <t xml:space="preserve"> </t>
        </is>
      </c>
      <c r="D45" s="5" t="n">
        <v>-12364</v>
      </c>
    </row>
    <row r="46">
      <c r="A46" s="4" t="inlineStr">
        <is>
          <t>Tax withholdings on share-based compensation</t>
        </is>
      </c>
      <c r="B46" s="5" t="n">
        <v>-9646</v>
      </c>
      <c r="C46" s="5" t="n">
        <v>-10579</v>
      </c>
      <c r="D46" s="5" t="n">
        <v>-5135</v>
      </c>
    </row>
    <row r="47">
      <c r="A47" s="4" t="inlineStr">
        <is>
          <t>Finance leases</t>
        </is>
      </c>
      <c r="B47" s="5" t="n">
        <v>-256</v>
      </c>
      <c r="C47" s="5" t="n">
        <v>-265</v>
      </c>
      <c r="D47" s="5" t="n">
        <v>-262</v>
      </c>
    </row>
    <row r="48">
      <c r="A48" s="4" t="inlineStr">
        <is>
          <t>Net cash provided by (used in) financing activities</t>
        </is>
      </c>
      <c r="B48" s="5" t="n">
        <v>-551141</v>
      </c>
      <c r="C48" s="5" t="n">
        <v>-479621</v>
      </c>
      <c r="D48" s="5" t="n">
        <v>-457850</v>
      </c>
    </row>
    <row r="49">
      <c r="A49" s="4" t="inlineStr">
        <is>
          <t>Effect of foreign exchange rate changes on cash</t>
        </is>
      </c>
      <c r="B49" s="5" t="n">
        <v>-4024</v>
      </c>
      <c r="C49" s="5" t="n">
        <v>1063</v>
      </c>
      <c r="D49" s="5" t="n">
        <v>-3028</v>
      </c>
    </row>
    <row r="50">
      <c r="A50" s="4" t="inlineStr">
        <is>
          <t>Change in cash and cash equivalents</t>
        </is>
      </c>
      <c r="B50" s="5" t="n">
        <v>74673</v>
      </c>
      <c r="C50" s="5" t="n">
        <v>123908</v>
      </c>
      <c r="D50" s="5" t="n">
        <v>96739</v>
      </c>
    </row>
    <row r="51">
      <c r="A51" s="4" t="inlineStr">
        <is>
          <t>Cash and cash equivalents, beginning of period</t>
        </is>
      </c>
      <c r="B51" s="5" t="n">
        <v>613148</v>
      </c>
      <c r="C51" s="5" t="n">
        <v>489240</v>
      </c>
      <c r="D51" s="5" t="n">
        <v>392501</v>
      </c>
    </row>
    <row r="52">
      <c r="A52" s="4" t="inlineStr">
        <is>
          <t>Cash and cash equivalents, end of period</t>
        </is>
      </c>
      <c r="B52" s="5" t="n">
        <v>687821</v>
      </c>
      <c r="C52" s="5" t="n">
        <v>613148</v>
      </c>
      <c r="D52" s="5" t="n">
        <v>489240</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Income taxes paid</t>
        </is>
      </c>
      <c r="B54" s="5" t="n">
        <v>140252</v>
      </c>
      <c r="C54" s="5" t="n">
        <v>227271</v>
      </c>
      <c r="D54" s="5" t="n">
        <v>178218</v>
      </c>
    </row>
    <row r="55">
      <c r="A55" s="4" t="inlineStr">
        <is>
          <t>Interest paid</t>
        </is>
      </c>
      <c r="B55" s="6" t="n">
        <v>24224</v>
      </c>
      <c r="C55" s="6" t="n">
        <v>27279</v>
      </c>
      <c r="D55" s="6" t="n">
        <v>270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Schedule of Reconciles Segment Revenues to Total Revenues and Segment Income (Loss) Before Income Taxes to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6" t="n">
        <v>788109</v>
      </c>
      <c r="C4" s="6" t="n">
        <v>774129</v>
      </c>
      <c r="D4" s="6" t="n">
        <v>790955</v>
      </c>
      <c r="E4" s="6" t="n">
        <v>735950</v>
      </c>
      <c r="F4" s="6" t="n">
        <v>706190</v>
      </c>
      <c r="G4" s="6" t="n">
        <v>697496</v>
      </c>
      <c r="H4" s="6" t="n">
        <v>673495</v>
      </c>
      <c r="I4" s="6" t="n">
        <v>671326</v>
      </c>
      <c r="J4" s="6" t="n">
        <v>3089143</v>
      </c>
      <c r="K4" s="6" t="n">
        <v>2748507</v>
      </c>
      <c r="L4" s="6" t="n">
        <v>2657451</v>
      </c>
    </row>
    <row r="5">
      <c r="A5" s="4" t="inlineStr">
        <is>
          <t>Income from continuing operations before income taxes</t>
        </is>
      </c>
      <c r="B5" s="6" t="n">
        <v>218511</v>
      </c>
      <c r="C5" s="6" t="n">
        <v>254578</v>
      </c>
      <c r="D5" s="6" t="n">
        <v>272769</v>
      </c>
      <c r="E5" s="6" t="n">
        <v>193389</v>
      </c>
      <c r="F5" s="6" t="n">
        <v>199722</v>
      </c>
      <c r="G5" s="6" t="n">
        <v>206384</v>
      </c>
      <c r="H5" s="6" t="n">
        <v>194928</v>
      </c>
      <c r="I5" s="6" t="n">
        <v>170704</v>
      </c>
      <c r="J5" s="5" t="n">
        <v>939247</v>
      </c>
      <c r="K5" s="5" t="n">
        <v>771738</v>
      </c>
      <c r="L5" s="5" t="n">
        <v>718656</v>
      </c>
    </row>
    <row r="6">
      <c r="A6" s="4" t="inlineStr">
        <is>
          <t>Term Life Insurance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68240</v>
      </c>
      <c r="K8" s="5" t="n">
        <v>1693042</v>
      </c>
      <c r="L8" s="5" t="n">
        <v>1635966</v>
      </c>
    </row>
    <row r="9">
      <c r="A9" s="4" t="inlineStr">
        <is>
          <t>Income from continuing operation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4042</v>
      </c>
      <c r="K9" s="5" t="n">
        <v>552164</v>
      </c>
      <c r="L9" s="5" t="n">
        <v>514409</v>
      </c>
    </row>
    <row r="10">
      <c r="A10" s="4" t="inlineStr">
        <is>
          <t>Investment and Savings Products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56742</v>
      </c>
      <c r="K12" s="5" t="n">
        <v>865265</v>
      </c>
      <c r="L12" s="5" t="n">
        <v>863432</v>
      </c>
    </row>
    <row r="13">
      <c r="A13" s="4" t="inlineStr">
        <is>
          <t>Income from continuing operation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2245</v>
      </c>
      <c r="K13" s="5" t="n">
        <v>242826</v>
      </c>
      <c r="L13" s="5" t="n">
        <v>245890</v>
      </c>
    </row>
    <row r="14">
      <c r="A14" s="4" t="inlineStr">
        <is>
          <t>Corporate and Other Distributed Products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64161</v>
      </c>
      <c r="K16" s="5" t="n">
        <v>190200</v>
      </c>
      <c r="L16" s="5" t="n">
        <v>158053</v>
      </c>
    </row>
    <row r="17">
      <c r="A17" s="4" t="inlineStr">
        <is>
          <t>Income from continuing operations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2960</v>
      </c>
      <c r="K17" s="6" t="n">
        <v>-23252</v>
      </c>
      <c r="L17" s="6" t="n">
        <v>-41643</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Long Lived Assets and Continuing Operations by Country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6" t="n">
        <v>788109</v>
      </c>
      <c r="C4" s="6" t="n">
        <v>774129</v>
      </c>
      <c r="D4" s="6" t="n">
        <v>790955</v>
      </c>
      <c r="E4" s="6" t="n">
        <v>735950</v>
      </c>
      <c r="F4" s="6" t="n">
        <v>706190</v>
      </c>
      <c r="G4" s="6" t="n">
        <v>697496</v>
      </c>
      <c r="H4" s="6" t="n">
        <v>673495</v>
      </c>
      <c r="I4" s="6" t="n">
        <v>671326</v>
      </c>
      <c r="J4" s="6" t="n">
        <v>3089143</v>
      </c>
      <c r="K4" s="6" t="n">
        <v>2748507</v>
      </c>
      <c r="L4" s="6" t="n">
        <v>2657451</v>
      </c>
    </row>
    <row r="5">
      <c r="A5" s="4" t="inlineStr">
        <is>
          <t>Long-lived assets</t>
        </is>
      </c>
      <c r="B5" s="5" t="n">
        <v>40698</v>
      </c>
      <c r="C5" s="4" t="inlineStr">
        <is>
          <t xml:space="preserve"> </t>
        </is>
      </c>
      <c r="D5" s="4" t="inlineStr">
        <is>
          <t xml:space="preserve"> </t>
        </is>
      </c>
      <c r="E5" s="4" t="inlineStr">
        <is>
          <t xml:space="preserve"> </t>
        </is>
      </c>
      <c r="F5" s="5" t="n">
        <v>37604</v>
      </c>
      <c r="G5" s="4" t="inlineStr">
        <is>
          <t xml:space="preserve"> </t>
        </is>
      </c>
      <c r="H5" s="4" t="inlineStr">
        <is>
          <t xml:space="preserve"> </t>
        </is>
      </c>
      <c r="I5" s="4" t="inlineStr">
        <is>
          <t xml:space="preserve"> </t>
        </is>
      </c>
      <c r="J5" s="5" t="n">
        <v>40698</v>
      </c>
      <c r="K5" s="5" t="n">
        <v>37604</v>
      </c>
      <c r="L5" s="4" t="inlineStr">
        <is>
          <t xml:space="preserve"> </t>
        </is>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94323</v>
      </c>
      <c r="K8" s="5" t="n">
        <v>2396774</v>
      </c>
      <c r="L8" s="5" t="n">
        <v>2292457</v>
      </c>
    </row>
    <row r="9">
      <c r="A9" s="4" t="inlineStr">
        <is>
          <t>Long-lived assets</t>
        </is>
      </c>
      <c r="B9" s="5" t="n">
        <v>38064</v>
      </c>
      <c r="C9" s="4" t="inlineStr">
        <is>
          <t xml:space="preserve"> </t>
        </is>
      </c>
      <c r="D9" s="4" t="inlineStr">
        <is>
          <t xml:space="preserve"> </t>
        </is>
      </c>
      <c r="E9" s="4" t="inlineStr">
        <is>
          <t xml:space="preserve"> </t>
        </is>
      </c>
      <c r="F9" s="5" t="n">
        <v>34968</v>
      </c>
      <c r="G9" s="4" t="inlineStr">
        <is>
          <t xml:space="preserve"> </t>
        </is>
      </c>
      <c r="H9" s="4" t="inlineStr">
        <is>
          <t xml:space="preserve"> </t>
        </is>
      </c>
      <c r="I9" s="4" t="inlineStr">
        <is>
          <t xml:space="preserve"> </t>
        </is>
      </c>
      <c r="J9" s="5" t="n">
        <v>38064</v>
      </c>
      <c r="K9" s="5" t="n">
        <v>34968</v>
      </c>
      <c r="L9" s="4" t="inlineStr">
        <is>
          <t xml:space="preserve"> </t>
        </is>
      </c>
    </row>
    <row r="10">
      <c r="A10" s="4" t="inlineStr">
        <is>
          <t>Cana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94820</v>
      </c>
      <c r="K12" s="5" t="n">
        <v>351733</v>
      </c>
      <c r="L12" s="6" t="n">
        <v>364994</v>
      </c>
    </row>
    <row r="13">
      <c r="A13" s="4" t="inlineStr">
        <is>
          <t>Long-lived assets</t>
        </is>
      </c>
      <c r="B13" s="6" t="n">
        <v>2634</v>
      </c>
      <c r="C13" s="4" t="inlineStr">
        <is>
          <t xml:space="preserve"> </t>
        </is>
      </c>
      <c r="D13" s="4" t="inlineStr">
        <is>
          <t xml:space="preserve"> </t>
        </is>
      </c>
      <c r="E13" s="4" t="inlineStr">
        <is>
          <t xml:space="preserve"> </t>
        </is>
      </c>
      <c r="F13" s="6" t="n">
        <v>2636</v>
      </c>
      <c r="G13" s="4" t="inlineStr">
        <is>
          <t xml:space="preserve"> </t>
        </is>
      </c>
      <c r="H13" s="4" t="inlineStr">
        <is>
          <t xml:space="preserve"> </t>
        </is>
      </c>
      <c r="I13" s="4" t="inlineStr">
        <is>
          <t xml:space="preserve"> </t>
        </is>
      </c>
      <c r="J13" s="6" t="n">
        <v>2634</v>
      </c>
      <c r="K13" s="6" t="n">
        <v>2636</v>
      </c>
      <c r="L13" s="4" t="inlineStr">
        <is>
          <t xml:space="preserve"> </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chedule of AFS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debt securities, at fair value</t>
        </is>
      </c>
      <c r="B3" s="6" t="n">
        <v>2946126</v>
      </c>
      <c r="C3" s="6" t="n">
        <v>2719467</v>
      </c>
    </row>
    <row r="4">
      <c r="A4" s="4" t="inlineStr">
        <is>
          <t>U.S. Government and Agencies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for-sale debt securities, amortized cost basis</t>
        </is>
      </c>
      <c r="B6" s="5" t="n">
        <v>9822</v>
      </c>
      <c r="C6" s="5" t="n">
        <v>9974</v>
      </c>
    </row>
    <row r="7">
      <c r="A7" s="4" t="inlineStr">
        <is>
          <t>Available-for-sale debt securities gross unrealized gain</t>
        </is>
      </c>
      <c r="B7" s="5" t="n">
        <v>7</v>
      </c>
      <c r="C7" s="5" t="n">
        <v>18</v>
      </c>
    </row>
    <row r="8">
      <c r="A8" s="4" t="inlineStr">
        <is>
          <t>Available-for-sale debt securities, gross unrealized loss</t>
        </is>
      </c>
      <c r="B8" s="5" t="n">
        <v>-326</v>
      </c>
      <c r="C8" s="5" t="n">
        <v>-476</v>
      </c>
    </row>
    <row r="9">
      <c r="A9" s="4" t="inlineStr">
        <is>
          <t>Available-for-sale debt securities, at fair value</t>
        </is>
      </c>
      <c r="B9" s="5" t="n">
        <v>9503</v>
      </c>
      <c r="C9" s="5" t="n">
        <v>9516</v>
      </c>
    </row>
    <row r="10">
      <c r="A10" s="4" t="inlineStr">
        <is>
          <t>Foreign Government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debt securities, amortized cost basis</t>
        </is>
      </c>
      <c r="B12" s="5" t="n">
        <v>171033</v>
      </c>
      <c r="C12" s="5" t="n">
        <v>170354</v>
      </c>
    </row>
    <row r="13">
      <c r="A13" s="4" t="inlineStr">
        <is>
          <t>Available-for-sale debt securities gross unrealized gain</t>
        </is>
      </c>
      <c r="B13" s="5" t="n">
        <v>1597</v>
      </c>
      <c r="C13" s="5" t="n">
        <v>1616</v>
      </c>
    </row>
    <row r="14">
      <c r="A14" s="4" t="inlineStr">
        <is>
          <t>Available-for-sale debt securities, gross unrealized loss</t>
        </is>
      </c>
      <c r="B14" s="5" t="n">
        <v>-6206</v>
      </c>
      <c r="C14" s="5" t="n">
        <v>-8588</v>
      </c>
    </row>
    <row r="15">
      <c r="A15" s="4" t="inlineStr">
        <is>
          <t>Available-for-sale debt securities, at fair value</t>
        </is>
      </c>
      <c r="B15" s="5" t="n">
        <v>166424</v>
      </c>
      <c r="C15" s="5" t="n">
        <v>163382</v>
      </c>
    </row>
    <row r="16">
      <c r="A16" s="4" t="inlineStr">
        <is>
          <t>States and Political Subdivision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vailable-for-sale debt securities, amortized cost basis</t>
        </is>
      </c>
      <c r="B18" s="5" t="n">
        <v>128359</v>
      </c>
      <c r="C18" s="5" t="n">
        <v>145779</v>
      </c>
    </row>
    <row r="19">
      <c r="A19" s="4" t="inlineStr">
        <is>
          <t>Available-for-sale debt securities gross unrealized gain</t>
        </is>
      </c>
      <c r="B19" s="5" t="n">
        <v>96</v>
      </c>
      <c r="C19" s="5" t="n">
        <v>891</v>
      </c>
    </row>
    <row r="20">
      <c r="A20" s="4" t="inlineStr">
        <is>
          <t>Available-for-sale debt securities, gross unrealized loss</t>
        </is>
      </c>
      <c r="B20" s="5" t="n">
        <v>-14886</v>
      </c>
      <c r="C20" s="5" t="n">
        <v>-14681</v>
      </c>
    </row>
    <row r="21">
      <c r="A21" s="4" t="inlineStr">
        <is>
          <t>Available-for-sale debt securities, at fair value</t>
        </is>
      </c>
      <c r="B21" s="5" t="n">
        <v>113569</v>
      </c>
      <c r="C21" s="5" t="n">
        <v>131989</v>
      </c>
    </row>
    <row r="22">
      <c r="A22" s="4" t="inlineStr">
        <is>
          <t>Corporate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vailable-for-sale debt securities, amortized cost basis</t>
        </is>
      </c>
      <c r="B24" s="5" t="n">
        <v>1929350</v>
      </c>
      <c r="C24" s="5" t="n">
        <v>1723023</v>
      </c>
    </row>
    <row r="25">
      <c r="A25" s="4" t="inlineStr">
        <is>
          <t>Available-for-sale debt securities gross unrealized gain</t>
        </is>
      </c>
      <c r="B25" s="5" t="n">
        <v>11853</v>
      </c>
      <c r="C25" s="5" t="n">
        <v>14787</v>
      </c>
    </row>
    <row r="26">
      <c r="A26" s="4" t="inlineStr">
        <is>
          <t>Available-for-sale debt securities, gross unrealized loss</t>
        </is>
      </c>
      <c r="B26" s="5" t="n">
        <v>-116095</v>
      </c>
      <c r="C26" s="5" t="n">
        <v>-120286</v>
      </c>
    </row>
    <row r="27">
      <c r="A27" s="4" t="inlineStr">
        <is>
          <t>Available-for-sale debt securities, at fair value</t>
        </is>
      </c>
      <c r="B27" s="5" t="n">
        <v>1825108</v>
      </c>
      <c r="C27" s="5" t="n">
        <v>1617524</v>
      </c>
    </row>
    <row r="28">
      <c r="A28" s="4" t="inlineStr">
        <is>
          <t>Residential Mortgage-backed Securities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vailable-for-sale debt securities, amortized cost basis</t>
        </is>
      </c>
      <c r="B30" s="5" t="n">
        <v>552611</v>
      </c>
      <c r="C30" s="5" t="n">
        <v>499771</v>
      </c>
    </row>
    <row r="31">
      <c r="A31" s="4" t="inlineStr">
        <is>
          <t>Available-for-sale debt securities gross unrealized gain</t>
        </is>
      </c>
      <c r="B31" s="5" t="n">
        <v>536</v>
      </c>
      <c r="C31" s="5" t="n">
        <v>1688</v>
      </c>
    </row>
    <row r="32">
      <c r="A32" s="4" t="inlineStr">
        <is>
          <t>Available-for-sale debt securities, gross unrealized loss</t>
        </is>
      </c>
      <c r="B32" s="5" t="n">
        <v>-66590</v>
      </c>
      <c r="C32" s="5" t="n">
        <v>-63928</v>
      </c>
    </row>
    <row r="33">
      <c r="A33" s="4" t="inlineStr">
        <is>
          <t>Available-for-sale debt securities, at fair value</t>
        </is>
      </c>
      <c r="B33" s="5" t="n">
        <v>486557</v>
      </c>
      <c r="C33" s="5" t="n">
        <v>437531</v>
      </c>
    </row>
    <row r="34">
      <c r="A34" s="4" t="inlineStr">
        <is>
          <t>Commercial Mortgage-backed Securities [Memb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vailable-for-sale debt securities, amortized cost basis</t>
        </is>
      </c>
      <c r="B36" s="5" t="n">
        <v>110426</v>
      </c>
      <c r="C36" s="5" t="n">
        <v>127454</v>
      </c>
    </row>
    <row r="37">
      <c r="A37" s="4" t="inlineStr">
        <is>
          <t>Available-for-sale debt securities gross unrealized gain</t>
        </is>
      </c>
      <c r="B37" s="5" t="n">
        <v>87</v>
      </c>
      <c r="C37" s="5" t="n">
        <v>156</v>
      </c>
    </row>
    <row r="38">
      <c r="A38" s="4" t="inlineStr">
        <is>
          <t>Available-for-sale debt securities, gross unrealized loss</t>
        </is>
      </c>
      <c r="B38" s="5" t="n">
        <v>-11068</v>
      </c>
      <c r="C38" s="5" t="n">
        <v>-15443</v>
      </c>
    </row>
    <row r="39">
      <c r="A39" s="4" t="inlineStr">
        <is>
          <t>Available-for-sale debt securities, at fair value</t>
        </is>
      </c>
      <c r="B39" s="5" t="n">
        <v>99445</v>
      </c>
      <c r="C39" s="5" t="n">
        <v>112167</v>
      </c>
    </row>
    <row r="40">
      <c r="A40" s="4" t="inlineStr">
        <is>
          <t>Other Asset-backed Securities [Member]</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vailable-for-sale debt securities, amortized cost basis</t>
        </is>
      </c>
      <c r="B42" s="5" t="n">
        <v>250882</v>
      </c>
      <c r="C42" s="5" t="n">
        <v>258857</v>
      </c>
    </row>
    <row r="43">
      <c r="A43" s="4" t="inlineStr">
        <is>
          <t>Available-for-sale debt securities gross unrealized gain</t>
        </is>
      </c>
      <c r="B43" s="5" t="n">
        <v>1396</v>
      </c>
      <c r="C43" s="5" t="n">
        <v>763</v>
      </c>
    </row>
    <row r="44">
      <c r="A44" s="4" t="inlineStr">
        <is>
          <t>Available-for-sale debt securities, gross unrealized loss</t>
        </is>
      </c>
      <c r="B44" s="5" t="n">
        <v>-6758</v>
      </c>
      <c r="C44" s="5" t="n">
        <v>-12262</v>
      </c>
    </row>
    <row r="45">
      <c r="A45" s="4" t="inlineStr">
        <is>
          <t>Available-for-sale debt securities, at fair value</t>
        </is>
      </c>
      <c r="B45" s="5" t="n">
        <v>245520</v>
      </c>
      <c r="C45" s="5" t="n">
        <v>247358</v>
      </c>
    </row>
    <row r="46">
      <c r="A46" s="4" t="inlineStr">
        <is>
          <t>Fixed-Maturity Securities [Membe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vailable-for-sale debt securities, amortized cost basis</t>
        </is>
      </c>
      <c r="B48" s="5" t="n">
        <v>3152483</v>
      </c>
      <c r="C48" s="5" t="n">
        <v>2935212</v>
      </c>
    </row>
    <row r="49">
      <c r="A49" s="4" t="inlineStr">
        <is>
          <t>Available-for-sale debt securities gross unrealized gain</t>
        </is>
      </c>
      <c r="B49" s="5" t="n">
        <v>15572</v>
      </c>
      <c r="C49" s="5" t="n">
        <v>19919</v>
      </c>
    </row>
    <row r="50">
      <c r="A50" s="4" t="inlineStr">
        <is>
          <t>Available-for-sale debt securities, gross unrealized loss</t>
        </is>
      </c>
      <c r="B50" s="5" t="n">
        <v>-221929</v>
      </c>
      <c r="C50" s="5" t="n">
        <v>-235664</v>
      </c>
    </row>
    <row r="51">
      <c r="A51" s="4" t="inlineStr">
        <is>
          <t>Available-for-sale debt securities, at fair value</t>
        </is>
      </c>
      <c r="B51" s="6" t="n">
        <v>2946126</v>
      </c>
      <c r="C51" s="5" t="n">
        <v>2719467</v>
      </c>
    </row>
    <row r="52">
      <c r="A52" s="4" t="inlineStr">
        <is>
          <t>Short-Term Investments [Memb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debt securities, amortized cost basis</t>
        </is>
      </c>
      <c r="B54" s="4" t="inlineStr">
        <is>
          <t xml:space="preserve"> </t>
        </is>
      </c>
      <c r="C54" s="5" t="n">
        <v>276</v>
      </c>
    </row>
    <row r="55">
      <c r="A55" s="4" t="inlineStr">
        <is>
          <t>Available-for-sale debt securities, at fair value</t>
        </is>
      </c>
      <c r="B55" s="4" t="inlineStr">
        <is>
          <t xml:space="preserve"> </t>
        </is>
      </c>
      <c r="C55" s="5" t="n">
        <v>276</v>
      </c>
    </row>
    <row r="56">
      <c r="A56" s="4" t="inlineStr">
        <is>
          <t>Fixed-Maturity Securities and Short-term Investments [Member]</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vailable-for-sale debt securities, amortized cost basis</t>
        </is>
      </c>
      <c r="B58" s="4" t="inlineStr">
        <is>
          <t xml:space="preserve"> </t>
        </is>
      </c>
      <c r="C58" s="5" t="n">
        <v>2935488</v>
      </c>
    </row>
    <row r="59">
      <c r="A59" s="4" t="inlineStr">
        <is>
          <t>Available-for-sale debt securities gross unrealized gain</t>
        </is>
      </c>
      <c r="B59" s="4" t="inlineStr">
        <is>
          <t xml:space="preserve"> </t>
        </is>
      </c>
      <c r="C59" s="5" t="n">
        <v>19919</v>
      </c>
    </row>
    <row r="60">
      <c r="A60" s="4" t="inlineStr">
        <is>
          <t>Available-for-sale debt securities, gross unrealized loss</t>
        </is>
      </c>
      <c r="B60" s="4" t="inlineStr">
        <is>
          <t xml:space="preserve"> </t>
        </is>
      </c>
      <c r="C60" s="5" t="n">
        <v>-235664</v>
      </c>
    </row>
    <row r="61">
      <c r="A61" s="4" t="inlineStr">
        <is>
          <t>Available-for-sale debt securities, at fair value</t>
        </is>
      </c>
      <c r="B61" s="4" t="inlineStr">
        <is>
          <t xml:space="preserve"> </t>
        </is>
      </c>
      <c r="C61" s="6" t="n">
        <v>27197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maturity Securities Classified by Contractual Maturity Securities (Details) - USD ($) $ in Thousands</t>
        </is>
      </c>
      <c r="B1" s="2" t="inlineStr">
        <is>
          <t>Dec. 31,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Total available-for-sale fixed-maturity securities</t>
        </is>
      </c>
      <c r="B3" s="6" t="n">
        <v>2946126</v>
      </c>
      <c r="C3" s="6" t="n">
        <v>2719467</v>
      </c>
    </row>
    <row r="4">
      <c r="A4" s="4" t="inlineStr">
        <is>
          <t>Fixed Maturities</t>
        </is>
      </c>
      <c r="B4" s="4" t="inlineStr">
        <is>
          <t xml:space="preserve"> </t>
        </is>
      </c>
      <c r="C4" s="4" t="inlineStr">
        <is>
          <t xml:space="preserve"> </t>
        </is>
      </c>
    </row>
    <row r="5">
      <c r="A5" s="3" t="inlineStr">
        <is>
          <t>Available-for-sale Securities, Debt Maturities [Abstract]</t>
        </is>
      </c>
      <c r="B5" s="4" t="inlineStr">
        <is>
          <t xml:space="preserve"> </t>
        </is>
      </c>
      <c r="C5" s="4" t="inlineStr">
        <is>
          <t xml:space="preserve"> </t>
        </is>
      </c>
    </row>
    <row r="6">
      <c r="A6" s="4" t="inlineStr">
        <is>
          <t>Due in one year or less, amortized cost</t>
        </is>
      </c>
      <c r="B6" s="5" t="n">
        <v>164334</v>
      </c>
      <c r="C6" s="4" t="inlineStr">
        <is>
          <t xml:space="preserve"> </t>
        </is>
      </c>
    </row>
    <row r="7">
      <c r="A7" s="4" t="inlineStr">
        <is>
          <t>Due after one year through five years, amortized cost</t>
        </is>
      </c>
      <c r="B7" s="5" t="n">
        <v>734771</v>
      </c>
      <c r="C7" s="4" t="inlineStr">
        <is>
          <t xml:space="preserve"> </t>
        </is>
      </c>
    </row>
    <row r="8">
      <c r="A8" s="4" t="inlineStr">
        <is>
          <t>Due after five years through 10 years, amortized cost</t>
        </is>
      </c>
      <c r="B8" s="5" t="n">
        <v>839321</v>
      </c>
      <c r="C8" s="4" t="inlineStr">
        <is>
          <t xml:space="preserve"> </t>
        </is>
      </c>
    </row>
    <row r="9">
      <c r="A9" s="4" t="inlineStr">
        <is>
          <t>Due after 10 years, amortized cost</t>
        </is>
      </c>
      <c r="B9" s="5" t="n">
        <v>500138</v>
      </c>
      <c r="C9" s="4" t="inlineStr">
        <is>
          <t xml:space="preserve"> </t>
        </is>
      </c>
    </row>
    <row r="10">
      <c r="A10" s="4" t="inlineStr">
        <is>
          <t>Total fixed-maturity securities with single maturity dates, amortized cost</t>
        </is>
      </c>
      <c r="B10" s="5" t="n">
        <v>2238564</v>
      </c>
      <c r="C10" s="4" t="inlineStr">
        <is>
          <t xml:space="preserve"> </t>
        </is>
      </c>
    </row>
    <row r="11">
      <c r="A11" s="4" t="inlineStr">
        <is>
          <t>Mortgage and asset-backed securities, amortized cost</t>
        </is>
      </c>
      <c r="B11" s="5" t="n">
        <v>913919</v>
      </c>
      <c r="C11" s="4" t="inlineStr">
        <is>
          <t xml:space="preserve"> </t>
        </is>
      </c>
    </row>
    <row r="12">
      <c r="A12" s="4" t="inlineStr">
        <is>
          <t>Available-for-sale debt securities, amortized cost basis</t>
        </is>
      </c>
      <c r="B12" s="5" t="n">
        <v>3152483</v>
      </c>
      <c r="C12" s="6" t="n">
        <v>2935212</v>
      </c>
    </row>
    <row r="13">
      <c r="A13" s="4" t="inlineStr">
        <is>
          <t>Due in one year or less, fair value</t>
        </is>
      </c>
      <c r="B13" s="5" t="n">
        <v>163859</v>
      </c>
      <c r="C13" s="4" t="inlineStr">
        <is>
          <t xml:space="preserve"> </t>
        </is>
      </c>
    </row>
    <row r="14">
      <c r="A14" s="4" t="inlineStr">
        <is>
          <t>Due after one year through five years, fair value</t>
        </is>
      </c>
      <c r="B14" s="5" t="n">
        <v>718204</v>
      </c>
      <c r="C14" s="4" t="inlineStr">
        <is>
          <t xml:space="preserve"> </t>
        </is>
      </c>
    </row>
    <row r="15">
      <c r="A15" s="4" t="inlineStr">
        <is>
          <t>Due after five years through 10 years, fair value</t>
        </is>
      </c>
      <c r="B15" s="5" t="n">
        <v>773086</v>
      </c>
      <c r="C15" s="4" t="inlineStr">
        <is>
          <t xml:space="preserve"> </t>
        </is>
      </c>
    </row>
    <row r="16">
      <c r="A16" s="4" t="inlineStr">
        <is>
          <t>Due after 10 years, fair value</t>
        </is>
      </c>
      <c r="B16" s="5" t="n">
        <v>459455</v>
      </c>
      <c r="C16" s="4" t="inlineStr">
        <is>
          <t xml:space="preserve"> </t>
        </is>
      </c>
    </row>
    <row r="17">
      <c r="A17" s="4" t="inlineStr">
        <is>
          <t>Total fixed-maturity securities with single maturity dates, fair value</t>
        </is>
      </c>
      <c r="B17" s="5" t="n">
        <v>2114604</v>
      </c>
      <c r="C17" s="4" t="inlineStr">
        <is>
          <t xml:space="preserve"> </t>
        </is>
      </c>
    </row>
    <row r="18">
      <c r="A18" s="4" t="inlineStr">
        <is>
          <t>Mortgage and asset-backed securities, fair value</t>
        </is>
      </c>
      <c r="B18" s="5" t="n">
        <v>831522</v>
      </c>
      <c r="C18" s="4" t="inlineStr">
        <is>
          <t xml:space="preserve"> </t>
        </is>
      </c>
    </row>
    <row r="19">
      <c r="A19" s="4" t="inlineStr">
        <is>
          <t>Total available-for-sale fixed-maturity securities</t>
        </is>
      </c>
      <c r="B19" s="6" t="n">
        <v>2946126</v>
      </c>
      <c r="C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56" customWidth="1" min="2" max="2"/>
    <col width="56" customWidth="1" min="3" max="3"/>
    <col width="56" customWidth="1" min="4" max="4"/>
  </cols>
  <sheetData>
    <row r="1">
      <c r="A1" s="1" t="inlineStr">
        <is>
          <t>Investments - Held-to-maturity Security - Narrative (Details) - USD ($)</t>
        </is>
      </c>
      <c r="B1" s="2" t="inlineStr">
        <is>
          <t>12 Months Ended</t>
        </is>
      </c>
    </row>
    <row r="2">
      <c r="B2" s="2" t="inlineStr">
        <is>
          <t>Dec. 31, 2024</t>
        </is>
      </c>
      <c r="C2" s="2" t="inlineStr">
        <is>
          <t>Dec. 31, 2023</t>
        </is>
      </c>
      <c r="D2" s="2" t="inlineStr">
        <is>
          <t>Dec. 31, 2022</t>
        </is>
      </c>
    </row>
    <row r="3">
      <c r="A3" s="3" t="inlineStr">
        <is>
          <t>Schedule Of Held To Maturity Securities [Line Items]</t>
        </is>
      </c>
      <c r="B3" s="4" t="inlineStr">
        <is>
          <t xml:space="preserve"> </t>
        </is>
      </c>
      <c r="C3" s="4" t="inlineStr">
        <is>
          <t xml:space="preserve"> </t>
        </is>
      </c>
      <c r="D3" s="4" t="inlineStr">
        <is>
          <t xml:space="preserve"> </t>
        </is>
      </c>
    </row>
    <row r="4">
      <c r="A4" s="4" t="inlineStr">
        <is>
          <t>Investment, Type [Extensible Enumeration]</t>
        </is>
      </c>
      <c r="B4" s="4" t="inlineStr">
        <is>
          <t>Deposit Asset Underlying10 Insurance Agreement [Member]</t>
        </is>
      </c>
      <c r="C4" s="4" t="inlineStr">
        <is>
          <t>Deposit Asset Underlying10 Insurance Agreement [Member]</t>
        </is>
      </c>
      <c r="D4" s="4" t="inlineStr">
        <is>
          <t>Deposit Asset Underlying10 Insurance Agreement [Member]</t>
        </is>
      </c>
    </row>
    <row r="5">
      <c r="A5" s="4" t="inlineStr">
        <is>
          <t>Held-to-maturity debt security estimated unrealized holding loss</t>
        </is>
      </c>
      <c r="B5" s="6" t="n">
        <v>-76500000</v>
      </c>
      <c r="C5" s="4" t="inlineStr">
        <is>
          <t xml:space="preserve"> </t>
        </is>
      </c>
      <c r="D5" s="4" t="inlineStr">
        <is>
          <t xml:space="preserve"> </t>
        </is>
      </c>
    </row>
    <row r="6">
      <c r="A6" s="4" t="inlineStr">
        <is>
          <t>Held-to-maturity debt security Credit losses</t>
        </is>
      </c>
      <c r="B6" s="6" t="n">
        <v>0</v>
      </c>
      <c r="C6" s="4" t="inlineStr">
        <is>
          <t xml:space="preserve"> </t>
        </is>
      </c>
      <c r="D6" s="4" t="inlineStr">
        <is>
          <t xml:space="preserve"> </t>
        </is>
      </c>
    </row>
    <row r="7">
      <c r="A7" s="4" t="inlineStr">
        <is>
          <t>Surplus Note [Member]</t>
        </is>
      </c>
      <c r="B7" s="4" t="inlineStr">
        <is>
          <t xml:space="preserve"> </t>
        </is>
      </c>
      <c r="C7" s="4" t="inlineStr">
        <is>
          <t xml:space="preserve"> </t>
        </is>
      </c>
      <c r="D7" s="4" t="inlineStr">
        <is>
          <t xml:space="preserve"> </t>
        </is>
      </c>
    </row>
    <row r="8">
      <c r="A8" s="3" t="inlineStr">
        <is>
          <t>Schedule Of Held To Maturity Securities [Line Items]</t>
        </is>
      </c>
      <c r="B8" s="4" t="inlineStr">
        <is>
          <t xml:space="preserve"> </t>
        </is>
      </c>
      <c r="C8" s="4" t="inlineStr">
        <is>
          <t xml:space="preserve"> </t>
        </is>
      </c>
      <c r="D8" s="4" t="inlineStr">
        <is>
          <t xml:space="preserve"> </t>
        </is>
      </c>
    </row>
    <row r="9">
      <c r="A9" s="4" t="inlineStr">
        <is>
          <t>Debt instrument, maturity date</t>
        </is>
      </c>
      <c r="B9" s="4" t="inlineStr">
        <is>
          <t>Dec. 31,  2030</t>
        </is>
      </c>
      <c r="C9" s="4" t="inlineStr">
        <is>
          <t xml:space="preserve"> </t>
        </is>
      </c>
      <c r="D9" s="4" t="inlineStr">
        <is>
          <t xml:space="preserve"> </t>
        </is>
      </c>
    </row>
    <row r="10">
      <c r="A10" s="4" t="inlineStr">
        <is>
          <t>Debt instrument, interest rate, stated percentage</t>
        </is>
      </c>
      <c r="B10" s="12" t="n">
        <v>0.045</v>
      </c>
      <c r="C10" s="4" t="inlineStr">
        <is>
          <t xml:space="preserve"> </t>
        </is>
      </c>
      <c r="D10" s="4" t="inlineStr">
        <is>
          <t xml:space="preserve"> </t>
        </is>
      </c>
    </row>
    <row r="11">
      <c r="A11" s="4" t="inlineStr">
        <is>
          <t>LLC Note [Member]</t>
        </is>
      </c>
      <c r="B11" s="4" t="inlineStr">
        <is>
          <t xml:space="preserve"> </t>
        </is>
      </c>
      <c r="C11" s="4" t="inlineStr">
        <is>
          <t xml:space="preserve"> </t>
        </is>
      </c>
      <c r="D11" s="4" t="inlineStr">
        <is>
          <t xml:space="preserve"> </t>
        </is>
      </c>
    </row>
    <row r="12">
      <c r="A12" s="3" t="inlineStr">
        <is>
          <t>Schedule Of Held To Maturity Securities [Line Items]</t>
        </is>
      </c>
      <c r="B12" s="4" t="inlineStr">
        <is>
          <t xml:space="preserve"> </t>
        </is>
      </c>
      <c r="C12" s="4" t="inlineStr">
        <is>
          <t xml:space="preserve"> </t>
        </is>
      </c>
      <c r="D12" s="4" t="inlineStr">
        <is>
          <t xml:space="preserve"> </t>
        </is>
      </c>
    </row>
    <row r="13">
      <c r="A13" s="4" t="inlineStr">
        <is>
          <t>Debt instrument, maturity date</t>
        </is>
      </c>
      <c r="B13" s="4" t="inlineStr">
        <is>
          <t>Dec. 31,  2030</t>
        </is>
      </c>
      <c r="C13" s="4" t="inlineStr">
        <is>
          <t xml:space="preserve"> </t>
        </is>
      </c>
      <c r="D13" s="4" t="inlineStr">
        <is>
          <t xml:space="preserve"> </t>
        </is>
      </c>
    </row>
    <row r="14">
      <c r="A14" s="4" t="inlineStr">
        <is>
          <t>Debt instrument, interest rate, stated percentage</t>
        </is>
      </c>
      <c r="B14" s="12" t="n">
        <v>0.045</v>
      </c>
      <c r="C14" s="4" t="inlineStr">
        <is>
          <t xml:space="preserve"> </t>
        </is>
      </c>
      <c r="D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on Deposit with Governmental Authorities - Narrative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air values of investments on deposit</t>
        </is>
      </c>
      <c r="B3" s="6" t="n">
        <v>8</v>
      </c>
      <c r="C3" s="11" t="n">
        <v>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Lending Collateral - Narrative (Details) - USD ($) $ in Millions</t>
        </is>
      </c>
      <c r="B1" s="2" t="inlineStr">
        <is>
          <t>Dec. 31, 2024</t>
        </is>
      </c>
      <c r="C1" s="2" t="inlineStr">
        <is>
          <t>Dec. 31, 2023</t>
        </is>
      </c>
    </row>
    <row r="2">
      <c r="A2" s="3" t="inlineStr">
        <is>
          <t>Securities Received as Collateral [Abstract]</t>
        </is>
      </c>
      <c r="B2" s="4" t="inlineStr">
        <is>
          <t xml:space="preserve"> </t>
        </is>
      </c>
      <c r="C2" s="4" t="inlineStr">
        <is>
          <t xml:space="preserve"> </t>
        </is>
      </c>
    </row>
    <row r="3">
      <c r="A3" s="4" t="inlineStr">
        <is>
          <t>Securities loaned, minimum collateral to loan ratio</t>
        </is>
      </c>
      <c r="B3" s="10" t="n">
        <v>1.02</v>
      </c>
      <c r="C3" s="4" t="inlineStr">
        <is>
          <t xml:space="preserve"> </t>
        </is>
      </c>
    </row>
    <row r="4">
      <c r="A4" s="4" t="inlineStr">
        <is>
          <t>Securities loaned, additional collateral requirement, decline in collateral value threshold percentage</t>
        </is>
      </c>
      <c r="B4" s="10" t="n">
        <v>1</v>
      </c>
      <c r="C4" s="4" t="inlineStr">
        <is>
          <t xml:space="preserve"> </t>
        </is>
      </c>
    </row>
    <row r="5">
      <c r="A5" s="4" t="inlineStr">
        <is>
          <t>Cash collateral received and reinvested</t>
        </is>
      </c>
      <c r="B5" s="6" t="n">
        <v>86</v>
      </c>
      <c r="C5" s="11" t="n">
        <v>9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Net Investment Income (Details) - USD ($) $ in Thousands</t>
        </is>
      </c>
      <c r="C1" s="2" t="inlineStr">
        <is>
          <t>12 Months Ended</t>
        </is>
      </c>
    </row>
    <row r="2">
      <c r="C2" s="2" t="inlineStr">
        <is>
          <t>Dec. 31, 2024</t>
        </is>
      </c>
      <c r="D2" s="2" t="inlineStr">
        <is>
          <t>Dec. 31, 2023</t>
        </is>
      </c>
      <c r="E2" s="2" t="inlineStr">
        <is>
          <t>Dec. 31, 2022</t>
        </is>
      </c>
    </row>
    <row r="3">
      <c r="A3" s="3" t="inlineStr">
        <is>
          <t>Net Investment Income [Line Items]</t>
        </is>
      </c>
      <c r="C3" s="4" t="inlineStr">
        <is>
          <t xml:space="preserve"> </t>
        </is>
      </c>
      <c r="D3" s="4" t="inlineStr">
        <is>
          <t xml:space="preserve"> </t>
        </is>
      </c>
      <c r="E3" s="4" t="inlineStr">
        <is>
          <t xml:space="preserve"> </t>
        </is>
      </c>
    </row>
    <row r="4">
      <c r="A4" s="4" t="inlineStr">
        <is>
          <t>Gross investment income, operating</t>
        </is>
      </c>
      <c r="C4" s="6" t="n">
        <v>226567</v>
      </c>
      <c r="D4" s="6" t="n">
        <v>209995</v>
      </c>
      <c r="E4" s="6" t="n">
        <v>163330</v>
      </c>
    </row>
    <row r="5">
      <c r="A5" s="4" t="inlineStr">
        <is>
          <t>Investment expenses</t>
        </is>
      </c>
      <c r="C5" s="5" t="n">
        <v>-8414</v>
      </c>
      <c r="D5" s="5" t="n">
        <v>-8684</v>
      </c>
      <c r="E5" s="5" t="n">
        <v>-6343</v>
      </c>
    </row>
    <row r="6">
      <c r="A6" s="4" t="inlineStr">
        <is>
          <t>Investment income net of investment expenses</t>
        </is>
      </c>
      <c r="C6" s="5" t="n">
        <v>218153</v>
      </c>
      <c r="D6" s="5" t="n">
        <v>201311</v>
      </c>
      <c r="E6" s="5" t="n">
        <v>156987</v>
      </c>
    </row>
    <row r="7">
      <c r="A7" s="4" t="inlineStr">
        <is>
          <t>Interest expense on surplus note</t>
        </is>
      </c>
      <c r="C7" s="5" t="n">
        <v>-62652</v>
      </c>
      <c r="D7" s="5" t="n">
        <v>-65474</v>
      </c>
      <c r="E7" s="5" t="n">
        <v>-63922</v>
      </c>
    </row>
    <row r="8">
      <c r="A8" s="4" t="inlineStr">
        <is>
          <t>Net investment income</t>
        </is>
      </c>
      <c r="C8" s="5" t="n">
        <v>155501</v>
      </c>
      <c r="D8" s="5" t="n">
        <v>135837</v>
      </c>
      <c r="E8" s="5" t="n">
        <v>93065</v>
      </c>
    </row>
    <row r="9">
      <c r="A9" s="4" t="inlineStr">
        <is>
          <t>Equity Securities [Member]</t>
        </is>
      </c>
      <c r="C9" s="4" t="inlineStr">
        <is>
          <t xml:space="preserve"> </t>
        </is>
      </c>
      <c r="D9" s="4" t="inlineStr">
        <is>
          <t xml:space="preserve"> </t>
        </is>
      </c>
      <c r="E9" s="4" t="inlineStr">
        <is>
          <t xml:space="preserve"> </t>
        </is>
      </c>
    </row>
    <row r="10">
      <c r="A10" s="3" t="inlineStr">
        <is>
          <t>Net Investment Income [Line Items]</t>
        </is>
      </c>
      <c r="C10" s="4" t="inlineStr">
        <is>
          <t xml:space="preserve"> </t>
        </is>
      </c>
      <c r="D10" s="4" t="inlineStr">
        <is>
          <t xml:space="preserve"> </t>
        </is>
      </c>
      <c r="E10" s="4" t="inlineStr">
        <is>
          <t xml:space="preserve"> </t>
        </is>
      </c>
    </row>
    <row r="11">
      <c r="A11" s="4" t="inlineStr">
        <is>
          <t>Gross investment income, operating</t>
        </is>
      </c>
      <c r="C11" s="5" t="n">
        <v>1363</v>
      </c>
      <c r="D11" s="5" t="n">
        <v>1523</v>
      </c>
      <c r="E11" s="5" t="n">
        <v>1509</v>
      </c>
    </row>
    <row r="12">
      <c r="A12" s="4" t="inlineStr">
        <is>
          <t>Policy Loans and Other Invested Assets [Member]</t>
        </is>
      </c>
      <c r="C12" s="4" t="inlineStr">
        <is>
          <t xml:space="preserve"> </t>
        </is>
      </c>
      <c r="D12" s="4" t="inlineStr">
        <is>
          <t xml:space="preserve"> </t>
        </is>
      </c>
      <c r="E12" s="4" t="inlineStr">
        <is>
          <t xml:space="preserve"> </t>
        </is>
      </c>
    </row>
    <row r="13">
      <c r="A13" s="3" t="inlineStr">
        <is>
          <t>Net Investment Income [Line Items]</t>
        </is>
      </c>
      <c r="C13" s="4" t="inlineStr">
        <is>
          <t xml:space="preserve"> </t>
        </is>
      </c>
      <c r="D13" s="4" t="inlineStr">
        <is>
          <t xml:space="preserve"> </t>
        </is>
      </c>
      <c r="E13" s="4" t="inlineStr">
        <is>
          <t xml:space="preserve"> </t>
        </is>
      </c>
    </row>
    <row r="14">
      <c r="A14" s="4" t="inlineStr">
        <is>
          <t>Gross investment income, operating</t>
        </is>
      </c>
      <c r="C14" s="5" t="n">
        <v>1545</v>
      </c>
      <c r="D14" s="5" t="n">
        <v>1297</v>
      </c>
      <c r="E14" s="5" t="n">
        <v>1046</v>
      </c>
    </row>
    <row r="15">
      <c r="A15" s="4" t="inlineStr">
        <is>
          <t>Cash, Cash Equivalents and Short-Term Investments [Member]</t>
        </is>
      </c>
      <c r="C15" s="4" t="inlineStr">
        <is>
          <t xml:space="preserve"> </t>
        </is>
      </c>
      <c r="D15" s="4" t="inlineStr">
        <is>
          <t xml:space="preserve"> </t>
        </is>
      </c>
      <c r="E15" s="4" t="inlineStr">
        <is>
          <t xml:space="preserve"> </t>
        </is>
      </c>
    </row>
    <row r="16">
      <c r="A16" s="3" t="inlineStr">
        <is>
          <t>Net Investment Income [Line Items]</t>
        </is>
      </c>
      <c r="C16" s="4" t="inlineStr">
        <is>
          <t xml:space="preserve"> </t>
        </is>
      </c>
      <c r="D16" s="4" t="inlineStr">
        <is>
          <t xml:space="preserve"> </t>
        </is>
      </c>
      <c r="E16" s="4" t="inlineStr">
        <is>
          <t xml:space="preserve"> </t>
        </is>
      </c>
    </row>
    <row r="17">
      <c r="A17" s="4" t="inlineStr">
        <is>
          <t>Gross investment income, operating</t>
        </is>
      </c>
      <c r="C17" s="5" t="n">
        <v>25901</v>
      </c>
      <c r="D17" s="5" t="n">
        <v>23601</v>
      </c>
      <c r="E17" s="5" t="n">
        <v>5943</v>
      </c>
    </row>
    <row r="18">
      <c r="A18" s="4" t="inlineStr">
        <is>
          <t>Total return on deposit asset underlying 10% insurance agreement [Member]</t>
        </is>
      </c>
      <c r="C18" s="4" t="inlineStr">
        <is>
          <t xml:space="preserve"> </t>
        </is>
      </c>
      <c r="D18" s="4" t="inlineStr">
        <is>
          <t xml:space="preserve"> </t>
        </is>
      </c>
      <c r="E18" s="4" t="inlineStr">
        <is>
          <t xml:space="preserve"> </t>
        </is>
      </c>
    </row>
    <row r="19">
      <c r="A19" s="3" t="inlineStr">
        <is>
          <t>Net Investment Income [Line Items]</t>
        </is>
      </c>
      <c r="C19" s="4" t="inlineStr">
        <is>
          <t xml:space="preserve"> </t>
        </is>
      </c>
      <c r="D19" s="4" t="inlineStr">
        <is>
          <t xml:space="preserve"> </t>
        </is>
      </c>
      <c r="E19" s="4" t="inlineStr">
        <is>
          <t xml:space="preserve"> </t>
        </is>
      </c>
    </row>
    <row r="20">
      <c r="A20" s="4" t="inlineStr">
        <is>
          <t>Gross investment income, operating</t>
        </is>
      </c>
      <c r="B20" s="4" t="inlineStr">
        <is>
          <t>[1]</t>
        </is>
      </c>
      <c r="C20" s="5" t="n">
        <v>9695</v>
      </c>
      <c r="D20" s="5" t="n">
        <v>9338</v>
      </c>
      <c r="E20" s="5" t="n">
        <v>-65</v>
      </c>
    </row>
    <row r="21">
      <c r="A21" s="4" t="inlineStr">
        <is>
          <t>Available-for-Sale [Member] | Fixed Maturities</t>
        </is>
      </c>
      <c r="C21" s="4" t="inlineStr">
        <is>
          <t xml:space="preserve"> </t>
        </is>
      </c>
      <c r="D21" s="4" t="inlineStr">
        <is>
          <t xml:space="preserve"> </t>
        </is>
      </c>
      <c r="E21" s="4" t="inlineStr">
        <is>
          <t xml:space="preserve"> </t>
        </is>
      </c>
    </row>
    <row r="22">
      <c r="A22" s="3" t="inlineStr">
        <is>
          <t>Net Investment Income [Line Items]</t>
        </is>
      </c>
      <c r="C22" s="4" t="inlineStr">
        <is>
          <t xml:space="preserve"> </t>
        </is>
      </c>
      <c r="D22" s="4" t="inlineStr">
        <is>
          <t xml:space="preserve"> </t>
        </is>
      </c>
      <c r="E22" s="4" t="inlineStr">
        <is>
          <t xml:space="preserve"> </t>
        </is>
      </c>
    </row>
    <row r="23">
      <c r="A23" s="4" t="inlineStr">
        <is>
          <t>Gross investment income, operating</t>
        </is>
      </c>
      <c r="C23" s="5" t="n">
        <v>125411</v>
      </c>
      <c r="D23" s="5" t="n">
        <v>108762</v>
      </c>
      <c r="E23" s="5" t="n">
        <v>90975</v>
      </c>
    </row>
    <row r="24">
      <c r="A24" s="4" t="inlineStr">
        <is>
          <t>Held-to-Maturity [Member] | Fixed Maturities</t>
        </is>
      </c>
      <c r="C24" s="4" t="inlineStr">
        <is>
          <t xml:space="preserve"> </t>
        </is>
      </c>
      <c r="D24" s="4" t="inlineStr">
        <is>
          <t xml:space="preserve"> </t>
        </is>
      </c>
      <c r="E24" s="4" t="inlineStr">
        <is>
          <t xml:space="preserve"> </t>
        </is>
      </c>
    </row>
    <row r="25">
      <c r="A25" s="3" t="inlineStr">
        <is>
          <t>Net Investment Income [Line Items]</t>
        </is>
      </c>
      <c r="C25" s="4" t="inlineStr">
        <is>
          <t xml:space="preserve"> </t>
        </is>
      </c>
      <c r="D25" s="4" t="inlineStr">
        <is>
          <t xml:space="preserve"> </t>
        </is>
      </c>
      <c r="E25" s="4" t="inlineStr">
        <is>
          <t xml:space="preserve"> </t>
        </is>
      </c>
    </row>
    <row r="26">
      <c r="A26" s="4" t="inlineStr">
        <is>
          <t>Gross investment income, operating</t>
        </is>
      </c>
      <c r="C26" s="6" t="n">
        <v>62652</v>
      </c>
      <c r="D26" s="6" t="n">
        <v>65474</v>
      </c>
      <c r="E26" s="6" t="n">
        <v>63922</v>
      </c>
    </row>
    <row r="27"/>
    <row r="28">
      <c r="A28" s="4" t="inlineStr">
        <is>
          <t xml:space="preserve">[1] Includes $ 1.0 million, $( 0.4 ) million, and $( 3.8 ) million of net gains (losses) recognized for the change in fair value of the deposit asset underlying the 10 % coinsurance agreement for the years ended December 31, 2024, 2023, and 2022 , respectively. </t>
        </is>
      </c>
    </row>
  </sheetData>
  <mergeCells count="4">
    <mergeCell ref="A1:B2"/>
    <mergeCell ref="C1:E1"/>
    <mergeCell ref="A27:D27"/>
    <mergeCell ref="A28:D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Investments - Net Investment Income (Parenthetical) (Details) - USD ($) $ in Millions</t>
        </is>
      </c>
      <c r="B1" s="2" t="inlineStr">
        <is>
          <t>12 Months Ended</t>
        </is>
      </c>
    </row>
    <row r="2">
      <c r="B2" s="2" t="inlineStr">
        <is>
          <t>Dec. 31, 2024</t>
        </is>
      </c>
      <c r="C2" s="2" t="inlineStr">
        <is>
          <t>Dec. 31, 2023</t>
        </is>
      </c>
      <c r="D2" s="2" t="inlineStr">
        <is>
          <t>Dec. 31, 2022</t>
        </is>
      </c>
    </row>
    <row r="3">
      <c r="A3" s="3" t="inlineStr">
        <is>
          <t>Schedule of Net Investment Income, Reported Amounts, by Category [Line Items]</t>
        </is>
      </c>
      <c r="B3" s="4" t="inlineStr">
        <is>
          <t xml:space="preserve"> </t>
        </is>
      </c>
      <c r="C3" s="4" t="inlineStr">
        <is>
          <t xml:space="preserve"> </t>
        </is>
      </c>
      <c r="D3" s="4" t="inlineStr">
        <is>
          <t xml:space="preserve"> </t>
        </is>
      </c>
    </row>
    <row r="4">
      <c r="A4" s="4" t="inlineStr">
        <is>
          <t>Investment, Type [Extensible Enumeration]</t>
        </is>
      </c>
      <c r="B4" s="4" t="inlineStr">
        <is>
          <t>Deposit Asset Underlying10 Insurance Agreement [Member]</t>
        </is>
      </c>
      <c r="C4" s="4" t="inlineStr">
        <is>
          <t>Deposit Asset Underlying10 Insurance Agreement [Member]</t>
        </is>
      </c>
      <c r="D4" s="4" t="inlineStr">
        <is>
          <t>Deposit Asset Underlying10 Insurance Agreement [Member]</t>
        </is>
      </c>
    </row>
    <row r="5">
      <c r="A5" s="4" t="inlineStr">
        <is>
          <t>Gains (losses) recognized for change in fair value of deposit asset underlying the 10% coinsurance agreement</t>
        </is>
      </c>
      <c r="B5" s="6" t="n">
        <v>1</v>
      </c>
      <c r="C5" s="11" t="n">
        <v>-0.4</v>
      </c>
      <c r="D5" s="11" t="n">
        <v>-3.8</v>
      </c>
    </row>
    <row r="6">
      <c r="A6" s="4" t="inlineStr">
        <is>
          <t>Fair Value, Asset, Recurring Basis, Unobservable Input Reconciliation, Gain (Loss), Statement of Income or Comprehensive Income [Extensible Enumeration]</t>
        </is>
      </c>
      <c r="B6" s="4" t="inlineStr">
        <is>
          <t>Realized Investment Gains (Losses)</t>
        </is>
      </c>
      <c r="C6" s="4" t="inlineStr">
        <is>
          <t>Realized Investment Gains (Losses)</t>
        </is>
      </c>
      <c r="D6" s="4" t="inlineStr">
        <is>
          <t>Realized Investment Gains (Losses)</t>
        </is>
      </c>
    </row>
    <row r="7">
      <c r="A7" s="4" t="inlineStr">
        <is>
          <t>Percentage of coinsurance costs</t>
        </is>
      </c>
      <c r="B7" s="10" t="n">
        <v>0.1</v>
      </c>
      <c r="C7" s="10" t="n">
        <v>0.1</v>
      </c>
      <c r="D7" s="10" t="n">
        <v>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onents of Investment Gains (Losses) (Details) - USD ($) $ in Thousands</t>
        </is>
      </c>
      <c r="B1" s="2" t="inlineStr">
        <is>
          <t>12 Months Ended</t>
        </is>
      </c>
    </row>
    <row r="2">
      <c r="B2" s="2" t="inlineStr">
        <is>
          <t>Dec. 31, 2024</t>
        </is>
      </c>
      <c r="C2" s="2" t="inlineStr">
        <is>
          <t>Dec. 31, 2023</t>
        </is>
      </c>
      <c r="D2" s="2" t="inlineStr">
        <is>
          <t>Dec. 31, 2022</t>
        </is>
      </c>
    </row>
    <row r="3">
      <c r="A3" s="3" t="inlineStr">
        <is>
          <t>Realized investment gains (losses):</t>
        </is>
      </c>
      <c r="B3" s="4" t="inlineStr">
        <is>
          <t xml:space="preserve"> </t>
        </is>
      </c>
      <c r="C3" s="4" t="inlineStr">
        <is>
          <t xml:space="preserve"> </t>
        </is>
      </c>
      <c r="D3" s="4" t="inlineStr">
        <is>
          <t xml:space="preserve"> </t>
        </is>
      </c>
    </row>
    <row r="4">
      <c r="A4" s="4" t="inlineStr">
        <is>
          <t>Gross gains from sales of available-for-sale fixed maturity securities</t>
        </is>
      </c>
      <c r="B4" s="6" t="n">
        <v>1253</v>
      </c>
      <c r="C4" s="6" t="n">
        <v>504</v>
      </c>
      <c r="D4" s="6" t="n">
        <v>2036</v>
      </c>
    </row>
    <row r="5">
      <c r="A5" s="4" t="inlineStr">
        <is>
          <t>Gross losses from sales of available-for-sale fixed maturity securities</t>
        </is>
      </c>
      <c r="B5" s="5" t="n">
        <v>-238</v>
      </c>
      <c r="C5" s="5" t="n">
        <v>-1149</v>
      </c>
      <c r="D5" s="5" t="n">
        <v>-592</v>
      </c>
    </row>
    <row r="6">
      <c r="A6" s="4" t="inlineStr">
        <is>
          <t>Realized investment gains (losses)</t>
        </is>
      </c>
      <c r="B6" s="5" t="n">
        <v>1015</v>
      </c>
      <c r="C6" s="5" t="n">
        <v>-645</v>
      </c>
      <c r="D6" s="5" t="n">
        <v>1444</v>
      </c>
    </row>
    <row r="7">
      <c r="A7" s="3" t="inlineStr">
        <is>
          <t>Other investment gains (losses):</t>
        </is>
      </c>
      <c r="B7" s="4" t="inlineStr">
        <is>
          <t xml:space="preserve"> </t>
        </is>
      </c>
      <c r="C7" s="4" t="inlineStr">
        <is>
          <t xml:space="preserve"> </t>
        </is>
      </c>
      <c r="D7" s="4" t="inlineStr">
        <is>
          <t xml:space="preserve"> </t>
        </is>
      </c>
    </row>
    <row r="8">
      <c r="A8" s="4" t="inlineStr">
        <is>
          <t>Credit losses impairment of available-for-sale securities</t>
        </is>
      </c>
      <c r="B8" s="5" t="n">
        <v>-453</v>
      </c>
      <c r="C8" s="5" t="n">
        <v>-2166</v>
      </c>
      <c r="D8" s="5" t="n">
        <v>-57</v>
      </c>
    </row>
    <row r="9">
      <c r="A9" s="4" t="inlineStr">
        <is>
          <t>Market gains (losses) recognized in net income during the period on equity securities</t>
        </is>
      </c>
      <c r="B9" s="5" t="n">
        <v>1629</v>
      </c>
      <c r="C9" s="5" t="n">
        <v>-3137</v>
      </c>
      <c r="D9" s="5" t="n">
        <v>-2375</v>
      </c>
    </row>
    <row r="10">
      <c r="A10" s="4" t="inlineStr">
        <is>
          <t>Gains (losses) from equity method investments</t>
        </is>
      </c>
      <c r="B10" s="5" t="n">
        <v>19</v>
      </c>
      <c r="C10" s="5" t="n">
        <v>12</v>
      </c>
      <c r="D10" s="4" t="inlineStr">
        <is>
          <t xml:space="preserve"> </t>
        </is>
      </c>
    </row>
    <row r="11">
      <c r="A11" s="4" t="inlineStr">
        <is>
          <t>Gains (losses) from bifurcated options</t>
        </is>
      </c>
      <c r="B11" s="4" t="inlineStr">
        <is>
          <t xml:space="preserve"> </t>
        </is>
      </c>
      <c r="C11" s="5" t="n">
        <v>13</v>
      </c>
      <c r="D11" s="4" t="inlineStr">
        <is>
          <t xml:space="preserve"> </t>
        </is>
      </c>
    </row>
    <row r="12">
      <c r="A12" s="4" t="inlineStr">
        <is>
          <t>Gains (losses) on trading securities</t>
        </is>
      </c>
      <c r="B12" s="5" t="n">
        <v>26</v>
      </c>
      <c r="C12" s="5" t="n">
        <v>27</v>
      </c>
      <c r="D12" s="5" t="n">
        <v>-7</v>
      </c>
    </row>
    <row r="13">
      <c r="A13" s="4" t="inlineStr">
        <is>
          <t>Other investment gains (losses)</t>
        </is>
      </c>
      <c r="B13" s="5" t="n">
        <v>1221</v>
      </c>
      <c r="C13" s="5" t="n">
        <v>-5251</v>
      </c>
      <c r="D13" s="5" t="n">
        <v>-2439</v>
      </c>
    </row>
    <row r="14">
      <c r="A14" s="4" t="inlineStr">
        <is>
          <t>Investment gains (losses)</t>
        </is>
      </c>
      <c r="B14" s="6" t="n">
        <v>2236</v>
      </c>
      <c r="C14" s="6" t="n">
        <v>-5896</v>
      </c>
      <c r="D14" s="6" t="n">
        <v>-9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70518</v>
      </c>
      <c r="C4" s="6" t="n">
        <v>576601</v>
      </c>
      <c r="D4" s="6" t="n">
        <v>4720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Proceeds from Sales or Other Redemptions of Available-For-Sale Securities (Details) - USD ($) $ in Thousands</t>
        </is>
      </c>
      <c r="B1" s="2" t="inlineStr">
        <is>
          <t>12 Months Ended</t>
        </is>
      </c>
    </row>
    <row r="2">
      <c r="B2" s="2" t="inlineStr">
        <is>
          <t>Dec. 31, 2024</t>
        </is>
      </c>
      <c r="C2" s="2" t="inlineStr">
        <is>
          <t>Dec. 31, 2023</t>
        </is>
      </c>
      <c r="D2" s="2" t="inlineStr">
        <is>
          <t>Dec. 31, 2022</t>
        </is>
      </c>
    </row>
    <row r="3">
      <c r="A3" s="3" t="inlineStr">
        <is>
          <t>Proceeds from Sale and Maturity of Debt Securities, Available-for-Sale [Abstract]</t>
        </is>
      </c>
      <c r="B3" s="4" t="inlineStr">
        <is>
          <t xml:space="preserve"> </t>
        </is>
      </c>
      <c r="C3" s="4" t="inlineStr">
        <is>
          <t xml:space="preserve"> </t>
        </is>
      </c>
      <c r="D3" s="4" t="inlineStr">
        <is>
          <t xml:space="preserve"> </t>
        </is>
      </c>
    </row>
    <row r="4">
      <c r="A4" s="4" t="inlineStr">
        <is>
          <t>Proceeds from sales or other redemptions</t>
        </is>
      </c>
      <c r="B4" s="6" t="n">
        <v>428373</v>
      </c>
      <c r="C4" s="6" t="n">
        <v>373254</v>
      </c>
      <c r="D4" s="6" t="n">
        <v>4968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 Accrued Interest - Narrative (Detail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 description on accrued interest</t>
        </is>
      </c>
      <c r="B4" s="4" t="inlineStr">
        <is>
          <t>Accrued interest is recorded in accordance with the contractual interest schedule of the underlying security. In the event of default, the Company’s policy is to no longer accrue interest on these securities and to write off any remaining accrued interest. As a result, the Company has made the policy election to not record an allowance for credit losses on accrued interest.</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in Unrealized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securities, continuous unrealized loss position, less than 12 months, fair value</t>
        </is>
      </c>
      <c r="B3" s="6" t="n">
        <v>550105</v>
      </c>
      <c r="C3" s="6" t="n">
        <v>122885</v>
      </c>
    </row>
    <row r="4">
      <c r="A4" s="4" t="inlineStr">
        <is>
          <t>Available-for-sale securities, continuous unrealized loss position, less than 12 months, aggregate losses</t>
        </is>
      </c>
      <c r="B4" s="5" t="n">
        <v>-12617</v>
      </c>
      <c r="C4" s="5" t="n">
        <v>-1423</v>
      </c>
    </row>
    <row r="5">
      <c r="A5" s="4" t="inlineStr">
        <is>
          <t>Available-for-sale securities, continuous unrealized loss position, 12 months or longer, fair value</t>
        </is>
      </c>
      <c r="B5" s="5" t="n">
        <v>1721039</v>
      </c>
      <c r="C5" s="5" t="n">
        <v>2047975</v>
      </c>
    </row>
    <row r="6">
      <c r="A6" s="4" t="inlineStr">
        <is>
          <t>Available-for-sale securities, continuous unrealized loss position, 12 months or longer, aggregate losses</t>
        </is>
      </c>
      <c r="B6" s="5" t="n">
        <v>-209312</v>
      </c>
      <c r="C6" s="5" t="n">
        <v>-234241</v>
      </c>
    </row>
    <row r="7">
      <c r="A7" s="4" t="inlineStr">
        <is>
          <t>U.S. Government and Agenc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 continuous unrealized loss position, less than 12 months, fair value</t>
        </is>
      </c>
      <c r="B9" s="5" t="n">
        <v>3529</v>
      </c>
      <c r="C9" s="4" t="inlineStr">
        <is>
          <t xml:space="preserve"> </t>
        </is>
      </c>
    </row>
    <row r="10">
      <c r="A10" s="4" t="inlineStr">
        <is>
          <t>Available-for-sale securities, continuous unrealized loss position, less than 12 months, aggregate losses</t>
        </is>
      </c>
      <c r="B10" s="5" t="n">
        <v>-19</v>
      </c>
      <c r="C10" s="4" t="inlineStr">
        <is>
          <t xml:space="preserve"> </t>
        </is>
      </c>
    </row>
    <row r="11">
      <c r="A11" s="4" t="inlineStr">
        <is>
          <t>Available-for-sale securities, continuous unrealized loss position, 12 months or longer, fair value</t>
        </is>
      </c>
      <c r="B11" s="5" t="n">
        <v>5660</v>
      </c>
      <c r="C11" s="5" t="n">
        <v>9188</v>
      </c>
    </row>
    <row r="12">
      <c r="A12" s="4" t="inlineStr">
        <is>
          <t>Available-for-sale securities, continuous unrealized loss position, 12 months or longer, aggregate losses</t>
        </is>
      </c>
      <c r="B12" s="5" t="n">
        <v>-307</v>
      </c>
      <c r="C12" s="5" t="n">
        <v>-476</v>
      </c>
    </row>
    <row r="13">
      <c r="A13" s="4" t="inlineStr">
        <is>
          <t>Foreign Government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securities, continuous unrealized loss position, less than 12 months, fair value</t>
        </is>
      </c>
      <c r="B15" s="5" t="n">
        <v>15044</v>
      </c>
      <c r="C15" s="5" t="n">
        <v>17209</v>
      </c>
    </row>
    <row r="16">
      <c r="A16" s="4" t="inlineStr">
        <is>
          <t>Available-for-sale securities, continuous unrealized loss position, less than 12 months, aggregate losses</t>
        </is>
      </c>
      <c r="B16" s="5" t="n">
        <v>-139</v>
      </c>
      <c r="C16" s="5" t="n">
        <v>-62</v>
      </c>
    </row>
    <row r="17">
      <c r="A17" s="4" t="inlineStr">
        <is>
          <t>Available-for-sale securities, continuous unrealized loss position, 12 months or longer, fair value</t>
        </is>
      </c>
      <c r="B17" s="5" t="n">
        <v>83923</v>
      </c>
      <c r="C17" s="5" t="n">
        <v>104827</v>
      </c>
    </row>
    <row r="18">
      <c r="A18" s="4" t="inlineStr">
        <is>
          <t>Available-for-sale securities, continuous unrealized loss position, 12 months or longer, aggregate losses</t>
        </is>
      </c>
      <c r="B18" s="5" t="n">
        <v>-6067</v>
      </c>
      <c r="C18" s="5" t="n">
        <v>-8526</v>
      </c>
    </row>
    <row r="19">
      <c r="A19" s="4" t="inlineStr">
        <is>
          <t>States and Political Subdivision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vailable-for-sale securities, continuous unrealized loss position, less than 12 months, fair value</t>
        </is>
      </c>
      <c r="B21" s="5" t="n">
        <v>9933</v>
      </c>
      <c r="C21" s="5" t="n">
        <v>4883</v>
      </c>
    </row>
    <row r="22">
      <c r="A22" s="4" t="inlineStr">
        <is>
          <t>Available-for-sale securities, continuous unrealized loss position, less than 12 months, aggregate losses</t>
        </is>
      </c>
      <c r="B22" s="5" t="n">
        <v>-350</v>
      </c>
      <c r="C22" s="5" t="n">
        <v>-46</v>
      </c>
    </row>
    <row r="23">
      <c r="A23" s="4" t="inlineStr">
        <is>
          <t>Available-for-sale securities, continuous unrealized loss position, 12 months or longer, fair value</t>
        </is>
      </c>
      <c r="B23" s="5" t="n">
        <v>99389</v>
      </c>
      <c r="C23" s="5" t="n">
        <v>107021</v>
      </c>
    </row>
    <row r="24">
      <c r="A24" s="4" t="inlineStr">
        <is>
          <t>Available-for-sale securities, continuous unrealized loss position, 12 months or longer, aggregate losses</t>
        </is>
      </c>
      <c r="B24" s="5" t="n">
        <v>-14536</v>
      </c>
      <c r="C24" s="5" t="n">
        <v>-14635</v>
      </c>
    </row>
    <row r="25">
      <c r="A25" s="4" t="inlineStr">
        <is>
          <t>Corporat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securities, continuous unrealized loss position, less than 12 months, fair value</t>
        </is>
      </c>
      <c r="B27" s="5" t="n">
        <v>398232</v>
      </c>
      <c r="C27" s="5" t="n">
        <v>39783</v>
      </c>
    </row>
    <row r="28">
      <c r="A28" s="4" t="inlineStr">
        <is>
          <t>Available-for-sale securities, continuous unrealized loss position, less than 12 months, aggregate losses</t>
        </is>
      </c>
      <c r="B28" s="5" t="n">
        <v>-9422</v>
      </c>
      <c r="C28" s="5" t="n">
        <v>-907</v>
      </c>
    </row>
    <row r="29">
      <c r="A29" s="4" t="inlineStr">
        <is>
          <t>Available-for-sale securities, continuous unrealized loss position, 12 months or longer, fair value</t>
        </is>
      </c>
      <c r="B29" s="5" t="n">
        <v>1000264</v>
      </c>
      <c r="C29" s="5" t="n">
        <v>1231694</v>
      </c>
    </row>
    <row r="30">
      <c r="A30" s="4" t="inlineStr">
        <is>
          <t>Available-for-sale securities, continuous unrealized loss position, 12 months or longer, aggregate losses</t>
        </is>
      </c>
      <c r="B30" s="5" t="n">
        <v>-106673</v>
      </c>
      <c r="C30" s="5" t="n">
        <v>-119379</v>
      </c>
    </row>
    <row r="31">
      <c r="A31" s="4" t="inlineStr">
        <is>
          <t>Residential Mortgage-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continuous unrealized loss position, less than 12 months, fair value</t>
        </is>
      </c>
      <c r="B33" s="5" t="n">
        <v>106276</v>
      </c>
      <c r="C33" s="5" t="n">
        <v>14872</v>
      </c>
    </row>
    <row r="34">
      <c r="A34" s="4" t="inlineStr">
        <is>
          <t>Available-for-sale securities, continuous unrealized loss position, less than 12 months, aggregate losses</t>
        </is>
      </c>
      <c r="B34" s="5" t="n">
        <v>-2605</v>
      </c>
      <c r="C34" s="5" t="n">
        <v>-142</v>
      </c>
    </row>
    <row r="35">
      <c r="A35" s="4" t="inlineStr">
        <is>
          <t>Available-for-sale securities, continuous unrealized loss position, 12 months or longer, fair value</t>
        </is>
      </c>
      <c r="B35" s="5" t="n">
        <v>327850</v>
      </c>
      <c r="C35" s="5" t="n">
        <v>360987</v>
      </c>
    </row>
    <row r="36">
      <c r="A36" s="4" t="inlineStr">
        <is>
          <t>Available-for-sale securities, continuous unrealized loss position, 12 months or longer, aggregate losses</t>
        </is>
      </c>
      <c r="B36" s="5" t="n">
        <v>-63985</v>
      </c>
      <c r="C36" s="5" t="n">
        <v>-63786</v>
      </c>
    </row>
    <row r="37">
      <c r="A37" s="4" t="inlineStr">
        <is>
          <t>Commercial Mortgage-backed Securiti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vailable-for-sale securities, continuous unrealized loss position, less than 12 months, fair value</t>
        </is>
      </c>
      <c r="B39" s="5" t="n">
        <v>2005</v>
      </c>
      <c r="C39" s="5" t="n">
        <v>4721</v>
      </c>
    </row>
    <row r="40">
      <c r="A40" s="4" t="inlineStr">
        <is>
          <t>Available-for-sale securities, continuous unrealized loss position, less than 12 months, aggregate losses</t>
        </is>
      </c>
      <c r="B40" s="5" t="n">
        <v>-1</v>
      </c>
      <c r="C40" s="5" t="n">
        <v>-107</v>
      </c>
    </row>
    <row r="41">
      <c r="A41" s="4" t="inlineStr">
        <is>
          <t>Available-for-sale securities, continuous unrealized loss position, 12 months or longer, fair value</t>
        </is>
      </c>
      <c r="B41" s="5" t="n">
        <v>89876</v>
      </c>
      <c r="C41" s="5" t="n">
        <v>97417</v>
      </c>
    </row>
    <row r="42">
      <c r="A42" s="4" t="inlineStr">
        <is>
          <t>Available-for-sale securities, continuous unrealized loss position, 12 months or longer, aggregate losses</t>
        </is>
      </c>
      <c r="B42" s="5" t="n">
        <v>-11067</v>
      </c>
      <c r="C42" s="5" t="n">
        <v>-15336</v>
      </c>
    </row>
    <row r="43">
      <c r="A43" s="4" t="inlineStr">
        <is>
          <t>Other Asset-backed Securitie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vailable-for-sale securities, continuous unrealized loss position, less than 12 months, fair value</t>
        </is>
      </c>
      <c r="B45" s="5" t="n">
        <v>15086</v>
      </c>
      <c r="C45" s="5" t="n">
        <v>41417</v>
      </c>
    </row>
    <row r="46">
      <c r="A46" s="4" t="inlineStr">
        <is>
          <t>Available-for-sale securities, continuous unrealized loss position, less than 12 months, aggregate losses</t>
        </is>
      </c>
      <c r="B46" s="5" t="n">
        <v>-81</v>
      </c>
      <c r="C46" s="5" t="n">
        <v>-159</v>
      </c>
    </row>
    <row r="47">
      <c r="A47" s="4" t="inlineStr">
        <is>
          <t>Available-for-sale securities, continuous unrealized loss position, 12 months or longer, fair value</t>
        </is>
      </c>
      <c r="B47" s="5" t="n">
        <v>114077</v>
      </c>
      <c r="C47" s="5" t="n">
        <v>136841</v>
      </c>
    </row>
    <row r="48">
      <c r="A48" s="4" t="inlineStr">
        <is>
          <t>Available-for-sale securities, continuous unrealized loss position, 12 months or longer, aggregate losses</t>
        </is>
      </c>
      <c r="B48" s="6" t="n">
        <v>-6677</v>
      </c>
      <c r="C48" s="6" t="n">
        <v>-121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vestments - AFS Securities with Cost Basis in Excess of Fair Value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vailable-for-sale fixed-maturities with cost basis in excess of fair values, cost basis</t>
        </is>
      </c>
      <c r="B4" s="6" t="n">
        <v>2493100000</v>
      </c>
      <c r="C4" s="6" t="n">
        <v>2406500000</v>
      </c>
      <c r="D4" s="4" t="inlineStr">
        <is>
          <t xml:space="preserve"> </t>
        </is>
      </c>
      <c r="E4" s="4" t="inlineStr">
        <is>
          <t xml:space="preserve"> </t>
        </is>
      </c>
    </row>
    <row r="5">
      <c r="A5" s="4" t="inlineStr">
        <is>
          <t>Allowance for credit losses</t>
        </is>
      </c>
      <c r="B5" s="5" t="n">
        <v>0</v>
      </c>
      <c r="C5" s="5" t="n">
        <v>0</v>
      </c>
      <c r="D5" s="4" t="inlineStr">
        <is>
          <t xml:space="preserve"> </t>
        </is>
      </c>
      <c r="E5" s="6" t="n">
        <v>816000</v>
      </c>
    </row>
    <row r="6">
      <c r="A6" s="4" t="inlineStr">
        <is>
          <t>Available-for-sale credit (gains) losses</t>
        </is>
      </c>
      <c r="B6" s="6" t="n">
        <v>500000</v>
      </c>
      <c r="C6" s="6" t="n">
        <v>2200000</v>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Available-for-sale credit (gains) losses</t>
        </is>
      </c>
      <c r="B9" s="4" t="inlineStr">
        <is>
          <t xml:space="preserve"> </t>
        </is>
      </c>
      <c r="C9" s="4" t="inlineStr">
        <is>
          <t xml:space="preserve"> </t>
        </is>
      </c>
      <c r="D9" s="6" t="n">
        <v>100000</v>
      </c>
      <c r="E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 Rollforward of the Allowance for Credit Losses on Available-for-sale Securities (Details) $ in Thousands</t>
        </is>
      </c>
      <c r="B1" s="2" t="inlineStr">
        <is>
          <t>12 Months Ended</t>
        </is>
      </c>
    </row>
    <row r="2">
      <c r="B2" s="2" t="inlineStr">
        <is>
          <t>Dec. 31, 2022 USD ($)</t>
        </is>
      </c>
    </row>
    <row r="3">
      <c r="A3" s="3" t="inlineStr">
        <is>
          <t>Investments, Debt and Equity Securities [Abstract]</t>
        </is>
      </c>
      <c r="B3" s="4" t="inlineStr">
        <is>
          <t xml:space="preserve"> </t>
        </is>
      </c>
    </row>
    <row r="4">
      <c r="A4" s="4" t="inlineStr">
        <is>
          <t>Allowance for credit losses, beginning of period</t>
        </is>
      </c>
      <c r="B4" s="6" t="n">
        <v>816</v>
      </c>
    </row>
    <row r="5">
      <c r="A5" s="4" t="inlineStr">
        <is>
          <t>Additional increases (decreases) to the allowance for credit losses on securities that had an allowance recorded in a previous period</t>
        </is>
      </c>
      <c r="B5" s="5" t="n">
        <v>-81</v>
      </c>
    </row>
    <row r="6">
      <c r="A6" s="4" t="inlineStr">
        <is>
          <t>Write-offs charged against the allowance, if any</t>
        </is>
      </c>
      <c r="B6" s="6" t="n">
        <v>-7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ss from Closed Currency Forward Contracts Recorded in Accumulated Other Comprehensive Income (Loss) - Narrative (Details) - USD ($) $ in Millions</t>
        </is>
      </c>
      <c r="B1" s="2" t="inlineStr">
        <is>
          <t>Dec. 31, 2024</t>
        </is>
      </c>
      <c r="C1" s="2" t="inlineStr">
        <is>
          <t>Dec. 31, 2023</t>
        </is>
      </c>
    </row>
    <row r="2">
      <c r="A2" s="3" t="inlineStr">
        <is>
          <t>Derivative Instruments, Gain (Loss) Recognized in Other Comprehensive Income (Loss), Effective Portion, Net [Abstract]</t>
        </is>
      </c>
      <c r="B2" s="4" t="inlineStr">
        <is>
          <t xml:space="preserve"> </t>
        </is>
      </c>
      <c r="C2" s="4" t="inlineStr">
        <is>
          <t xml:space="preserve"> </t>
        </is>
      </c>
    </row>
    <row r="3">
      <c r="A3" s="4" t="inlineStr">
        <is>
          <t>Deferred loss related to closed forward contracts</t>
        </is>
      </c>
      <c r="B3" s="11" t="n">
        <v>-26.4</v>
      </c>
      <c r="C3" s="11" t="n">
        <v>-2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Assets and Liabilities Measured on Recurring Basis (Details) - USD ($) $ in Thousands</t>
        </is>
      </c>
      <c r="B1" s="2" t="inlineStr">
        <is>
          <t>Dec. 31,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available-for-sale fixed-maturity securities</t>
        </is>
      </c>
      <c r="B3" s="6" t="n">
        <v>2946126</v>
      </c>
      <c r="C3" s="6" t="n">
        <v>2719467</v>
      </c>
      <c r="D3" s="4" t="inlineStr">
        <is>
          <t xml:space="preserve"> </t>
        </is>
      </c>
    </row>
    <row r="4">
      <c r="A4" s="4" t="inlineStr">
        <is>
          <t>Equity securities</t>
        </is>
      </c>
      <c r="B4" s="5" t="n">
        <v>27144</v>
      </c>
      <c r="C4" s="5" t="n">
        <v>29680</v>
      </c>
      <c r="D4" s="4" t="inlineStr">
        <is>
          <t xml:space="preserve"> </t>
        </is>
      </c>
    </row>
    <row r="5">
      <c r="A5" s="4" t="inlineStr">
        <is>
          <t>Cash and cash equivalents</t>
        </is>
      </c>
      <c r="B5" s="5" t="n">
        <v>687821</v>
      </c>
      <c r="C5" s="5" t="n">
        <v>594148</v>
      </c>
      <c r="D5" s="4" t="inlineStr">
        <is>
          <t xml:space="preserve"> </t>
        </is>
      </c>
    </row>
    <row r="6">
      <c r="A6" s="4" t="inlineStr">
        <is>
          <t>Separate account assets</t>
        </is>
      </c>
      <c r="B6" s="5" t="n">
        <v>2209287</v>
      </c>
      <c r="C6" s="5" t="n">
        <v>2395842</v>
      </c>
      <c r="D6" s="4" t="inlineStr">
        <is>
          <t xml:space="preserve"> </t>
        </is>
      </c>
    </row>
    <row r="7">
      <c r="A7" s="4" t="inlineStr">
        <is>
          <t>Separate account liabilities</t>
        </is>
      </c>
      <c r="B7" s="5" t="n">
        <v>2209287</v>
      </c>
      <c r="C7" s="5" t="n">
        <v>2395842</v>
      </c>
      <c r="D7" s="6" t="n">
        <v>2305717</v>
      </c>
    </row>
    <row r="8">
      <c r="A8" s="4" t="inlineStr">
        <is>
          <t>Fair Value, Recurring Measurements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Total available-for-sale fixed-maturity securities</t>
        </is>
      </c>
      <c r="B10" s="5" t="n">
        <v>2946126</v>
      </c>
      <c r="C10" s="5" t="n">
        <v>2719467</v>
      </c>
      <c r="D10" s="4" t="inlineStr">
        <is>
          <t xml:space="preserve"> </t>
        </is>
      </c>
    </row>
    <row r="11">
      <c r="A11" s="4" t="inlineStr">
        <is>
          <t>Equity securities</t>
        </is>
      </c>
      <c r="B11" s="5" t="n">
        <v>27144</v>
      </c>
      <c r="C11" s="5" t="n">
        <v>29680</v>
      </c>
      <c r="D11" s="4" t="inlineStr">
        <is>
          <t xml:space="preserve"> </t>
        </is>
      </c>
    </row>
    <row r="12">
      <c r="A12" s="4" t="inlineStr">
        <is>
          <t>Trading securities</t>
        </is>
      </c>
      <c r="B12" s="5" t="n">
        <v>3011</v>
      </c>
      <c r="C12" s="5" t="n">
        <v>18383</v>
      </c>
      <c r="D12" s="4" t="inlineStr">
        <is>
          <t xml:space="preserve"> </t>
        </is>
      </c>
    </row>
    <row r="13">
      <c r="A13" s="4" t="inlineStr">
        <is>
          <t>Cash and cash equivalents</t>
        </is>
      </c>
      <c r="B13" s="5" t="n">
        <v>687821</v>
      </c>
      <c r="C13" s="5" t="n">
        <v>594148</v>
      </c>
      <c r="D13" s="4" t="inlineStr">
        <is>
          <t xml:space="preserve"> </t>
        </is>
      </c>
    </row>
    <row r="14">
      <c r="A14" s="4" t="inlineStr">
        <is>
          <t>Separate account assets</t>
        </is>
      </c>
      <c r="B14" s="5" t="n">
        <v>2209287</v>
      </c>
      <c r="C14" s="5" t="n">
        <v>2395842</v>
      </c>
      <c r="D14" s="4" t="inlineStr">
        <is>
          <t xml:space="preserve"> </t>
        </is>
      </c>
    </row>
    <row r="15">
      <c r="A15" s="4" t="inlineStr">
        <is>
          <t>Assets, fair value disclosure</t>
        </is>
      </c>
      <c r="B15" s="5" t="n">
        <v>5873389</v>
      </c>
      <c r="C15" s="5" t="n">
        <v>5757796</v>
      </c>
      <c r="D15" s="4" t="inlineStr">
        <is>
          <t xml:space="preserve"> </t>
        </is>
      </c>
    </row>
    <row r="16">
      <c r="A16" s="4" t="inlineStr">
        <is>
          <t>Separate account liabilities</t>
        </is>
      </c>
      <c r="B16" s="5" t="n">
        <v>2209287</v>
      </c>
      <c r="C16" s="5" t="n">
        <v>2395842</v>
      </c>
      <c r="D16" s="4" t="inlineStr">
        <is>
          <t xml:space="preserve"> </t>
        </is>
      </c>
    </row>
    <row r="17">
      <c r="A17" s="4" t="inlineStr">
        <is>
          <t>Liabilities, fair value disclosure</t>
        </is>
      </c>
      <c r="B17" s="5" t="n">
        <v>2209287</v>
      </c>
      <c r="C17" s="5" t="n">
        <v>2395842</v>
      </c>
      <c r="D17" s="4" t="inlineStr">
        <is>
          <t xml:space="preserve"> </t>
        </is>
      </c>
    </row>
    <row r="18">
      <c r="A18" s="4" t="inlineStr">
        <is>
          <t>Fair Value, Recurring Measurements [Member] | Level 1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Total available-for-sale fixed-maturity securities</t>
        </is>
      </c>
      <c r="B20" s="5" t="n">
        <v>3787</v>
      </c>
      <c r="C20" s="5" t="n">
        <v>3951</v>
      </c>
      <c r="D20" s="4" t="inlineStr">
        <is>
          <t xml:space="preserve"> </t>
        </is>
      </c>
    </row>
    <row r="21">
      <c r="A21" s="4" t="inlineStr">
        <is>
          <t>Equity securities</t>
        </is>
      </c>
      <c r="B21" s="5" t="n">
        <v>24598</v>
      </c>
      <c r="C21" s="5" t="n">
        <v>27062</v>
      </c>
      <c r="D21" s="4" t="inlineStr">
        <is>
          <t xml:space="preserve"> </t>
        </is>
      </c>
    </row>
    <row r="22">
      <c r="A22" s="4" t="inlineStr">
        <is>
          <t>Cash and cash equivalents</t>
        </is>
      </c>
      <c r="B22" s="5" t="n">
        <v>687821</v>
      </c>
      <c r="C22" s="5" t="n">
        <v>594148</v>
      </c>
      <c r="D22" s="4" t="inlineStr">
        <is>
          <t xml:space="preserve"> </t>
        </is>
      </c>
    </row>
    <row r="23">
      <c r="A23" s="4" t="inlineStr">
        <is>
          <t>Assets, fair value disclosure</t>
        </is>
      </c>
      <c r="B23" s="5" t="n">
        <v>716206</v>
      </c>
      <c r="C23" s="5" t="n">
        <v>625161</v>
      </c>
      <c r="D23" s="4" t="inlineStr">
        <is>
          <t xml:space="preserve"> </t>
        </is>
      </c>
    </row>
    <row r="24">
      <c r="A24" s="4" t="inlineStr">
        <is>
          <t>Fair Value, Recurring Measurements [Member] | Level 2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Total available-for-sale fixed-maturity securities</t>
        </is>
      </c>
      <c r="B26" s="5" t="n">
        <v>2942339</v>
      </c>
      <c r="C26" s="5" t="n">
        <v>2715016</v>
      </c>
      <c r="D26" s="4" t="inlineStr">
        <is>
          <t xml:space="preserve"> </t>
        </is>
      </c>
    </row>
    <row r="27">
      <c r="A27" s="4" t="inlineStr">
        <is>
          <t>Equity securities</t>
        </is>
      </c>
      <c r="B27" s="5" t="n">
        <v>1003</v>
      </c>
      <c r="C27" s="5" t="n">
        <v>974</v>
      </c>
      <c r="D27" s="4" t="inlineStr">
        <is>
          <t xml:space="preserve"> </t>
        </is>
      </c>
    </row>
    <row r="28">
      <c r="A28" s="4" t="inlineStr">
        <is>
          <t>Trading securities</t>
        </is>
      </c>
      <c r="B28" s="5" t="n">
        <v>3011</v>
      </c>
      <c r="C28" s="5" t="n">
        <v>18383</v>
      </c>
      <c r="D28" s="4" t="inlineStr">
        <is>
          <t xml:space="preserve"> </t>
        </is>
      </c>
    </row>
    <row r="29">
      <c r="A29" s="4" t="inlineStr">
        <is>
          <t>Separate account assets</t>
        </is>
      </c>
      <c r="B29" s="5" t="n">
        <v>2209287</v>
      </c>
      <c r="C29" s="5" t="n">
        <v>2395842</v>
      </c>
      <c r="D29" s="4" t="inlineStr">
        <is>
          <t xml:space="preserve"> </t>
        </is>
      </c>
    </row>
    <row r="30">
      <c r="A30" s="4" t="inlineStr">
        <is>
          <t>Assets, fair value disclosure</t>
        </is>
      </c>
      <c r="B30" s="5" t="n">
        <v>5155640</v>
      </c>
      <c r="C30" s="5" t="n">
        <v>5130491</v>
      </c>
      <c r="D30" s="4" t="inlineStr">
        <is>
          <t xml:space="preserve"> </t>
        </is>
      </c>
    </row>
    <row r="31">
      <c r="A31" s="4" t="inlineStr">
        <is>
          <t>Separate account liabilities</t>
        </is>
      </c>
      <c r="B31" s="5" t="n">
        <v>2209287</v>
      </c>
      <c r="C31" s="5" t="n">
        <v>2395842</v>
      </c>
      <c r="D31" s="4" t="inlineStr">
        <is>
          <t xml:space="preserve"> </t>
        </is>
      </c>
    </row>
    <row r="32">
      <c r="A32" s="4" t="inlineStr">
        <is>
          <t>Liabilities, fair value disclosure</t>
        </is>
      </c>
      <c r="B32" s="5" t="n">
        <v>2209287</v>
      </c>
      <c r="C32" s="5" t="n">
        <v>2395842</v>
      </c>
      <c r="D32" s="4" t="inlineStr">
        <is>
          <t xml:space="preserve"> </t>
        </is>
      </c>
    </row>
    <row r="33">
      <c r="A33" s="4" t="inlineStr">
        <is>
          <t>Fair Value, Recurring Measurements [Member] | Level 3 [Member]</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Total available-for-sale fixed-maturity securities</t>
        </is>
      </c>
      <c r="B35" s="4" t="inlineStr">
        <is>
          <t xml:space="preserve"> </t>
        </is>
      </c>
      <c r="C35" s="5" t="n">
        <v>500</v>
      </c>
      <c r="D35" s="4" t="inlineStr">
        <is>
          <t xml:space="preserve"> </t>
        </is>
      </c>
    </row>
    <row r="36">
      <c r="A36" s="4" t="inlineStr">
        <is>
          <t>Equity securities</t>
        </is>
      </c>
      <c r="B36" s="5" t="n">
        <v>1543</v>
      </c>
      <c r="C36" s="5" t="n">
        <v>1644</v>
      </c>
      <c r="D36" s="4" t="inlineStr">
        <is>
          <t xml:space="preserve"> </t>
        </is>
      </c>
    </row>
    <row r="37">
      <c r="A37" s="4" t="inlineStr">
        <is>
          <t>Assets, fair value disclosure</t>
        </is>
      </c>
      <c r="B37" s="5" t="n">
        <v>1543</v>
      </c>
      <c r="C37" s="5" t="n">
        <v>2144</v>
      </c>
      <c r="D37" s="4" t="inlineStr">
        <is>
          <t xml:space="preserve"> </t>
        </is>
      </c>
    </row>
    <row r="38">
      <c r="A38" s="4" t="inlineStr">
        <is>
          <t>Fair Value, Recurring Measurements [Member] | U.S. Government and Agencies [Member]</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Total available-for-sale fixed-maturity securities</t>
        </is>
      </c>
      <c r="B40" s="5" t="n">
        <v>9503</v>
      </c>
      <c r="C40" s="5" t="n">
        <v>9516</v>
      </c>
      <c r="D40" s="4" t="inlineStr">
        <is>
          <t xml:space="preserve"> </t>
        </is>
      </c>
    </row>
    <row r="41">
      <c r="A41" s="4" t="inlineStr">
        <is>
          <t>Fair Value, Recurring Measurements [Member] | U.S. Government and Agencies [Member] | Level 2 [Member]</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Total available-for-sale fixed-maturity securities</t>
        </is>
      </c>
      <c r="B43" s="5" t="n">
        <v>9503</v>
      </c>
      <c r="C43" s="5" t="n">
        <v>9516</v>
      </c>
      <c r="D43" s="4" t="inlineStr">
        <is>
          <t xml:space="preserve"> </t>
        </is>
      </c>
    </row>
    <row r="44">
      <c r="A44" s="4" t="inlineStr">
        <is>
          <t>Fair Value, Recurring Measurements [Member] | Foreign Government [Member]</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Total available-for-sale fixed-maturity securities</t>
        </is>
      </c>
      <c r="B46" s="5" t="n">
        <v>166424</v>
      </c>
      <c r="C46" s="5" t="n">
        <v>163382</v>
      </c>
      <c r="D46" s="4" t="inlineStr">
        <is>
          <t xml:space="preserve"> </t>
        </is>
      </c>
    </row>
    <row r="47">
      <c r="A47" s="4" t="inlineStr">
        <is>
          <t>Fair Value, Recurring Measurements [Member] | Foreign Government [Member] | Level 2 [Member]</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Total available-for-sale fixed-maturity securities</t>
        </is>
      </c>
      <c r="B49" s="5" t="n">
        <v>166424</v>
      </c>
      <c r="C49" s="5" t="n">
        <v>163382</v>
      </c>
      <c r="D49" s="4" t="inlineStr">
        <is>
          <t xml:space="preserve"> </t>
        </is>
      </c>
    </row>
    <row r="50">
      <c r="A50" s="4" t="inlineStr">
        <is>
          <t>Fair Value, Recurring Measurements [Member] | States and Political Subdivisions [Member]</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Total available-for-sale fixed-maturity securities</t>
        </is>
      </c>
      <c r="B52" s="5" t="n">
        <v>113569</v>
      </c>
      <c r="C52" s="5" t="n">
        <v>131989</v>
      </c>
      <c r="D52" s="4" t="inlineStr">
        <is>
          <t xml:space="preserve"> </t>
        </is>
      </c>
    </row>
    <row r="53">
      <c r="A53" s="4" t="inlineStr">
        <is>
          <t>Fair Value, Recurring Measurements [Member] | States and Political Subdivisions [Member] | Level 2 [Member]</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Total available-for-sale fixed-maturity securities</t>
        </is>
      </c>
      <c r="B55" s="5" t="n">
        <v>113569</v>
      </c>
      <c r="C55" s="5" t="n">
        <v>131989</v>
      </c>
      <c r="D55" s="4" t="inlineStr">
        <is>
          <t xml:space="preserve"> </t>
        </is>
      </c>
    </row>
    <row r="56">
      <c r="A56" s="4" t="inlineStr">
        <is>
          <t>Fair Value, Recurring Measurements [Member] | Corporates [Member]</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Total available-for-sale fixed-maturity securities</t>
        </is>
      </c>
      <c r="B58" s="5" t="n">
        <v>1825108</v>
      </c>
      <c r="C58" s="5" t="n">
        <v>1617524</v>
      </c>
      <c r="D58" s="4" t="inlineStr">
        <is>
          <t xml:space="preserve"> </t>
        </is>
      </c>
    </row>
    <row r="59">
      <c r="A59" s="4" t="inlineStr">
        <is>
          <t>Fair Value, Recurring Measurements [Member] | Corporates [Member] | Level 1 [Member]</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Total available-for-sale fixed-maturity securities</t>
        </is>
      </c>
      <c r="B61" s="5" t="n">
        <v>3787</v>
      </c>
      <c r="C61" s="5" t="n">
        <v>3951</v>
      </c>
      <c r="D61" s="4" t="inlineStr">
        <is>
          <t xml:space="preserve"> </t>
        </is>
      </c>
    </row>
    <row r="62">
      <c r="A62" s="4" t="inlineStr">
        <is>
          <t>Fair Value, Recurring Measurements [Member] | Corporates [Member] | Level 2 [Member]</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Total available-for-sale fixed-maturity securities</t>
        </is>
      </c>
      <c r="B64" s="5" t="n">
        <v>1821321</v>
      </c>
      <c r="C64" s="5" t="n">
        <v>1613573</v>
      </c>
      <c r="D64" s="4" t="inlineStr">
        <is>
          <t xml:space="preserve"> </t>
        </is>
      </c>
    </row>
    <row r="65">
      <c r="A65" s="4" t="inlineStr">
        <is>
          <t>Fair Value, Recurring Measurements [Member] | Residential Mortgage-backed Securities [Member]</t>
        </is>
      </c>
      <c r="B65" s="4" t="inlineStr">
        <is>
          <t xml:space="preserve"> </t>
        </is>
      </c>
      <c r="C65" s="4" t="inlineStr">
        <is>
          <t xml:space="preserve"> </t>
        </is>
      </c>
      <c r="D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row>
    <row r="67">
      <c r="A67" s="4" t="inlineStr">
        <is>
          <t>Total available-for-sale fixed-maturity securities</t>
        </is>
      </c>
      <c r="B67" s="5" t="n">
        <v>486557</v>
      </c>
      <c r="C67" s="5" t="n">
        <v>437531</v>
      </c>
      <c r="D67" s="4" t="inlineStr">
        <is>
          <t xml:space="preserve"> </t>
        </is>
      </c>
    </row>
    <row r="68">
      <c r="A68" s="4" t="inlineStr">
        <is>
          <t>Fair Value, Recurring Measurements [Member] | Residential Mortgage-backed Securities [Member] | Level 2 [Member]</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Total available-for-sale fixed-maturity securities</t>
        </is>
      </c>
      <c r="B70" s="5" t="n">
        <v>486557</v>
      </c>
      <c r="C70" s="5" t="n">
        <v>437531</v>
      </c>
      <c r="D70" s="4" t="inlineStr">
        <is>
          <t xml:space="preserve"> </t>
        </is>
      </c>
    </row>
    <row r="71">
      <c r="A71" s="4" t="inlineStr">
        <is>
          <t>Fair Value, Recurring Measurements [Member] | Commercial Mortgage-backed Securities [Member]</t>
        </is>
      </c>
      <c r="B71" s="4" t="inlineStr">
        <is>
          <t xml:space="preserve"> </t>
        </is>
      </c>
      <c r="C71" s="4" t="inlineStr">
        <is>
          <t xml:space="preserve"> </t>
        </is>
      </c>
      <c r="D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row>
    <row r="73">
      <c r="A73" s="4" t="inlineStr">
        <is>
          <t>Total available-for-sale fixed-maturity securities</t>
        </is>
      </c>
      <c r="B73" s="5" t="n">
        <v>99445</v>
      </c>
      <c r="C73" s="5" t="n">
        <v>112167</v>
      </c>
      <c r="D73" s="4" t="inlineStr">
        <is>
          <t xml:space="preserve"> </t>
        </is>
      </c>
    </row>
    <row r="74">
      <c r="A74" s="4" t="inlineStr">
        <is>
          <t>Fair Value, Recurring Measurements [Member] | Commercial Mortgage-backed Securities [Member] | Level 2 [Member]</t>
        </is>
      </c>
      <c r="B74" s="4" t="inlineStr">
        <is>
          <t xml:space="preserve"> </t>
        </is>
      </c>
      <c r="C74" s="4" t="inlineStr">
        <is>
          <t xml:space="preserve"> </t>
        </is>
      </c>
      <c r="D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row>
    <row r="76">
      <c r="A76" s="4" t="inlineStr">
        <is>
          <t>Total available-for-sale fixed-maturity securities</t>
        </is>
      </c>
      <c r="B76" s="5" t="n">
        <v>99445</v>
      </c>
      <c r="C76" s="5" t="n">
        <v>112167</v>
      </c>
      <c r="D76" s="4" t="inlineStr">
        <is>
          <t xml:space="preserve"> </t>
        </is>
      </c>
    </row>
    <row r="77">
      <c r="A77" s="4" t="inlineStr">
        <is>
          <t>Fair Value, Recurring Measurements [Member] | Other Asset-backed Securities [Member]</t>
        </is>
      </c>
      <c r="B77" s="4" t="inlineStr">
        <is>
          <t xml:space="preserve"> </t>
        </is>
      </c>
      <c r="C77" s="4" t="inlineStr">
        <is>
          <t xml:space="preserve"> </t>
        </is>
      </c>
      <c r="D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row>
    <row r="79">
      <c r="A79" s="4" t="inlineStr">
        <is>
          <t>Total available-for-sale fixed-maturity securities</t>
        </is>
      </c>
      <c r="B79" s="5" t="n">
        <v>245520</v>
      </c>
      <c r="C79" s="5" t="n">
        <v>247358</v>
      </c>
      <c r="D79" s="4" t="inlineStr">
        <is>
          <t xml:space="preserve"> </t>
        </is>
      </c>
    </row>
    <row r="80">
      <c r="A80" s="4" t="inlineStr">
        <is>
          <t>Fair Value, Recurring Measurements [Member] | Other Asset-backed Securities [Member] | Level 2 [Member]</t>
        </is>
      </c>
      <c r="B80" s="4" t="inlineStr">
        <is>
          <t xml:space="preserve"> </t>
        </is>
      </c>
      <c r="C80" s="4" t="inlineStr">
        <is>
          <t xml:space="preserve"> </t>
        </is>
      </c>
      <c r="D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row>
    <row r="82">
      <c r="A82" s="4" t="inlineStr">
        <is>
          <t>Total available-for-sale fixed-maturity securities</t>
        </is>
      </c>
      <c r="B82" s="5" t="n">
        <v>245520</v>
      </c>
      <c r="C82" s="5" t="n">
        <v>246858</v>
      </c>
      <c r="D82" s="4" t="inlineStr">
        <is>
          <t xml:space="preserve"> </t>
        </is>
      </c>
    </row>
    <row r="83">
      <c r="A83" s="4" t="inlineStr">
        <is>
          <t>Fair Value, Recurring Measurements [Member] | Other Asset-backed Securities [Member] | Level 3 [Member]</t>
        </is>
      </c>
      <c r="B83" s="4" t="inlineStr">
        <is>
          <t xml:space="preserve"> </t>
        </is>
      </c>
      <c r="C83" s="4" t="inlineStr">
        <is>
          <t xml:space="preserve"> </t>
        </is>
      </c>
      <c r="D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row>
    <row r="85">
      <c r="A85" s="4" t="inlineStr">
        <is>
          <t>Total available-for-sale fixed-maturity securities</t>
        </is>
      </c>
      <c r="B85" s="4" t="inlineStr">
        <is>
          <t xml:space="preserve"> </t>
        </is>
      </c>
      <c r="C85" s="5" t="n">
        <v>500</v>
      </c>
      <c r="D85" s="4" t="inlineStr">
        <is>
          <t xml:space="preserve"> </t>
        </is>
      </c>
    </row>
    <row r="86">
      <c r="A86" s="4" t="inlineStr">
        <is>
          <t>Fair Value, Recurring Measurements [Member] | Fixed-Maturity Securities and Short-term Investments [Member]</t>
        </is>
      </c>
      <c r="B86" s="4" t="inlineStr">
        <is>
          <t xml:space="preserve"> </t>
        </is>
      </c>
      <c r="C86" s="4" t="inlineStr">
        <is>
          <t xml:space="preserve"> </t>
        </is>
      </c>
      <c r="D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row>
    <row r="88">
      <c r="A88" s="4" t="inlineStr">
        <is>
          <t>Total available-for-sale fixed-maturity securities</t>
        </is>
      </c>
      <c r="B88" s="5" t="n">
        <v>2946126</v>
      </c>
      <c r="C88" s="5" t="n">
        <v>2719743</v>
      </c>
      <c r="D88" s="4" t="inlineStr">
        <is>
          <t xml:space="preserve"> </t>
        </is>
      </c>
    </row>
    <row r="89">
      <c r="A89" s="4" t="inlineStr">
        <is>
          <t>Fair Value, Recurring Measurements [Member] | Fixed-Maturity Securities and Short-term Investments [Member] | Level 1 [Member]</t>
        </is>
      </c>
      <c r="B89" s="4" t="inlineStr">
        <is>
          <t xml:space="preserve"> </t>
        </is>
      </c>
      <c r="C89" s="4" t="inlineStr">
        <is>
          <t xml:space="preserve"> </t>
        </is>
      </c>
      <c r="D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row>
    <row r="91">
      <c r="A91" s="4" t="inlineStr">
        <is>
          <t>Total available-for-sale fixed-maturity securities</t>
        </is>
      </c>
      <c r="B91" s="5" t="n">
        <v>3787</v>
      </c>
      <c r="C91" s="5" t="n">
        <v>3951</v>
      </c>
      <c r="D91" s="4" t="inlineStr">
        <is>
          <t xml:space="preserve"> </t>
        </is>
      </c>
    </row>
    <row r="92">
      <c r="A92" s="4" t="inlineStr">
        <is>
          <t>Fair Value, Recurring Measurements [Member] | Fixed-Maturity Securities and Short-term Investments [Member] | Level 2 [Member]</t>
        </is>
      </c>
      <c r="B92" s="4" t="inlineStr">
        <is>
          <t xml:space="preserve"> </t>
        </is>
      </c>
      <c r="C92" s="4" t="inlineStr">
        <is>
          <t xml:space="preserve"> </t>
        </is>
      </c>
      <c r="D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row>
    <row r="94">
      <c r="A94" s="4" t="inlineStr">
        <is>
          <t>Total available-for-sale fixed-maturity securities</t>
        </is>
      </c>
      <c r="B94" s="5" t="n">
        <v>2942339</v>
      </c>
      <c r="C94" s="5" t="n">
        <v>2715292</v>
      </c>
      <c r="D94" s="4" t="inlineStr">
        <is>
          <t xml:space="preserve"> </t>
        </is>
      </c>
    </row>
    <row r="95">
      <c r="A95" s="4" t="inlineStr">
        <is>
          <t>Fair Value, Recurring Measurements [Member] | Fixed-Maturity Securities and Short-term Investments [Member] | Level 3 [Member]</t>
        </is>
      </c>
      <c r="B95" s="4" t="inlineStr">
        <is>
          <t xml:space="preserve"> </t>
        </is>
      </c>
      <c r="C95" s="4" t="inlineStr">
        <is>
          <t xml:space="preserve"> </t>
        </is>
      </c>
      <c r="D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row>
    <row r="97">
      <c r="A97" s="4" t="inlineStr">
        <is>
          <t>Total available-for-sale fixed-maturity securities</t>
        </is>
      </c>
      <c r="B97" s="4" t="inlineStr">
        <is>
          <t xml:space="preserve"> </t>
        </is>
      </c>
      <c r="C97" s="5" t="n">
        <v>500</v>
      </c>
      <c r="D97" s="4" t="inlineStr">
        <is>
          <t xml:space="preserve"> </t>
        </is>
      </c>
    </row>
    <row r="98">
      <c r="A98" s="4" t="inlineStr">
        <is>
          <t>Fair Value, Recurring Measurements [Member] | Short Term Investments [Member]</t>
        </is>
      </c>
      <c r="B98" s="4" t="inlineStr">
        <is>
          <t xml:space="preserve"> </t>
        </is>
      </c>
      <c r="C98" s="4" t="inlineStr">
        <is>
          <t xml:space="preserve"> </t>
        </is>
      </c>
      <c r="D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row>
    <row r="100">
      <c r="A100" s="4" t="inlineStr">
        <is>
          <t>Total available-for-sale fixed-maturity securities</t>
        </is>
      </c>
      <c r="B100" s="4" t="inlineStr">
        <is>
          <t xml:space="preserve"> </t>
        </is>
      </c>
      <c r="C100" s="5" t="n">
        <v>276</v>
      </c>
      <c r="D100" s="4" t="inlineStr">
        <is>
          <t xml:space="preserve"> </t>
        </is>
      </c>
    </row>
    <row r="101">
      <c r="A101" s="4" t="inlineStr">
        <is>
          <t>Fair Value, Recurring Measurements [Member] | Short Term Investments [Member] | Level 2 [Member]</t>
        </is>
      </c>
      <c r="B101" s="4" t="inlineStr">
        <is>
          <t xml:space="preserve"> </t>
        </is>
      </c>
      <c r="C101" s="4" t="inlineStr">
        <is>
          <t xml:space="preserve"> </t>
        </is>
      </c>
      <c r="D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row>
    <row r="103">
      <c r="A103" s="4" t="inlineStr">
        <is>
          <t>Total available-for-sale fixed-maturity securities</t>
        </is>
      </c>
      <c r="B103" s="6" t="n">
        <v>0</v>
      </c>
      <c r="C103" s="6" t="n">
        <v>276</v>
      </c>
      <c r="D10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Rollforward of Level 3 Assets Measured on Recurring Basi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Investment gains (losses) and accretion (amortization) recognized in earnings</t>
        </is>
      </c>
      <c r="B4" s="6" t="n">
        <v>1000</v>
      </c>
      <c r="C4" s="6" t="n">
        <v>-400</v>
      </c>
      <c r="D4" s="6" t="n">
        <v>-3800</v>
      </c>
    </row>
    <row r="5">
      <c r="A5" s="4" t="inlineStr">
        <is>
          <t>Fair Value, Recurring Measurements [Member]</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Level 3 assets, beginning of period</t>
        </is>
      </c>
      <c r="B7" s="5" t="n">
        <v>2144</v>
      </c>
      <c r="C7" s="5" t="n">
        <v>1710</v>
      </c>
      <c r="D7" s="4" t="inlineStr">
        <is>
          <t xml:space="preserve"> </t>
        </is>
      </c>
    </row>
    <row r="8">
      <c r="A8" s="4" t="inlineStr">
        <is>
          <t>Net unrealized gains (losses) included in other comprehensive income (loss)</t>
        </is>
      </c>
      <c r="B8" s="6" t="n">
        <v>4</v>
      </c>
      <c r="C8" s="4" t="inlineStr">
        <is>
          <t xml:space="preserve"> </t>
        </is>
      </c>
      <c r="D8" s="4" t="inlineStr">
        <is>
          <t xml:space="preserve"> </t>
        </is>
      </c>
    </row>
    <row r="9">
      <c r="A9" s="4" t="inlineStr">
        <is>
          <t>Fair Value, Asset, Recurring Basis, Unobservable Input Reconciliation, Asset, Gain (Loss), Statement of Other Comprehensive Income or Comprehensive Income [Extensible Enumeration]</t>
        </is>
      </c>
      <c r="B9" s="4" t="inlineStr">
        <is>
          <t>OCI, Debt Securities, Available-for-Sale, Unrealized Holding Gain (Loss), before Adjustment and Tax</t>
        </is>
      </c>
      <c r="C9" s="4" t="inlineStr">
        <is>
          <t xml:space="preserve"> </t>
        </is>
      </c>
      <c r="D9" s="4" t="inlineStr">
        <is>
          <t xml:space="preserve"> </t>
        </is>
      </c>
    </row>
    <row r="10">
      <c r="A10" s="4" t="inlineStr">
        <is>
          <t>Investment gains (losses) and accretion (amortization) recognized in earnings</t>
        </is>
      </c>
      <c r="B10" s="6" t="n">
        <v>-101</v>
      </c>
      <c r="C10" s="5" t="n">
        <v>-66</v>
      </c>
      <c r="D10" s="4" t="inlineStr">
        <is>
          <t xml:space="preserve"> </t>
        </is>
      </c>
    </row>
    <row r="11">
      <c r="A11" s="4" t="inlineStr">
        <is>
          <t>Purchases</t>
        </is>
      </c>
      <c r="B11" s="4" t="inlineStr">
        <is>
          <t xml:space="preserve"> </t>
        </is>
      </c>
      <c r="C11" s="5" t="n">
        <v>500</v>
      </c>
      <c r="D11" s="4" t="inlineStr">
        <is>
          <t xml:space="preserve"> </t>
        </is>
      </c>
    </row>
    <row r="12">
      <c r="A12" s="4" t="inlineStr">
        <is>
          <t>Transfers out of Level 3</t>
        </is>
      </c>
      <c r="B12" s="5" t="n">
        <v>-504</v>
      </c>
      <c r="C12" s="4" t="inlineStr">
        <is>
          <t xml:space="preserve"> </t>
        </is>
      </c>
      <c r="D12" s="4" t="inlineStr">
        <is>
          <t xml:space="preserve"> </t>
        </is>
      </c>
    </row>
    <row r="13">
      <c r="A13" s="4" t="inlineStr">
        <is>
          <t>Level 3 assets, end of period</t>
        </is>
      </c>
      <c r="B13" s="6" t="n">
        <v>1543</v>
      </c>
      <c r="C13" s="6" t="n">
        <v>2144</v>
      </c>
      <c r="D13" s="6" t="n">
        <v>17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security, level 1 to level 2 transfers, amount</t>
        </is>
      </c>
      <c r="B4" s="6" t="n">
        <v>0</v>
      </c>
      <c r="C4" s="6" t="n">
        <v>0</v>
      </c>
    </row>
    <row r="5">
      <c r="A5" s="4" t="inlineStr">
        <is>
          <t>Fair Value security, level 1 to level 3 transfers, amount</t>
        </is>
      </c>
      <c r="B5" s="6" t="n">
        <v>0</v>
      </c>
      <c r="C5"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Carrying Values and Estimated Fair Values of Financial Instruments (Details) - USD ($) $ in Thousands</t>
        </is>
      </c>
      <c r="C1" s="2" t="inlineStr">
        <is>
          <t>Dec. 31, 2024</t>
        </is>
      </c>
      <c r="D1" s="2" t="inlineStr">
        <is>
          <t>Dec. 31, 2023</t>
        </is>
      </c>
      <c r="E1" s="2" t="inlineStr">
        <is>
          <t>Dec. 31, 2022</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Available-for-sale debt securities, at fair value</t>
        </is>
      </c>
      <c r="C3" s="6" t="n">
        <v>2946126</v>
      </c>
      <c r="D3" s="6" t="n">
        <v>2719467</v>
      </c>
      <c r="E3" s="4" t="inlineStr">
        <is>
          <t xml:space="preserve"> </t>
        </is>
      </c>
    </row>
    <row r="4">
      <c r="A4" s="4" t="inlineStr">
        <is>
          <t>Fixed-maturity security held to maturity, fair value</t>
        </is>
      </c>
      <c r="C4" s="5" t="n">
        <v>1227428</v>
      </c>
      <c r="D4" s="5" t="n">
        <v>1334892</v>
      </c>
      <c r="E4" s="4" t="inlineStr">
        <is>
          <t xml:space="preserve"> </t>
        </is>
      </c>
    </row>
    <row r="5">
      <c r="A5" s="4" t="inlineStr">
        <is>
          <t>Equity securities</t>
        </is>
      </c>
      <c r="C5" s="5" t="n">
        <v>27144</v>
      </c>
      <c r="D5" s="5" t="n">
        <v>29680</v>
      </c>
      <c r="E5" s="4" t="inlineStr">
        <is>
          <t xml:space="preserve"> </t>
        </is>
      </c>
    </row>
    <row r="6">
      <c r="A6" s="4" t="inlineStr">
        <is>
          <t>Separate account assets</t>
        </is>
      </c>
      <c r="C6" s="5" t="n">
        <v>2209287</v>
      </c>
      <c r="D6" s="5" t="n">
        <v>2395842</v>
      </c>
      <c r="E6" s="4" t="inlineStr">
        <is>
          <t xml:space="preserve"> </t>
        </is>
      </c>
    </row>
    <row r="7">
      <c r="A7" s="4" t="inlineStr">
        <is>
          <t>Surplus note</t>
        </is>
      </c>
      <c r="C7" s="5" t="n">
        <v>1303556</v>
      </c>
      <c r="D7" s="5" t="n">
        <v>1386592</v>
      </c>
      <c r="E7" s="4" t="inlineStr">
        <is>
          <t xml:space="preserve"> </t>
        </is>
      </c>
    </row>
    <row r="8">
      <c r="A8" s="4" t="inlineStr">
        <is>
          <t>Separate account liabilities</t>
        </is>
      </c>
      <c r="C8" s="5" t="n">
        <v>2209287</v>
      </c>
      <c r="D8" s="5" t="n">
        <v>2395842</v>
      </c>
      <c r="E8" s="6" t="n">
        <v>2305717</v>
      </c>
    </row>
    <row r="9">
      <c r="A9" s="4" t="inlineStr">
        <is>
          <t>Fixed-maturity security (held-to-maturity)</t>
        </is>
      </c>
      <c r="C9" s="5" t="n">
        <v>1303880</v>
      </c>
      <c r="D9" s="5" t="n">
        <v>1386980</v>
      </c>
      <c r="E9" s="4" t="inlineStr">
        <is>
          <t xml:space="preserve"> </t>
        </is>
      </c>
    </row>
    <row r="10">
      <c r="A10" s="4" t="inlineStr">
        <is>
          <t>Reported Value Measurement [Member]</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Available-for-sale debt securities, at fair value</t>
        </is>
      </c>
      <c r="C12" s="5" t="n">
        <v>2946126</v>
      </c>
      <c r="D12" s="5" t="n">
        <v>2719467</v>
      </c>
      <c r="E12" s="4" t="inlineStr">
        <is>
          <t xml:space="preserve"> </t>
        </is>
      </c>
    </row>
    <row r="13">
      <c r="A13" s="4" t="inlineStr">
        <is>
          <t>Short-term investments (available-for-sale)</t>
        </is>
      </c>
      <c r="C13" s="5" t="n">
        <v>0</v>
      </c>
      <c r="D13" s="5" t="n">
        <v>276</v>
      </c>
      <c r="E13" s="4" t="inlineStr">
        <is>
          <t xml:space="preserve"> </t>
        </is>
      </c>
    </row>
    <row r="14">
      <c r="A14" s="4" t="inlineStr">
        <is>
          <t>Equity securities</t>
        </is>
      </c>
      <c r="C14" s="5" t="n">
        <v>27144</v>
      </c>
      <c r="D14" s="5" t="n">
        <v>29680</v>
      </c>
      <c r="E14" s="4" t="inlineStr">
        <is>
          <t xml:space="preserve"> </t>
        </is>
      </c>
    </row>
    <row r="15">
      <c r="A15" s="4" t="inlineStr">
        <is>
          <t>Trading securities</t>
        </is>
      </c>
      <c r="C15" s="5" t="n">
        <v>3011</v>
      </c>
      <c r="D15" s="5" t="n">
        <v>18383</v>
      </c>
      <c r="E15" s="4" t="inlineStr">
        <is>
          <t xml:space="preserve"> </t>
        </is>
      </c>
    </row>
    <row r="16">
      <c r="A16" s="4" t="inlineStr">
        <is>
          <t>Separate account assets</t>
        </is>
      </c>
      <c r="C16" s="5" t="n">
        <v>2209287</v>
      </c>
      <c r="D16" s="5" t="n">
        <v>2395842</v>
      </c>
      <c r="E16" s="4" t="inlineStr">
        <is>
          <t xml:space="preserve"> </t>
        </is>
      </c>
    </row>
    <row r="17">
      <c r="A17" s="4" t="inlineStr">
        <is>
          <t>Separate account liabilities</t>
        </is>
      </c>
      <c r="C17" s="5" t="n">
        <v>2209287</v>
      </c>
      <c r="D17" s="5" t="n">
        <v>2395842</v>
      </c>
      <c r="E17" s="4" t="inlineStr">
        <is>
          <t xml:space="preserve"> </t>
        </is>
      </c>
    </row>
    <row r="18">
      <c r="A18" s="4" t="inlineStr">
        <is>
          <t>Reported Value Measurement [Member] | Level 3 [Member]</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Policy loans</t>
        </is>
      </c>
      <c r="B20" s="4" t="inlineStr">
        <is>
          <t>[1]</t>
        </is>
      </c>
      <c r="C20" s="5" t="n">
        <v>40884</v>
      </c>
      <c r="D20" s="5" t="n">
        <v>38975</v>
      </c>
      <c r="E20" s="4" t="inlineStr">
        <is>
          <t xml:space="preserve"> </t>
        </is>
      </c>
    </row>
    <row r="21">
      <c r="A21" s="4" t="inlineStr">
        <is>
          <t>Surplus note</t>
        </is>
      </c>
      <c r="B21" s="4" t="inlineStr">
        <is>
          <t>[1],[2]</t>
        </is>
      </c>
      <c r="C21" s="5" t="n">
        <v>1303556</v>
      </c>
      <c r="D21" s="5" t="n">
        <v>1386592</v>
      </c>
      <c r="E21" s="4" t="inlineStr">
        <is>
          <t xml:space="preserve"> </t>
        </is>
      </c>
    </row>
    <row r="22">
      <c r="A22" s="4" t="inlineStr">
        <is>
          <t>Fixed-maturity security (held-to-maturity)</t>
        </is>
      </c>
      <c r="B22" s="4" t="inlineStr">
        <is>
          <t>[1]</t>
        </is>
      </c>
      <c r="C22" s="5" t="n">
        <v>1303880</v>
      </c>
      <c r="D22" s="5" t="n">
        <v>1386980</v>
      </c>
      <c r="E22" s="4" t="inlineStr">
        <is>
          <t xml:space="preserve"> </t>
        </is>
      </c>
    </row>
    <row r="23">
      <c r="A23" s="4" t="inlineStr">
        <is>
          <t>Reported Value Measurement [Member] | Level 3 [Member] | Deposits [Member]</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Deposit asset underlying 10% coinsurance agreement</t>
        </is>
      </c>
      <c r="B25" s="4" t="inlineStr">
        <is>
          <t>[1]</t>
        </is>
      </c>
      <c r="C25" s="5" t="n">
        <v>158913</v>
      </c>
      <c r="D25" s="5" t="n">
        <v>187377</v>
      </c>
      <c r="E25" s="4" t="inlineStr">
        <is>
          <t xml:space="preserve"> </t>
        </is>
      </c>
    </row>
    <row r="26">
      <c r="A26" s="4" t="inlineStr">
        <is>
          <t>Reported Value Measurement [Member] | Senior Notes [Member] | Level 2 [Member]</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row>
    <row r="28">
      <c r="A28" s="4" t="inlineStr">
        <is>
          <t>Notes payable - Long term</t>
        </is>
      </c>
      <c r="B28" s="4" t="inlineStr">
        <is>
          <t>[2],[3]</t>
        </is>
      </c>
      <c r="C28" s="5" t="n">
        <v>594512</v>
      </c>
      <c r="D28" s="5" t="n">
        <v>593709</v>
      </c>
      <c r="E28" s="4" t="inlineStr">
        <is>
          <t xml:space="preserve"> </t>
        </is>
      </c>
    </row>
    <row r="29">
      <c r="A29" s="4" t="inlineStr">
        <is>
          <t>Estimate of Fair Value Measurement [Member]</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row>
    <row r="31">
      <c r="A31" s="4" t="inlineStr">
        <is>
          <t>Available-for-sale debt securities, at fair value</t>
        </is>
      </c>
      <c r="C31" s="5" t="n">
        <v>2946126</v>
      </c>
      <c r="D31" s="5" t="n">
        <v>2719467</v>
      </c>
      <c r="E31" s="4" t="inlineStr">
        <is>
          <t xml:space="preserve"> </t>
        </is>
      </c>
    </row>
    <row r="32">
      <c r="A32" s="4" t="inlineStr">
        <is>
          <t>Short-term investments (available-for-sale)</t>
        </is>
      </c>
      <c r="C32" s="5" t="n">
        <v>0</v>
      </c>
      <c r="D32" s="5" t="n">
        <v>276</v>
      </c>
      <c r="E32" s="4" t="inlineStr">
        <is>
          <t xml:space="preserve"> </t>
        </is>
      </c>
    </row>
    <row r="33">
      <c r="A33" s="4" t="inlineStr">
        <is>
          <t>Equity securities</t>
        </is>
      </c>
      <c r="C33" s="5" t="n">
        <v>27144</v>
      </c>
      <c r="D33" s="5" t="n">
        <v>29680</v>
      </c>
      <c r="E33" s="4" t="inlineStr">
        <is>
          <t xml:space="preserve"> </t>
        </is>
      </c>
    </row>
    <row r="34">
      <c r="A34" s="4" t="inlineStr">
        <is>
          <t>Trading securities</t>
        </is>
      </c>
      <c r="C34" s="5" t="n">
        <v>3011</v>
      </c>
      <c r="D34" s="5" t="n">
        <v>18383</v>
      </c>
      <c r="E34" s="4" t="inlineStr">
        <is>
          <t xml:space="preserve"> </t>
        </is>
      </c>
    </row>
    <row r="35">
      <c r="A35" s="4" t="inlineStr">
        <is>
          <t>Separate account assets</t>
        </is>
      </c>
      <c r="C35" s="5" t="n">
        <v>2209287</v>
      </c>
      <c r="D35" s="5" t="n">
        <v>2395842</v>
      </c>
      <c r="E35" s="4" t="inlineStr">
        <is>
          <t xml:space="preserve"> </t>
        </is>
      </c>
    </row>
    <row r="36">
      <c r="A36" s="4" t="inlineStr">
        <is>
          <t>Separate account liabilities</t>
        </is>
      </c>
      <c r="C36" s="5" t="n">
        <v>2209287</v>
      </c>
      <c r="D36" s="5" t="n">
        <v>2395842</v>
      </c>
      <c r="E36" s="4" t="inlineStr">
        <is>
          <t xml:space="preserve"> </t>
        </is>
      </c>
    </row>
    <row r="37">
      <c r="A37" s="4" t="inlineStr">
        <is>
          <t>Estimate of Fair Value Measurement [Member] | Level 3 [Member]</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row>
    <row r="39">
      <c r="A39" s="4" t="inlineStr">
        <is>
          <t>Fixed-maturity security held to maturity, fair value</t>
        </is>
      </c>
      <c r="B39" s="4" t="inlineStr">
        <is>
          <t>[1]</t>
        </is>
      </c>
      <c r="C39" s="5" t="n">
        <v>1227428</v>
      </c>
      <c r="D39" s="5" t="n">
        <v>1334892</v>
      </c>
      <c r="E39" s="4" t="inlineStr">
        <is>
          <t xml:space="preserve"> </t>
        </is>
      </c>
    </row>
    <row r="40">
      <c r="A40" s="4" t="inlineStr">
        <is>
          <t>Policy loans</t>
        </is>
      </c>
      <c r="B40" s="4" t="inlineStr">
        <is>
          <t>[1]</t>
        </is>
      </c>
      <c r="C40" s="5" t="n">
        <v>40884</v>
      </c>
      <c r="D40" s="5" t="n">
        <v>38975</v>
      </c>
      <c r="E40" s="4" t="inlineStr">
        <is>
          <t xml:space="preserve"> </t>
        </is>
      </c>
    </row>
    <row r="41">
      <c r="A41" s="4" t="inlineStr">
        <is>
          <t>Surplus note</t>
        </is>
      </c>
      <c r="B41" s="4" t="inlineStr">
        <is>
          <t>[1],[2]</t>
        </is>
      </c>
      <c r="C41" s="5" t="n">
        <v>1225708</v>
      </c>
      <c r="D41" s="5" t="n">
        <v>1329159</v>
      </c>
      <c r="E41" s="4" t="inlineStr">
        <is>
          <t xml:space="preserve"> </t>
        </is>
      </c>
    </row>
    <row r="42">
      <c r="A42" s="4" t="inlineStr">
        <is>
          <t>Estimate of Fair Value Measurement [Member] | Level 3 [Member] | Deposits [Member]</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C43" s="4" t="inlineStr">
        <is>
          <t xml:space="preserve"> </t>
        </is>
      </c>
      <c r="D43" s="4" t="inlineStr">
        <is>
          <t xml:space="preserve"> </t>
        </is>
      </c>
      <c r="E43" s="4" t="inlineStr">
        <is>
          <t xml:space="preserve"> </t>
        </is>
      </c>
    </row>
    <row r="44">
      <c r="A44" s="4" t="inlineStr">
        <is>
          <t>Deposit asset underlying 10% coinsurance agreement</t>
        </is>
      </c>
      <c r="B44" s="4" t="inlineStr">
        <is>
          <t>[1]</t>
        </is>
      </c>
      <c r="C44" s="5" t="n">
        <v>158913</v>
      </c>
      <c r="D44" s="5" t="n">
        <v>187377</v>
      </c>
      <c r="E44" s="4" t="inlineStr">
        <is>
          <t xml:space="preserve"> </t>
        </is>
      </c>
    </row>
    <row r="45">
      <c r="A45" s="4" t="inlineStr">
        <is>
          <t>Estimate of Fair Value Measurement [Member] | Senior Notes [Member] | Level 2 [Member]</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C46" s="4" t="inlineStr">
        <is>
          <t xml:space="preserve"> </t>
        </is>
      </c>
      <c r="D46" s="4" t="inlineStr">
        <is>
          <t xml:space="preserve"> </t>
        </is>
      </c>
      <c r="E46" s="4" t="inlineStr">
        <is>
          <t xml:space="preserve"> </t>
        </is>
      </c>
    </row>
    <row r="47">
      <c r="A47" s="4" t="inlineStr">
        <is>
          <t>Notes payable - Long term</t>
        </is>
      </c>
      <c r="B47" s="4" t="inlineStr">
        <is>
          <t>[2],[3]</t>
        </is>
      </c>
      <c r="C47" s="6" t="n">
        <v>513862</v>
      </c>
      <c r="D47" s="6" t="n">
        <v>508832</v>
      </c>
      <c r="E47" s="4" t="inlineStr">
        <is>
          <t xml:space="preserve"> </t>
        </is>
      </c>
    </row>
    <row r="48"/>
    <row r="49">
      <c r="A49" s="4" t="inlineStr">
        <is>
          <t>[1] Classified as Level 3 fair value measurement. Carrying value amounts shown are net of unamortized issuance costs. Classified as Level 2 fair value measurement.</t>
        </is>
      </c>
    </row>
  </sheetData>
  <mergeCells count="3">
    <mergeCell ref="A1:B1"/>
    <mergeCell ref="A48:D48"/>
    <mergeCell ref="A49:D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xml:space="preserve">Trading Plans During the quarter ended December 31, 2024 , none of our directors or executive officers adopted or terminated any “Rule 10b5-1 trading arrangement” or any “non-Rule 10b5-1 trading arrangement,” as those terms are defined in Item 408 of Regulation S-K, except o n November 19, 2024 , Peter Schneider , the Company’s President , adopted a Rule 10b5-1 trading arrangement that provides for the sale of an aggregate of up to 8,000 shares of the Company’s common stock between March 5, 2025 and November 24, 2025 .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Peter Schneider [Member]</t>
        </is>
      </c>
      <c r="B9" s="4" t="inlineStr">
        <is>
          <t xml:space="preserve"> </t>
        </is>
      </c>
    </row>
    <row r="10">
      <c r="A10" s="3" t="inlineStr">
        <is>
          <t>Trading Arrangements, by Individual</t>
        </is>
      </c>
      <c r="B10" s="4" t="inlineStr">
        <is>
          <t xml:space="preserve"> </t>
        </is>
      </c>
    </row>
    <row r="11">
      <c r="A11" s="4" t="inlineStr">
        <is>
          <t>Name</t>
        </is>
      </c>
      <c r="B11" s="4" t="inlineStr">
        <is>
          <t>Peter Schneider</t>
        </is>
      </c>
    </row>
    <row r="12">
      <c r="A12" s="4" t="inlineStr">
        <is>
          <t>Title</t>
        </is>
      </c>
      <c r="B12" s="4" t="inlineStr">
        <is>
          <t>President</t>
        </is>
      </c>
    </row>
    <row r="13">
      <c r="A13" s="4" t="inlineStr">
        <is>
          <t>Rule 10b5-1 Arrangement Adopted</t>
        </is>
      </c>
      <c r="B13" s="4" t="inlineStr">
        <is>
          <t>true</t>
        </is>
      </c>
    </row>
    <row r="14">
      <c r="A14" s="4" t="inlineStr">
        <is>
          <t>Adoption Date</t>
        </is>
      </c>
      <c r="B14" s="4" t="inlineStr">
        <is>
          <t>November 19, 2024</t>
        </is>
      </c>
    </row>
    <row r="15">
      <c r="A15" s="4" t="inlineStr">
        <is>
          <t>Expiration Date</t>
        </is>
      </c>
      <c r="B15" s="4" t="inlineStr">
        <is>
          <t>November 24, 2025</t>
        </is>
      </c>
    </row>
    <row r="16">
      <c r="A16" s="4" t="inlineStr">
        <is>
          <t>Arrangement Duration</t>
        </is>
      </c>
      <c r="B16" s="4" t="inlineStr">
        <is>
          <t>266 days</t>
        </is>
      </c>
    </row>
    <row r="17">
      <c r="A17" s="4" t="inlineStr">
        <is>
          <t>Aggregate Available</t>
        </is>
      </c>
      <c r="B17" s="5" t="n">
        <v>8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s and Estimated Fair Values of Financial Instruments (Parenthetical) (Detail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ercentage of coinsurance costs</t>
        </is>
      </c>
      <c r="B3" s="10" t="n">
        <v>0.1</v>
      </c>
      <c r="C3" s="10" t="n">
        <v>0.1</v>
      </c>
      <c r="D3" s="10" t="n">
        <v>0.1</v>
      </c>
    </row>
    <row r="4">
      <c r="A4" s="4" t="inlineStr">
        <is>
          <t>Level 3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Percentage of coinsurance costs</t>
        </is>
      </c>
      <c r="B6" s="10" t="n">
        <v>0.1</v>
      </c>
      <c r="C6" s="10" t="n">
        <v>0.1</v>
      </c>
      <c r="D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Reinsurance - Narrative (Details) - USD ($) $ in Thousands</t>
        </is>
      </c>
      <c r="C1" s="2" t="inlineStr">
        <is>
          <t>12 Months Ended</t>
        </is>
      </c>
    </row>
    <row r="2">
      <c r="B2" s="2" t="inlineStr">
        <is>
          <t>Mar. 30, 2010</t>
        </is>
      </c>
      <c r="C2" s="2" t="inlineStr">
        <is>
          <t>Dec. 31, 2024</t>
        </is>
      </c>
      <c r="D2" s="2" t="inlineStr">
        <is>
          <t>Dec. 31, 2023</t>
        </is>
      </c>
      <c r="E2" s="2" t="inlineStr">
        <is>
          <t>Dec. 31, 2022</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row>
    <row r="4">
      <c r="A4" s="4" t="inlineStr">
        <is>
          <t>Amount of life insurance retained on the life of one person</t>
        </is>
      </c>
      <c r="B4" s="4" t="inlineStr">
        <is>
          <t xml:space="preserve"> </t>
        </is>
      </c>
      <c r="C4" s="6" t="n">
        <v>1000</v>
      </c>
      <c r="D4" s="4" t="inlineStr">
        <is>
          <t xml:space="preserve"> </t>
        </is>
      </c>
      <c r="E4" s="4" t="inlineStr">
        <is>
          <t xml:space="preserve"> </t>
        </is>
      </c>
    </row>
    <row r="5">
      <c r="A5" s="4" t="inlineStr">
        <is>
          <t>Reinsurance recoverable on paid losses</t>
        </is>
      </c>
      <c r="B5" s="4" t="inlineStr">
        <is>
          <t xml:space="preserve"> </t>
        </is>
      </c>
      <c r="C5" s="5" t="n">
        <v>39100</v>
      </c>
      <c r="D5" s="6" t="n">
        <v>22000</v>
      </c>
      <c r="E5" s="4" t="inlineStr">
        <is>
          <t xml:space="preserve"> </t>
        </is>
      </c>
    </row>
    <row r="6">
      <c r="A6" s="4" t="inlineStr">
        <is>
          <t>Benefits and claims ceded to reinsurers</t>
        </is>
      </c>
      <c r="B6" s="4" t="inlineStr">
        <is>
          <t xml:space="preserve"> </t>
        </is>
      </c>
      <c r="C6" s="5" t="n">
        <v>1439400</v>
      </c>
      <c r="D6" s="5" t="n">
        <v>1376400</v>
      </c>
      <c r="E6" s="6" t="n">
        <v>1340600</v>
      </c>
    </row>
    <row r="7">
      <c r="A7" s="4" t="inlineStr">
        <is>
          <t>Deposit asset underlying 10% coinsurance agreement</t>
        </is>
      </c>
      <c r="B7" s="4" t="inlineStr">
        <is>
          <t xml:space="preserve"> </t>
        </is>
      </c>
      <c r="C7" s="6" t="n">
        <v>158900</v>
      </c>
      <c r="D7" s="5" t="n">
        <v>187400</v>
      </c>
      <c r="E7" s="4" t="inlineStr">
        <is>
          <t xml:space="preserve"> </t>
        </is>
      </c>
    </row>
    <row r="8">
      <c r="A8" s="4" t="inlineStr">
        <is>
          <t>Percentage of finance charge for statutory reserves</t>
        </is>
      </c>
      <c r="B8" s="4" t="inlineStr">
        <is>
          <t xml:space="preserve"> </t>
        </is>
      </c>
      <c r="C8" s="12" t="n">
        <v>0.005</v>
      </c>
      <c r="D8" s="4" t="inlineStr">
        <is>
          <t xml:space="preserve"> </t>
        </is>
      </c>
      <c r="E8" s="4" t="inlineStr">
        <is>
          <t xml:space="preserve"> </t>
        </is>
      </c>
    </row>
    <row r="9">
      <c r="A9" s="4" t="inlineStr">
        <is>
          <t>Reinsurance, loss on uncollectible accounts in period, amount</t>
        </is>
      </c>
      <c r="B9" s="4" t="inlineStr">
        <is>
          <t xml:space="preserve"> </t>
        </is>
      </c>
      <c r="C9" s="4" t="inlineStr">
        <is>
          <t xml:space="preserve"> </t>
        </is>
      </c>
      <c r="D9" s="6" t="n">
        <v>5519</v>
      </c>
      <c r="E9" s="4" t="inlineStr">
        <is>
          <t xml:space="preserve"> </t>
        </is>
      </c>
    </row>
    <row r="10">
      <c r="A10" s="4" t="inlineStr">
        <is>
          <t>Pecan Re Inc [Member]</t>
        </is>
      </c>
      <c r="B10" s="4" t="inlineStr">
        <is>
          <t xml:space="preserve"> </t>
        </is>
      </c>
      <c r="C10" s="4" t="inlineStr">
        <is>
          <t xml:space="preserve"> </t>
        </is>
      </c>
      <c r="D10" s="4" t="inlineStr">
        <is>
          <t xml:space="preserve"> </t>
        </is>
      </c>
      <c r="E10" s="4" t="inlineStr">
        <is>
          <t xml:space="preserve"> </t>
        </is>
      </c>
    </row>
    <row r="11">
      <c r="A11" s="3" t="inlineStr">
        <is>
          <t>Reinsurance Retention Policy [Line Items]</t>
        </is>
      </c>
      <c r="B11" s="4" t="inlineStr">
        <is>
          <t xml:space="preserve"> </t>
        </is>
      </c>
      <c r="C11" s="4" t="inlineStr">
        <is>
          <t xml:space="preserve"> </t>
        </is>
      </c>
      <c r="D11" s="4" t="inlineStr">
        <is>
          <t xml:space="preserve"> </t>
        </is>
      </c>
      <c r="E11" s="4" t="inlineStr">
        <is>
          <t xml:space="preserve"> </t>
        </is>
      </c>
    </row>
    <row r="12">
      <c r="A12" s="4" t="inlineStr">
        <is>
          <t>Percentage of risks and rewards of term life insurance policies in force</t>
        </is>
      </c>
      <c r="B12" s="4" t="inlineStr">
        <is>
          <t xml:space="preserve"> </t>
        </is>
      </c>
      <c r="C12" s="10" t="n">
        <v>0.1</v>
      </c>
      <c r="D12" s="4" t="inlineStr">
        <is>
          <t xml:space="preserve"> </t>
        </is>
      </c>
      <c r="E12" s="4" t="inlineStr">
        <is>
          <t xml:space="preserve"> </t>
        </is>
      </c>
    </row>
    <row r="13">
      <c r="A13" s="4" t="inlineStr">
        <is>
          <t>IPO coinsurance agreements [Member]</t>
        </is>
      </c>
      <c r="B13" s="4" t="inlineStr">
        <is>
          <t xml:space="preserve"> </t>
        </is>
      </c>
      <c r="C13" s="4" t="inlineStr">
        <is>
          <t xml:space="preserve"> </t>
        </is>
      </c>
      <c r="D13" s="4" t="inlineStr">
        <is>
          <t xml:space="preserve"> </t>
        </is>
      </c>
      <c r="E13" s="4" t="inlineStr">
        <is>
          <t xml:space="preserve"> </t>
        </is>
      </c>
    </row>
    <row r="14">
      <c r="A14" s="3" t="inlineStr">
        <is>
          <t>Reinsurance Retention Policy [Line Items]</t>
        </is>
      </c>
      <c r="B14" s="4" t="inlineStr">
        <is>
          <t xml:space="preserve"> </t>
        </is>
      </c>
      <c r="C14" s="4" t="inlineStr">
        <is>
          <t xml:space="preserve"> </t>
        </is>
      </c>
      <c r="D14" s="4" t="inlineStr">
        <is>
          <t xml:space="preserve"> </t>
        </is>
      </c>
      <c r="E14" s="4" t="inlineStr">
        <is>
          <t xml:space="preserve"> </t>
        </is>
      </c>
    </row>
    <row r="15">
      <c r="A15" s="4" t="inlineStr">
        <is>
          <t>Percentage of risks and rewards of term life insurance policies in force</t>
        </is>
      </c>
      <c r="B15" s="4" t="inlineStr">
        <is>
          <t xml:space="preserve"> </t>
        </is>
      </c>
      <c r="C15" s="10" t="n">
        <v>0.1</v>
      </c>
      <c r="D15" s="4" t="inlineStr">
        <is>
          <t xml:space="preserve"> </t>
        </is>
      </c>
      <c r="E15" s="4" t="inlineStr">
        <is>
          <t xml:space="preserve"> </t>
        </is>
      </c>
    </row>
    <row r="16">
      <c r="A16" s="4" t="inlineStr">
        <is>
          <t>Minimum [Member] | IPO coinsurance agreements [Member]</t>
        </is>
      </c>
      <c r="B16" s="4" t="inlineStr">
        <is>
          <t xml:space="preserve"> </t>
        </is>
      </c>
      <c r="C16" s="4" t="inlineStr">
        <is>
          <t xml:space="preserve"> </t>
        </is>
      </c>
      <c r="D16" s="4" t="inlineStr">
        <is>
          <t xml:space="preserve"> </t>
        </is>
      </c>
      <c r="E16" s="4" t="inlineStr">
        <is>
          <t xml:space="preserve"> </t>
        </is>
      </c>
    </row>
    <row r="17">
      <c r="A17" s="3" t="inlineStr">
        <is>
          <t>Reinsurance Retention Policy [Line Items]</t>
        </is>
      </c>
      <c r="B17" s="4" t="inlineStr">
        <is>
          <t xml:space="preserve"> </t>
        </is>
      </c>
      <c r="C17" s="4" t="inlineStr">
        <is>
          <t xml:space="preserve"> </t>
        </is>
      </c>
      <c r="D17" s="4" t="inlineStr">
        <is>
          <t xml:space="preserve"> </t>
        </is>
      </c>
      <c r="E17" s="4" t="inlineStr">
        <is>
          <t xml:space="preserve"> </t>
        </is>
      </c>
    </row>
    <row r="18">
      <c r="A18" s="4" t="inlineStr">
        <is>
          <t>Percentage of risks and rewards of term life insurance policies in force</t>
        </is>
      </c>
      <c r="B18" s="10" t="n">
        <v>0.8</v>
      </c>
      <c r="C18" s="4" t="inlineStr">
        <is>
          <t xml:space="preserve"> </t>
        </is>
      </c>
      <c r="D18" s="4" t="inlineStr">
        <is>
          <t xml:space="preserve"> </t>
        </is>
      </c>
      <c r="E18" s="4" t="inlineStr">
        <is>
          <t xml:space="preserve"> </t>
        </is>
      </c>
    </row>
    <row r="19">
      <c r="A19" s="4" t="inlineStr">
        <is>
          <t>Maximum [Member] | IPO coinsurance agreements [Member]</t>
        </is>
      </c>
      <c r="B19" s="4" t="inlineStr">
        <is>
          <t xml:space="preserve"> </t>
        </is>
      </c>
      <c r="C19" s="4" t="inlineStr">
        <is>
          <t xml:space="preserve"> </t>
        </is>
      </c>
      <c r="D19" s="4" t="inlineStr">
        <is>
          <t xml:space="preserve"> </t>
        </is>
      </c>
      <c r="E19" s="4" t="inlineStr">
        <is>
          <t xml:space="preserve"> </t>
        </is>
      </c>
    </row>
    <row r="20">
      <c r="A20" s="3" t="inlineStr">
        <is>
          <t>Reinsurance Retention Policy [Line Items]</t>
        </is>
      </c>
      <c r="B20" s="4" t="inlineStr">
        <is>
          <t xml:space="preserve"> </t>
        </is>
      </c>
      <c r="C20" s="4" t="inlineStr">
        <is>
          <t xml:space="preserve"> </t>
        </is>
      </c>
      <c r="D20" s="4" t="inlineStr">
        <is>
          <t xml:space="preserve"> </t>
        </is>
      </c>
      <c r="E20" s="4" t="inlineStr">
        <is>
          <t xml:space="preserve"> </t>
        </is>
      </c>
    </row>
    <row r="21">
      <c r="A21" s="4" t="inlineStr">
        <is>
          <t>Percentage of risks and rewards of term life insurance policies in force</t>
        </is>
      </c>
      <c r="B21" s="10" t="n">
        <v>0.9</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insurance - In-force Life Insurance (Details) - USD ($) $ in Thousands</t>
        </is>
      </c>
      <c r="B1" s="2" t="inlineStr">
        <is>
          <t>12 Months Ended</t>
        </is>
      </c>
    </row>
    <row r="2">
      <c r="B2" s="2" t="inlineStr">
        <is>
          <t>Dec. 31, 2024</t>
        </is>
      </c>
      <c r="C2" s="2" t="inlineStr">
        <is>
          <t>Dec. 31, 2023</t>
        </is>
      </c>
      <c r="D2" s="2" t="inlineStr">
        <is>
          <t>Dec. 31, 2022</t>
        </is>
      </c>
    </row>
    <row r="3">
      <c r="A3" s="3" t="inlineStr">
        <is>
          <t>Reinsurance Disclosures [Abstract]</t>
        </is>
      </c>
      <c r="B3" s="4" t="inlineStr">
        <is>
          <t xml:space="preserve"> </t>
        </is>
      </c>
      <c r="C3" s="4" t="inlineStr">
        <is>
          <t xml:space="preserve"> </t>
        </is>
      </c>
      <c r="D3" s="4" t="inlineStr">
        <is>
          <t xml:space="preserve"> </t>
        </is>
      </c>
    </row>
    <row r="4">
      <c r="A4" s="4" t="inlineStr">
        <is>
          <t>Direct life insurance in-force</t>
        </is>
      </c>
      <c r="B4" s="6" t="n">
        <v>955610523</v>
      </c>
      <c r="C4" s="6" t="n">
        <v>946756416</v>
      </c>
      <c r="D4" s="6" t="n">
        <v>919081738</v>
      </c>
    </row>
    <row r="5">
      <c r="A5" s="4" t="inlineStr">
        <is>
          <t>Amounts ceded to other companies</t>
        </is>
      </c>
      <c r="B5" s="5" t="n">
        <v>-817825296</v>
      </c>
      <c r="C5" s="5" t="n">
        <v>-810145801</v>
      </c>
      <c r="D5" s="5" t="n">
        <v>-787907229</v>
      </c>
    </row>
    <row r="6">
      <c r="A6" s="4" t="inlineStr">
        <is>
          <t>Net life insurance in-force</t>
        </is>
      </c>
      <c r="B6" s="6" t="n">
        <v>137785227</v>
      </c>
      <c r="C6" s="6" t="n">
        <v>136610615</v>
      </c>
      <c r="D6" s="6" t="n">
        <v>131174509</v>
      </c>
    </row>
    <row r="7">
      <c r="A7" s="4" t="inlineStr">
        <is>
          <t>Percentage of reinsured life insurance in-force</t>
        </is>
      </c>
      <c r="B7" s="10" t="n">
        <v>0.86</v>
      </c>
      <c r="C7" s="10" t="n">
        <v>0.86</v>
      </c>
      <c r="D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Reinsurance Recoverables Estimated by Reinsurer and Financial Strength Ratings of Reinsurer (Details) - USD ($) $ in Thousands</t>
        </is>
      </c>
      <c r="C1" s="2" t="inlineStr">
        <is>
          <t>Dec. 31, 2024</t>
        </is>
      </c>
      <c r="D1" s="2" t="inlineStr">
        <is>
          <t>Dec. 31, 2023</t>
        </is>
      </c>
    </row>
    <row r="2">
      <c r="A2" s="3" t="inlineStr">
        <is>
          <t>Ceded Credit Risk [Line Items]</t>
        </is>
      </c>
      <c r="C2" s="4" t="inlineStr">
        <is>
          <t xml:space="preserve"> </t>
        </is>
      </c>
      <c r="D2" s="4" t="inlineStr">
        <is>
          <t xml:space="preserve"> </t>
        </is>
      </c>
    </row>
    <row r="3">
      <c r="A3" s="4" t="inlineStr">
        <is>
          <t>Reinsurance recoverables</t>
        </is>
      </c>
      <c r="C3" s="6" t="n">
        <v>2744165</v>
      </c>
      <c r="D3" s="6" t="n">
        <v>3015777</v>
      </c>
    </row>
    <row r="4">
      <c r="A4" s="4" t="inlineStr">
        <is>
          <t>Swiss Re Life &amp; Health America Inc. (IPO coinsurance)[Member] | AM Best, A+ Rating [Member]</t>
        </is>
      </c>
      <c r="C4" s="4" t="inlineStr">
        <is>
          <t xml:space="preserve"> </t>
        </is>
      </c>
      <c r="D4" s="4" t="inlineStr">
        <is>
          <t xml:space="preserve"> </t>
        </is>
      </c>
    </row>
    <row r="5">
      <c r="A5" s="3" t="inlineStr">
        <is>
          <t>Ceded Credit Risk [Line Items]</t>
        </is>
      </c>
      <c r="C5" s="4" t="inlineStr">
        <is>
          <t xml:space="preserve"> </t>
        </is>
      </c>
      <c r="D5" s="4" t="inlineStr">
        <is>
          <t xml:space="preserve"> </t>
        </is>
      </c>
    </row>
    <row r="6">
      <c r="A6" s="4" t="inlineStr">
        <is>
          <t>Reinsurance recoverables</t>
        </is>
      </c>
      <c r="B6" s="4" t="inlineStr">
        <is>
          <t>[1]</t>
        </is>
      </c>
      <c r="C6" s="5" t="n">
        <v>2074945</v>
      </c>
      <c r="D6" s="5" t="n">
        <v>2271223</v>
      </c>
    </row>
    <row r="7">
      <c r="A7" s="4" t="inlineStr">
        <is>
          <t>Munich Re of Malta [Member] | External credit rating, not rated [Member]</t>
        </is>
      </c>
      <c r="C7" s="4" t="inlineStr">
        <is>
          <t xml:space="preserve"> </t>
        </is>
      </c>
      <c r="D7" s="4" t="inlineStr">
        <is>
          <t xml:space="preserve"> </t>
        </is>
      </c>
    </row>
    <row r="8">
      <c r="A8" s="3" t="inlineStr">
        <is>
          <t>Ceded Credit Risk [Line Items]</t>
        </is>
      </c>
      <c r="C8" s="4" t="inlineStr">
        <is>
          <t xml:space="preserve"> </t>
        </is>
      </c>
      <c r="D8" s="4" t="inlineStr">
        <is>
          <t xml:space="preserve"> </t>
        </is>
      </c>
    </row>
    <row r="9">
      <c r="A9" s="4" t="inlineStr">
        <is>
          <t>Reinsurance recoverables</t>
        </is>
      </c>
      <c r="B9" s="4" t="inlineStr">
        <is>
          <t>[1],[2]</t>
        </is>
      </c>
      <c r="C9" s="5" t="n">
        <v>210822</v>
      </c>
      <c r="D9" s="5" t="n">
        <v>243890</v>
      </c>
    </row>
    <row r="10">
      <c r="A10" s="4" t="inlineStr">
        <is>
          <t>SCOR Global Life Reinsurance Companies [Member] | AM Best, A Rating [Member]</t>
        </is>
      </c>
      <c r="C10" s="4" t="inlineStr">
        <is>
          <t xml:space="preserve"> </t>
        </is>
      </c>
      <c r="D10" s="4" t="inlineStr">
        <is>
          <t xml:space="preserve"> </t>
        </is>
      </c>
    </row>
    <row r="11">
      <c r="A11" s="3" t="inlineStr">
        <is>
          <t>Ceded Credit Risk [Line Items]</t>
        </is>
      </c>
      <c r="C11" s="4" t="inlineStr">
        <is>
          <t xml:space="preserve"> </t>
        </is>
      </c>
      <c r="D11" s="4" t="inlineStr">
        <is>
          <t xml:space="preserve"> </t>
        </is>
      </c>
    </row>
    <row r="12">
      <c r="A12" s="4" t="inlineStr">
        <is>
          <t>Reinsurance recoverables</t>
        </is>
      </c>
      <c r="B12" s="4" t="inlineStr">
        <is>
          <t>[3]</t>
        </is>
      </c>
      <c r="C12" s="5" t="n">
        <v>148899</v>
      </c>
      <c r="D12" s="5" t="n">
        <v>160381</v>
      </c>
    </row>
    <row r="13">
      <c r="A13" s="4" t="inlineStr">
        <is>
          <t>American Health and Life Insurance Company [Member] | AM Best, B++ Rating [Member]</t>
        </is>
      </c>
      <c r="C13" s="4" t="inlineStr">
        <is>
          <t xml:space="preserve"> </t>
        </is>
      </c>
      <c r="D13" s="4" t="inlineStr">
        <is>
          <t xml:space="preserve"> </t>
        </is>
      </c>
    </row>
    <row r="14">
      <c r="A14" s="3" t="inlineStr">
        <is>
          <t>Ceded Credit Risk [Line Items]</t>
        </is>
      </c>
      <c r="C14" s="4" t="inlineStr">
        <is>
          <t xml:space="preserve"> </t>
        </is>
      </c>
      <c r="D14" s="4" t="inlineStr">
        <is>
          <t xml:space="preserve"> </t>
        </is>
      </c>
    </row>
    <row r="15">
      <c r="A15" s="4" t="inlineStr">
        <is>
          <t>Reinsurance recoverables</t>
        </is>
      </c>
      <c r="B15" s="4" t="inlineStr">
        <is>
          <t>[1]</t>
        </is>
      </c>
      <c r="C15" s="5" t="n">
        <v>127601</v>
      </c>
      <c r="D15" s="5" t="n">
        <v>141771</v>
      </c>
    </row>
    <row r="16">
      <c r="A16" s="4" t="inlineStr">
        <is>
          <t>Swiss Re Life &amp; Health America Inc. [Member] | AM Best, A+ Rating [Member]</t>
        </is>
      </c>
      <c r="C16" s="4" t="inlineStr">
        <is>
          <t xml:space="preserve"> </t>
        </is>
      </c>
      <c r="D16" s="4" t="inlineStr">
        <is>
          <t xml:space="preserve"> </t>
        </is>
      </c>
    </row>
    <row r="17">
      <c r="A17" s="3" t="inlineStr">
        <is>
          <t>Ceded Credit Risk [Line Items]</t>
        </is>
      </c>
      <c r="C17" s="4" t="inlineStr">
        <is>
          <t xml:space="preserve"> </t>
        </is>
      </c>
      <c r="D17" s="4" t="inlineStr">
        <is>
          <t xml:space="preserve"> </t>
        </is>
      </c>
    </row>
    <row r="18">
      <c r="A18" s="4" t="inlineStr">
        <is>
          <t>Reinsurance recoverables</t>
        </is>
      </c>
      <c r="B18" s="4" t="inlineStr">
        <is>
          <t>[4]</t>
        </is>
      </c>
      <c r="C18" s="5" t="n">
        <v>43826</v>
      </c>
      <c r="D18" s="5" t="n">
        <v>43873</v>
      </c>
    </row>
    <row r="19">
      <c r="A19" s="4" t="inlineStr">
        <is>
          <t>RGA Reinsurance Company [Member] | AM Best, A+ Rating [Member]</t>
        </is>
      </c>
      <c r="C19" s="4" t="inlineStr">
        <is>
          <t xml:space="preserve"> </t>
        </is>
      </c>
      <c r="D19" s="4" t="inlineStr">
        <is>
          <t xml:space="preserve"> </t>
        </is>
      </c>
    </row>
    <row r="20">
      <c r="A20" s="3" t="inlineStr">
        <is>
          <t>Ceded Credit Risk [Line Items]</t>
        </is>
      </c>
      <c r="C20" s="4" t="inlineStr">
        <is>
          <t xml:space="preserve"> </t>
        </is>
      </c>
      <c r="D20" s="4" t="inlineStr">
        <is>
          <t xml:space="preserve"> </t>
        </is>
      </c>
    </row>
    <row r="21">
      <c r="A21" s="4" t="inlineStr">
        <is>
          <t>Reinsurance recoverables</t>
        </is>
      </c>
      <c r="C21" s="5" t="n">
        <v>44132</v>
      </c>
      <c r="D21" s="5" t="n">
        <v>43188</v>
      </c>
    </row>
    <row r="22">
      <c r="A22" s="4" t="inlineStr">
        <is>
          <t>Korean Reinsurance Company [Member] | AM Best, A Rating [Member]</t>
        </is>
      </c>
      <c r="C22" s="4" t="inlineStr">
        <is>
          <t xml:space="preserve"> </t>
        </is>
      </c>
      <c r="D22" s="4" t="inlineStr">
        <is>
          <t xml:space="preserve"> </t>
        </is>
      </c>
    </row>
    <row r="23">
      <c r="A23" s="3" t="inlineStr">
        <is>
          <t>Ceded Credit Risk [Line Items]</t>
        </is>
      </c>
      <c r="C23" s="4" t="inlineStr">
        <is>
          <t xml:space="preserve"> </t>
        </is>
      </c>
      <c r="D23" s="4" t="inlineStr">
        <is>
          <t xml:space="preserve"> </t>
        </is>
      </c>
    </row>
    <row r="24">
      <c r="A24" s="4" t="inlineStr">
        <is>
          <t>Reinsurance recoverables</t>
        </is>
      </c>
      <c r="C24" s="5" t="n">
        <v>40781</v>
      </c>
      <c r="D24" s="5" t="n">
        <v>41373</v>
      </c>
    </row>
    <row r="25">
      <c r="A25" s="4" t="inlineStr">
        <is>
          <t>Munich American Reassurance Company [Member] | AM Best, A+ Rating [Member]</t>
        </is>
      </c>
      <c r="C25" s="4" t="inlineStr">
        <is>
          <t xml:space="preserve"> </t>
        </is>
      </c>
      <c r="D25" s="4" t="inlineStr">
        <is>
          <t xml:space="preserve"> </t>
        </is>
      </c>
    </row>
    <row r="26">
      <c r="A26" s="3" t="inlineStr">
        <is>
          <t>Ceded Credit Risk [Line Items]</t>
        </is>
      </c>
      <c r="C26" s="4" t="inlineStr">
        <is>
          <t xml:space="preserve"> </t>
        </is>
      </c>
      <c r="D26" s="4" t="inlineStr">
        <is>
          <t xml:space="preserve"> </t>
        </is>
      </c>
    </row>
    <row r="27">
      <c r="A27" s="4" t="inlineStr">
        <is>
          <t>Reinsurance recoverables</t>
        </is>
      </c>
      <c r="C27" s="5" t="n">
        <v>36487</v>
      </c>
      <c r="D27" s="5" t="n">
        <v>50273</v>
      </c>
    </row>
    <row r="28">
      <c r="A28" s="4" t="inlineStr">
        <is>
          <t>All Other Reinsurers [Member]</t>
        </is>
      </c>
      <c r="C28" s="4" t="inlineStr">
        <is>
          <t xml:space="preserve"> </t>
        </is>
      </c>
      <c r="D28" s="4" t="inlineStr">
        <is>
          <t xml:space="preserve"> </t>
        </is>
      </c>
    </row>
    <row r="29">
      <c r="A29" s="3" t="inlineStr">
        <is>
          <t>Ceded Credit Risk [Line Items]</t>
        </is>
      </c>
      <c r="C29" s="4" t="inlineStr">
        <is>
          <t xml:space="preserve"> </t>
        </is>
      </c>
      <c r="D29" s="4" t="inlineStr">
        <is>
          <t xml:space="preserve"> </t>
        </is>
      </c>
    </row>
    <row r="30">
      <c r="A30" s="4" t="inlineStr">
        <is>
          <t>Reinsurance recoverables</t>
        </is>
      </c>
      <c r="C30" s="5" t="n">
        <v>17887</v>
      </c>
      <c r="D30" s="5" t="n">
        <v>20925</v>
      </c>
    </row>
    <row r="31">
      <c r="A31" s="4" t="inlineStr">
        <is>
          <t>Allowance for Credit Losses [Member]</t>
        </is>
      </c>
      <c r="C31" s="4" t="inlineStr">
        <is>
          <t xml:space="preserve"> </t>
        </is>
      </c>
      <c r="D31" s="4" t="inlineStr">
        <is>
          <t xml:space="preserve"> </t>
        </is>
      </c>
    </row>
    <row r="32">
      <c r="A32" s="3" t="inlineStr">
        <is>
          <t>Ceded Credit Risk [Line Items]</t>
        </is>
      </c>
      <c r="C32" s="4" t="inlineStr">
        <is>
          <t xml:space="preserve"> </t>
        </is>
      </c>
      <c r="D32" s="4" t="inlineStr">
        <is>
          <t xml:space="preserve"> </t>
        </is>
      </c>
    </row>
    <row r="33">
      <c r="A33" s="4" t="inlineStr">
        <is>
          <t>Reinsurance recoverables</t>
        </is>
      </c>
      <c r="C33" s="6" t="n">
        <v>-1215</v>
      </c>
      <c r="D33" s="6" t="n">
        <v>-1120</v>
      </c>
    </row>
    <row r="34"/>
    <row r="35">
      <c r="A35" s="4" t="inlineStr">
        <is>
          <t>[1] Reinsurance recoverables include balances ceded under coinsurance transactions of term life insurance policies that were in force as of December 31, 2009. Amounts shown are net of their share of the reinsurance receivables from other reinsurers. Arrangements with these reinsurers include collateral trust agreements held in support of reinsurance recoverables. Entity is rated AA by S&amp;P as of December 31, 2024. Includes amounts ceded to Transamerica Reinsurance Companies and fully retroceded to SCOR Global Life Reinsurance Companies. Includes amounts ceded to Lincoln National Life Insurance and fully retroceded to Swiss Re Life &amp; Health America Inc.</t>
        </is>
      </c>
    </row>
  </sheetData>
  <mergeCells count="3">
    <mergeCell ref="A1:B1"/>
    <mergeCell ref="A34:C34"/>
    <mergeCell ref="A35:C3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Allowance for Credit Loss on Reinsurance Recoverable (Details) - USD ($) $ in Thousands</t>
        </is>
      </c>
      <c r="B1" s="2" t="inlineStr">
        <is>
          <t>12 Months Ended</t>
        </is>
      </c>
    </row>
    <row r="2">
      <c r="B2" s="2" t="inlineStr">
        <is>
          <t>Dec. 31, 2024</t>
        </is>
      </c>
      <c r="C2" s="2" t="inlineStr">
        <is>
          <t>Dec. 31, 2023</t>
        </is>
      </c>
      <c r="D2" s="2" t="inlineStr">
        <is>
          <t>Dec. 31, 2022</t>
        </is>
      </c>
    </row>
    <row r="3">
      <c r="A3" s="3" t="inlineStr">
        <is>
          <t>Reinsurance Disclosures [Abstract]</t>
        </is>
      </c>
      <c r="B3" s="4" t="inlineStr">
        <is>
          <t xml:space="preserve"> </t>
        </is>
      </c>
      <c r="C3" s="4" t="inlineStr">
        <is>
          <t xml:space="preserve"> </t>
        </is>
      </c>
      <c r="D3" s="4" t="inlineStr">
        <is>
          <t xml:space="preserve"> </t>
        </is>
      </c>
    </row>
    <row r="4">
      <c r="A4" s="4" t="inlineStr">
        <is>
          <t>Balance, beginning of period</t>
        </is>
      </c>
      <c r="B4" s="6" t="n">
        <v>1120</v>
      </c>
      <c r="C4" s="6" t="n">
        <v>2936</v>
      </c>
      <c r="D4" s="6" t="n">
        <v>2942</v>
      </c>
    </row>
    <row r="5">
      <c r="A5" s="4" t="inlineStr">
        <is>
          <t>Current period provision for expected credit losses</t>
        </is>
      </c>
      <c r="B5" s="5" t="n">
        <v>95</v>
      </c>
      <c r="C5" s="5" t="n">
        <v>3703</v>
      </c>
      <c r="D5" s="5" t="n">
        <v>164</v>
      </c>
    </row>
    <row r="6">
      <c r="A6" s="4" t="inlineStr">
        <is>
          <t>Writeoffs charged against the ACL, if any</t>
        </is>
      </c>
      <c r="B6" s="4" t="inlineStr">
        <is>
          <t xml:space="preserve"> </t>
        </is>
      </c>
      <c r="C6" s="5" t="n">
        <v>-5519</v>
      </c>
      <c r="D6" s="4" t="inlineStr">
        <is>
          <t xml:space="preserve"> </t>
        </is>
      </c>
    </row>
    <row r="7">
      <c r="A7" s="4" t="inlineStr">
        <is>
          <t>Recoveries of amounts previously written off</t>
        </is>
      </c>
      <c r="B7" s="4" t="inlineStr">
        <is>
          <t xml:space="preserve"> </t>
        </is>
      </c>
      <c r="C7" s="4" t="inlineStr">
        <is>
          <t xml:space="preserve"> </t>
        </is>
      </c>
      <c r="D7" s="5" t="n">
        <v>-170</v>
      </c>
    </row>
    <row r="8">
      <c r="A8" s="4" t="inlineStr">
        <is>
          <t>Balance, at the end of period</t>
        </is>
      </c>
      <c r="B8" s="6" t="n">
        <v>1215</v>
      </c>
      <c r="C8" s="6" t="n">
        <v>1120</v>
      </c>
      <c r="D8" s="6" t="n">
        <v>29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Balances and Activity in DAC Roll Forward (Details) - USD ($) $ in Thousands</t>
        </is>
      </c>
      <c r="B1" s="2" t="inlineStr">
        <is>
          <t>12 Months Ended</t>
        </is>
      </c>
    </row>
    <row r="2">
      <c r="B2" s="2" t="inlineStr">
        <is>
          <t>Dec. 31, 2024</t>
        </is>
      </c>
      <c r="C2" s="2" t="inlineStr">
        <is>
          <t>Dec. 31, 2023</t>
        </is>
      </c>
      <c r="D2" s="2" t="inlineStr">
        <is>
          <t>Dec. 31, 2022</t>
        </is>
      </c>
    </row>
    <row r="3">
      <c r="A3" s="3" t="inlineStr">
        <is>
          <t>Deferred Policy Acquisition Cost [Line Items]</t>
        </is>
      </c>
      <c r="B3" s="4" t="inlineStr">
        <is>
          <t xml:space="preserve"> </t>
        </is>
      </c>
      <c r="C3" s="4" t="inlineStr">
        <is>
          <t xml:space="preserve"> </t>
        </is>
      </c>
      <c r="D3" s="4" t="inlineStr">
        <is>
          <t xml:space="preserve"> </t>
        </is>
      </c>
    </row>
    <row r="4">
      <c r="A4" s="4" t="inlineStr">
        <is>
          <t>DAC balance, beginning of period</t>
        </is>
      </c>
      <c r="B4" s="6" t="n">
        <v>3447234</v>
      </c>
      <c r="C4" s="4" t="inlineStr">
        <is>
          <t xml:space="preserve"> </t>
        </is>
      </c>
      <c r="D4" s="4" t="inlineStr">
        <is>
          <t xml:space="preserve"> </t>
        </is>
      </c>
    </row>
    <row r="5">
      <c r="A5" s="4" t="inlineStr">
        <is>
          <t>Amortization</t>
        </is>
      </c>
      <c r="B5" s="5" t="n">
        <v>-298136</v>
      </c>
      <c r="C5" s="6" t="n">
        <v>-275816</v>
      </c>
      <c r="D5" s="6" t="n">
        <v>-261629</v>
      </c>
    </row>
    <row r="6">
      <c r="A6" s="4" t="inlineStr">
        <is>
          <t>DAC balance, end of period</t>
        </is>
      </c>
      <c r="B6" s="5" t="n">
        <v>3680430</v>
      </c>
      <c r="C6" s="5" t="n">
        <v>3447234</v>
      </c>
      <c r="D6" s="4" t="inlineStr">
        <is>
          <t xml:space="preserve"> </t>
        </is>
      </c>
    </row>
    <row r="7">
      <c r="A7" s="4" t="inlineStr">
        <is>
          <t>Term Life Insurance [Member]</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DAC balance, beginning of period</t>
        </is>
      </c>
      <c r="B9" s="5" t="n">
        <v>3366281</v>
      </c>
      <c r="C9" s="5" t="n">
        <v>3106148</v>
      </c>
      <c r="D9" s="4" t="inlineStr">
        <is>
          <t xml:space="preserve"> </t>
        </is>
      </c>
    </row>
    <row r="10">
      <c r="A10" s="4" t="inlineStr">
        <is>
          <t>Capitalization</t>
        </is>
      </c>
      <c r="B10" s="5" t="n">
        <v>555162</v>
      </c>
      <c r="C10" s="5" t="n">
        <v>521718</v>
      </c>
      <c r="D10" s="4" t="inlineStr">
        <is>
          <t xml:space="preserve"> </t>
        </is>
      </c>
    </row>
    <row r="11">
      <c r="A11" s="4" t="inlineStr">
        <is>
          <t>Amortization</t>
        </is>
      </c>
      <c r="B11" s="5" t="n">
        <v>-291488</v>
      </c>
      <c r="C11" s="5" t="n">
        <v>-268803</v>
      </c>
      <c r="D11" s="4" t="inlineStr">
        <is>
          <t xml:space="preserve"> </t>
        </is>
      </c>
    </row>
    <row r="12">
      <c r="A12" s="4" t="inlineStr">
        <is>
          <t>Foreign exchange translation and other</t>
        </is>
      </c>
      <c r="B12" s="5" t="n">
        <v>-21356</v>
      </c>
      <c r="C12" s="5" t="n">
        <v>7218</v>
      </c>
      <c r="D12" s="4" t="inlineStr">
        <is>
          <t xml:space="preserve"> </t>
        </is>
      </c>
    </row>
    <row r="13">
      <c r="A13" s="4" t="inlineStr">
        <is>
          <t>DAC balance, end of period</t>
        </is>
      </c>
      <c r="B13" s="5" t="n">
        <v>3608599</v>
      </c>
      <c r="C13" s="5" t="n">
        <v>3366281</v>
      </c>
      <c r="D13" s="5" t="n">
        <v>3106148</v>
      </c>
    </row>
    <row r="14">
      <c r="A14" s="4" t="inlineStr">
        <is>
          <t>Segregated Funds (Canada) [Member]</t>
        </is>
      </c>
      <c r="B14" s="4" t="inlineStr">
        <is>
          <t xml:space="preserve"> </t>
        </is>
      </c>
      <c r="C14" s="4" t="inlineStr">
        <is>
          <t xml:space="preserve"> </t>
        </is>
      </c>
      <c r="D14" s="4" t="inlineStr">
        <is>
          <t xml:space="preserve"> </t>
        </is>
      </c>
    </row>
    <row r="15">
      <c r="A15" s="3" t="inlineStr">
        <is>
          <t>Deferred Policy Acquisition Cost [Line Items]</t>
        </is>
      </c>
      <c r="B15" s="4" t="inlineStr">
        <is>
          <t xml:space="preserve"> </t>
        </is>
      </c>
      <c r="C15" s="4" t="inlineStr">
        <is>
          <t xml:space="preserve"> </t>
        </is>
      </c>
      <c r="D15" s="4" t="inlineStr">
        <is>
          <t xml:space="preserve"> </t>
        </is>
      </c>
    </row>
    <row r="16">
      <c r="A16" s="4" t="inlineStr">
        <is>
          <t>DAC balance, beginning of period</t>
        </is>
      </c>
      <c r="B16" s="5" t="n">
        <v>63029</v>
      </c>
      <c r="C16" s="5" t="n">
        <v>62341</v>
      </c>
      <c r="D16" s="4" t="inlineStr">
        <is>
          <t xml:space="preserve"> </t>
        </is>
      </c>
    </row>
    <row r="17">
      <c r="A17" s="4" t="inlineStr">
        <is>
          <t>Capitalization</t>
        </is>
      </c>
      <c r="B17" s="5" t="n">
        <v>2959</v>
      </c>
      <c r="C17" s="5" t="n">
        <v>4353</v>
      </c>
      <c r="D17" s="4" t="inlineStr">
        <is>
          <t xml:space="preserve"> </t>
        </is>
      </c>
    </row>
    <row r="18">
      <c r="A18" s="4" t="inlineStr">
        <is>
          <t>Amortization</t>
        </is>
      </c>
      <c r="B18" s="5" t="n">
        <v>-5443</v>
      </c>
      <c r="C18" s="5" t="n">
        <v>-5479</v>
      </c>
      <c r="D18" s="4" t="inlineStr">
        <is>
          <t xml:space="preserve"> </t>
        </is>
      </c>
    </row>
    <row r="19">
      <c r="A19" s="4" t="inlineStr">
        <is>
          <t>Foreign exchange translation and other</t>
        </is>
      </c>
      <c r="B19" s="5" t="n">
        <v>-5242</v>
      </c>
      <c r="C19" s="5" t="n">
        <v>1814</v>
      </c>
      <c r="D19" s="4" t="inlineStr">
        <is>
          <t xml:space="preserve"> </t>
        </is>
      </c>
    </row>
    <row r="20">
      <c r="A20" s="4" t="inlineStr">
        <is>
          <t>DAC balance, end of period</t>
        </is>
      </c>
      <c r="B20" s="6" t="n">
        <v>55303</v>
      </c>
      <c r="C20" s="6" t="n">
        <v>63029</v>
      </c>
      <c r="D20" s="6" t="n">
        <v>623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olicy Acquisition Costs - Reconciliation of DAC (Details) - USD ($) $ in Thousands</t>
        </is>
      </c>
      <c r="B1" s="2" t="inlineStr">
        <is>
          <t>Dec. 31, 2024</t>
        </is>
      </c>
      <c r="C1" s="2" t="inlineStr">
        <is>
          <t>Dec. 31, 2023</t>
        </is>
      </c>
      <c r="D1" s="2" t="inlineStr">
        <is>
          <t>Dec. 31, 2022</t>
        </is>
      </c>
    </row>
    <row r="2">
      <c r="A2" s="3" t="inlineStr">
        <is>
          <t>Deferred Policy Acquisition Cost [Line Items]</t>
        </is>
      </c>
      <c r="B2" s="4" t="inlineStr">
        <is>
          <t xml:space="preserve"> </t>
        </is>
      </c>
      <c r="C2" s="4" t="inlineStr">
        <is>
          <t xml:space="preserve"> </t>
        </is>
      </c>
      <c r="D2" s="4" t="inlineStr">
        <is>
          <t xml:space="preserve"> </t>
        </is>
      </c>
    </row>
    <row r="3">
      <c r="A3" s="4" t="inlineStr">
        <is>
          <t>Total DAC, net</t>
        </is>
      </c>
      <c r="B3" s="6" t="n">
        <v>3680430</v>
      </c>
      <c r="C3" s="6" t="n">
        <v>3447234</v>
      </c>
      <c r="D3" s="4" t="inlineStr">
        <is>
          <t xml:space="preserve"> </t>
        </is>
      </c>
    </row>
    <row r="4">
      <c r="A4" s="4" t="inlineStr">
        <is>
          <t>Term Life Insurance [Member]</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Total DAC, net</t>
        </is>
      </c>
      <c r="B6" s="5" t="n">
        <v>3608599</v>
      </c>
      <c r="C6" s="5" t="n">
        <v>3366281</v>
      </c>
      <c r="D6" s="6" t="n">
        <v>3106148</v>
      </c>
    </row>
    <row r="7">
      <c r="A7" s="4" t="inlineStr">
        <is>
          <t>Segregated Funds (Canada) [Member]</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Total DAC, net</t>
        </is>
      </c>
      <c r="B9" s="5" t="n">
        <v>55303</v>
      </c>
      <c r="C9" s="5" t="n">
        <v>63029</v>
      </c>
      <c r="D9" s="6" t="n">
        <v>62341</v>
      </c>
    </row>
    <row r="10">
      <c r="A10" s="4" t="inlineStr">
        <is>
          <t>Other [Member]</t>
        </is>
      </c>
      <c r="B10" s="4" t="inlineStr">
        <is>
          <t xml:space="preserve"> </t>
        </is>
      </c>
      <c r="C10" s="4" t="inlineStr">
        <is>
          <t xml:space="preserve"> </t>
        </is>
      </c>
      <c r="D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row>
    <row r="12">
      <c r="A12" s="4" t="inlineStr">
        <is>
          <t>Total DAC, net</t>
        </is>
      </c>
      <c r="B12" s="6" t="n">
        <v>16528</v>
      </c>
      <c r="C12" s="6" t="n">
        <v>17924</v>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chedule of Fair Value of Separate Accounts by Major Category of Investment (Details) - USD ($) $ in Thousands</t>
        </is>
      </c>
      <c r="B1" s="2" t="inlineStr">
        <is>
          <t>Dec. 31, 2024</t>
        </is>
      </c>
      <c r="C1" s="2" t="inlineStr">
        <is>
          <t>Dec. 31, 2023</t>
        </is>
      </c>
    </row>
    <row r="2">
      <c r="A2" s="3" t="inlineStr">
        <is>
          <t>Schedule of Fair Value of Separate Accounts by Major Category of Investment [Line Items]</t>
        </is>
      </c>
      <c r="B2" s="4" t="inlineStr">
        <is>
          <t xml:space="preserve"> </t>
        </is>
      </c>
      <c r="C2" s="4" t="inlineStr">
        <is>
          <t xml:space="preserve"> </t>
        </is>
      </c>
    </row>
    <row r="3">
      <c r="A3" s="4" t="inlineStr">
        <is>
          <t>Separate account assets</t>
        </is>
      </c>
      <c r="B3" s="6" t="n">
        <v>2209287</v>
      </c>
      <c r="C3" s="6" t="n">
        <v>2395842</v>
      </c>
    </row>
    <row r="4">
      <c r="A4" s="4" t="inlineStr">
        <is>
          <t>Fixed Income Securities [Member]</t>
        </is>
      </c>
      <c r="B4" s="4" t="inlineStr">
        <is>
          <t xml:space="preserve"> </t>
        </is>
      </c>
      <c r="C4" s="4" t="inlineStr">
        <is>
          <t xml:space="preserve"> </t>
        </is>
      </c>
    </row>
    <row r="5">
      <c r="A5" s="3" t="inlineStr">
        <is>
          <t>Schedule of Fair Value of Separate Accounts by Major Category of Investment [Line Items]</t>
        </is>
      </c>
      <c r="B5" s="4" t="inlineStr">
        <is>
          <t xml:space="preserve"> </t>
        </is>
      </c>
      <c r="C5" s="4" t="inlineStr">
        <is>
          <t xml:space="preserve"> </t>
        </is>
      </c>
    </row>
    <row r="6">
      <c r="A6" s="4" t="inlineStr">
        <is>
          <t>Separate account assets</t>
        </is>
      </c>
      <c r="B6" s="5" t="n">
        <v>708225</v>
      </c>
      <c r="C6" s="5" t="n">
        <v>876524</v>
      </c>
    </row>
    <row r="7">
      <c r="A7" s="4" t="inlineStr">
        <is>
          <t>Equity Securities [Member]</t>
        </is>
      </c>
      <c r="B7" s="4" t="inlineStr">
        <is>
          <t xml:space="preserve"> </t>
        </is>
      </c>
      <c r="C7" s="4" t="inlineStr">
        <is>
          <t xml:space="preserve"> </t>
        </is>
      </c>
    </row>
    <row r="8">
      <c r="A8" s="3" t="inlineStr">
        <is>
          <t>Schedule of Fair Value of Separate Accounts by Major Category of Investment [Line Items]</t>
        </is>
      </c>
      <c r="B8" s="4" t="inlineStr">
        <is>
          <t xml:space="preserve"> </t>
        </is>
      </c>
      <c r="C8" s="4" t="inlineStr">
        <is>
          <t xml:space="preserve"> </t>
        </is>
      </c>
    </row>
    <row r="9">
      <c r="A9" s="4" t="inlineStr">
        <is>
          <t>Separate account assets</t>
        </is>
      </c>
      <c r="B9" s="5" t="n">
        <v>1490628</v>
      </c>
      <c r="C9" s="5" t="n">
        <v>1436122</v>
      </c>
    </row>
    <row r="10">
      <c r="A10" s="4" t="inlineStr">
        <is>
          <t>Cash and Cash Equivalents [Member]</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Separate account assets</t>
        </is>
      </c>
      <c r="B12" s="5" t="n">
        <v>46764</v>
      </c>
      <c r="C12" s="5" t="n">
        <v>87530</v>
      </c>
    </row>
    <row r="13">
      <c r="A13" s="4" t="inlineStr">
        <is>
          <t>Due To/From Funds [Member]</t>
        </is>
      </c>
      <c r="B13" s="4" t="inlineStr">
        <is>
          <t xml:space="preserve"> </t>
        </is>
      </c>
      <c r="C13" s="4" t="inlineStr">
        <is>
          <t xml:space="preserve"> </t>
        </is>
      </c>
    </row>
    <row r="14">
      <c r="A14" s="3" t="inlineStr">
        <is>
          <t>Schedule of Fair Value of Separate Accounts by Major Category of Investment [Line Items]</t>
        </is>
      </c>
      <c r="B14" s="4" t="inlineStr">
        <is>
          <t xml:space="preserve"> </t>
        </is>
      </c>
      <c r="C14" s="4" t="inlineStr">
        <is>
          <t xml:space="preserve"> </t>
        </is>
      </c>
    </row>
    <row r="15">
      <c r="A15" s="4" t="inlineStr">
        <is>
          <t>Separate account assets</t>
        </is>
      </c>
      <c r="B15" s="5" t="n">
        <v>-36350</v>
      </c>
      <c r="C15" s="5" t="n">
        <v>-4357</v>
      </c>
    </row>
    <row r="16">
      <c r="A16" s="4" t="inlineStr">
        <is>
          <t>Other [Member]</t>
        </is>
      </c>
      <c r="B16" s="4" t="inlineStr">
        <is>
          <t xml:space="preserve"> </t>
        </is>
      </c>
      <c r="C16" s="4" t="inlineStr">
        <is>
          <t xml:space="preserve"> </t>
        </is>
      </c>
    </row>
    <row r="17">
      <c r="A17" s="3" t="inlineStr">
        <is>
          <t>Schedule of Fair Value of Separate Accounts by Major Category of Investment [Line Items]</t>
        </is>
      </c>
      <c r="B17" s="4" t="inlineStr">
        <is>
          <t xml:space="preserve"> </t>
        </is>
      </c>
      <c r="C17" s="4" t="inlineStr">
        <is>
          <t xml:space="preserve"> </t>
        </is>
      </c>
    </row>
    <row r="18">
      <c r="A18" s="4" t="inlineStr">
        <is>
          <t>Separate account assets</t>
        </is>
      </c>
      <c r="B18" s="6" t="n">
        <v>20</v>
      </c>
      <c r="C18" s="6" t="n">
        <v>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parate Accounts - Schedule of Balances of and Changes in Separate Account Liabilities (Details) - USD ($) $ in Thousands</t>
        </is>
      </c>
      <c r="B1" s="2" t="inlineStr">
        <is>
          <t>12 Months Ended</t>
        </is>
      </c>
    </row>
    <row r="2">
      <c r="B2" s="2" t="inlineStr">
        <is>
          <t>Dec. 31, 2024</t>
        </is>
      </c>
      <c r="C2" s="2" t="inlineStr">
        <is>
          <t>Dec. 31, 2023</t>
        </is>
      </c>
    </row>
    <row r="3">
      <c r="A3" s="3" t="inlineStr">
        <is>
          <t>Separate Accounts Disclosure [Abstract]</t>
        </is>
      </c>
      <c r="B3" s="4" t="inlineStr">
        <is>
          <t xml:space="preserve"> </t>
        </is>
      </c>
      <c r="C3" s="4" t="inlineStr">
        <is>
          <t xml:space="preserve"> </t>
        </is>
      </c>
    </row>
    <row r="4">
      <c r="A4" s="4" t="inlineStr">
        <is>
          <t>Separate Account, Liability, Beginning Balance</t>
        </is>
      </c>
      <c r="B4" s="6" t="n">
        <v>2395842</v>
      </c>
      <c r="C4" s="6" t="n">
        <v>2305717</v>
      </c>
    </row>
    <row r="5">
      <c r="A5" s="4" t="inlineStr">
        <is>
          <t>Premiums, deposits and transfers</t>
        </is>
      </c>
      <c r="B5" s="5" t="n">
        <v>147995</v>
      </c>
      <c r="C5" s="5" t="n">
        <v>186631</v>
      </c>
    </row>
    <row r="6">
      <c r="A6" s="4" t="inlineStr">
        <is>
          <t>Surrenders, withdrawals and transfers</t>
        </is>
      </c>
      <c r="B6" s="5" t="n">
        <v>-378126</v>
      </c>
      <c r="C6" s="5" t="n">
        <v>-343473</v>
      </c>
    </row>
    <row r="7">
      <c r="A7" s="4" t="inlineStr">
        <is>
          <t>Investment performance</t>
        </is>
      </c>
      <c r="B7" s="5" t="n">
        <v>300545</v>
      </c>
      <c r="C7" s="5" t="n">
        <v>245565</v>
      </c>
    </row>
    <row r="8">
      <c r="A8" s="4" t="inlineStr">
        <is>
          <t>Management fees and other charges</t>
        </is>
      </c>
      <c r="B8" s="5" t="n">
        <v>-57734</v>
      </c>
      <c r="C8" s="5" t="n">
        <v>-62159</v>
      </c>
    </row>
    <row r="9">
      <c r="A9" s="4" t="inlineStr">
        <is>
          <t>Foreign exchange translation</t>
        </is>
      </c>
      <c r="B9" s="5" t="n">
        <v>-199235</v>
      </c>
      <c r="C9" s="5" t="n">
        <v>63561</v>
      </c>
    </row>
    <row r="10">
      <c r="A10" s="4" t="inlineStr">
        <is>
          <t>Separate Account, Liability, Ending Balance</t>
        </is>
      </c>
      <c r="B10" s="5" t="n">
        <v>2209287</v>
      </c>
      <c r="C10" s="5" t="n">
        <v>2395842</v>
      </c>
    </row>
    <row r="11">
      <c r="A11" s="4" t="inlineStr">
        <is>
          <t>Cash surrender value</t>
        </is>
      </c>
      <c r="B11" s="6" t="n">
        <v>2173070</v>
      </c>
      <c r="C11" s="6" t="n">
        <v>23548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olicy Claims and Other Benefits Payable - Schedule of Liability For Policy Claims and Other Benefits Payable (Details) - USD ($) $ in Thousands</t>
        </is>
      </c>
      <c r="C1" s="2" t="inlineStr">
        <is>
          <t>12 Months Ended</t>
        </is>
      </c>
    </row>
    <row r="2">
      <c r="C2" s="2" t="inlineStr">
        <is>
          <t>Dec. 31, 2024</t>
        </is>
      </c>
      <c r="D2" s="2" t="inlineStr">
        <is>
          <t>Dec. 31, 2023</t>
        </is>
      </c>
    </row>
    <row r="3">
      <c r="A3" s="3" t="inlineStr">
        <is>
          <t>Liability for Unpaid Claims and Claims Adjustment Expense, Activity in Liability [Abstract]</t>
        </is>
      </c>
      <c r="C3" s="4" t="inlineStr">
        <is>
          <t xml:space="preserve"> </t>
        </is>
      </c>
      <c r="D3" s="4" t="inlineStr">
        <is>
          <t xml:space="preserve"> </t>
        </is>
      </c>
    </row>
    <row r="4">
      <c r="A4" s="4" t="inlineStr">
        <is>
          <t>Policy claims and other benefits payable, beginning of period</t>
        </is>
      </c>
      <c r="C4" s="6" t="n">
        <v>513803</v>
      </c>
      <c r="D4" s="6" t="n">
        <v>538250</v>
      </c>
    </row>
    <row r="5">
      <c r="A5" s="4" t="inlineStr">
        <is>
          <t>Reinsured policy claims and other benefits payable, beginning of period</t>
        </is>
      </c>
      <c r="C5" s="5" t="n">
        <v>533862</v>
      </c>
      <c r="D5" s="5" t="n">
        <v>542621</v>
      </c>
    </row>
    <row r="6">
      <c r="A6" s="4" t="inlineStr">
        <is>
          <t>Net balance, beginning of period</t>
        </is>
      </c>
      <c r="C6" s="5" t="n">
        <v>-20059</v>
      </c>
      <c r="D6" s="5" t="n">
        <v>-4371</v>
      </c>
    </row>
    <row r="7">
      <c r="A7" s="4" t="inlineStr">
        <is>
          <t>Incurred related to current year</t>
        </is>
      </c>
      <c r="C7" s="5" t="n">
        <v>250699</v>
      </c>
      <c r="D7" s="5" t="n">
        <v>253607</v>
      </c>
    </row>
    <row r="8">
      <c r="A8" s="4" t="inlineStr">
        <is>
          <t>Incurred related to prior years</t>
        </is>
      </c>
      <c r="B8" s="4" t="inlineStr">
        <is>
          <t>[1]</t>
        </is>
      </c>
      <c r="C8" s="5" t="n">
        <v>-3477</v>
      </c>
      <c r="D8" s="5" t="n">
        <v>-3856</v>
      </c>
    </row>
    <row r="9">
      <c r="A9" s="4" t="inlineStr">
        <is>
          <t>Total incurred</t>
        </is>
      </c>
      <c r="C9" s="5" t="n">
        <v>247222</v>
      </c>
      <c r="D9" s="5" t="n">
        <v>249751</v>
      </c>
    </row>
    <row r="10">
      <c r="A10" s="4" t="inlineStr">
        <is>
          <t>Claims paid related to current year, net of reinsured policy claims received</t>
        </is>
      </c>
      <c r="C10" s="5" t="n">
        <v>-295148</v>
      </c>
      <c r="D10" s="5" t="n">
        <v>-283808</v>
      </c>
    </row>
    <row r="11">
      <c r="A11" s="4" t="inlineStr">
        <is>
          <t>Reinsured policy claims received related to prior years, net of claims paid</t>
        </is>
      </c>
      <c r="C11" s="5" t="n">
        <v>38746</v>
      </c>
      <c r="D11" s="5" t="n">
        <v>18119</v>
      </c>
    </row>
    <row r="12">
      <c r="A12" s="4" t="inlineStr">
        <is>
          <t>Total paid</t>
        </is>
      </c>
      <c r="C12" s="5" t="n">
        <v>-256402</v>
      </c>
      <c r="D12" s="5" t="n">
        <v>-265689</v>
      </c>
    </row>
    <row r="13">
      <c r="A13" s="4" t="inlineStr">
        <is>
          <t>Foreign currency translation</t>
        </is>
      </c>
      <c r="C13" s="5" t="n">
        <v>-621</v>
      </c>
      <c r="D13" s="5" t="n">
        <v>250</v>
      </c>
    </row>
    <row r="14">
      <c r="A14" s="4" t="inlineStr">
        <is>
          <t>Net balance, end of period</t>
        </is>
      </c>
      <c r="C14" s="5" t="n">
        <v>-29860</v>
      </c>
      <c r="D14" s="5" t="n">
        <v>-20059</v>
      </c>
    </row>
    <row r="15">
      <c r="A15" s="4" t="inlineStr">
        <is>
          <t>Reinsured policy claims and other benefits payable, end of period</t>
        </is>
      </c>
      <c r="C15" s="5" t="n">
        <v>518210</v>
      </c>
      <c r="D15" s="5" t="n">
        <v>533862</v>
      </c>
    </row>
    <row r="16">
      <c r="A16" s="4" t="inlineStr">
        <is>
          <t>Policy claims and other benefits payable, end of period</t>
        </is>
      </c>
      <c r="C16" s="6" t="n">
        <v>488350</v>
      </c>
      <c r="D16" s="6" t="n">
        <v>513803</v>
      </c>
    </row>
    <row r="17"/>
    <row r="18">
      <c r="A18" s="4" t="inlineStr">
        <is>
          <t xml:space="preserve">[1] Includes the difference between our estimate of claims incurred but not yet reported at year end and the actual incurred claims reported after year end. The liability for policy claims and other benefits payable on traditional life insurance products includes estimated unpaid claims that have been reported to us and claims incurred but not yet reported. We estimate claims incurred but not yet reported based on our historical claims activity, adjusted for any current trends and conditions, and reported lag time experience. </t>
        </is>
      </c>
    </row>
  </sheetData>
  <mergeCells count="4">
    <mergeCell ref="A1:B2"/>
    <mergeCell ref="C1:D1"/>
    <mergeCell ref="A17:C17"/>
    <mergeCell ref="A18:C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9:52:55Z</dcterms:created>
  <dcterms:modified xmlns:dcterms="http://purl.org/dc/terms/" xmlns:xsi="http://www.w3.org/2001/XMLSchema-instance" xsi:type="dcterms:W3CDTF">2025-02-28T19:52:55Z</dcterms:modified>
</cp:coreProperties>
</file>